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CONSOLIDATED STATEMENTS OF CAS8" sheetId="8" r:id="rId8"/>
    <s:sheet name="Organization and principal acti" sheetId="9" r:id="rId9"/>
    <s:sheet name="Summary of Significant Accounti" sheetId="10" r:id="rId10"/>
    <s:sheet name="Significant acquisition and equ" sheetId="11" r:id="rId11"/>
    <s:sheet name="Accounts Receivable" sheetId="12" r:id="rId12"/>
    <s:sheet name="Other Receivables and Prepaymen" sheetId="13" r:id="rId13"/>
    <s:sheet name="Held-to-Maturity Securities" sheetId="14" r:id="rId14"/>
    <s:sheet name="Property and Equipment, Net" sheetId="15" r:id="rId15"/>
    <s:sheet name="Land Use Rights, Net" sheetId="16" r:id="rId16"/>
    <s:sheet name="Intangible Assets, Net" sheetId="17" r:id="rId17"/>
    <s:sheet name="Investment in Affiliates" sheetId="18" r:id="rId18"/>
    <s:sheet name="Other Investments" sheetId="19" r:id="rId19"/>
    <s:sheet name="Available-for-Sale Securities I" sheetId="20" r:id="rId20"/>
    <s:sheet name="Other Long-Term Assets" sheetId="21" r:id="rId21"/>
    <s:sheet name="Goodwill" sheetId="22" r:id="rId22"/>
    <s:sheet name="Accrued Expenses and Other Curr" sheetId="23" r:id="rId23"/>
    <s:sheet name="Employee Retirement Benefit" sheetId="24" r:id="rId24"/>
    <s:sheet name="Short term loans" sheetId="25" r:id="rId25"/>
    <s:sheet name="Convertible Senior Notes" sheetId="26" r:id="rId26"/>
    <s:sheet name="Distribution of Profit" sheetId="27" r:id="rId27"/>
    <s:sheet name="Capital Structure" sheetId="28" r:id="rId28"/>
    <s:sheet name="Treasury Stock" sheetId="29" r:id="rId29"/>
    <s:sheet name="Other Income" sheetId="30" r:id="rId30"/>
    <s:sheet name="Income Taxes" sheetId="31" r:id="rId31"/>
    <s:sheet name="Earnings Per Share" sheetId="32" r:id="rId32"/>
    <s:sheet name="Commitments and contingencies" sheetId="33" r:id="rId33"/>
    <s:sheet name="Related Party Transactions" sheetId="34" r:id="rId34"/>
    <s:sheet name="Share-based Payments" sheetId="35" r:id="rId35"/>
    <s:sheet name="Segment information" sheetId="36" r:id="rId36"/>
    <s:sheet name="Subsequent event" sheetId="37" r:id="rId37"/>
    <s:sheet name="Schedule I-Condensed Financial " sheetId="38" r:id="rId38"/>
    <s:sheet name="Summary of Significant Accoun39" sheetId="39" r:id="rId39"/>
    <s:sheet name="Organization and principal ac40" sheetId="40" r:id="rId40"/>
    <s:sheet name="Summary of Significant Accoun41" sheetId="41" r:id="rId41"/>
    <s:sheet name="Significant acquisition and e42" sheetId="42" r:id="rId42"/>
    <s:sheet name="Accounts Receivable (Tables)" sheetId="43" r:id="rId43"/>
    <s:sheet name="Other Receivables and Prepaym44" sheetId="44" r:id="rId44"/>
    <s:sheet name="Property and Equipment, Net (Ta" sheetId="45" r:id="rId45"/>
    <s:sheet name="Land Use Rights, Net (Tables)" sheetId="46" r:id="rId46"/>
    <s:sheet name="Intangible Assets, Net (Tables)" sheetId="47" r:id="rId47"/>
    <s:sheet name="Investment in Affiliates (Table" sheetId="48" r:id="rId48"/>
    <s:sheet name="Other Investments (Tables)" sheetId="49" r:id="rId49"/>
    <s:sheet name="Available-for-Sale Securities50" sheetId="50" r:id="rId50"/>
    <s:sheet name="Other Long-Term Assets (Tables)" sheetId="51" r:id="rId51"/>
    <s:sheet name="Goodwill (Tables)" sheetId="52" r:id="rId52"/>
    <s:sheet name="Accrued Expenses and Other Cu53" sheetId="53" r:id="rId53"/>
    <s:sheet name="Other Income (Tables)" sheetId="54" r:id="rId54"/>
    <s:sheet name="Income Taxes (Tables)" sheetId="55" r:id="rId55"/>
    <s:sheet name="Earnings Per Share (Tables)" sheetId="56" r:id="rId56"/>
    <s:sheet name="Commitments and contingencies (" sheetId="57" r:id="rId57"/>
    <s:sheet name="Related Party Transactions (Tab" sheetId="58" r:id="rId58"/>
    <s:sheet name="Share-based Payments (Tables)" sheetId="59" r:id="rId59"/>
    <s:sheet name="Segment information (Tables)" sheetId="60" r:id="rId60"/>
    <s:sheet name="Organization and principal ac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ignificant acquisition and e66" sheetId="66" r:id="rId66"/>
    <s:sheet name="Significant acquisition and e67" sheetId="67" r:id="rId67"/>
    <s:sheet name="Accounts Receivable (Details)" sheetId="68" r:id="rId68"/>
    <s:sheet name="Other Receivables and Prepaym69" sheetId="69" r:id="rId69"/>
    <s:sheet name="Held-to-Maturity Securities (De" sheetId="70" r:id="rId70"/>
    <s:sheet name="Property and Equipment, Net (De" sheetId="71" r:id="rId71"/>
    <s:sheet name="Land Use Rights, Net (Details)" sheetId="72" r:id="rId72"/>
    <s:sheet name="Intangible Assets, Net (Details" sheetId="73" r:id="rId73"/>
    <s:sheet name="Investment in Affiliates (Detai" sheetId="74" r:id="rId74"/>
    <s:sheet name="Other Investments (Details)" sheetId="75" r:id="rId75"/>
    <s:sheet name="Available-for-Sale Securities76" sheetId="76" r:id="rId76"/>
    <s:sheet name="Other Long-Term Assets (Details" sheetId="77" r:id="rId77"/>
    <s:sheet name="Goodwill (Details)" sheetId="78" r:id="rId78"/>
    <s:sheet name="Accrued Expenses and Other Cu79" sheetId="79" r:id="rId79"/>
    <s:sheet name="Employee Retirement Benefit (De" sheetId="80" r:id="rId80"/>
    <s:sheet name="Short term loans (Details)" sheetId="81" r:id="rId81"/>
    <s:sheet name="Convertible Senior Notes (Detai" sheetId="82" r:id="rId82"/>
    <s:sheet name="Distribution of Profit (Details" sheetId="83" r:id="rId83"/>
    <s:sheet name="Capital Structure (Details)" sheetId="84" r:id="rId84"/>
    <s:sheet name="Treasury Stock (Details)" sheetId="85" r:id="rId85"/>
    <s:sheet name="Other Income (Details)" sheetId="86" r:id="rId86"/>
    <s:sheet name="Income Taxes (Details)" sheetId="87" r:id="rId87"/>
    <s:sheet name="Earnings Per Share (Details)" sheetId="88" r:id="rId88"/>
    <s:sheet name="Commitments and contingencies89" sheetId="89" r:id="rId89"/>
    <s:sheet name="Related Party Transactions (Det" sheetId="90" r:id="rId90"/>
    <s:sheet name="Share-based Payments (Details)" sheetId="91" r:id="rId91"/>
    <s:sheet name="Share-based Payments (Details 2" sheetId="92" r:id="rId92"/>
    <s:sheet name="Share-based Payments (Details 3" sheetId="93" r:id="rId93"/>
    <s:sheet name="Share-based Payments (Details 4" sheetId="94" r:id="rId94"/>
    <s:sheet name="Segment information (Details)" sheetId="95" r:id="rId95"/>
    <s:sheet name="Subsequent event (Details)" sheetId="96" r:id="rId96"/>
    <s:sheet name="Schedule I-Condensed Financia97" sheetId="97" r:id="rId97"/>
    <s:sheet name="Schedule I-Condensed Financia98" sheetId="98" r:id="rId98"/>
    <s:sheet name="Schedule I-Condensed Financia99" sheetId="99" r:id="rId99"/>
    <s:sheet name="Schedule I-Condensed Financi100" sheetId="100" r:id="rId100"/>
  </s:sheets>
  <s:definedNames/>
  <s:calcPr calcId="124519" calcMode="auto" fullCalcOnLoad="1"/>
</s:workbook>
</file>

<file path=xl/sharedStrings.xml><?xml version="1.0" encoding="utf-8"?>
<sst xmlns="http://schemas.openxmlformats.org/spreadsheetml/2006/main" uniqueCount="1172">
  <si>
    <t>Document and Entity Information</t>
  </si>
  <si>
    <t>12 Months Ended</t>
  </si>
  <si>
    <t>Dec. 31, 2015shares</t>
  </si>
  <si>
    <t>Entity Registrant Name</t>
  </si>
  <si>
    <t>Vipshop Holdings Ltd</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5USD ($)</t>
  </si>
  <si>
    <t>Dec. 31, 2015CNY (¥)</t>
  </si>
  <si>
    <t>Dec. 31, 2014CNY (¥)</t>
  </si>
  <si>
    <t>CURRENT ASSETS</t>
  </si>
  <si>
    <t>Cash and cash equivalents</t>
  </si>
  <si>
    <t>Restricted cash</t>
  </si>
  <si>
    <t>Held-to-maturity securities (Note 6)</t>
  </si>
  <si>
    <t>Accounts receivable, net (Note 4)</t>
  </si>
  <si>
    <t>Amounts due from related parties (Note 26(a))</t>
  </si>
  <si>
    <t>Other receivables and prepayments (Note 5)</t>
  </si>
  <si>
    <t>Inventories</t>
  </si>
  <si>
    <t>Deferred tax assets (Note 23)</t>
  </si>
  <si>
    <t>Total current assets</t>
  </si>
  <si>
    <t>NON-CURRENT ASSETS</t>
  </si>
  <si>
    <t>Property and equipment, net (Note 7)</t>
  </si>
  <si>
    <t>Deposits for property and equipment</t>
  </si>
  <si>
    <t>Land use right, net (Note 8)</t>
  </si>
  <si>
    <t>Intangible assets, net (Note 9)</t>
  </si>
  <si>
    <t>Investment in affiliates (Note 10)</t>
  </si>
  <si>
    <t>Other investments (Note 11)</t>
  </si>
  <si>
    <t>Available-for-sale securities investments, non-current (Note 12)</t>
  </si>
  <si>
    <t>Other long-term assets (Note 13)</t>
  </si>
  <si>
    <t>Goodwill (Note 14)</t>
  </si>
  <si>
    <t>Total non-current assets</t>
  </si>
  <si>
    <t>Total assets</t>
  </si>
  <si>
    <t>CURRENT LIABILITIES</t>
  </si>
  <si>
    <t>Accounts payable (Including accounts payable of the consolidated VIE and VIE's subsidiaries without recourse to the Company of RMB 7,490 and RMB 48,178 as of December 31, 2014 and December 31, 2015, respectively)</t>
  </si>
  <si>
    <t>Advance from customers (Including advance from customers of the consolidated VIE and VIE's subsidiaries without recourse to the Company of RMB 1,217,429 and RMB 879,848 as of December 31, 2014 and December 31, 2015, respectively)</t>
  </si>
  <si>
    <t>Accrued expenses and other current liabilities (Note 15) (Including accrued expenses and other current liabilities of the consolidated VIE and VIE's subsidiaries without recourse to the Company of RMB 944,097 and RMB 1,127,270 as of December 31, 2014 and December 31, 2015, respectively)</t>
  </si>
  <si>
    <t>Amounts due to related parties (Note 26(b)) (Including amounts due to related parties of the consolidated VIE and VIE's subsidiaries without recourse to the Company of RMB 2,884 and RMB 82,994 as of December 31, 2014 and December 31, 2015, respectively)</t>
  </si>
  <si>
    <t>Deferred income (Including deferred income of the consolidated VIE and VIE's subsidiaries without recourse to the Company of RMB 178,920 and RMB 95,643 as of December 31, 2014 and December 31, 2015, respectively)</t>
  </si>
  <si>
    <t>Short term loans (Note 17) (Including short term loans of the consolidated VIE and VIE's subsidiaries without recourse to the Company of nil and nil as of December 31, 2014 and December 31, 2015)</t>
  </si>
  <si>
    <t>Total current liabilities</t>
  </si>
  <si>
    <t>NON-CURRENT LIABILITIES</t>
  </si>
  <si>
    <t>Deferred tax liability (Note 23) (Including deferred tax liability of the consolidated VIE and VIE's subsidiaries without recourse to the Company of nil and RMB 116 as of December 31, 2014 and December 31, 2015, respectively)</t>
  </si>
  <si>
    <t>Deferred income-non current (Including deferred income-non current of the consolidated VIE and VIE's subsidiaries without recourse to the Company of nil and RMB 3,573 as of December 31, 2014 and December 31, 2015, respectively)</t>
  </si>
  <si>
    <t>Convertible senior notes (Note 18)</t>
  </si>
  <si>
    <t>Total non-current liabilities</t>
  </si>
  <si>
    <t>Total liabilities</t>
  </si>
  <si>
    <t>COMMITMENTS AND CONTINGENCIES (Note 25)</t>
  </si>
  <si>
    <t xml:space="preserve"> </t>
  </si>
  <si>
    <t>EQUITY:</t>
  </si>
  <si>
    <t>Treasury shares, at cost (nil and 1,614,135 Class A shares as of December 31, 2014 and December 31, 2015, respectively (Note 21)</t>
  </si>
  <si>
    <t>Additional paid-in capital</t>
  </si>
  <si>
    <t>Retained earnings</t>
  </si>
  <si>
    <t>Accumulated other comprehensive loss</t>
  </si>
  <si>
    <t>Total Vipshop Holdings Limited shareholders' equity</t>
  </si>
  <si>
    <t>Non-controlling interests</t>
  </si>
  <si>
    <t>Total shareholders' equity</t>
  </si>
  <si>
    <t>TOTAL LIABILITIES AND SHAREHOLDERS' EQUITY</t>
  </si>
  <si>
    <t>Ordinary shares</t>
  </si>
  <si>
    <t>CONSOLIDATED BALANCE SHEETS (Parenthetical) ¥ in Thousands, $ in Thousands</t>
  </si>
  <si>
    <t>Dec. 31, 2015CNY (¥)shares</t>
  </si>
  <si>
    <t>Dec. 31, 2014CNY (¥)shares</t>
  </si>
  <si>
    <t>Accounts payable of the consolidated VIE and VIE's subsidiaries without recourse to the Company</t>
  </si>
  <si>
    <t>Advance from customers of the consolidated VIE and VIE's subsidiaries without recourse to the Company</t>
  </si>
  <si>
    <t>Accrued expenses and other current liabilities of the consolidated VIE and VIE's subsidiaries without recourse to the Company</t>
  </si>
  <si>
    <t>Amounts due to related parties of the consolidated VIE and VIE's subsidiaries without recourse to the Company</t>
  </si>
  <si>
    <t>Deferred income of the consolidated VIE and VIE's subsidiaries without recourse to the Company</t>
  </si>
  <si>
    <t>Short-term loans of the consolidated VIE and VIE's subsidiaries without recourse to the Company</t>
  </si>
  <si>
    <t>Deferred tax liability of the consolidated VIE and VIE's subsidiaries without recourse to the Company</t>
  </si>
  <si>
    <t>Deferred income-non current of the consolidated VIE and VIE's subsidiaries without recourse to the Company</t>
  </si>
  <si>
    <t>Common shares, shares authorized | shares</t>
  </si>
  <si>
    <t>Common shares, shares issued | shares</t>
  </si>
  <si>
    <t>Common shares, shares outstanding | shares</t>
  </si>
  <si>
    <t>Treasury shares (in shares) | shares</t>
  </si>
  <si>
    <t>Consolidated VIE and VIE's subsidiaries</t>
  </si>
  <si>
    <t>CONSOLIDATED STATEMENTS OF INCOME AND COMPREHENSIVE INCOME ¥ in Thousands, $ in Thousands</t>
  </si>
  <si>
    <t>Dec. 31, 2015USD ($)$ / sharesshares</t>
  </si>
  <si>
    <t>Dec. 31, 2015CNY (¥)¥ / sharesshares</t>
  </si>
  <si>
    <t>Dec. 31, 2014CNY (¥)¥ / sharesshares</t>
  </si>
  <si>
    <t>Dec. 31, 2013CNY (¥)¥ / sharesshares</t>
  </si>
  <si>
    <t>Product revenues</t>
  </si>
  <si>
    <t>Other revenues</t>
  </si>
  <si>
    <t>Total net revenues</t>
  </si>
  <si>
    <t>Cost of goods sold (including inventory write-down of RMB205,378, RMB218,108 and RMB293,946 for the years ended December 31, 2013, 2014 and 2015, respectively)</t>
  </si>
  <si>
    <t>Gross profit</t>
  </si>
  <si>
    <t>Fulfillment expenses (including shipping and handling expenses of RMB721,630, RMB1,174,296 and RMB1,714,606 for the years ended December 31, 2013, 2014 and 2015, respectively) (Note 27(c))</t>
  </si>
  <si>
    <t>Marketing expenses (Note 27(c))</t>
  </si>
  <si>
    <t>Technology and content expenses (Note 27(c))</t>
  </si>
  <si>
    <t>General and administrative expenses (Note 27(c))</t>
  </si>
  <si>
    <t>Total operating expenses</t>
  </si>
  <si>
    <t>Other income (Note 22)</t>
  </si>
  <si>
    <t>Income from operations</t>
  </si>
  <si>
    <t>Other non-operating income | ¥</t>
  </si>
  <si>
    <t>Impairment loss of investments</t>
  </si>
  <si>
    <t>Interest expenses</t>
  </si>
  <si>
    <t>Interest income</t>
  </si>
  <si>
    <t>Exchange gain (loss)</t>
  </si>
  <si>
    <t>Income before income taxes and share of loss of affiliates</t>
  </si>
  <si>
    <t>Income tax expense (Note 23)</t>
  </si>
  <si>
    <t>Share of loss of affiliates</t>
  </si>
  <si>
    <t>Net income</t>
  </si>
  <si>
    <t>Net loss attributable to noncontrolling interests</t>
  </si>
  <si>
    <t>Net income attributable to Vipshop Holdings Limited's shareholders</t>
  </si>
  <si>
    <t>Net earnings per Class A and Class B ordinary share (Note 24)</t>
  </si>
  <si>
    <t>Other comprehensive loss, net of tax of nil:</t>
  </si>
  <si>
    <t>Foreign currency translation adjustments</t>
  </si>
  <si>
    <t>Unrealized loss of available-for-sales securities</t>
  </si>
  <si>
    <t>Comprehensive income</t>
  </si>
  <si>
    <t>Less: Comprehensive loss attributable to noncontrolling interests</t>
  </si>
  <si>
    <t>Comprehensive income attributable to Vipshop Holdings Limited's shareholders</t>
  </si>
  <si>
    <t>Class A and Class B ordinary shares</t>
  </si>
  <si>
    <t>Weighted average number of Class A and Class B ordinary shares for computing earnings per Class A and Class B ordinary share:</t>
  </si>
  <si>
    <t>- Basic (in shares)</t>
  </si>
  <si>
    <t>- Diluted (in shares)</t>
  </si>
  <si>
    <t>- Basic (in dollars per share) | (per share)</t>
  </si>
  <si>
    <t>- Diluted (in dollars per share) | (per share)</t>
  </si>
  <si>
    <t>CONSOLIDATED STATEMENTS OF INCOME AND COMPREHENSIVE INCOME (LOSS) (Parenthetical) ¥ in Thousands, $ in Thousands</t>
  </si>
  <si>
    <t>Dec. 31, 2013CNY (¥)</t>
  </si>
  <si>
    <t>CONSOLIDATED STATEMENTS OF INCOME AND COMPREHENSIVE INCOME</t>
  </si>
  <si>
    <t>Inventory written down</t>
  </si>
  <si>
    <t>Shipping and handling expenses</t>
  </si>
  <si>
    <t>Other comprehensive loss, tax</t>
  </si>
  <si>
    <t>CONSOLIDATED STATEMENTS OF SHAREHOLDERS' EQUITY ¥ in Thousands, $ in Thousands</t>
  </si>
  <si>
    <t>Class A ordinary sharesOrdinary sharesCNY (¥)shares</t>
  </si>
  <si>
    <t>Class A ordinary sharesshares</t>
  </si>
  <si>
    <t>Class B ordinary sharesOrdinary sharesCNY (¥)shares</t>
  </si>
  <si>
    <t>Additional paid-in capitalCNY (¥)</t>
  </si>
  <si>
    <t>Treasury Stock.CNY (¥)shares</t>
  </si>
  <si>
    <t>Retained earnings (deficit)CNY (¥)</t>
  </si>
  <si>
    <t>Accumulated other comprehensive income (loss)CNY (¥)</t>
  </si>
  <si>
    <t>Non-controlling interestCNY (¥)</t>
  </si>
  <si>
    <t>USD ($)shares</t>
  </si>
  <si>
    <t>CNY (¥)shares</t>
  </si>
  <si>
    <t>Balance at Dec. 31, 2012</t>
  </si>
  <si>
    <t>Balance (in shares) at Dec. 31, 2012 | shares</t>
  </si>
  <si>
    <t>Increase (Decrease) in Shareholders' Equity</t>
  </si>
  <si>
    <t>Issuance of ordinary shares pursuant to follow-on offering</t>
  </si>
  <si>
    <t>Issuance of ordinary shares pursuant to follow-on offering (in shares) | shares</t>
  </si>
  <si>
    <t>Direct offering expenses of follow-on offering</t>
  </si>
  <si>
    <t>Issuance of ordinary shares upon exercise of stock options</t>
  </si>
  <si>
    <t>Issuance of ordinary shares upon exercise of stock options (in shares) | shares</t>
  </si>
  <si>
    <t>Issuance of ordinary shares upon vesting of shares awards (in shares) | shares</t>
  </si>
  <si>
    <t>Share-based compensation expense</t>
  </si>
  <si>
    <t>Foreign currency translation</t>
  </si>
  <si>
    <t>Balance at Dec. 31, 2013</t>
  </si>
  <si>
    <t>Balance (in shares) at Dec. 31, 2013 | shares</t>
  </si>
  <si>
    <t>Non-controlling interest arising from business combination</t>
  </si>
  <si>
    <t>Other capital contribution</t>
  </si>
  <si>
    <t>Balance at Dec. 31, 2014</t>
  </si>
  <si>
    <t>Balance (in shares) at Dec. 31, 2014 | shares</t>
  </si>
  <si>
    <t>Purchase additional ownership interests in a subsidiary</t>
  </si>
  <si>
    <t>Fair value changes of available-for-sales securities</t>
  </si>
  <si>
    <t>Repurchase of treasury stock</t>
  </si>
  <si>
    <t>Repurchase of treasury stock (in shares) | shares</t>
  </si>
  <si>
    <t>Balance at Dec. 31, 2015</t>
  </si>
  <si>
    <t>Balance (in shares) at Dec. 31, 2015 | shares</t>
  </si>
  <si>
    <t>CONSOLIDATED STATEMENTS OF CASH FLOWS ¥ in Thousands, $ in Thousands</t>
  </si>
  <si>
    <t>Cash flows from operating activities:</t>
  </si>
  <si>
    <t>Adjustments to reconcile net income to net cash by operating activities:</t>
  </si>
  <si>
    <t>Allowance for doubtful debts</t>
  </si>
  <si>
    <t>Prepaid expenses write-down</t>
  </si>
  <si>
    <t>Inventory write-down</t>
  </si>
  <si>
    <t>Depreciation of property and equipment</t>
  </si>
  <si>
    <t>Amortization of intangible assets</t>
  </si>
  <si>
    <t>Amortization of land use rights</t>
  </si>
  <si>
    <t>Impairment loss on intangible assets</t>
  </si>
  <si>
    <t>Loss on disposal of property and equipment</t>
  </si>
  <si>
    <t>Share-based compensation expenses</t>
  </si>
  <si>
    <t>Impairment loss of investment</t>
  </si>
  <si>
    <t>Interest income on held-to-maturity securities</t>
  </si>
  <si>
    <t>Amortization of debt issuance cost</t>
  </si>
  <si>
    <t>Changes in operating assets and liabilities:</t>
  </si>
  <si>
    <t>Accounts receivable</t>
  </si>
  <si>
    <t>Amounts due from related parties</t>
  </si>
  <si>
    <t>Other receivables and prepayments</t>
  </si>
  <si>
    <t>Deferred tax assets</t>
  </si>
  <si>
    <t>Accounts payable(note a)</t>
  </si>
  <si>
    <t>[1]</t>
  </si>
  <si>
    <t>Advance from customers</t>
  </si>
  <si>
    <t>Accrued expenses and other current liabilities</t>
  </si>
  <si>
    <t>Amounts due to related parties</t>
  </si>
  <si>
    <t>Deferred income</t>
  </si>
  <si>
    <t>Deferred tax liability</t>
  </si>
  <si>
    <t>Net cash generated from operating activities</t>
  </si>
  <si>
    <t>Cash flows from investing activities:</t>
  </si>
  <si>
    <t>Purchase of property and equipment</t>
  </si>
  <si>
    <t>Purchase of land use right</t>
  </si>
  <si>
    <t>Government subsidies for land use right</t>
  </si>
  <si>
    <t>Deposit related to acquisition of land use right</t>
  </si>
  <si>
    <t>Proceed from disposal of property and equipment</t>
  </si>
  <si>
    <t>Purchase of other assets</t>
  </si>
  <si>
    <t>Purchase of held-to-maturity securities</t>
  </si>
  <si>
    <t>Proceed from redemption of held-to-maturity securities upon maturities</t>
  </si>
  <si>
    <t>Investment in affiliates and other investments</t>
  </si>
  <si>
    <t>Acquisition of subsidiaries, net of cash acquired of nil, RMB125 and RMB30,303 in 2013, 2014 and 2015, respectively</t>
  </si>
  <si>
    <t>Investment in available-for-sale securities</t>
  </si>
  <si>
    <t>Prepayment for investment in affiliates and other investments</t>
  </si>
  <si>
    <t>Increase in entrusted loan to an investee</t>
  </si>
  <si>
    <t>Loan to the employees</t>
  </si>
  <si>
    <t>(Increase) decrease in restricted cash</t>
  </si>
  <si>
    <t>Net cash used in investing activities</t>
  </si>
  <si>
    <t>Cash flows from financing activities:</t>
  </si>
  <si>
    <t>Proceeds from bank borrowings</t>
  </si>
  <si>
    <t>Repayment to bank borrowings</t>
  </si>
  <si>
    <t>Capital contributions from non-controlling interests</t>
  </si>
  <si>
    <t>Repurchase of ordinary shares</t>
  </si>
  <si>
    <t>Other capital contributions</t>
  </si>
  <si>
    <t>Proceed from issuance of convertible notes</t>
  </si>
  <si>
    <t>Issuance cost of convertible notes offering</t>
  </si>
  <si>
    <t>Proceeds from issuance of ordinary shares in the offerings, net of issuance costs</t>
  </si>
  <si>
    <t>Proceeds from issuance of ordinary shares upon exercise of stock options</t>
  </si>
  <si>
    <t>Net cash provided by (used in) financing activities</t>
  </si>
  <si>
    <t>Effect of exchange rate changes</t>
  </si>
  <si>
    <t>Net increase (decrease) in cash and cash equivalents</t>
  </si>
  <si>
    <t>Cash and cash equivalents at beginning of the period</t>
  </si>
  <si>
    <t>Cash and cash equivalents at end of the period</t>
  </si>
  <si>
    <t>Supplemental disclosures of cash flow information:</t>
  </si>
  <si>
    <t>Interest paid, net of amount capitalized</t>
  </si>
  <si>
    <t>Income tax paid</t>
  </si>
  <si>
    <t>Supplemental disclosure of non-cash investing and financing activities:</t>
  </si>
  <si>
    <t>Payables incurred for purchase of property and equipment</t>
  </si>
  <si>
    <t>Payables for repurchase of ordinary shares (note 15 &amp; 21)</t>
  </si>
  <si>
    <t>CONSOLIDATED STATEMENTS OF CASH FLOWS (Parenthetical) - CNY (¥) ¥ in Thousands</t>
  </si>
  <si>
    <t>Dec. 31, 2015</t>
  </si>
  <si>
    <t>Dec. 31, 2014</t>
  </si>
  <si>
    <t>Dec. 31, 2013</t>
  </si>
  <si>
    <t>CONSOLIDATED STATEMENTS OF CASH FLOWS</t>
  </si>
  <si>
    <t>Acquisition of subsidiaries, cash acquired</t>
  </si>
  <si>
    <t>Organization and principal activities</t>
  </si>
  <si>
    <t>1. Organization and principal activities
Vipshop Holdings Limited (the "Company") was incorporated in the Cayman Islands on August 27, 2010. Its subsidiaries, and variable interest entities ("VIEs") and VIEs' subsidiaries operate online platforms that offer high-quality branded products to consumers in the People's Republic of China (the "PRC") through flash sales on its vipshop.com, vip.com and lefeng.com websites. Flash sale represents an online retail format combining the advantages of e-commerce and discount sales through selling a finite quantity of discounted products or services online for a limited period of time. At the time of the Company's incorporation and through the date of the Reorganization as described below, the ownership interest of the Company was held by five individuals indirectly through their respective investment holding companies. These individuals are Mr. Eric Ya Shen ("Mr. Shen"), the Chairman and chief executive officer of the Company, Mr. Arthur Xiaobo Hong, the Vice Chairman of the Board of Directors of the Company (collectively, the "Founders"), and three other investors (the "Original Investors"). The Company, its subsidiaries and consolidated VIEs and VIEs' subsidiaries are collectively referred to as the "Group".
Guangzhou Vipshop Information Technology Co., Ltd. ("Vipshop Information" or the "VIE") was incorporated in the PRC on August 22, 2008, to operate an online platform for sales of products. On the date of Reorganization as described in the following paragraphs, Vipshop Information are owned by the same five ultimate shareholders of the Company as described above, with the same respective percentage of ownership for each of the five ultimate shareholders.
To comply with PRC laws and regulations that restrict foreign owned enterprises from holding the licenses that are necessary for the operation of internet access, the distribution of online information and the conduct of online commerce, the Company entered into the following transactions (collectively, the "Reorganization").
On October 22, 2010, the Company incorporated a wholly owned subsidiary, Vipshop International Holdings Limited in Hong Kong ("Vipshop HK") as the intermediate holding company for Vipshop (China) Co., Ltd. (formerly known as Vipshop Information Computer Service Co. Ltd., the "WFOE"). The WFOE was incorporated on January 20, 2011 in the PRC as a wholly owned subsidiary of Vipshop HK with initial registered capital of RMB10 million (US$1.6 million). On the same day, the WFOE entered into series of agreements with Vipshop Information and each of its individual shareholders that are disclosed in the Note 2(b).
The Reorganization has been accounted for as a recapitalization because there was no control or collaborative group established before or after the Reorganization, and the assets and liabilities were recorded at their historical costs.
On June 24, 2014, the Company and Ovation Entertainment Limited ("Ovation") have each designated a PRC citizen, namely, Mr. Shen by the Company and Mr. Zhihui Yu by Ovation, to be the nominee shareholders and established Tianjin Pinjian E-Commerce Co., Ltd., (formerly known as Shanghai Pinjian E-Commerce Co., Ltd., "Lefeng Information") to carry out online retail services. Mr. Shen holds 75% of the equity interest in Lefeng Information, and Mr. Zhihui Yu holds the remaining 25%. On the same day, Lefeng (Shanghai) Information Technology Co., Limited entered into series of agreements with Lefeng Information and each of its individual shareholders that are disclosed in the Note 2(b).
The Company, its subsidiaries, variable interest entities and subsidiaries of VIEs are collectively referred to as the Group. Accordingly, the Group's consolidated financial statements for the periods presented have been prepared by including the financial statements of the Company, its subsidiaries, the VIEs and VIEs' subsidiaries.
As of December 31, 2015, the Company's significant consolidated subsidiaries, VIEs and VIEs' subsidiaries consist of the following:
Name of subsidiaries
Date of incorporation
Place of incorporation
Percentage of shareholdings
Principal activities
Vipshop International Holdings Limited ("Vipshop HK")
October 22, 2010
Hong Kong
100%
Investment holding
Vipshop (China) Co., Ltd. (the "WFOE")
January 20, 2011
China
100%
Warehousing, logistics, procurement, research and development, consulting
Vipshop (Kunshan) E-Commerce Co., Ltd. ("Vipshop Kunshan")
August 2, 2011
China
100%
Warehousing and logistics
Vipshop (Jianyang) E-Commerce Co., Ltd. ("Vipshop Jianyang")
February 22, 2012
China
100%
Warehousing and logistics
Vipshop (Tianjin) E-Commerce Co., Ltd. ("Vipshop Tianjin")
July 31, 2012
China
100%
Warehousing and logistics
Guangzhou Pinwei Software Co., Ltd. ("Pinwei Software")
December 6, 2012
China
100%
Software development and information technology support
Vipshop (Zhuhai) E-Commerce Co., Ltd. ("Vipshop Zhuhai")
July 16, 2013
China
100%
Warehousing and logistics
Vipshop (Hubei) E-Commerce Co., Ltd. ("Vipshop Hubei")
July 4, 2013
China
100%
Warehousing and logistics
Chongqing Vipshop E-Commerce Co., Ltd. ("Vipshop Chongqing")
October 22, 2013
China
100%
Warehousing and logistics
Vipshop (Zhaoqing) E-Commerce Co., Ltd. ("Vipshop Zhaoqing")
November 22, 2013
China
100%
Warehousing and logistics
Lefeng.com Limited ("Lefeng.com")
December 30, 2013
Cayman
75%
Investment holding
Lefeng (Shanghai) Information Technology Co., Limited ("Lefeng Shanghai")
August 30, 2013
China
75%
Online retail
Name of VIE and VIE's subsidiary
Date of incorporation
Place of incorporation
Economic interest held
Principal activities
Guangzhou Vipshop Information Technology Co., Ltd.("Vipshop Information" or the "VIE")
August 22, 2008
China
VIE
Online retail</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on consolidation.
The Company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Details of certain key agreements entered into between the WFOE, the VIE and each of its individual shareholders on January 20, 2011 are as follows:
Power of Attorney Agreements: Each equity holder of Vipshop Information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FOE has the right to appoint any individual or entity to exercise the power of attorney on its behalf. Each power of attorney will remain in effect until the shareholder ceases to hold any equity interest in Vipshop Information.
Exclusive Business Cooperation Agreement: The WFOE entered into an agreement with Vipshop Information to provide Vipshop Information with technical, consulting and other services. In considerations of these services, Vipshop Information shall pay the WFOE fees equal to 100% of its net income, the rate of service fees may be adjusted upon mutual discussions between the two parties. The WFOE is the exclusive provider of these services for a term of 10 years.
Equity Interest Pledge Agreements: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FOE when the fees becomes due.
Exclusive Option Agreements: Each equity holder of Vipshop Information granted the WFOE an irrevocable and exclusive right to purchase, or designate one or more persons to purchase, their equity interest in Vipshop Information at the WFOE's sole and absolute discretion to the extent permitted by the PRC laws. The purchase price is 10 Renminbi ("RMB") (US$1.54); if appraisal is required by laws of the PRC at the time when the WFOE exercises the option, the parties shall negotiate in good faith, to make necessary adjustments to the purchase price based on the appraisal result to comply with applicable laws of the PRC.
On October 8, 2011, the WFOE entered into the following amended agreements with Vipshop Information and each of its individual shareholders to replace the respective original agreements entered into on January 20, 2011:
Amended and Restated Exclusive Business Cooperation Agreement: The WFOE entered into this agreement with Vipshop Information to provide Vipshop Information with technical, consulting and other services. This agreement replaced the original Exclusive Business Cooperation Agreement dated January 20, 2011. There was no significant change of terms from the original agreement except that the service fee to be paid by Vipshop Information to the WFOE in consideration of the services to be provided by the WFOE, shall equal to 100% of the net income of Vipshop Information, provided that the WFOE, at its sole discretion, shall have the right to adjust the rate of the service through written notice. The term of this agreement is ten years from the execution date of October 8, 2011 and may be extended for a period to be determined by the WFOE. The WFOE may terminate this agreement at any time by giving 30 days prior written notice. Vipshop Information has no right to terminate this agreement unless the WFOE commits gross negligence or fraud.
Amended and Restated Equity Interest Pledge Agreement: This agreement replaced the original Equity Interest Pledge Agreements entered into on January 20, 2011. There was no significant change of terms from the original agreement. The agreement will remain in effect until all of the obligations of Vipshop Information under the Amended and Restated Exclusive Business Cooperation Agreement have been duly performed or terminated.
Amended and Restated Exclusive Option Agreement: This agreement replaced the original Exclusive Option Agreement entered into on January 20, 2011. There was no significant change of terms from the original agreement. The term of this agreement is ten years from the execution date of October 8, 2011, which may be extended for a period to be determined by the WFOE.
Exclusive Purchase Framework Agreement: The WFOE and Vipshop Information entered into this agreement during the third quarter of fiscal 2011. Under this agreement, Vipshop Information agrees to purchase products or services exclusively from the WFOE or its subsidiaries. Vipshop Information and its subsidiaries must not purchase from any third party products or services which the WFOE is capable of providing. The term of this agreement is five years from September 1, 2011. If neither party objects in writing nor both parties remain cooperating at the expiration of the agreement, the parties will continue to be bound by this agreement until a new agreement is entered into. Vipshop Information must pay the WFOE for its products an amount, which includes a service fee, based on the unit price and the quantity of the products ordered by Vipshop Information. The WFOE may terminate this agreement at any time by giving 15 days' prior written notice. Vipshop Information has no right to terminate this agreement unless the WFOE commits gross negligence or fraud.
As explained in Note 1, at the time of the Company's incorporation and through the date of the Reorganization as described below, the ownership interest of the Company was held by five individuals indirectly through their respective investment holding companies.
In October 2012, the Company effected transfer of 10.4% of equity interest from one of the former shareholder of Vipshop Information to Mr. Shen, an existing shareholder of Vipshop Information, and amended the contractual arrangements the relevant entities had as explained above with Mr. Shen to reflect this transfer. As of December 31, 2012, shareholders of Vipshop Information include Mr. Shen, Mr. Arthur Xiaobo Hong, Mr. Bin Wu and Mr. Xing Peng, holding 52.0%, 26.0%, 11.6% and 10.4% of the total equity interests in Vipshop Information, respectively.
In August 2015, the Company effected transfer of 22.0% of equity interest from two of the former shareholders of Vipshop Information to Mr. Shen and a concurrent capital increase of Vipshop Information from RMB24.5 million to RMB274.5 million as contributed by Mr. Eric Ya Shen, and further amended the contractual arrangements the relevant entities had as explained above with Mr. Shen and Mr. Arthur Xiaobo Hong to reflect this transfer. In December 2015, the Company effected a concurrent capital increase of Vipshop Information to RMB824.5 million as contributed by Mr. Eric Ya Shen, and further amended the contractual arrangements the relevant entities had as explained above with Mr. Shen and Mr. Arthur Xiaobo Hong to reflect this transfer. As of December 31, 2015, shareholders of Vipshop Information include Mr. Shen and Mr. Arthur Xiaobo Hong, holding 99.23% and 0.77% of the total equity interests in Vipshop Information, respectively.
The Company participated significantly in the design of Vipshop Information. Based on the Equity Interest Pledge Agreements and the Amended and Restated Equity Pledge Agreements, the Exclusive Option Agreement and the Amended and Restated Exclusive Option Agreement, and the Power of Attorney Agreements dated January 20, 2011, which has been subsequently amended in December 2015, the Company has the ability to effectively control Vipshop Information through the WFOE. The Company is also able to receive a majority of the economic benefits of Vipshop Information, because of its ability to effectively determine the service fees payable by Vipshop Information to the WFOE under the Exclusive Business Cooperation Agreement and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he Company also has another set of contractual arrangements among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Other than Vipshop Information and Lefeng Information, the Company has no interest in any other variable interest entities.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Information, Lefeng Shanghai, or Lefeng Information, revoking the business licenses or operating licenses of the WFOE, Vipshop Information, Lefeng Shanghai, or Lefeng Information,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and
·
Each of the shareholders of the VIEs is also a director of the Company or its subsidiaries,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Particularly, in January 2015, the Ministry of Commerce published a discussion draft of the proposed Foreign Investment Law for public review and comments. Under the draft Foreign Investment Law, variable interest entities would also be deemed as foreign-invested enterprises, if they are ultimately "controlled" by foreign investors, and be subject to restrictions on foreign investments. The draft Foreign Investment Law, if enacted as proposed, may materially impact the entire legal framework regulating the foreign investments in China as well as the viability of the Group's current corporate structure, corporate governance and business operations in many aspects.
The financial information of the Company's VIEs and VIEs' subsidiaries, including total assets, total liabilities, total equity, net revenues, total operating expenses, net income attributable to the Company and cashflows after intercompany eliminations are as follows:
As of December 31,
2014
2015
RMB
RMB
Total assets
Current Liabilities:
Accounts payable
)
)
Advance from customers
)
)
Accrued expenses and other current liabilities
)
)
Amounts due to related parties
)
)
Deferred income
)
)
​
​
​
​
​
​
​
​
Total current liabilities
)
)
​
​
​
​
​
​
​
​
Deferred tax liability
—
)
Deferred income-non current
—
)
​
​
​
​
​
​
​
​
Total liabilities
)
)
​
​
​
​
​
​
​
​
​
​
​
​
​
​
​
​
Year ended December 31,
2013
2014
2015
RMB
RMB
RMB
Net revenues
Total operating expenses
)
)
)
Net (loss) income
)
​
​
​
​
​
​
​
​
​
​
​
​
​
​
​
​
​
​
​
​
​
​
Year ended December 31,
2013
2014
2015
RMB
RMB
RMB
Net cash provided by (used in) operating activities (note a)
)
Net cash (used in) provided by investing activities
)
)
Net cash provided by financing activities
—
​
​
​
​
​
​
​
​
​
​
​
​
​
​
​
​
​
​
​
​
​
​
Note
a: Cash flows provided by (used in) operating activities in 2013, 2014 and 2015 include amounts due to the Group's subsidiaries of RMB1,790,104, RMB718,759 and RMB (1,649,956).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revenue recognition cut off adjustments, valuation allowance for deferred tax assets, valuation of goodwill and intangible assets acquired in the business acquisitions and acquisition of significant equity affiliates both on the acquisition dates and at the time of impairment assessments, and valuation of significant other investments impairment assessment. Changes in facts and circumstances may result in revised estimates.
(d) Cash and Cash Equivalents
Cash and cash equivalents consist of cash on hand, demand deposits and highly liquid investments with maturity of less than three months.
Cash and cash equivalents are placed with financial institutions with high-credit ratings and quality.
(e) Held-to-maturity securities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Held-to-maturity securities are recorded at amortized cost and are classified as short-term, since their contractual maturity dates are less than one year.
(f) 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e down is also dependent upon factors such as whether the goods are returnable to vendors, inventory aging, historical and forecasted consumer demand, and promotional environment.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Write downs are recorded in cost of goods sold in the consolidated statements of income and comprehensive income.
(g) Property and Equipmen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Building
20 years
Furniture, fixtures and equipment
2 to 10 years
Leasehold improvements
Shorter of lease term or the estimated useful life of lease improvements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h)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nil, RMB84,281 and RMB94,077, of which nil, RMB9,033 and RMB8,315 were capitalized for the years ended December 31, 2013, 2014 and 2015, respectively.
(i) Land use rights
Land use rights represent amounts paid for the Group's lease for the use right of lands located in Zhaoqing City, Tianjin City and Jianyang City of People's Republic of China ("PRC"). Amounts are charged to earnings ratably over the term of the lease of 50 years.
In light of the change in the Group's business strategy, the purpose of purchasing land use rights is to construct buildings or other real property on the land subject to the land use rights agreements. The Group has changed its presentation and includes payments for land use rights within investing activities from operating activities on its consolidated statement of cash flows from the year ended December 31, 2015. The payments for purchase of land use right of RMB127,156 for the year ended December 31, 2014 has also been reclassified from operating activities to investing activities for consistency.
(j) Intangible assets, net
Acquired intangible assets mainly consist of domain name, customer relationship, non-compete agreements and trademarks acquired from third parties and from business combination.
Domain name and trademarks
Domain name and trademarks purchased from third parties are initially recorded at cost and amortized on a straight-line basis over the estimated economic lives of approximately two to thre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Estimated economic lives of the intangible assets are as follows:
Classification
Estimated economic life
Customer relationship
4 - 5 years
Trademarks
2 - 5 years
Non-compete agreement
3 years
Domain name
2 - 3 years
(k) Investment in affiliates
Affiliated companies are entities which the Group owes equity interest in common stock or in-substance common stock,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the affiliated companies is recognized in the statement of income and comprehensive income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assess its equity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 for a period of time sufficient to allow for any anticipated recovery in market value, and the severity and duration of the impairment. The Group has recorded impairment losses in the periods reported. As of December 31, 2014 and 2015, the accumulated impairment loss of investments were nil and RMB58,510, respectively. The other-than-temporary impairment recorded in 2015 on the equity affiliate due to sustained depression of the affiliate's expected results of operations.
(l) Other investments
Other investments represent investments in equity security of private companies which the Group owes equity interest, over which the Group exerts no significant influence, or investments that are not common stock or in-substance common stock, are measured initially at cost.
The Group reviews the investments for impairment whenever events or changes in circumstances indicate that the carrying amount of the investments may not be recoverable. Certain of the Group's investments are in development stage companies whose success depends on factors including the ability of the investee companies to raise additional funds in financial markets that can be volatile and other key business factors, any of which may impact the Company's ability to recover its investment. The Group recorded impairments in the amount of nil, RMB 6,166 and RMB 41,239 for the years ended December 31, 2013, 2014 and 2015, respectively.
(m) Available for sale securities
The Group invests in marketable equity securities and debt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o impairments of available-for-sale securities for the years ended December 31, 2013, 2014 and 2015.
(n) Impairment of long-lived assets (other than goodwill)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3, 2014 and 2015, respectively.
(o)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ly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4 and 2015,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step goodwill impairment test was not required. The management concluded that goodwill was not impaired as of December 31, 2014 and 2015, respectively.
(p)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loss) attributable to noncontrolling interests. The cumulative results of operations attributable to noncontrolling interests, are recorded as noncontrolling interests in the Group's consolidated balance sheets.
(q) Debt issuance costs and debt discounts
Debt issuance costs and debt discou</t>
  </si>
  <si>
    <t>Significant acquisition and equity transactions</t>
  </si>
  <si>
    <t>3. Significant acquisition and equity transactions
(a) Acquisition of Lefeng.com
On February 14, 2014, the Group acquired a 75% equity interest of Lefeng.com from Ovation. Lefeng.com owns and operates the online retail business conducted through lefeng.com, an online retail website specialized in selling cosmetics and fashion products in China. The total consideration paid by the Group for the acquisition was approximately US$112,500 (approximately RMB687,233) in cash. The acquisition cost amounted to RMB 3,100 was recorded in general and administrative expenses when it incurred. The main purpose of the acquisition is to enlarge the Group's share of the cosmetics market, and in the meantime to attract more customers by expanding categories.
The acquisition had been accounted for as a business combination and the results of operations of Lefeng.com from the acquisition date have been included in the Group's consolidated financial statements. The Group made estimates and judgments in determining the fair value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RMB
Weighted average amortization period at the acquisition date (in years)
Working capital, net
)
Liabilities assumed
)
Net tangible assets acquired
Intangible assets
Including: Customer Relationships
5
Trademarks
5
Non-compete agreement
3
Goodwill
Deferred tax liabilities
)
Noncontrolling interest
)
Total consideration
​
​
​
​
​
​
​
​
​
​
​
​
Goodwill primarily represents the expected synergies from combining with the operations of the Group. The excess of purchase price over net tangible assets and identifiable intangible assets acquired were recorded as goodwill. Goodwill is not expected to be deductible for tax purposes.
The amounts of revenue and net losses of Lefeng.com (which excluded the amortization of intangible assets identified during the acquisition) from the acquisition date to December 31, 2014 included in the Company's consolidated statement of income and comprehensive income are RMB 732,950 and RMB 200,759 respectively.
The pro forma revenues and earnings of the combined entity, as though the acquisition date of Lefeng.com occurred as of the beginning of 2014, have not been disclosed because it is impracticable for the Company to do so.
(b) Acquisitions in 2015
The Group completed several acquisitions during 2015 by acquiring over 50% of the net assets of the following companies in cash. These acquisitions have been accounted for using the acquisition method for business combinations. These acquisitions are not material individually or in aggregate to the Group's consolidated financial statements. The acquisition cost was recorded in general and administrative expenses when it incurred and it was not material in aggregate.
The Group made series of investments into Zhengzhou Andaxin Transportation Co., Ltd. ("Zhengzhou Andaxin") which is a PRC registered company that provides logistic services in 2015, and held 90% equity interest of Zhengzhou Andaxin as of December 31, 2015 with total consideration of RMB25,251. The financial results of Zhengzhou Andaxin are immaterial to the Group's net assets and results of operations. The acquisition was accounted for as a purchase and the results of Zhengzhou Andaxin are included in the Group's consolidated results from the acquisition date. The Group recorded RMB17,807 in goodwill related to the acquisition. No additional intangible asset was identified during this acquisition.
The Group made series of investments with total consideration of RMB6,058 into Beijing Explink Information Technology Co., Ltd. ("Explink") which is a PRC registered company that provides information system and software products during 2014 and 2015, and held 68.93% equity interest of Explink as of December 31, 2015. The fair value of 37.5% equity interests in Explink previously held by the Group in 2014 was remeasured to RMB2,813, resulted in a gain from step acquisition of RMB2,315 on the acquisition date. The financial results of Explink are immaterial to the Group's net assets and results of operations. The acquisition was accounted for as a purchase and the results of Explink are included in the Group's consolidated results from the acquisition date. The Group recorded RMB11,057 in goodwill and RMB3,108 in intangible assets related to the acquisition, consisting of RMB3,108 of developed technologies with estimated weighted average useful lives of 5 years.
During the year ended December 31, 2015, the Group acquired equity interests of certain logistic companies and an other service entity with voting right over than 50%. The acquisitions are not individually and in aggregate significant to the Group's net assets and results of operations. These acquisitions have an aggregate purchase price of RMB47,516. The acquisitions were accounted for under purchase accounting and the results of these logistic companies are included in the Group's consolidated results from the acquisition dates. The Group recorded RMB19,917 in goodwill related to the acquisitions of these logistic companies. No additional intangible asset was identified during these acquisitions.
Based on the assessment of the acquired companies' financial performance made by the Group, acquired companies including its subsidiary during 2015 are not considered material to the consolidated results of operations both individually and in aggregate. Thus pro forma results of operations for these acquisitions in 2015 as well as the results of operations since the date of acquisitions to the period end have not been presented. None of the goodwill recognized during the acquisitions is expected to be deductible for income tax purposes.
(c) Investment in affiliates
On February 21, 2014, the Group acquired a 23% equity interest in Ovation for a total consideration of approximately US$55,777 (approximately RMB 339,303) pursuant to a share purchase and subscription agreement with Ovation and certain of its existing shareholders. The Group has significant influence on Ovation and thus applied the equity method of accounting (refer to note 10 for details).</t>
  </si>
  <si>
    <t>Accounts Receivable</t>
  </si>
  <si>
    <t>Accounts Receivable.</t>
  </si>
  <si>
    <t>4. Accounts Receivable
As of December 31,
2014
2015
RMB
RMB
Components of accounts receivable are as follows:
Delivery service providers(a)
Other trade receivables(b)
—
Other
​
​
​
​
​
​
​
​
Total
​
​
​
​
​
​
​
​
​
​
​
​
​
​
​
​
The accounts receivable for more than 10% are as follows:
As of December 31,
2014
2015
Delivery service provider A
%
—
Note
a: For certain sales transactions, delivery service providers will collect payments from the Group's customers upon delivery of goods, and remit such payments back to the Group on a periodic basis.
Note
b: The Group provides consumer financing to certain customers as part of the Group's internet financing activities conducted since 2015.</t>
  </si>
  <si>
    <t>Other Receivables and Prepayments</t>
  </si>
  <si>
    <t>5. Other Receivables and Prepayments
As of December 31,
2014
2015
RMB
RMB
Components of other receivables and prepayments are as follows:
Deposits (Note a)
Cash advanced to staff
VAT receivable
Interest receivable
Advances to suppliers related to financing activities (Note b)
Advances to suppliers related to procurement activities
Prepaid expense
Receivables on behalf of staffs for options exercised and non-vested shares vested
—
Others
Less: allowance for doubtful debts (note c)
)
)
​
​
​
​
​
​
​
​
Total
​
​
​
​
​
​
​
​
​
​
​
​
​
​
​
​
Note
a Deposits consist of amounts paid to vendors for advertising and rentals.
Note
b The Group provides financing to some of its suppliers by advancing them cash, and held portions of accounts payables the Group owes to them as pledges or procurements are expected to be made by the Group from the suppliers in the near term.
Note
c The Group considers many factors in assessing the collectability of its receivable, such as, the age of the amounts due, the debtor's payment history, credit-worthiness, and financial conditions of the debtor and industry trends. An allowance for doubtful accounts is recorded in the period in which a loss is determined to be probable. The Group also makes specific allowance if there is strong evidence indicating that the receivable is likely to be unrecoverable. Receivable balances are written off after all collection efforts have been exhausted.
Note
d The balance of account receivable, other receivables and prepayments has been regrouped by the Company in 2015 and the balance as of December 31, 2014 has also been reclassified for consistency.
The movement of allowance for doubtful debts during the years are as follow:
Year ended December 31,
2014
2015
RMB
RMB
Allowance for doubtful debts:
Balance at beginning of the year
—
)
Allowance during the year
)
)
Write-offs during the year
—
​
​
​
​
​
​
​
​
Balance at end of the year
)
)
​
​
​
​
​
​
​
​
​
​
​
​
​
​
​
​</t>
  </si>
  <si>
    <t>Held-to-Maturity Securities</t>
  </si>
  <si>
    <t>6. Held-to-Maturity Securities
As of December 31, 2014 and 2015, the Group's held-to-maturity securities consist of debt securities carried at amortized cost of RMB3,768,338 and RMB1,807,403 respectively, which approximate the aggregate fair value. All of these securities mature within one year and are classified as current asset. The amount of unrealized holding gain as of December 31, 2014 and 2015 was RMB50,838 and RMB17,403 respectively.
The held-to-maturity securities all consist of wealth management products purchased from third-party financial institutions with high credit ratings in China. These debt securities have fixed maturity dates and pay a target return on the amount invested. In addition, the principals of these securities are fully guaranteed and early redemption is not allowed.
There has been no impairment recognized and no sales of any held-to-maturity securities before maturities during the periods presented.</t>
  </si>
  <si>
    <t>Property and Equipment, Net</t>
  </si>
  <si>
    <t>7. Property and Equipment, Net
As of December 31,
2014
2015
RMB
RMB
Cost:
Building
—
Furniture, fixtures and equipment
Leasehold improvements
Motor vehicles and software
Construction in process
​
​
​
​
​
​
​
​
Sub-total
Less: accumulated depreciation
)
)
​
​
​
​
​
​
​
​
Property and equipment, net
​
​
​
​
​
​
​
​
​
​
​
​
​
​
​
​
Year ended December 31,
2013
2014
2015
RMB
RMB
RMB
Depreciation expenses were charged to:
Fulfillment expenses
Marketing expenses
Technology and content expenses
General and administrative expenses
​
​
​
​
​
​
​
​
​
​
​
Total
​
​
​
​
​
​
​
​
​
​
​
​
​
​
​
​
​
​
​
​
​
​</t>
  </si>
  <si>
    <t>Land Use Rights, Net</t>
  </si>
  <si>
    <t>8. Land Use Rights, Net
As of December 31,
2014
2015
RMB
RMB
Cost:
Land in Zhaoqing City
Land in Tianjing City
—
Land in Jianyang City
—
​
​
​
​
​
​
​
​
Sub-total
​
​
​
​
​
​
​
​
Less: accumulated amortization
​
​
​
​
​
​
​
​
Land use rights, net
​
​
​
​
​
​
​
​
​
​
​
​
​
​
​
​
The expiry dates of the land use rights are from October 2064 to August 2065. Expenses charged were nil, RMB 689 and RMB 2,785 for the years ended December 31, 2013, 2014 and 2015, respectively.</t>
  </si>
  <si>
    <t>Intangible Assets, Net</t>
  </si>
  <si>
    <t>9. Intangible Assets, Net
As of December 31, 2014
As of December 31, 2015
Cost
Accumulated amortization
Impairment (note)
Net amount
Cost
Accumulated amortization
Impairment (note)
Net amount
RMB
RMB
Domain names
)
—
)
—
Customer Relationships
)
—
)
—
Trademarks
)
—
)
—
Non-compete agreement
)
—
)
—
Others
)
)
—
)
)
​
​
​
​
​
​
​
​
​
​
​
​
​
​
​
​
​
​
​
​
​
​
​
​
​
​
Total
)
)
)
)
​
​
​
​
​
​
​
​
​
​
​
​
​
​
​
​
​
​
​
​
​
​
​
​
​
​
​
​
​
​
​
​
​
​
​
​
​
​
​
​
​
​
​
​
​
​
​
​
​
​
​
​
Note:
The Group evaluates the fair value of the intangible assets with determinable useful lives upon events or changes in circumstances indicate that these assets' carrying amounts may not be recoverable, and assessed the recoverability by comparing the carrying amount of the intangible assets with their estimated fair value. The fair value was derived from the future undiscounted cash flows expected to result from the use of the assets and their eventual disposition. It was assessed that the fair value was less than the carrying amount of the intangible assets, so the Company recognized the impairment during fiscal year 2014.
Amortization expenses for intangible assets were RMB1,389, RMB 250,221 and RMB 289,644 for the years ended December 31, 2013, 2014 and 2015, respectively. The Group expects to record amortization expenses of RMB310,680, RMB307,567 and RMB126,122 for the years ending December 31, 2016, 2017 and 2018, respectively.</t>
  </si>
  <si>
    <t>Investment in Affiliates</t>
  </si>
  <si>
    <t>10. Investment in Affiliates
Investments in affiliates as of December 31, 2014 and 2015 were as follows:
As of December 31,
2014
2015
RMB
RMB
Equity-method investments:
Ovation(i)
Explink (Note 3 (b))
—
Feiyuan(ii)
—
Others(iii)
​
​
​
​
​
​
​
​
Total
​
​
​
​
​
​
​
​
​
​
​
​
​
​
​
​
Details of the significant investments are as follows:
(i)
On February 21, 2014, the Group acquired a 23% equity interest in Ovation, which is a Cayman company that engages in research and development, and distribution of beauty products and production and publication of TV programme, for a total consideration of approximately US$55,777 (approximately RMB 339,303) pursuant to a share purchase and subscription agreement with Ovation and certain of its existing shareholders.
(ii)
In March 2015, the Group purchased 42.61% equity interest of Feiyuan Logistic Company ("Feiyuan") which is a PRC registered company that provides delivery service for purchase price of RMB 95,409.
(iii)
Other investments in affiliates comprise of a number of investments in private companies which the Group owns 20% voting right or higher and have significant influence, these investments include certain PRC registered companies that provides logistic services.
During the years ended December 31, 2013, 2014 and 2015, the Group recognized its share of loss of affiliates in the amount of nil, RMB62,716 and RMB84,063 respectively. The total impairment losses on equity method investments were nil, nil and RMB58,510 during the years ended December 31, 2013, 2014 and 2015, respectively. The amount of impairment in 2015 relate to Ovation and is recorded as impairment loss of investments in the consolidated statements of income and comprehensive income.</t>
  </si>
  <si>
    <t>Other Investments</t>
  </si>
  <si>
    <t>Other Investments.</t>
  </si>
  <si>
    <t>11. Other Investments
As of December 31,
2014
2015
RMB
RMB
Cost-method investments: WangZhi Technology Limited.
Qima Holdings Limited.
—
BabySpace Corporation
—
Hifashion Group Inc.
Others (note)
​
​
​
​
​
​
​
​
Total investment costs:
Less: Impairment
)
)
​
​
​
​
​
​
​
​
Total
​
​
​
​
​
​
​
​
​
​
​
​
​
​
​
​
Note:
Other investments comprise of a number of investments in private companies which the Group owes equity interest, over which the Group exerts no significant influence, or investments that are not common stock or in-substance common stock, including certain E-commence companies and PRC registered companies that provide technology services.
The total impairment losses on cost method investments were nil, RMB6,166 and RMB41,239 during the years ended December 31, 2013, 2014 and 2015, respectively.</t>
  </si>
  <si>
    <t>Available-for-Sale Securities Investments, Non-Current</t>
  </si>
  <si>
    <t>12. Available-for-Sale Securities Investments, Non-Current:
The carrying amount and fair value of the Group's available-for-sale securities investments were nil and RMB269,736 as follows as of December 31, 2014 and 2015.
As of December 31, 2015
Original cost
Gross unrealized gains
Gross unrealized losses
Provision for decline in value
Fair value
RMB
RMB
RMB
RMB
RMB
SRP Groupe
—
—
Ensogo Limited
—
)
—
Shanghai Andatong Information Security Technology Co., Ltd.
—
—
—
Ahalife Holdings Inc. (note a)
—
)
​
​
​
​
​
​
​
​
​
​
​
​
​
​
​
​
​
Total
)
)
​
​
​
​
​
​
​
​
​
​
​
​
​
​
​
​
​
​
​
​
​
​
​
​
​
​
​
​
​
​
​
​
​
​
The Group reviews its available-for-sale investments regularly to determine if an investment is other-than-temporarily impaired due to changes in quoted market price or other impairment indicators such as market condition for the investees' industry and products and services. The Group recorded no impairments for the years ended December 31, 2013, 2014 and 2015, respectively.
Note
a: The Group acquired 1.5% equity interest in Ahalife Holdings Inc. ("Ahalife") in March 2014. The Group exerts no significant influence in Ahalife and recorded the investment initially at cost. In July 27, 2015, Ahalife is listed on the Australia Securities Exchange and quoted prices of the investment in active market became available, the Group reclassified its investment in Ahalife to available-for-sale securities investment in 2015 accordingly.</t>
  </si>
  <si>
    <t>Other Long-Term Assets</t>
  </si>
  <si>
    <t>13. Other Long-Term Assets
As of December 31,
2014
2015
RMB
RMB
Deposit for land use rights (Note a)
—
Prepayment for investments (Note b)
Others
—
​
​
​
​
​
​
​
​
Total
​
​
​
​
​
​
​
​
​
​
​
​
​
​
​
​
Note
a: The Company signed contracts with local government to purchase land use rights located in Ezhou City, Jianyang City, Zhaoqing City and Guangzhou City of PRC. According to the agreements, the Company needs to pay certain amount of deposits before the completion of purchase process. As of December 31, 2015, the purchase process was not completed.
Note
b: The Company signed contracts to acquire certain investments from the investees' existing shareholders. According to the agreements, the Company needs to prepay deposits before the completion of the legal closing process of the acquisitions. The acquisition process for these investments was not completed by the year ended until January 2016.</t>
  </si>
  <si>
    <t>Goodwill</t>
  </si>
  <si>
    <t>14. Goodwill
The movements in carrying amount of goodwill are as follows:
Goodwill
RMB
Balance as of January 1, 2014
—
Addition for acquisition—Lefeng.com
​
​
​
​
​
Balance as of December 31, 2014
​
​
​
​
​
Addition for acquisition—Zhengzhou Andaxin
Addition for acquisition—Explink
Addition for acquisition—Other investments
​
​
​
​
​
Balance as of December 31, 2015
​
​
​
​
​
​
​
​
​
​
As stated in Note 3(a) and (b), the Group has acquired certain businesses during 2014 and 2015. The excess of purchase price over net tangible assets and identifiable intangible assets acquired were recorded as goodwill accordingly.
The Group performed the annual impairment analysis as of the balance sheet date. There has been no impairment recognized in goodwill during the periods presented.</t>
  </si>
  <si>
    <t>Accrued Expenses and Other Current Liabilities</t>
  </si>
  <si>
    <t>15. Accrued Expenses and Other Current Liabilities
As of December 31,
2014
2015
RMB
RMB
Accrued advertising expense
Accrued shipping and handling expenses
Accrued payroll
Social benefit provision
Deposits from delivery service providers
Other tax payable
Income tax payable
VAT tax payable
Accrued rental expenses
Accrued administrative expenses
Amounts received on behalf of third-party merchants (Note a)
Payables for repurchase of ordinary shares (note 21)
—
Interest payable
Others
​
​
​
​
​
​
​
​
Total
​
​
​
​
​
​
​
​
​
​
​
​
​
​
​
​
Note
a: Amounts relate to the cash collected on behalf of third-party merchants which the Company provides platform access for sales of their products.</t>
  </si>
  <si>
    <t>Employee Retirement Benefit</t>
  </si>
  <si>
    <t>16. Employee Retirement Benefit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s and accruals made for such employee benefits was RMB69,798, RMB196,778 and RMB337,762 for the years ended December 31, 2013, 2014 and 2015, respectively.</t>
  </si>
  <si>
    <t>Short term loans</t>
  </si>
  <si>
    <t>17. Short term loans
On December 31, 2015, a subsidiary of the Group entered into a short-term loan arrangement with a domestic bank in the PRC to finance its working capital. The outstanding amount as of December 31, 2015 was RMB95,000 with an interest rate of 4.35% per annum and a maturity term of three months. The loan is guaranteed by a pledge of the Group's held-to-maturity securities amounted to RMB 100,000.</t>
  </si>
  <si>
    <t>Convertible Senior Notes</t>
  </si>
  <si>
    <t>18. Convertible Senior Notes
On March 17, 2014, the Company issued US$632,500 (approximate RMB4,097,209) in aggregate principal amount of 1.5% Convertible Senior Notes due 2019 (the "Notes"). The Notes can be converted into the Company's ADSs, each representing 1 / 5 Class A ordinary share of the Company, par value 0.001 per share (the "ordinary shares"), at the option of the holders, based on an initial conversion rate of 49.693 of the Company's ADSs (4.9693 ADSs before the ADS ratio change effective November 3, 2014) per 1,000 principal amount of Notes (US$20.124 per ADS, or $201.24 per ADSs before the ADS ratio change). Holders of the Notes will have the right to require the Company to repurchase for cash all or part of their Notes on March 15, 2017 or upon the occurrence of certain fundamental changes at a repurchase price equal to 100% of the principal amount of the Notes to be repurchased, plus accrued and unpaid interest to, but excluding, the repurchase date. The Notes bear interest at a rate of 1.5% per year, payable semiannually in arrears on March 15 and September 15 of each year, beginning on September 15, 2014. The Notes will mature on March 15, 2019, unless previously repurchased or converted in accordance with their terms prior to such date.
The net proceeds from the Notes offering were US$617,191 (approximate RMB3,998,040), after deducting discounts to the initial purchaser of US$14,231(approximate RMB92,186) and debt issuance costs of US$1,078 (approximate RMB6,983). Debt issuance costs and debt discounts are recorded as a direct deduction from the face amount of Convertible Senior Notes, and amortized as interest expenses, using the effective interest method, from issuance date to the first put date of the Notes (March 15, 2017).
The Company recorded the Notes as a liability in their entirety, and the conversion feature or any other feature does not need to be bifurcated and accounted for separately. As of December 31, 2015, none of the Notes had been converted yet.</t>
  </si>
  <si>
    <t>Distribution of Profit</t>
  </si>
  <si>
    <t>19. Distribution of Profit
Pursuant to laws applicable to entities incorporated in the PRC, the PRC subsidiaries are prohibited from distributing their statutory capital and are required to appropriate from PRC GAAP profit after tax to other non-distributable reserve funds after offsetting accumulated losses from prior years, until the cumulative amount of such reserve fund reaches 50% of their registered capital. These reserve funds include one or more of the following: (i) a general reserve, (ii) an enterprise expansion fund and (iii) a staff bonus and welfare fund. Subject to certain cumulative limits, the general reserve fund requires annual appropriation at 10% of after tax profit (as determined under accounting principles generally accepted in the PRC at each year-end); the appropriation to the other fund are at the discretion of the subsidiaries.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
Relevant PRC statutory laws and regulations permit payment of dividends by the Company's PRC subsidiaries only out of their retained earnings, if any, as determined in accordance with PRC accounting standards and regulations. The Company's PRC subsidiaries transferred RMB55,190, RMB135,797 and RMB234,425 to general reserve during the years ended December 31, 2013, 2014 and 2015, respectively.
The balance of restricted net assets was RMB 1,157,529 and RMB 1,957,529 of which RMB 29,500 and RMB 829,500 was attributed to the net assets of the VIEs and VIEs' subsidiaries, and RMB 1,128,029 and RMB 1,128,029 was attributed to the paid in capital of the WFOE, as of December 31, 2014 and 2015, respectively.</t>
  </si>
  <si>
    <t>Capital Structure</t>
  </si>
  <si>
    <t>20. Capital Structure
Follow-on offering
In March 2013, the Group completed its follow-on public offering. The Company issued 8,000,000 ordinary shares. The gross proceeds received were US$91,920 (approximate RMB571,320) and the related issuance costs were US$1,572 (approximate RMB9,769).
Issuance of convertible senior notes
On March 17, 2014, the Company completed a public offering of 1,140,000 ADSs by certain of the Company's selling shareholders, representing 2,280,000 ordinary shares, at a public offering price of US143.74 per ADS, and US$550,000 (approximate RMB 3,562,790) aggregate principal amount of the Company's 1.50% convertible senior notes due 2019. Concurrently, the underwriters exercised in full the option to purchase an aggregate of 171,000 additional ADSs from certain selling shareholders at the public offering price of the offering and up to an additional US$82,500 (approximate RMB534,419) aggregate principal amount of the Company's 1.50% convertible senior notes due 2019.
Dual-class share structure
On September 15, 2014, the Company's shareholders voted in favor of a proposal to adopt a dual-class share structure, pursuant to which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computation of net earnings per Class A ordinary shares and Class B ordinary shares have been adjusted retroactively for all periods presented to reflect this change. As of December 31, 2014 and 2015, all Class B ordinary shares were held by the Chairman of the Company.
ADS Ratio Change
Effective November 3, 2014, the Company changed its ADS to Class A ordinary share ratio from one ADS representing two Class A ordinary shares to five ADSs representing one Class A ordinary share. The computation of net earnings per ADS have been adjusted retroactively for all periods presented to reflect this change.
Exercise of stock options
During the years ended December 31, 2013, 2014 and 2015, 1,905,026, 1,883,977 and 956,587 Class A ordinary shares were issued respectively as a result of exercises of share options by employees and a consultant.
Vesting of shares awards
During the years ended December 31, 2013, 2014 and 2015, 476,065, 988,723 and 1,100,618 Class A ordinary shares were issued respectively as a result of vesting of shares awards granted to employees and consultants.</t>
  </si>
  <si>
    <t>Treasury Stock</t>
  </si>
  <si>
    <t>21. Treasury Stock
On November 17, 2015, the Company's board of directors approved a share repurchase program whereby the Company may purchase its own ADSs with an aggregate value of up to US$300 million over the following 24-month period, ending on November 16, 2017. As of December 31, 2015, the Company has repurchased 1,614,135 shares from the market in the consideration of approximately RMB 844,711 in aggregate. As of December 31, 2015, part of the considerations for the repurchase of shares in the amount RMB 194,514 has not yet been settled and was paid in January 2016.</t>
  </si>
  <si>
    <t>Other Income</t>
  </si>
  <si>
    <t>22. Other Income
Other income consists of government grants and miscellaneous. Government grants represent rewards provided by the relevant PRC municipal government authorities to the Group for business achievements made by the Group, tax refunds, or subsidies for asset related investments made by the Group. Government grants are recognized in profit or loss on a systematic basis over the periods in which the Group recognizes as expenses the related costs for which the grants are intended to compensate. A government grant will only be recognized as other income when it is probable that any future economic benefit associated with an item will flow to the Group, and the grant has been received because the amount of such government grants are determined solely at the discretion of the relevant government authorities and there is no assurance that the Group will continue to receive these government grants in the future. Grants related to depreciable assets are recognized in profit or loss over the periods in which depreciation expense on those assets is recognized, corresponding to the useful lives of the assets.
Other income is comprised of:
Year ended December 31,
2013
2014
2015
RMB
RMB
RMB
Government grants
Claims for goods insurance
Others
​
​
​
​
​
​
​
​
​
​
​
Total other income
​
​
​
​
​
​
​
​
​
​
​
​
​
​
​
​
​
​
​
​
​
​</t>
  </si>
  <si>
    <t>Income Taxes</t>
  </si>
  <si>
    <t>23. Income Taxes
Cayman Islands
Under the current laws of the Cayman Islands, the Company is not subject to tax on its income or capital gains. In addition, upon payments of dividends by the Company to its shareholders, no Cayman Islands withholding tax will be imposed.
Hong Kong
The provision for current income taxes of the subsidiaries operating in Hong Kong has been calculated by applying the current rate of taxation of 16.5% for the years ended December 31, 2013, 2014 and 2015, if applicable.
People's Republic of China
Under the Law of the People's Republic of China on Enterprise Income Tax ("EIT Law"), domestically owned enterprises and foreign invested enterprises (the "FIEs") are subject to a uniform tax rate of 25%. While the EIT Law equalizes the tax rates for FIEs and domestically-owned enterprises, preferential tax treatment may continue to be given to companies in certain encouraged sectors and to entities classified as high-technology companies, regardless of whether these are domestically-owned enterprises or FIEs. The Group's subsidiaries and the variable interest entity in the PRC are all subject to the tax rate of 25% for the periods presented, except for Vipshop Jianyang, Vipshop Chongqing and Pinwei Software that enjoyed the following preferential tax treatment:
Vipshop Jianyang and Vipshop Chongqing each was classified as a domestically-owned enterprise in the western region that is in an industry sector encouraged by the PRC government. Vipshop Jianyang and Vishop Chongqing have obtained final approval from the local tax bureau to enjoy a preferential tax rate of 15% for the period from February 22, 2012 to December 31, 2020 and from September 16, 2014 to December 31, 2020, respectively.
The term "domestically-owned enterprises in an industry sector encouraged by the PRC government" as used herein refers to any enterprise that its primary business falls into the scopes of the encouraged industries stipulated in the existing related policies, including Industrial Restructuring Guidance Catalogue (2011), Industrial Restructuring Guidance Catalogue (2005), Catalogue for the Guidance of Foreign Investment Industries (Revised in 2007), and Catalogues of Foreign-invested Advantage Industries in Central-Western Areas (2008 Revision), and the annual primary business revenue of which accounts for more than 70% of the total enterprise revenue.
Pinwei Software was classified as a high and new technology enterprise in 2015. Pinwei Software has obtained final approval from the local tax bureau to enjoy a preferential tax rate of 15% for the period from January 1, 2015 to December 31, 2016.
The Group evaluates the level of authority for each uncertain tax position (including the potential application of interest and penalties) based on the technical merits, and measures the unrecognized benefits associated with the tax positions. As of December 31, 2014 and 2015,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5) is specifically listed as a special circumstance. In the case of a transfer pricing related adjustment, the statute of limitations is ten years. There is no statute of limitations in the case of tax evasion.
Income tax expense is comprised of:
Year ended December 31,
2013
2014
2015
RMB
RMB
RMB
Current tax (note)
Deferred tax
)
)
)
​
​
​
​
​
​
​
​
​
​
​
Total tax expenses
​
​
​
​
​
​
​
​
​
​
​
​
​
​
​
​
​
​
​
​
​
​
Note:
All current tax was related to income tax in PRC and Hong Kong.
Under the EIT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On December 6, 2007, the State Council of the PRC issued New Enterprise Income Tax Implementation Regulations on the New Taxation Law ("New EIT Implementation Regulations"). Under the New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enterprise that is incorporated offshore is located in China. In addition, the SAT issued a bulletin on July 27, 2011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both of them are still in accumulated loss position and no significant impact would be expected on the net current tax payable balance and the net deferred tax balance.
If the entity were to be non-resident for PRC tax purpose, dividends paid to it out of profits earned after January 1, 2008 would be subject to a withholding tax. In the case of dividends paid by PRC subsidiaries the withholding tax would be 10% and in the case of a subsidiary 25% or more directly owned by residents which meet the criteria of beneficial owner in the Hong Kong SAR, the withholding tax would be 5%.
Aggregate undistributed earnings of the Group's subsidiaries and the VIE in the PRC that are available for distribution to the Group of approximately RMB1,839.9 million and RMB 4,148.1 million as of December 31, 2014 and 2015 respectively are considered to be indefinitely reinvested under ASC No.740-30, Accounting for Income Taxes—Special Areas, and accordingly, no provision has been made for the Chinese dividend withholding taxes that would be payable upon the distribution of those amounts to the Group. If those earnings were to be distributed or they were determined to be no longer permanently reinvested, the Group would have to record a deferred income tax liability in respect of those undistributed earnings of approximately RMB92.0 million and RMB 207.4 million as of December 31, 2014 and 2015 respectively.
A reconciliation of the income tax expense to income before income tax and share of loss of affiliates computed by applying the PRC statutory income tax rate of 25% per the consolidated statements of income and comprehensive income is as follows:
Year ended December 31,
2013
2014
2015
RMB
RMB
RMB
Income before income tax and share of loss of affiliates
Computed income tax expense at PRC EIT tax rate
Effect of non-deductible expenses, including:
—Share-based compensation expenses
—Other non-deductible expenses
Effect of different tax rates of a subsidiary operating in other jurisdiction
)
Effect of tax holidays on concessionary rates granted to PRC subsidiaries
)
)
)
Effect of non-taxable income
—
)
)
Change in valuation allowance
)
)
Others
—
)
​
​
​
​
​
​
​
​
​
​
​
Actual income tax expenses
​
​
​
​
​
​
​
​
​
​
​
​
​
​
​
​
​
​
​
​
​
​
The aggregate amount and per share effect of the tax holidays and tax concessions are as follows:
Year ended December 31,
2013
2014
2015
RMB
RMB
RMB
The aggregate effect
Per share effect:
Class A and Class B ordinary share:
—basic
—diluted
The principal components of deferred tax assets are as follows:
As of December 31,
2014
2015
RMB
RMB
Deferred tax assets:
Net operating loss carry forwards
Allowance for doubtful debts
Allowance for intangible assets and other investments
Inventory write-down
Payroll payable and other accruals
Deferred revenue
Advertising expenses
Others
Less: valuation allowance
)
)
​
​
​
​
​
​
​
​
Total deferred tax assets-current
​
​
​
​
​
​
​
​
​
​
​
​
​
​
​
​
Deferred tax liability:
Intangible assets
​
​
​
​
​
​
​
​
Total deferred tax liability-non-current
​
​
​
​
​
​
​
​
​
​
​
​
​
​
​
​
Note:
Foreign exchange represents the differences of exchange rate on balance sheet date used to translate the deferred tax assets balances and the weighted average rate used to translate the valuation allowance recognized during the period.
The amount of tax loss carried forward was RMB273,041 and RMB238,606 of December 31, 2014 and 2015, respectively, for the Group's certain subsidiaries and the variable interest entities in the PRC.
The Group has provided a valuation allowance for the deferred tax assets relating to the future benefit of net operating loss carry forwards and other deferred tax assets of certain subsidiaries as of December 31, 2014 and 2015, respectively, as management is not able to conclude that the future realization of some of those net operating loss carry forwards and other deferred tax assets are more likely than not.</t>
  </si>
  <si>
    <t>Earnings Per Share</t>
  </si>
  <si>
    <t>24. Earnings Per Share
As of December 31, 2013, 2014 and 2015, there is nil employee stock options or non-vested ordinary shares which could potentially dilute basic net earnings per share in the future, but which were excluded from the computation of diluted net earnings per share in the periods presented, as their effects would have been anti-dilutive. The effect of the convertible senior notes has been excluded from the computation of diluted earnings per share for the years ended December 31, 2014 and 2015 as the effect would be anti-dilutive.
Basic net earnings per share is based on the weighted average number of ordinary shares outstanding during each period. Diluted net earnings per share is based on the weighted average number of ordinary shares outstanding and incremental weighted average number of ordinary shares from assumed vesting of non-vested shares and exercise of share options, and conversion of the convertible senior notes during each period.
As economic rights and obligations are applied equally to both Class A and Class B ordinary shares, earnings are allocated between the two classes of ordinary shares evenly with the same allocation on a per share basis.
Basic earnings per share and diluted earnings per share have been calculated for the years ended December 31, 2013, 2014 and 2015 as follows:
Year ended December 31,
2013
2014
2015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
​
​
​
​
​
​
​
​
​
​
​
​
​
​
​
​
​
​
​
​
​
Denominator:
Weighted average number of Class A and Class B ordinary shares outstanding for computing basic earnings per Class A and Class B ordinary share
​
​
​
​
​
​
​
​
​
​
​
Basic earnings per Class A and Class B ordinary shares
Diluted earnings per share for the years ended December 31, 2013, 2014 and 2015 are calculated as follows:
Year ended December 31,
2013
2014
2015
Class A and Class B
Class A and Class B
Class A and Class B
RMB
RMB
RMB
Diluted earnings per share:
Numerator:
Net earnings attributable to Class A and Class B ordinary shareholders for computing diluted earnings per Class A and Class B ordinary share
​
​
​
​
​
​
​
​
​
​
​
​
​
​
​
​
​
​
​
​
​
​
Denominator:
Weighted average number of Class A and Class B ordinary shares outstanding for computing basic earnings per Class A and Class B ordinary share
Dilutive employee share options and non-vested ordinary shares
​
​
​
​
​
​
​
​
​
​
​
Weighted average number of Class A and Class B ordinary shares outstanding for computing diluted earnings per Class A and Class B ordinary share
​
​
​
​
​
​
​
​
​
​
​
​
​
​
​
​
​
​
​
​
​
​
Diluted earnings per Class A and Class B ordinary shares
The Company granted a number of share options and non-vested ordinary shares to certain executive officers and employees during 2013, 2014 and 2015 (refer to Note 27 (a) &amp; (b)), these non-vested shares are not included in the computation of basic earnings per share. Such shares are considered contingently returnable shares because in the event a non-vested shareholder's employment for the Company is terminated for any reason prior to the fourth anniversary of the grant date, the outstanding non-vested shares shall be forfeited and automatically transferred to and reacquired by the Company at nil consideration.</t>
  </si>
  <si>
    <t>Commitments and contingencies</t>
  </si>
  <si>
    <t>25. Commitments and contingencies
Operating Leases Agreements
The Group leases office space and certain equipment under non-cancellable operating lease agreements that expire at various dates through December 2020. Those lease agreements provide for periodic rental increases based on both contractual incremental rates and inflation rates adjustments over the leased periods. Some of these lease agreements include terms of renewal ranging from one to ten years upon expiry of their respective original lease terms, without purchase options or escalation clause. If these lease agreements are not renewed, the Company is obligated to remove the facilities constructed under certain of its warehouse space lease contracts, although the Company expects such related removal costs to be not significant.
During the three years ended December 31, 2013, 2014 and 2015, the Company incurred rental expenses amounting to RMB84,044, RMB163,332 and RMB 191,253, respectively.
As of December 31, 2015, minimum lease payments under all non-cancellable leases were as follows:
RMB
Year ending December 31, 2016
Year ending December 31, 2017
Year ending December 31, 2018
Year ending December 31, 2019
Year ending December 31, 2020
Over December 31, 2020
​
​
​
​
​
Total minimum lease payments
​
​
​
​
​
​
​
​
​
​
Capital commitment
As of December 31, 2015, the Group has contracted for capital expenditures of RMB850,741.
Contingencies
The Company and certain of the Company's officers and directors were named as defendants in two putative securities class actions filed in the U.S. District Court for the Southern District of New York: Heller v. Vipshop Holdings Limited et al., Civil Action No. 1:15-cv-03870-LTS (S.D.N.Y.)(filed on May 19, 2015) and Schwartz v. Vipshop Holdings Limited et al., Civil Action No. 1:15-cv-05097-LTS (S.D.N.Y.)(filed on June 30, 2015). The complaints in both putative class actions allege that certain of the Company's financial statements and other public disclosures contained misstatements or omissions and assert claims under the U.S. securities laws. On September 15, 2015, the court consolidated the two actions, and appointed a lead plaintiff and approved the lead plaintiff's selection of lead counsel for the consolidated action. On November 24, 2015, the lead plaintiff filed a Notice of Voluntary Dismissal Without Prejudice which was entered by the court, voluntarily dismissing, without prejudice, all claims in the consolidated action.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
The Group has not made adequate social welfare payments as required under applicable PRC labor laws, however the Group has recorded accrual for the under-paid amounts in the consolidated financial statements. However, accruals for the interest on underpayments and penalties that may be imposed by the relevant PRC government authorities have not been made in the financial statements as management considered that it is not probable the relevant PRC government authorities will impose any significant interests or penalties.</t>
  </si>
  <si>
    <t>Related Party Transactions</t>
  </si>
  <si>
    <t>26. Related Party Transactions
For the years ended December 31, 2013, 2014 and 2015, the Group entered into the following material related party transactions:
Year ended December 31,
2013
2014
2015
RMB
RMB
RMB
Purchase of goods (Note a)
Delivery services (Note b)
—
—
Other advertising income
—
—
Note
a: The goods were purchased from an affiliate of the Company and companies controlled or significantly influenced by shareholders.
Note
b: The Group engages certain of the Group's affiliates to deliver the goods to its customers.
Details of those material related party transactions provided in the table above are as follows:
(a) Amounts due from related parties
Amounts due from related parties are made up by amounts due from affiliates and companies controlled by the shareholders.
Amounts due from related parties as of December 31, 2014 and 2015 amounted to RMB30,991 and RMB31,856, respectively, are prepayments related to purchases of goods or services from affiliates and the entities controlled by shareholders of the Company.
(b) Amounts due to related parties
Amounts due to related parties are made up by shareholder loans and amounts due to affiliates and companies controlled or significantly influenced by shareholders.
Shareholders provided loans to the Group, which are mainly used for working capital purposes. The outstanding loan balances due to the Chairman, who is also a shareholder, amounted to RMB5,236 and nil as of December 31, 2014 and 2015 respectively, were unsecured, interest free and repayable on demand.
The amounts due to affiliates and companies controlled or significantly influenced by shareholders as of December 31, 2014 and 2015 amounted to RMB70,548 and RMB206,966 respectively, and were unsecured and interest free. These amounts are all related to purchases of goods or logistic services from these parties.</t>
  </si>
  <si>
    <t>Share-based Payments</t>
  </si>
  <si>
    <t>27. Share-based Payments
(a) Stock incentive plan
In March 2011, the Company adopted the Vipshop Holdings Limited 2011 Stock Incentive Plan (the "2011 Plan"), which provide up to an aggregate of 7,350,000 Class A ordinary shares of the Company as stock based compensation to employees, directors, officers and consultants and other eligible personal of the Group.
In 2012, the Company adopted the 2012 Stock Incentive Plan (the "2012 Plan"), which provide up to an aggregate of 9,000,000 Class A ordinary shares of the Company, and the maximum aggregate number of shares that may be issued per calendar year is 1,500,000 from 2012 until the termination of the 2012 Plan.
In July 2014, the Company adopted the 2014 Stock Incentive Plan (the "2014 Plan"), whose the maximum aggregate number of ordinary shares may be issued under the 2014 Plan is (i) 5,366,998 Class A ordinary shares, and (ii) an automatic increase on January 1 of each year after the effective date of the 2014 Plan by that number of shares representing 1.5% of the Company's then total issued and outstanding share capital as of December 31 of the preceding year, or such less number as determined by the board of directors.
During the years ended December 31, 2013, 2014 and 2015, a total of 450,569, nil and nil share options were granted to executive officers, employees and a non-employee of the Group under the 2011 and 2012 Plan, respectively.
Grant date
Exercise Price per share
Number of options
Vesting period
RMB
March 18, 2011
36% of the shares shall vest at the first anniversary of the grant date, and 1/36th of the total shares shall vest at the end of each month thereafter
March 18, 2011
29% of the shares shall vest at the first anniversary of the grant date, and 1/48 th of the total shares shall vest at the end of each month thereafter
March 18, 2011
37.5% of the shares shall vest at the first anniversary of the grant date, and 1/48 th of the total shares shall vest at the end of each month thereafter
March 18, 2011
56% of the shares shall vest at the first anniversary of the grant date, and 1/48 th of the total shares shall vest at the end of each month thereafter
March 18, 2011
33% of the shares shall vest at the first anniversary of the grant date, and 1/48 th of the total shares shall vest at the end of each month thereafter
March 28, 2011
25% of the shares shall vest at the first anniversary of the grant date, and 1/48 th of the total shares shall vest at the end of each month thereafter
July 10, 2011
25% of the shares shall vest at the first anniversary of the grant date, and 1/48 th of the total shares shall vest at the end of each month thereafter
August 30, 2011
25% of the shares shall vest at the first anniversary of the grant date, and 1/48 th of the total shares shall vest at the end of each month thereafter
November 30, 2011
25% of the shares shall vest at the first anniversary of the grant date, and 1/48 th of the total shares shall vest at the end of each month thereafter
November 30, 2011
25% of the shares shall vest at the first anniversary of the grant date, and 1/48 th of the total shares shall vest at the end of each month thereafter
February 1, 2012
25% of the shares shall vest at the first anniversary of the grant date, and 1/48 th of the total shares shall vest at the end of each month thereafter
April 16, 2012
25% of the shares shall vest at the first anniversary of the grant date, and 1/48 th of the total shares shall vest at the end of each month thereafter
January 1, 2013
25% of the shares shall vest at the first anniversary of the grant date, and 1/48 th of the total shares shall vest at the end of each month thereafter
March 22, 2013
25% of the shares shall vest at the first anniversary of the grant date, and 1/48 th of the total shares shall vest at the end of each month thereafter
The expiration dates of the above options were 10 years from grant date, vesting is subject to the continuous services of the option holders to the Group, and post-termination exercise period was nine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Company shall have the rights to repurchase all vested options purchased by the option holders at a discount price determined by the plan administrator. The stock option holders have waived any voting rights with regard to the shares and granted a power of attorney to the Board of Directors of the Company to exercise voting rights with respect to the shares.
The Company uses the Binomial model to determine the estimated fair value for each option granted below with the assistance of an independent valuation firm. The Group estimates that the forfeiture rate for key management and employees will be nil and 12% in 2013, nil and 13% in both 2014 and 2015.
The assumptions used in determining the fair value of the share options on the grant date were as follows:
Assumptions
2012
2013
Expected dividend yield
0%
0%
Risk-free interest rate
2.54% ~ 3.00%
3.19% ~ 3.30%
Expected volatility
51.33% ~ 53.12%
24.09% ~ 34.77%
Expected life
10 years
10 years
Exercise multiples
2.2 to 2.8 times
2.2 to 2.8 times
Weighted average fair value of underlying ordinary shares
8.36
8.88
Notes:
(1)
Expected dividend yield:
The expected dividend yield was estimated by the Company based on its dividend policy over the expected life of the options.
(2)
Risk-free interest rate:
Risk-free interest rate was estimated based on the fair market yields of China International Government Bond as of the valuation dates with a maturity period close to the expected life of the options.
(3)
Expected volatility:
The volatility of the underlying ordinary shares during the life of the options was estimated based on the historical stock price volatility of listed comparable companies over a period comparable to the expected maturity period of the options.
(4)
Expected life:
As the Company did not have sufficient historical share option exercise experience, it estimated the expected life based on the term according to the option agreement.
(5)
Exercise multiples:
The expected exercise multiple is the average ratio of the stock price to the exercise price of when employees would decide to voluntarily exercise their vested options. As the Company did not have sufficient information of past employee exercise history, it estimated the exercise multiples based on researches conducted by Huddart and Lang (1995).
(6)
Fair value of underlying ordinary shares:
After the Company's initial public offering in March 2012, the fair values of ordinary shares were determined based on actual quoted prices (unadjusted) in the market.
For the years ended December 31, 2013, 2014 and 2015, the share option movements were as follows:
Options outstanding
Weighted average exercise price per share
Weighted average remaining contractual life per share
Weighted average fair value at grant date
Weighted average intrinsic value per option
Aggregate intrinsic value
US$
US$
US$
US$
As of January 1, 2013
Granted
Exercised
)
Forfeited
)
​
​
​
​
​
​
​
​
​
​
​
​
​
​
​
​
​
​
​
Outstanding as of December 31, 2013
1.37 years
Exercised
)
0.38 years
Forfeited
)
1.19 years
​
​
​
​
​
​
​
​
​
​
​
​
​
​
​
​
​
​
​
Outstanding as of December 31, 2014
0.69 years
​
​
​
​
​
​
​
​
​
​
​
​
​
​
​
​
​
​
​
​
​
​
​
​
​
​
​
​
​
​
​
​
​
​
​
​
​
​
Exercised
)
0.03 years
Forfeited
)
0.09 years
Outstanding as of December 31, 2015
0.19 years
​
​
​
​
​
​
​
​
​
​
​
​
​
​
​
​
​
​
​
​
​
​
​
​
​
​
​
​
​
​
​
​
​
​
​
​
​
​
Non vested as of December 31, 2015
Options vested and expected to vest as of December 31, 2015
0.19 years
Exercisable as of December 31, 2015
0.17 years
For the years ended December 31, 2013, 2014 and 2015, the Group recognized share based payment expenses of RMB51,277, RMB34,934 and RMB23,366 in connection with the share options granted to employees, respectively. The total fair value of shares vested during 2014 and 2015 was RMB35,226 and RMB24,603 respectively.
As of December 31, 2015, there was RMB6,909 unrecognized compensation cost related to unvested share options granted to executive and employees of the Group. The unvested share options expense relating to the stock options of the Group is expected to be recognized over a weighted average period of 1.02 years on a straight-line basis schedule as of December 31, 2015.
Option modification
In July 2012, the Board of Directors approved an option modification to reduce the exercise price of 819,638 options from US$2.52 to US$ 0.50 per ordinary shares. All other terms of the share options granted under the 2011 stock option plan remain unchanged. The modification resulted in incremental compensation cost of RMB7,177, of which RMB1,468, RMB1,465 and RMB1,011 was recorded during the years ended December 31, 2013, 2014 and 2015 respectively.
The fair value of the options immediately before and after the aforementioned modification is estimated on that date using the Black Scholes option pricing model with the assumptions noted below. The basis of the assumptions used is similar to those explained in this note above.
Before Modification
After Modification
Expected dividend yield
0%
0%
Risk-free interest rate
3.00%
3.00%
Expected volatility
42.55%
42.55%
Expected life
4.5 years
4.5 years
Exercise multiples
2.2 times
2.2 times
Fair value of underlying ordinary shares
2.78
2.78
Exercise price
2.52
0.50
(b) Non-vested shares
During 2013, 2014 and 2015, a total of 1,483,600, 1,932,680 and 951,684 non-vested shares were granted to executive officers, employees, members of Audit Committee and consultants of the Group under the 2012 and 2014 Plan, respectively.
Grant date
Number of options
Fair value on grant date
US$
June 1, 2012
September 30, 2012
October 1, 2012
January 1, 2013
January 1, 2013
March 22, 2013
April 1, 2013
April 1, 2013
April 1, 2013
September 30, 2013
September 30, 2013
January 1, 2014
January 1, 2014
January 1, 2014
January 20, 2014
March 1, 2014
March 1, 2014
April 1, 2014
April 1, 2014
May 1, 2014
June 1, 2014
July 1, 2014
August 1, 2014
September 1, 2014
October 1, 2014
November 1, 2014
December 1, 2014
January 1, 2015
February 1, 2015
March 1, 2015
April 1, 2015
May 1, 2015
June 1, 2015
July 1, 2015
August 1, 2015
September 1, 2015
October 1, 2015
November 1, 2015
December 1, 2015
Most of the non-vested shares granted have a vesting period of four years of employment services with the first one-fourth vesting on the first anniversary from grant date, and the remaining three fourth vesting on a monthly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
For the years ended December 31, 2014 and 2015, the non-vested shares movement was as follows:
Non-vested shares outstanding
Outstanding as of January 1, 2014
Granted
Vested
)
Forfeited
)
Outstanding as of December 31, 2014
Granted
Vested
)
Forfeited
)
Outstanding as of December 31, 2015
The Group recognized compensation expense over the four year service period on a straight line basis, and applied a forfeiture rate of nil and 12% in 2013, nil and 13% in both 2014 and 2015 for non-vested shares granted to key management and employees, respectively. The aggregate fair value of the restricted shares at grant dates was RMB131,391, RMB900,361 and RMB657,794 during 2013, 2014 and 2015 respectively. The fair values of non-vested shares are measured at the respective fair values of the Company's ordinary shares on the grant-dates. For the years ended December 31, 2013, 2014 and 2015, the Group recognized share based payment expenses of RMB25,228, RMB190,560 and RMB279,574 in connection with the non-vested shares granted to employees, respectively.
As of December 31, 2015 there was RMB913,996 unrecognized compensation cost related to non-vested shares which is expected to be recognized over a weighted average vesting period of 2.97 years. The weighted average granted fair value per share of non-vested shares granted during the years ended December 31, 2013, 2014 and 2015 was US$13.15 (RMB79.61), US$63.31 (RMB392.81) and US$109.00 (RMB706.08) respectively.
(c) Share-based compensation expenses
For the years ended December 31, 2013, 2014 and 2015, share-based compensation expenses have been included in the following balances on the consolidated statements of income and comprehensive income:
Year ended December 31,
2013
2014
2015
RMB
RMB
RMB
Fulfillment expenses
)
)
)
Marketing expenses
)
)
)
Technology and content expenses
)
)
)
General and administrative expenses
)
)
)
​
​
​
​
​
​
​
​
​
​
​
)
)
)
​
​
​
​
​
​
​
​
​
​
​
​
​
​
​
​
​
​
​
​
​
​</t>
  </si>
  <si>
    <t>Segment information</t>
  </si>
  <si>
    <t>28. Segment information
The Group has only one reportable segment, which is the sales, product distribution and offering of goods on its online platforms. The Group's chief operating decision-maker ("CODM") has been identified as the Company's President Office, consist of the Company's Chief Executive Officer, Chief Finance Officer, Chief Technology Officer and certain Senior Vice Presidents, who review operating results to make decisions about allocating resources and assessing performance for the entire Group. Hence, the Group operates and manages its business without segments. The Group's net revenues are all generated from customers in the PRC. All the property, plant and equipment of the Group are substantially located at the PRC.
Product revenues: relate to sales of apparel, shoes and bags and other products.
Other revenues: relate to revenues from product promotion and online advertising, and commission fees charged to third-party merchants which the Company provides platform access for sales of their product, and revenues from logistic and warehouse services provided to vendors of the Group.
Revenues from different product groups and services are as follows:
Year ended December 31,
2013
2014
2015
RMB
RMB
RMB
Product revenues
Apparel
Shoes and bags
Cosmetics
Sportswear and sporting goods
Home goods and other lifestyle products
Toys, kids and baby
Other goods
​
​
​
​
​
​
​
​
​
​
​
Other revenues
​
​
​
​
​
​
​
​
​
​
​
Total net revenues
​
​
​
​
​
​
​
​
​
​
​
​
​
​
​
​
​
​
​
​
​
​</t>
  </si>
  <si>
    <t>Subsequent event</t>
  </si>
  <si>
    <t>29. Subsequent event
In the first quarter of 2016, the Group further acquired 26.18% equity interest in Feiyuan from the existing shareholders of Feiyuan at the cash consideration of RMB 65,452. After the acquisition, the Group holds totally 68.79% equity interest in Feiyuan and exerts control on it. The main purpose of the acquisition is to enlarge the Group's in-house delivery capacities for the Group's product delivery. The acquisition would be accounted for as a business combination and the results of operations of Feiyuan from the acquisition date would be included in the Group's consolidated financial statements. The initial accounting for a business combination is incomplete, for particular assets, liabilities, noncontrolling interests which recognized in the financial statements are not determined. This is because the financial statements of Feiyuan under U.S. GAAP as of the acquisition date are not completed.</t>
  </si>
  <si>
    <t>Schedule I-Condensed Financial Information</t>
  </si>
  <si>
    <t>VIPSHOP HOLDINGS LIMITED
Schedule I—Condensed Financial Information
Statements of Income and Comprehensive Income
(All amounts in thousands, except for share and per share data)
Year ended December 31,
2013
2014
2015
RMB
RMB
RMB
General and administrative expenses
)
)
)
​
​
​
​
​
​
​
​
​
​
​
Loss from operations
)
)
)
Interest expense
—
)
)
Share of loss of affiliates
—
)
)
Impairment loss of investments
—
)
)
Equity in incomes of subsidiaries and variable interest entities
​
​
​
​
​
​
​
​
​
​
​
Net income
​
​
​
​
​
​
​
​
​
​
​
​
​
​
​
​
​
​
​
​
​
​
Other comprehensive (loss) income, net of tax:
Foreign currency translation adjustments
)
)
)
Fair value changes of available-for-sales securities
—
—
)
Share of comprehensive income of subsidiary
—
—
​
​
​
​
​
​
​
​
​
​
​
Comprehensive income attributable to Vipshop Holdings Limited's shareholders
​
​
​
​
​
​
​
​
​
​
​
​
​
​
​
​
​
​
​
​
​
​
VIPSHOP HOLDINGS LIMITED
Schedule I—Condensed Financial Information
Balance Sheets
(All amounts in thousands, except for share and per share data)
As of December 31,
2014
2015
RMB
RMB
ASSETS
Cash and cash equivalents
Investment to an affiliate
Other investments
Available-for-sale securities investments
—
Investment in subsidiaries
Amount due from subsidiaries
​
​
​
​
​
​
​
​
TOTAL ASSETS
​
​
​
​
​
​
​
​
​
​
​
​
​
​
​
​
LIABILITIES AND EQUITY
Amount due to a shareholder
—
—
Accrued expenses
Convertible senior notes
​
​
​
​
​
​
​
​
Total liabilities
​
​
​
​
​
​
​
​
​
​
​
​
​
​
​
​
EQUITY
Class A ordinary shares (US$0.0001 par value, 483,489,642 shares authorized, and 98,028,314 and 100,085,519 shares issued and outstanding as of December 31, 2014 and December 31, 2015, respectively)
Class B ordinary shares (US$0.0001 par value, 16,510,358 shares authorized, and 16,510,358 and 16,510,358 shares issued and outstanding as of December 31, 2014 and December 31, 2015, respectively)
Treasury stock, at cost (nil and 1,614,135 Class A shares as of December 31, 2014 and December 31, 2015, respectively)
—
)
Additional paid-in capital
Retained earnings
Accumulated other comprehensive loss
)
)
​
​
​
​
​
​
​
​
Total shareholders' equity
​
​
​
​
​
​
​
​
TOTAL LIABILITIES AND SHAREHOLDERS' EQUITY
​
​
​
​
​
​
​
​
​
​
​
​
​
​
​
​
VIPSHOP HOLDINGS LIMITED
Schedule I—Condensed Financial Information
Statements of Shareholders' Equity
(All amounts in thousands, except for share and per share data)
Class A ordinary shares
Class B ordinary shares
Treasury stock
Accumulated other comprehensive income (loss)
Additional paid-in capital
No. of shares
Retained earnings (deficit)
No. of shares
Amount
No. of shares
Amount
Amount
Total
RMB
RMB
RMB
RMB
RMB
RMB
RMB
Balance as of January 1, 2013
—
—
)
Net loss
—
—
—
—
—
—
—
—
Issuance of ordinary shares pursuant to follow-on offering
—
—
—
—
—
—
Direct offering expenses of follow-on offering
—
—
—
—
)
—
—
—
—
)
Issuance of ordinary shares upon exercise of stock options
—
—
—
—
—
—
Issuance of ordinary shares upon vesting of shares awards
—
—
—
—
—
—
—
—
—
Share-based compensation expenses
—
—
—
—
—
—
—
—
Foreign currency translation
—
—
—
—
—
—
—
—
)
)
​
​
​
​
​
​
​
​
​
​
​
​
​
​
​
​
​
​
​
​
​
​
​
​
​
​
​
​
​
​
​
​
Balance as of December 31, 2013
—
—
)
)
​
​
​
​
​
​
​
​
​
​
​
​
​
​
​
​
​
​
​
​
​
​
​
​
​
​
​
​
​
​
​
​
​
​
​
​
​
​
​
​
​
​
​
​
​
​
​
​
​
​
​
​
​
​
​
​
​
​
​
​
​
​
​
​
Net income
—
—
—
—
—
—
—
—
Issuance of ordinary shares upon exercise of stock options
—
—
—
—
—
—
Issuance of ordinary shares upon vesting of shares awards
—
—
—
—
—
—
—
—
—
Share-based compensation expense
—
—
—
—
—
—
—
—
Other capital contribution
—
—
—
—
—
—
—
—
Foreign currency translation
—
—
—
—
—
—
—
—
)
)
​
​
​
​
​
​
​
​
​
​
​
​
​
​
​
​
​
​
​
​
​
​
​
​
​
​
​
​
​
​
​
​
Balance as of December 31, 2014
—
—
)
​
​
​
​
​
​
​
​
​
​
​
​
​
​
​
​
​
​
​
​
​
​
​
​
​
​
​
​
​
​
​
​
​
​
​
​
​
​
​
​
​
​
​
​
​
​
​
​
​
​
​
​
​
​
​
​
​
​
​
​
​
​
​
​
VIPSHOP HOLDINGS LIMITED
Schedule I—Condensed Financial Information
Statements of Shareholders' Equity
(All amounts in thousands, except for share and per share data)
Class A common shares
Class B common shares
Treasury Stock
Accumulated other comprehensive income (loss)
Additional paid-in capital
Retained earnings (deficit)
No. of shares
Amount
No. of shares
Amount
No. of shares
Amount
Total
RMB
RMB
RMB
RMB
RMB
RMB
RMB
Balance as of December 31, 2014
—
—
)
Net income
—
—
—
—
—
—
—
—
Issuance of ordinary shares upon exercise of stock options
—
—
—
—
—
—
Issuance of ordinary shares upon vesting of shares awards
—
—
—
—
—
—
—
—
—
Share-based compensation expense
—
—
—
—
—
—
—
—
Purchase additional ownership interests in a subsidiary
—
—
—
—
)
—
—
—
—
)
Other capital contributions
—
—
—
—
)
—
—
—
—
)
Repurchase of ordinary shares
—
—
—
—
—
)
—
—
)
Fair value changes of available for sale securities
—
—
—
—
—
—
—
—
)
)
Fair value changes of share of income of subsidiary
—
—
—
—
—
—
—
—
Foreign currency translation
—
—
—
—
—
—
—
—
)
)
​
​
​
​
​
​
​
​
​
​
​
​
​
​
​
​
​
​
​
​
​
​
​
​
​
​
​
​
​
​
​
​
Balance as of December 31, 2015
)
)
​
​
​
​
​
​
​
​
​
​
​
​
​
​
​
​
​
​
​
​
​
​
​
​
​
​
​
​
​
​
​
​
​
​
​
​
​
​
​
​
​
​
​
​
​
​
​
​
​
​
​
​
​
​
​
​
​
​
​
​
​
​
​
​
VIPSHOP HOLDINGS LIMITED
Schedule I—Condensed Financial Information
STATEMENTS OF CASH FLOWS
(All amounts in thousands, except for share and per share data)
Year ended December 31,
2013
2014
2015
RMB
Cash flow from operating activities:
Net income
Adjustments to reconcile net income to net cash by operating activities:
Equity in incomes of subsidiaries and variable interest entities
)
)
)
Share of loss an affiliate
—
Impairment loss of investments
—
Share-based compensation expenses
Amortization of debt issuance cost
—
Changes in operating assets and liabilities:
Amounts due from subsidiaries
)
)
Accrued expenses and other current liabilities
—
​
​
​
​
​
​
​
​
​
​
​
Net cash (used in) generated from operating activities
)
)
​
​
​
​
​
​
​
​
​
​
​
Cash flows from investing activities:
Investment in affiliates and other investments
—
)
)
Investment in available-for-sales securities
—
—
)
Acquisition of a subsidiary, net of cash acquired
—
)
—
​
​
​
​
​
​
​
​
​
​
​
Net cash used in investing activities
—
)
)
​
​
​
​
​
​
​
​
​
​
​
Cash flows from financing activities:
Proceeds from issuance of convertible notes
—
—
Repurchase of ordinary shares
—
—
)
Issuance cost of convertible notes offering
—
)
—
Other capital contributions
—
—
Proceeds from issuance of ordinary shares in the offerings, net of issuance costs
—
—
Proceeds from issuance of ordinary shares upon exercise of stock options
​
​
​
​
​
​
​
​
​
​
​
Net cash provided by (used in) financing activities
)
​
​
​
​
​
​
​
​
​
​
​
Effect of exchange rate changes
—
​
​
​
​
​
​
​
​
​
​
​
Net increase (decrease) in cash and cash equivalents
)
Cash and cash equivalents at beginning of the period
—
​
​
​
​
​
​
​
​
​
​
​
Cash and cash equivalents at end of the period
​
​
​
​
​
​
​
​
​
​
​
​
​
​
​
​
​
​
​
​
​
​
VIPSHOP HOLDINGS LIMITED
NOTE TO SCHEDULE I
(All amounts in thousands, except for share or per share data)
Schedule I has been provided pursuant to the requirement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December 31, 2014 and 2015, RMB 1,157,529 and RMB 1,957,529 of the restricted capital and reserves are not available for distribution respectively, and as such, the condensed financial information of Vipshop Holdings Limited ("Parent Company") has been presented. Relevant PRC laws and regulations also restrict the WFOE and the VIEs from transferring a portion of their net assets to the Company in the form of loans and advances or cash dividends. No dividends have been paid by the WFOE or the VIEs to the Company during the periods presented. Total restricted net assets of the Group include net assets of VIEs and paid in capital of WFOE. The balance of restricted net assets was RMB 1,157,529 and RMB 1,957,529 of which RMB 29,500 and RMB 829,500 was attributed to the net assets of the VIEs and RMB 1,128,029 and RMB 1,128,029 was attributed to the paid in capital of the WFOE, as of December 31, 2014 and 2015, respectively.
During the each of the three years in the period ended December 31, 2015, no cash dividend was declared and paid by the Parent Comp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and its variable interest entity. Accordingly, the condensed financial information presented herein represents the financial information of the Parent Company.</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on consolidation.
The Company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Details of certain key agreements entered into between the WFOE, the VIE and each of its individual shareholders on January 20, 2011 are as follows:
Power of Attorney Agreements: Each equity holder of Vipshop Information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FOE has the right to appoint any individual or entity to exercise the power of attorney on its behalf. Each power of attorney will remain in effect until the shareholder ceases to hold any equity interest in Vipshop Information.
Exclusive Business Cooperation Agreement: The WFOE entered into an agreement with Vipshop Information to provide Vipshop Information with technical, consulting and other services. In considerations of these services, Vipshop Information shall pay the WFOE fees equal to 100% of its net income, the rate of service fees may be adjusted upon mutual discussions between the two parties. The WFOE is the exclusive provider of these services for a term of 10 years.
Equity Interest Pledge Agreements: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FOE when the fees becomes due.
Exclusive Option Agreements: Each equity holder of Vipshop Information granted the WFOE an irrevocable and exclusive right to purchase, or designate one or more persons to purchase, their equity interest in Vipshop Information at the WFOE's sole and absolute discretion to the extent permitted by the PRC laws. The purchase price is 10 Renminbi ("RMB") (US$1.54); if appraisal is required by laws of the PRC at the time when the WFOE exercises the option, the parties shall negotiate in good faith, to make necessary adjustments to the purchase price based on the appraisal result to comply with applicable laws of the PRC.
On October 8, 2011, the WFOE entered into the following amended agreements with Vipshop Information and each of its individual shareholders to replace the respective original agreements entered into on January 20, 2011:
Amended and Restated Exclusive Business Cooperation Agreement: The WFOE entered into this agreement with Vipshop Information to provide Vipshop Information with technical, consulting and other services. This agreement replaced the original Exclusive Business Cooperation Agreement dated January 20, 2011. There was no significant change of terms from the original agreement except that the service fee to be paid by Vipshop Information to the WFOE in consideration of the services to be provided by the WFOE, shall equal to 100% of the net income of Vipshop Information, provided that the WFOE, at its sole discretion, shall have the right to adjust the rate of the service through written notice. The term of this agreement is ten years from the execution date of October 8, 2011 and may be extended for a period to be determined by the WFOE. The WFOE may terminate this agreement at any time by giving 30 days prior written notice. Vipshop Information has no right to terminate this agreement unless the WFOE commits gross negligence or fraud.
Amended and Restated Equity Interest Pledge Agreement: This agreement replaced the original Equity Interest Pledge Agreements entered into on January 20, 2011. There was no significant change of terms from the original agreement. The agreement will remain in effect until all of the obligations of Vipshop Information under the Amended and Restated Exclusive Business Cooperation Agreement have been duly performed or terminated.
Amended and Restated Exclusive Option Agreement: This agreement replaced the original Exclusive Option Agreement entered into on January 20, 2011. There was no significant change of terms from the original agreement. The term of this agreement is ten years from the execution date of October 8, 2011, which may be extended for a period to be determined by the WFOE.
Exclusive Purchase Framework Agreement: The WFOE and Vipshop Information entered into this agreement during the third quarter of fiscal 2011. Under this agreement, Vipshop Information agrees to purchase products or services exclusively from the WFOE or its subsidiaries. Vipshop Information and its subsidiaries must not purchase from any third party products or services which the WFOE is capable of providing. The term of this agreement is five years from September 1, 2011. If neither party objects in writing nor both parties remain cooperating at the expiration of the agreement, the parties will continue to be bound by this agreement until a new agreement is entered into. Vipshop Information must pay the WFOE for its products an amount, which includes a service fee, based on the unit price and the quantity of the products ordered by Vipshop Information. The WFOE may terminate this agreement at any time by giving 15 days' prior written notice. Vipshop Information has no right to terminate this agreement unless the WFOE commits gross negligence or fraud.
As explained in Note 1, at the time of the Company's incorporation and through the date of the Reorganization as described below, the ownership interest of the Company was held by five individuals indirectly through their respective investment holding companies.
In October 2012, the Company effected transfer of 10.4% of equity interest from one of the former shareholder of Vipshop Information to Mr. Shen, an existing shareholder of Vipshop Information, and amended the contractual arrangements the relevant entities had as explained above with Mr. Shen to reflect this transfer. As of December 31, 2012, shareholders of Vipshop Information include Mr. Shen, Mr. Arthur Xiaobo Hong, Mr. Bin Wu and Mr. Xing Peng, holding 52.0%, 26.0%, 11.6% and 10.4% of the total equity interests in Vipshop Information, respectively.
In August 2015, the Company effected transfer of 22.0% of equity interest from two of the former shareholders of Vipshop Information to Mr. Shen and a concurrent capital increase of Vipshop Information from RMB24.5 million to RMB274.5 million as contributed by Mr. Eric Ya Shen, and further amended the contractual arrangements the relevant entities had as explained above with Mr. Shen and Mr. Arthur Xiaobo Hong to reflect this transfer. In December 2015, the Company effected a concurrent capital increase of Vipshop Information to RMB824.5 million as contributed by Mr. Eric Ya Shen, and further amended the contractual arrangements the relevant entities had as explained above with Mr. Shen and Mr. Arthur Xiaobo Hong to reflect this transfer. As of December 31, 2015, shareholders of Vipshop Information include Mr. Shen and Mr. Arthur Xiaobo Hong, holding 99.23% and 0.77% of the total equity interests in Vipshop Information, respectively.
The Company participated significantly in the design of Vipshop Information. Based on the Equity Interest Pledge Agreements and the Amended and Restated Equity Pledge Agreements, the Exclusive Option Agreement and the Amended and Restated Exclusive Option Agreement, and the Power of Attorney Agreements dated January 20, 2011, which has been subsequently amended in December 2015, the Company has the ability to effectively control Vipshop Information through the WFOE. The Company is also able to receive a majority of the economic benefits of Vipshop Information, because of its ability to effectively determine the service fees payable by Vipshop Information to the WFOE under the Exclusive Business Cooperation Agreement and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he Company also has another set of contractual arrangements among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Other than Vipshop Information and Lefeng Information, the Company has no interest in any other variable interest entities.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Information, Lefeng Shanghai, or Lefeng Information, revoking the business licenses or operating licenses of the WFOE, Vipshop Information, Lefeng Shanghai, or Lefeng Information,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and
• Each of the shareholders of the VIEs is also a director of the Company or its subsidiaries,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Particularly, in January 2015, the Ministry of Commerce published a discussion draft of the proposed Foreign Investment Law for public review and comments. Under the draft Foreign Investment Law, variable interest entities would also be deemed as foreign-invested enterprises, if they are ultimately "controlled" by foreign investors, and be subject to restrictions on foreign investments. The draft Foreign Investment Law, if enacted as proposed, may materially impact the entire legal framework regulating the foreign investments in China as well as the viability of the Group's current corporate structure, corporate governance and business operations in many aspects.
The financial information of the Company's VIEs and VIEs' subsidiaries, including total assets, total liabilities, total equity, net revenues, total operating expenses, net income attributable to the Company and cashflows after intercompany eliminations are as follows:
As of December 31,
2014
2015
RMB
RMB
Total assets
Current Liabilities:
Accounts payable
)
)
Advance from customers
)
)
Accrued expenses and other current liabilities
)
)
Amounts due to related parties
)
)
Deferred income
)
)
​
​
​
​
​
​
​
​
Total current liabilities
)
)
​
​
​
​
​
​
​
​
Deferred tax liability
—
)
Deferred income-non current
—
)
​
​
​
​
​
​
​
​
Total liabilities
)
)
​
​
​
​
​
​
​
​
​
​
​
​
​
​
​
​
Year ended December 31,
2013
2014
2015
RMB
RMB
RMB
Net revenues
Total operating expenses
)
)
)
Net (loss) income
)
​
​
​
​
​
​
​
​
​
​
​
​
​
​
​
​
​
​
​
​
​
​
Year ended December 31,
2013
2014
2015
RMB
RMB
RMB
Net cash provided by (used in) operating activities (note a)
)
Net cash (used in) provided by investing activities
)
)
Net cash provided by financing activities
—
​
​
​
​
​
​
​
​
​
​
​
​
​
​
​
​
​
​
​
​
​
​
Note
a: Cash flows provided by (used in) operating activities in 2013, 2014 and 2015 include amounts due to the Group's subsidiaries of RMB1,790,104, RMB718,759 and RMB (1,649,956).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revenue recognition cut off adjustments, valuation allowance for deferred tax assets, valuation of goodwill and intangible assets acquired in the business acquisitions and acquisition of significant equity affiliates both on the acquisition dates and at the time of impairment assessments, and valuation of significant other investments impairment assessment. Changes in facts and circumstances may result in revised estimates.</t>
  </si>
  <si>
    <t>Cash and Cash Equivalents</t>
  </si>
  <si>
    <t>(d) Cash and Cash Equivalents
Cash and cash equivalents consist of cash on hand, demand deposits and highly liquid investments with maturity of less than three months.
Cash and cash equivalents are placed with financial institutions with high-credit ratings and quality.</t>
  </si>
  <si>
    <t>Held-to-maturity securities</t>
  </si>
  <si>
    <t>(e) Held-to-maturity securities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Held-to-maturity securities are recorded at amortized cost and are classified as short-term, since their contractual maturity dates are less than one year.</t>
  </si>
  <si>
    <t>(f) 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e down is also dependent upon factors such as whether the goods are returnable to vendors, inventory aging, historical and forecasted consumer demand, and promotional environment.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Write downs are recorded in cost of goods sold in the consolidated statements of income and comprehensive income.</t>
  </si>
  <si>
    <t>Property and Equipment</t>
  </si>
  <si>
    <t>(g) Property and Equipmen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Building
20 years
Furniture, fixtures and equipment
2 to 10 years
Leasehold improvements
Shorter of lease term or the estimated useful life of lease improvements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t>
  </si>
  <si>
    <t>Capitalization of interest</t>
  </si>
  <si>
    <t>(h)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nil, RMB84,281 and RMB94,077, of which nil, RMB9,033 and RMB8,315 were capitalized for the years ended December 31, 2013, 2014 and 2015, respectively.</t>
  </si>
  <si>
    <t>Land use rights</t>
  </si>
  <si>
    <t>(i) Land use rights
Land use rights represent amounts paid for the Group's lease for the use right of lands located in Zhaoqing City, Tianjin City and Jianyang City of People's Republic of China ("PRC"). Amounts are charged to earnings ratably over the term of the lease of 50 years.
In light of the change in the Group's business strategy, the purpose of purchasing land use rights is to construct buildings or other real property on the land subject to the land use rights agreements. The Group has changed its presentation and includes payments for land use rights within investing activities from operating activities on its consolidated statement of cash flows from the year ended December 31, 2015. The payments for purchase of land use right of RMB127,156 for the year ended December 31, 2014 has also been reclassified from operating activities to investing activities for consistency.</t>
  </si>
  <si>
    <t>Intangible assets, net</t>
  </si>
  <si>
    <t>(j) Intangible assets, net
Acquired intangible assets mainly consist of domain name, customer relationship, non-compete agreements and trademarks acquired from third parties and from business combination.
Domain name and trademarks
Domain name and trademarks purchased from third parties are initially recorded at cost and amortized on a straight-line basis over the estimated economic lives of approximately two to thre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Estimated economic lives of the intangible assets are as follows:
Classification
Estimated economic life
Customer relationship
4 - 5 years
Trademarks
2 - 5 years
Non-compete agreement
3 years
Domain name
2 - 3 years</t>
  </si>
  <si>
    <t>Investment in affiliates</t>
  </si>
  <si>
    <t>(k) Investment in affiliates
Affiliated companies are entities which the Group owes equity interest in common stock or in-substance common stock,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the affiliated companies is recognized in the statement of income and comprehensive income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assess its equity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 for a period of time sufficient to allow for any anticipated recovery in market value, and the severity and duration of the impairment. The Group has recorded impairment losses in the periods reported. As of December 31, 2014 and 2015, the accumulated impairment loss of investments were nil and RMB58,510, respectively. The other-than-temporary impairment recorded in 2015 on the equity affiliate due to sustained depression of the affiliate's expected results of operations.</t>
  </si>
  <si>
    <t>Other investments</t>
  </si>
  <si>
    <t>(l) Other investments
Other investments represent investments in equity security of private companies which the Group owes equity interest, over which the Group exerts no significant influence, or investments that are not common stock or in-substance common stock, are measured initially at cost.
The Group reviews the investments for impairment whenever events or changes in circumstances indicate that the carrying amount of the investments may not be recoverable. Certain of the Group's investments are in development stage companies whose success depends on factors including the ability of the investee companies to raise additional funds in financial markets that can be volatile and other key business factors, any of which may impact the Company's ability to recover its investment. The Group recorded impairments in the amount of nil, RMB 6,166 and RMB 41,239 for the years ended December 31, 2013, 2014 and 2015, respectively.</t>
  </si>
  <si>
    <t>Available for sale securities</t>
  </si>
  <si>
    <t>(m) Available for sale securities
The Group invests in marketable equity securities and debt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o impairments of available-for-sale securities for the years ended December 31, 2013, 2014 and 2015.</t>
  </si>
  <si>
    <t>Impairment of long-lived assets (other than goodwill)</t>
  </si>
  <si>
    <t>(n) Impairment of long-lived assets (other than goodwill)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3, 2014 and 2015, respectively.</t>
  </si>
  <si>
    <t>(o)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ly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4 and 2015,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step goodwill impairment test was not required. The management concluded that goodwill was not impaired as of December 31, 2014 and 2015, respectively.</t>
  </si>
  <si>
    <t>Business combinations and noncontrolling interests</t>
  </si>
  <si>
    <t>(p)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loss) attributable to noncontrolling interests. The cumulative results of operations attributable to noncontrolling interests, are recorded as noncontrolling interests in the Group's consolidated balance sheets.</t>
  </si>
  <si>
    <t>Debt issuance costs and debt discounts</t>
  </si>
  <si>
    <t>(q) Debt issuance costs and debt discounts
Debt issuance costs and debt discounts are amortized as interest expense, using the effective interest method, through the earlier of the maturity date of the Convertible Senior Notes or the date of conversion, if any. Debt issuance costs and debt discounts are recorded as a direct deduction from the face amount of Convertible Senior Notes.</t>
  </si>
  <si>
    <t>Revenue recognition</t>
  </si>
  <si>
    <t>(r) Revenue recognition
The Group recognizes revenue from the sale of apparel, fashion goods, cosmetics, home goods and lifestyle products and other merchandise through its online platforms, including its internet website and cellular phone application. The Group recognizes revenue when persuasive evidence of an arrangement exists, products are delivered, the price to the buyer is fixed or determinable and collectability is reasonably assured.
The Group utilizes delivery service providers to deliver goods to its customers directly from its own warehouses. The Group estimates and defers revenue and the related product costs for goods that are in-transit to the customers.
The Group offers customers with an unconditional right of return for a period of 7 days upon receipt of products on sales from vip.com and lefeng.com platforms. The Group defers revenue from sales of vip.com platforms until the return period expires as the Group cannot reasonably estimate the amount of future returns. The Group recognizes revenue from sales of lefeng.com platforms when products are delivered to customers because historical returns on sales on lefeng.com are insignificant.
Revenue was recorded on a gross basis, net of surcharges and value added tax ("VAT") of gross sales. Surcharges are sales related taxes representing the City Maintenance and Construction Tax and Education Surtax. The Group recorded revenue on a gross basis because the Group has the following indicators for gross reporting: it is the primary obligor of the sales arrangements, is subject to inventory risks of physical loss, has latitude in establishing prices, has discretion in suppliers' selection and assumes credit risks on receivables from customers. The Group also retains some of general inventory risks despite its arrangements to return goods to some vendors within limited time periods.
Discount coupons membership reward program
The Group voluntarily provides discount coupons through certain co-operative websites or through public distributions during its marketing activities. These coupons are not related to prior purchases, and can only be utilized in conjunction with subsequent purchases on the Group's platforms. These discount coupons are recorded as reduction of revenues at the time of use. The Group has established a membership reward program wherein customers earn one point for one RMB of purchase made on the Group's platforms. Membership reward points can be either exchanged into coupons to be used in connection with subsequent purchases, or exchanged into free gifts. The expiry dates of these reward points vary based on different individual promotional programs, while the coupons expire three months after redemption. Prior to fiscal 2014, the Group accrued liabilities for the estimated value of the points earned and expected to be redeemed, which were based on all outstanding reward points related to prior purchases at the end of each reporting period, as it did not have sufficient historical data to reasonably estimate the usage rate of these reward points. Starting from 2014, the Group derecognized the deferred revenue liability and began to recognize revenue based on an estimated breakage rate as it has accumulated sufficient historical data to be able to reasonably estimate the usage rate of these reward points. All the reward points expired as of December 31, 2015.
Effective from January 1, 2015, the Company started to adopt a new membership reward points program (the "2015 Reward Program"). Under the 2015 Reward Program, the Company grants Weipin Coin to the customers when they purchase goods from vipshop.com platforms. Customers earn one Weipin Coin for two RMB of purchase made on the Group's platforms. Weipin Coin can be either exchanged into coupons to be used in connection with subsequent purchases, or directly offset against payments when customers make their future purchases. The Group accrued liabilities for the estimated value of the Weipin Coins earned and expected to be redeemed, which were based on all outstanding reward points related to prior purchases at the end of each reporting period, as the Group does not have sufficient historical data to reasonably estimate the usage rate of these new reward points.
These liabilities reflect management's best estimate of the cost of future redemptions. As of December 31, 2014 and 2015, the Group recorded deferred revenue related to reward points earned from prior purchases of RMB171,205 and RMB87,019 respectively.
The Group does not charge any membership fees from its registered members. New members who register on the Group's platforms or existing members introducing new members to the Group's website will be granted free Weipin Coins, which can be used to offset against payments for future purchases. These Weipin Coins are not related to prior purchases and are recorded as reduction of revenues at the time of use.
Amounts collected by delivery service providers but not yet remitted to the Group are classified as accounts receivable on the consolidated balance sheets. Payments received in advance of delivery and unused prepaid cards credits are classified as advances from customers. Revenues include fees charged to customers for shipping and handling expenses. The Company pays a fee to the delivery service provider and records such fee as shipping and handling expenses.
Other revenues
Other revenues consist of fees charged to third-party merchants which the Group provides platform access for sales of their products. The Group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Group's platforms, the Group will charge the third-party merchants commission fees. Commission fees are recognized on a net basis at the point of sales of products, net of return allowance.
The Group conducts product promotion activities for certain brands on its website, including advanced and prominent placement of vendors' products on its website, and technical consultations services related to on-line advertising. Moreover, the Group also provide inventory and warehouse management services to certain suppliers. These revenues are recognized over the period during which the services are provided and the revenues are earned, net of business tax of approximately 5% of service revenues or 6% value-added tax, or VAT, in certain pilot locations as a result of the pilot VAT reform program.</t>
  </si>
  <si>
    <t>Cost of goods sold</t>
  </si>
  <si>
    <t>(s) Cost of goods sold
Cost of goods sold consists primarily of cost of merchandise sold and inventory write-down. The amounts of inventory write-down were RMB 205,378, RMB 218,108 and RMB 293,946 for the years ended December 31, 2013, 2014 and 2015, respectively. Cost of goods sold does not include fulfillment expenses, therefore the Group's cost of goods sold may not be comparable to other companies which include such expenses in their cost of goods sold.
The Group provides financing to some of its suppliers by advancing them cash for portions of accounts payables the Group owes to them, and receive interest over the financing periods which is presented as a reduction to cost of goods sold. The advances to these suppliers related to the Group's financing activities have no offsetting rights against the Group's accounts payables to these suppliers, and are presented as part of other receivables and prepayments in the consolidated balance sheets (note 5).</t>
  </si>
  <si>
    <t>Fulfillment expenses</t>
  </si>
  <si>
    <t>(t) Fulfillment expenses
Fulfillment expenses primarily consist of payroll, bonus and benefits of logistics staff, logistics centers rental expenses, shipping and handling expenses and packaging expenses.</t>
  </si>
  <si>
    <t>Marketing expenses</t>
  </si>
  <si>
    <t>(u) Marketing expenses
Marketing expenses primarily consist of payroll, bonus and benefits of marketing staff, advertising costs, agency fees and costs for promotional materials.
Advertising expenses are charged to the statements of income and comprehensive income in the period incurred. The amounts of advertising expenses incurred were RMB 436,233, RMB787,687 and RMB1,022,398 for the years ended December 31, 2013, 2014 and 2015, respectively.</t>
  </si>
  <si>
    <t>Technology and content expenses</t>
  </si>
  <si>
    <t>(v) Technology and content expenses
Technology and content expenses primarily consist of payroll, bonus and benefits of the staff in the technology and system department, telecommunications expenses, model fees and photography expenses.</t>
  </si>
  <si>
    <t>General and administrative expenses</t>
  </si>
  <si>
    <t>(x) General and administrative expenses
General and administrative expenses primarily consist of payroll, bonus and benefit costs for retail and corporate employees, legal, finance, information systems, rental expenses and other corporate overhead costs.</t>
  </si>
  <si>
    <t>Foreign Currency Transactions and Translations</t>
  </si>
  <si>
    <t>(y) Foreign Currency Transactions and Translations
The functional currency of the Company, Vipshop HK and Lefeng.com are the United States dollar ("US dollar"). The functional currency of all the other significant subsidiaries and the variable interest entities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income and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RMB4,118,507 and RMB3,216,485 at December 31, 2014 and 2015, respectively.
Change in Reporting Currency to the RMB
Effective January 1, 2015, the Company changed its reporting currency from US dollar to RMB. The change in reporting currency is to better reflect the Company's performance and to improve investors' ability to compare the Company's financial results with other publicly traded companies in the industry. Prior to January 1, 2015, the Company reported its consolidated balance sheets and consolidated statements of income and comprehensive income and shareholder's equity and cash flows in US dollar. The audited financial results for the year ended December 31, 2015 are stated in RMB. The related financial statements prior to January 1, 2015 have been recast to reflect RMB as the reporting currency for comparison to the financial results for the year ended December 31, 2015. The change in reporting currency resulted in the recognition of a cumulative foreign currency translation adjustment of RMB(32,976) and RMB20,707 in accumulated other comprehensive income for the years ended December 31, 2013 and 2014, respectively.
The financial statements of the Company have been translated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as a component of accumulated other comprehensive income or loss in the consolidated statements of changes in shareholders' equity.</t>
  </si>
  <si>
    <t>Convenience translation</t>
  </si>
  <si>
    <t>(z) Convenience translation
Translations of balances in the consolidated balance sheets, consolidated statements of income and comprehensive income, and consolidated statements of cash flows from RMB into US dollar as of and for the year ended December 31, 2015 are solely for the convenience of the readers and were calculated at the rate of 6.4778, representing the noon buying rate set forth in the H.10 statistical release of the U.S. Federal Reserve Board on December 31, 2015. No representation is made that the RMB amounts could have been, or could be, converted, realized or settled into US dollar at that rate on December 31, 2015, or at any other rate.</t>
  </si>
  <si>
    <t>(aa)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t>
  </si>
  <si>
    <t>Value added taxes</t>
  </si>
  <si>
    <t>(ab) Value added taxes
The Company's PRC subsidiaries are subject to VAT at a rate of 17% on proceeds received from customers, and are entitled to a refund for VAT already paid or borne on the goods purchased by it and utilized in the production of goods that have generated the gross sales proceeds. The VAT balance is recorded either in other current liabilities or other current receivables on the consolidated balance sheets.</t>
  </si>
  <si>
    <t>Comprehensive income (loss)</t>
  </si>
  <si>
    <t>(ac) Comprehensive income (loss)
Comprehensive income (loss) is defined to include all changes in equity except those resulting from investments by owners and distributions to owners. During the periods presented, comprehensive income (loss) is reported in the consolidated statements of income (loss) and comprehensive income (loss), and other comprehensive income (loss) includes foreign currency translation adjustments and unrealized gain or loss of available-for-sales securities.</t>
  </si>
  <si>
    <t>Concentration of credit risk</t>
  </si>
  <si>
    <t>(ad) Concentration of credit risk
Financial instruments that potentially expose the Group to concentrations of credit risk consist primarily of cash and cash equivalents, restricted cash, accounts receivable, held-to-maturity securities, amounts due from related parties, other receivables and prepayments. The Group places its cash and cash equivalents, restricted cash and held-to-maturity securities with financial institutions with high-credit ratings and quality. Accounts receivable primarily comprise of amounts receivable from product delivery service providers. These amounts are collected from customers by the service providers when products are delivered. The principal amounts of all held-to-maturity securities are guaranteed by the issuers. The Group conducts a credit evaluation of these service providers and generally requires a small amount of security deposit. Amounts due from related parties are prepayments related to purchases of goods from the entities controlled by shareholders of the Company. Due to the nature of the relationship, the Company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factors surrounding the credit risk of specific delivery service providers and other information.</t>
  </si>
  <si>
    <t>Fair value of financial instruments</t>
  </si>
  <si>
    <t>(ae)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Measured at fair value on a recurring basis
The Group did not have any financial assets and liabilities or nonfinancial assets and liabilities that were required to be measured at fair value on a recurring basis as at December 31, 2014.
The Group's financial assets and liabilities or nonfinancial assets and liabilities that were required to be measured at fair value on a recurring basis as at December 31, 2015 include available-for-sale securities investments. As of December 31, 2015,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December 31, 2015
Quoted Prices in Active Markets for Identical Assets (Level 1)
Significant Other Observable Inputs (Level 2)
Significant Unobservable Inputs (Level 3)
RMB
RMB
RMB
RMB
Available-for-sale investments- marketable equity securities
—
—
Available-for-sale investments- debt security
—
—
Available-for-sale securities investments represent the marketable equity securities and debt securities invested by the Group. The marketable equity securities are carried at fair values. The Group measures its listed equity securities using quoted prices for the underlying securities in active markets, and accordingly, the Group classifies the valuation techniques that use these inputs as Level 1. The debt security consists of an investment in a private company's redeemable shares that has stated maturity and pay a prospective fixed rate of return. The investment is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
As of December 31, 2014 and 2015, gross unrealized gains of nil and RMB2,498 and gross unrealized losses of nil and RMB10,281 were recorded on listed equity securities, respectively. No impairment charges were recorded for years ended December 31, 2014 and 2015, respectively.
Measured at fair value on a non-recurring basis
Other than the impaired intangible assets (Note 9), investment in affiliates (Note 10), and other investments (Note 11), the Group did not have any assets and liabilities that were measured at fair value on a nonrecurring basis. The estimated fair value of the impaired intangible assets at the time of impairment tests was estimated by applying unobservable inputs to the discounted cash flow valuation methodology that are significant to the measurement of the fair value of these assets (Level 3).
The carrying values of the Group's financial instruments, including cash and cash equivalents, restricted cash, accounts receivable, other receivables, accounts payable, other current liabilities, amounts due from and to related parties, approximate their fair values due to the short term nature of these instruments. The estimated fair value of convertible senior notes as of December 31, 2014 and 2015 were approximately RMB 4,696,773 and RMB4,346,278, respectively, as compared to its carrying value of RMB 3,854,985 and RMB 4,058,181, respectively. Fair value was estimated using quoted market prices and represented a level 1 measurement.
The Group measures certain assets, including investment in affiliates, and other investment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t>
  </si>
  <si>
    <t>Operating leases</t>
  </si>
  <si>
    <t>(af) Operating leases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operations on a straight-line basis over the lease periods.</t>
  </si>
  <si>
    <t>Share-based Compensation</t>
  </si>
  <si>
    <t>(ag) Share-based Compensation
Employee share-based compensation
Share-based payments made to employees, including employee stock options, and non-vested shares issued to employees which the Company has a repurchase option, are recognized as compensation expenses over the requisite service periods. The Group measures the cost of employee services received in exchange for share-based compensation at the grant date fair value of the awards. The Company has elected to recognize compensation expense on a straight-line basis over the requisite service period for the entire award with graded vesting provided that the amount of compensation cost recognized at any date must at least equal the portion of the grant-date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Modification of equity awards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
Non-employee share-based compensation
Share-based compensation made to non-employees are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using the stock price and other measurement assumptions on the measurement date, which is determined as the earlier of the date at which a commitment for performance by the counterparty to earn the equity instruments is reached, or the date at which the counterparty's performance is complete.
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t>
  </si>
  <si>
    <t>Earnings per share</t>
  </si>
  <si>
    <t>(ah) Earnings per share
Basic earnings per share are computed by dividing net earnings attributable to ordinary shareholders by the weighted average number of ordinary shares outstanding during the year. Diluted earnings per share reflect the potential dilution that could occur if securities or other contracts to issue common shares were exercised or converted into ordinary shares. Convertible securities are excluded from the computation of the diluted earnings per share in years when their effect would be anti-dilutive.</t>
  </si>
  <si>
    <t>Treasury stock</t>
  </si>
  <si>
    <t>(ai) Treasury stock
Treasury stock represents ordinary shares repurchased by the Group that are no longer outstanding and are held by the Group. The repurchase of ordinary shares is accounted for under the cost method whereby the entire cost of the acquired stock is recorded as treasury stock.</t>
  </si>
  <si>
    <t>Recent Changes in Accounting Standards</t>
  </si>
  <si>
    <t>(aj) Recent Changes in Accounting Standard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 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originally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Group does not expect the adoption of this guidance will have a significant effect on the Group's consolidated financial statements.
In August, 2014, the FASB issued a new pronouncement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Group does not expect the adoption of this guidance will have a significant effect on the Group's consolidated financial statements.
In January 2015, the FASB issued a new pronouncement which eliminates from U.S. GAAP the concept of extraordinary items.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Group's consolidated financial results or disclosures.
In February 2015, the FASB issued ASU 2015-02, "Amendments to the Consolidation Analysis", regarding consolidation of legal entities such as limited partnerships, limited liability corporations, and securitization structures. The guidance eliminates the deferral issued by the FASB in February 2010 of the accounting guidance for VIE for certain investment funds, including mutual funds, private equity funds and hedge funds. In addition, the guidance amends the evaluation of fees paid to a decision maker or a service provider, and exempts certain money market funds from consolidation. The guidance will be effective for accounting periods beginning after December 15, 2015 with early adoption permitted. The Group does not expect the adoption of this guidance will have a significant effect on the Group's consolidated financial statements.
In April 2015, the FASB issued ASU 2015-03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ddition, it converges the guidance in U.S. GAAP with that in IFRSs, under which transaction costs that are directly attributable to the issuance of a financial liability are treated as an adjustment to the initial carrying amount of the liability. ASU 2015-03 is effective for financial statements issued for fiscal years beginning after December 15, 2015, and interim periods within those fiscal years. Subsequent in August 2015, the FASB issued ASU 2015-15 related with the presentation and subsequent measurement of debt issuance costs associated with line-of-credit arrangements, under which the SEC staff st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roup does not expect the adoption of the above guidances will have a significant effect on the Group's consolidated financial statements.
In July, 2015, the FASB issued ASU 2015-11 as part of its simplification initiative. The ASU changes the way of measurement on inventory, which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Subsequent measurement is unchanged for inventory measured using last-in, first-out (LIFO) or the retail inventory method. For public business entities, ASU 2015-11 is effective for fiscal years beginning after December 15, 2016, including interim periods within those fiscal years. The Group is in the process of evaluating the impact of adoption of this guidance on the Group's consolidated financial statements.
In September 2015, the FASB issued ASU2015-16 related to the accounting for measurement period adjustments recognized in a business combination. Under the previous standard, when adjustments were made to amounts previously reported as part of a business combination during the measurement period, entities were required to revise comparative information for prior periods. Under the new standard, entities must recognize these adjustments in the reporting period in which the amounts are determined rather than retrospectively. The new standard is effective for fiscal years beginning after December 15, 2015, including interim periods within that reporting period and early adoption is permitted. The Group does not expect the adoption of this guidance will have a significant effect on the Group's consolidated financial statements.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Group expects the adoption of this guidance will have an effect on the Group's consolidated balance sheet.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6, which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Group is in the process of evaluating the impact of adoption of this guidance on the consolidated financial statements.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consolidated financial statements.</t>
  </si>
  <si>
    <t>Organization and principal activities (Tables)</t>
  </si>
  <si>
    <t>Schedule of consolidated subsidiaries and VIEs</t>
  </si>
  <si>
    <t>As of December 31, 2015, the Company's significant consolidated subsidiaries, VIEs and VIEs' subsidiaries consist of the following:
Name of subsidiaries
Date of incorporation
Place of incorporation
Percentage of shareholdings
Principal activities
Vipshop International Holdings Limited ("Vipshop HK")
October 22, 2010
Hong Kong
100%
Investment holding
Vipshop (China) Co., Ltd. (the "WFOE")
January 20, 2011
China
100%
Warehousing, logistics, procurement, research and development, consulting
Vipshop (Kunshan) E-Commerce Co., Ltd. ("Vipshop Kunshan")
August 2, 2011
China
100%
Warehousing and logistics
Vipshop (Jianyang) E-Commerce Co., Ltd. ("Vipshop Jianyang")
February 22, 2012
China
100%
Warehousing and logistics
Vipshop (Tianjin) E-Commerce Co., Ltd. ("Vipshop Tianjin")
July 31, 2012
China
100%
Warehousing and logistics
Guangzhou Pinwei Software Co., Ltd. ("Pinwei Software")
December 6, 2012
China
100%
Software development and information technology support
Vipshop (Zhuhai) E-Commerce Co., Ltd. ("Vipshop Zhuhai")
July 16, 2013
China
100%
Warehousing and logistics
Vipshop (Hubei) E-Commerce Co., Ltd. ("Vipshop Hubei")
July 4, 2013
China
100%
Warehousing and logistics
Chongqing Vipshop E-Commerce Co., Ltd. ("Vipshop Chongqing")
October 22, 2013
China
100%
Warehousing and logistics
Vipshop (Zhaoqing) E-Commerce Co., Ltd. ("Vipshop Zhaoqing")
November 22, 2013
China
100%
Warehousing and logistics
Lefeng.com Limited ("Lefeng.com")
December 30, 2013
Cayman
75%
Investment holding
Lefeng (Shanghai) Information Technology Co., Limited ("Lefeng Shanghai")
August 30, 2013
China
75%
Online retail
Name of VIE and VIE's subsidiary
Date of incorporation
Place of incorporation
Economic interest held
Principal activities
Guangzhou Vipshop Information Technology Co., Ltd.("Vipshop Information" or the "VIE")
August 22, 2008
China
VIE
Online retail</t>
  </si>
  <si>
    <t>Summary of Significant Accounting Policies (Tables)</t>
  </si>
  <si>
    <t>Schedule of financial information of the Company's VIEs and VIEs' subsidiaries, including total assets, total liabilities, total equity, net revenues, total operating expenses, net income attributable to the Company and cash flows after intercompany eliminations</t>
  </si>
  <si>
    <t>As of December 31,
2014
2015
RMB
RMB
Total assets
Current Liabilities:
Accounts payable
)
)
Advance from customers
)
)
Accrued expenses and other current liabilities
)
)
Amounts due to related parties
)
)
Deferred income
)
)
Total current liabilities
)
)
Deferred tax liability
—
)
Deferred income-non current
—
)
Total liabilities
)
)
​
​
​
​
​
​
​
​
​
​
​
​
​
​
​
​
Year ended December 31,
2013
2014
2015
RMB
RMB
RMB
Net revenues
Total operating expenses
)
)
)
Net (loss) income
)
​
​
​
​
​
​
​
​
​
​
​
​
​
​
​
​
​
​
​
​
​
​
Year ended December 31,
2013
2014
2015
RMB
RMB
RMB
Net cash provided by (used in) operating activities (note a)
)
Net cash (used in) provided by investing activities
)
)
Net cash provided by financing activities
—
​
​
​
​
​
​
​
​
​
​
​
​
​
​
​
​
​
​
​
​
​
​
Note
a: Cash flows provided by (used in) operating activities in 2013, 2014 and 2015 include amounts due to the Group's subsidiaries of RMB1,790,104, RMB718,759 and RMB (1,649,956).</t>
  </si>
  <si>
    <t>Schedule of classification and estimated useful lives of plant and equipment</t>
  </si>
  <si>
    <t>Classification
Estimated useful life
Building
20 years
Furniture, fixtures and equipment
2 to 10 years
Leasehold improvements
Shorter of lease term or the estimated useful life of lease improvements
Motor vehicles
5 years
Software
3 years</t>
  </si>
  <si>
    <t>Schedule of estimated economic life of the intangible assets</t>
  </si>
  <si>
    <t>Classification
Estimated economic life
Customer relationship
4 - 5 years
Trademarks
2 - 5 years
Non-compete agreement
3 years
Domain name
2 - 3 years</t>
  </si>
  <si>
    <t>Schedule of fair value measurements of the Group's assets and liabilities that are measured at fair value on a recurring basis in periods subsequent to their initial recognition</t>
  </si>
  <si>
    <t>Fair Value Measurements at Reporting Date Using
Description
As of December 31, 2015
Quoted Prices in Active Markets for Identical Assets (Level 1)
Significant Other Observable Inputs (Level 2)
Significant Unobservable Inputs (Level 3)
RMB
RMB
RMB
RMB
Available-for-sale investments- marketable equity securities
—
—
Available-for-sale investments- debt security
—
—</t>
  </si>
  <si>
    <t>Significant acquisition and equity transactions (Tables)</t>
  </si>
  <si>
    <t>Schedule of estimated fair values for major classes of assets acquired and liabilities assumed</t>
  </si>
  <si>
    <t>RMB
Weighted average amortization period at the acquisition date (in years)
Working capital, net
)
Liabilities assumed
)
Net tangible assets acquired
Intangible assets
Including: Customer Relationships
5
Trademarks
5
Non-compete agreement
3
Goodwill
Deferred tax liabilities
)
Noncontrolling interest
)
​
​
​
​
​
​
Total consideration
​
​
​
​
​
​
​
​
​
​
​
​</t>
  </si>
  <si>
    <t>Accounts Receivable (Tables)</t>
  </si>
  <si>
    <t>Schedule of components of accounts receivable</t>
  </si>
  <si>
    <t>As of December 31,
2014
2015
RMB
RMB
Components of accounts receivable are as follows:
Delivery service providers(a)
Other trade receivables(b)
—
Other
​
​
​
​
​
​
​
​
Total
​
​
​
​
​
​
​
​
​
​
​
​
​
​
​
​
Note
a: For certain sales transactions, delivery service providers will collect payments from the Group's customers upon delivery of goods, and remit such payments back to the Group on a periodic basis.
Note
b: The Group provides consumer financing to certain customers as part of the Group's internet financing activities conducted since 2015.</t>
  </si>
  <si>
    <t>Schedule of accounts receivable for more than 10%</t>
  </si>
  <si>
    <t>As of December 31,
2014
2015
Delivery service provider A
%
—</t>
  </si>
  <si>
    <t>Other Receivables and Prepayments (Tables)</t>
  </si>
  <si>
    <t>Schedule of components of other receivables and prepayments</t>
  </si>
  <si>
    <t>As of December 31,
2014
2015
RMB
RMB
Components of other receivables and prepayments are as follows:
Deposits (Note a)
Cash advanced to staff
VAT receivable
Interest receivable
Advances to suppliers related to financing activities (Note b)
Advances to suppliers related to procurement activities
Prepaid expense
Receivables on behalf of staffs for options exercised and non-vested shares vested
—
Others
Less: allowance for doubtful debts (note c)
)
)
Total
​
​
​
​
​
​
​
​
​
​
​
​
​
​
​
​
Note
a Deposits consist of amounts paid to vendors for advertising and rentals.
Note
b The Group provides financing to some of its suppliers by advancing them cash, and held portions of accounts payables the Group owes to them as pledges or procurements are expected to be made by the Group from the suppliers in the near term.
Note
c The Group considers many factors in assessing the collectability of its receivable, such as, the age of the amounts due, the debtor's payment history, credit-worthiness, and financial conditions of the debtor and industry trends. An allowance for doubtful accounts is recorded in the period in which a loss is determined to be probable. The Group also makes specific allowance if there is strong evidence indicating that the receivable is likely to be unrecoverable. Receivable balances are written off after all collection efforts have been exhausted.
Note
d The balance of account receivable, other receivables and prepayments has been regrouped by the Company in 2015 and the balance as of December 31, 2014 has also been reclassified for consistency.</t>
  </si>
  <si>
    <t>Schedule of the movement of allowance for doubtful debts</t>
  </si>
  <si>
    <t>Year ended December 31,
2014
2015
RMB
RMB
Allowance for doubtful debts:
Balance at beginning of the year
—
)
Allowance during the year
)
)
Write-offs during the year
—
​
​
​
​
​
​
​
​
Balance at end of the year
)
)
​
​
​
​
​
​
​
​
​
​
​
​
​
​
​
​</t>
  </si>
  <si>
    <t>Property and Equipment, Net (Tables)</t>
  </si>
  <si>
    <t>Schedule of property and equipment, net</t>
  </si>
  <si>
    <t>As of December 31,
2014
2015
RMB
RMB
Cost:
Building
—
Furniture, fixtures and equipment
Leasehold improvements
Motor vehicles and software
Construction in process
​
​
​
​
​
​
​
​
Sub-total
Less: accumulated depreciation
)
)
​
​
​
​
​
​
​
​
Property and equipment, net
​
​
​
​
​
​
​
​
​
​
​
​
​
​
​
​</t>
  </si>
  <si>
    <t>Schedule of depreciation expenses charged into income statement</t>
  </si>
  <si>
    <t>Year ended December 31,
2013
2014
2015
RMB
RMB
RMB
Depreciation expenses were charged to:
Fulfillment expenses
Marketing expenses
Technology and content expenses
General and administrative expenses
​
​
​
​
​
​
​
​
​
​
​
Total
​
​
​
​
​
​
​
​
​
​
​
​
​
​
​
​
​
​
​
​
​
​</t>
  </si>
  <si>
    <t>Land Use Rights, Net (Tables)</t>
  </si>
  <si>
    <t>Schedule of land use rights, net</t>
  </si>
  <si>
    <t>As of December 31,
2014
2015
RMB
RMB
Cost:
Land in Zhaoqing City
Land in Tianjing City
—
Land in Jianyang City
—
​
​
​
​
​
​
​
​
Sub-total
​
​
​
​
​
​
​
​
Less: accumulated amortization
​
​
​
​
​
​
​
​
Land use rights, net
​
​
​
​
​
​
​
​
​
​
​
​
​
​
​
​</t>
  </si>
  <si>
    <t>Intangible Assets, Net (Tables)</t>
  </si>
  <si>
    <t>Schedule of intangible assets, net</t>
  </si>
  <si>
    <t>As of December 31, 2014
As of December 31, 2015
Cost
Accumulated amortization
Impairment (note)
Net amount
Cost
Accumulated amortization
Impairment (note)
Net amount
RMB
RMB
Domain names
)
—
)
—
Customer Relationships
)
—
)
—
Trademarks
)
—
)
—
Non-compete agreement
)
—
)
—
Others
)
)
—
)
)
​
​
​
​
​
​
​
​
​
​
​
​
​
​
​
​
​
​
​
​
​
​
​
​
​
​
Total
)
)
)
)
​
​
​
​
​
​
​
​
​
​
​
​
​
​
​
​
​
​
​
​
​
​
​
​
​
​
​
​
​
​
​
​
​
​
​
​
​
​
​
​
​
​
​
​
​
​
​
​
​
​
​
​
Note:
The Group evaluates the fair value of the intangible assets with determinable useful lives upon events or changes in circumstances indicate that these assets' carrying amounts may not be recoverable, and assessed the recoverability by comparing the carrying amount of the intangible assets with their estimated fair value. The fair value was derived from the future undiscounted cash flows expected to result from the use of the assets and their eventual disposition. It was assessed that the fair value was less than the carrying amount of the intangible assets, so the Company recognized the impairment during fiscal year 2014.</t>
  </si>
  <si>
    <t>Investment in Affiliates (Tables)</t>
  </si>
  <si>
    <t>Schedule of investment in affiliates</t>
  </si>
  <si>
    <t>As of December 31,
2014
2015
RMB
RMB
Equity-method investments:
Ovation(i)
Explink (Note 3 (b))
—
Feiyuan(ii)
—
Others(iii)
​
​
​
​
​
​
​
​
Total
​
​
​
​
​
​
​
​
​
​
​
​
​
​
​
​
Details of the significant investments are as follows:
(i)
On February 21, 2014, the Group acquired a 23% equity interest in Ovation, which is a Cayman company that engages in research and development, and distribution of beauty products and production and publication of TV programme, for a total consideration of approximately US$55,777 (approximately RMB 339,303) pursuant to a share purchase and subscription agreement with Ovation and certain of its existing shareholders.
(ii)
In March 2015, the Group purchased 42.61% equity interest of Feiyuan Logistic Company ("Feiyuan") which is a PRC registered company that provides delivery service for purchase price of RMB 95,409.
(iii)
Other investments in affiliates comprise of a number of investments in private companies which the Group owns 20% voting right or higher and have significant influence, these investments include certain PRC registered companies that provides logistic services.</t>
  </si>
  <si>
    <t>Other Investments (Tables)</t>
  </si>
  <si>
    <t>Schedule of other investments</t>
  </si>
  <si>
    <t>As of December 31,
2014
2015
RMB
RMB
Cost-method investments: WangZhi Technology Limited.
Qima Holdings Limited.
—
BabySpace Corporation
—
Hifashion Group Inc.
Others (note)
​
​
​
​
​
​
​
​
Total investment costs:
Less: Impairment
)
)
​
​
​
​
​
​
​
​
Total
​
​
​
​
​
​
​
​
​
​
​
​
​
​
​
​
Note:
Other investments comprise of a number of investments in private companies which the Group owes equity interest, over which the Group exerts no significant influence, or investments that are not common stock or in-substance common stock, including certain E-commence companies and PRC registered companies that provide technology services.</t>
  </si>
  <si>
    <t>Available-for-Sale Securities Investments, Non-Current (Tables)</t>
  </si>
  <si>
    <t>Schedule of available-for-sale securities investments</t>
  </si>
  <si>
    <t>As of December 31, 2015
Original cost
Gross unrealized gains
Gross unrealized losses
Provision for decline in value
Fair value
RMB
RMB
RMB
RMB
RMB
SRP Groupe
—
—
Ensogo Limited
—
)
—
Shanghai Andatong Information Security Technology Co., Ltd.
—
—
—
Ahalife Holdings Inc. (note a)
—
)
​
​
​
​
​
​
​
​
​
​
​
​
​
​
​
​
​
Total
)
)
​
​
​
​
​
​
​
​
​
​
​
​
​
​
​
​
​
​
​
​
​
​
​
​
​
​
​
​
​
​
​
​
​
​
Note
a: The Group acquired 1.5% equity interest in Ahalife Holdings Inc. ("Ahalife") in March 2014. The Group exerts no significant influence in Ahalife and recorded the investment initially at cost. In July 27, 2015, Ahalife is listed on the Australia Securities Exchange and quoted prices of the investment in active market became available, the Group reclassified its investment in Ahalife to available-for-sale securities investment in 2015 accordingly.</t>
  </si>
  <si>
    <t>Other Long-Term Assets (Tables)</t>
  </si>
  <si>
    <t>Schedule of other long-term assets</t>
  </si>
  <si>
    <t>As of December 31,
2014
2015
RMB
RMB
Deposit for land use rights (Note a)
—
Prepayment for investments (Note b)
Others
—
​
​
​
​
​
​
​
​
Total
​
​
​
​
​
​
​
​
​
​
​
​
​
​
​
​
Note
a: The Company signed contracts with local government to purchase land use rights located in Ezhou City, Jianyang City, Zhaoqing City and Guangzhou City of PRC. According to the agreements, the Company needs to pay certain amount of deposits before the completion of purchase process. As of December 31, 2015, the purchase process was not completed.
Note
b: The Company signed contracts to acquire certain investments from the investees' existing shareholders. According to the agreements, the Company needs to prepay deposits before the completion of the legal closing process of the acquisitions. The acquisition process for these investments was not completed by the year ended until January 2016.</t>
  </si>
  <si>
    <t>Goodwill (Tables)</t>
  </si>
  <si>
    <t>Schedule of movements in carrying amount of goodwill by reportable unit</t>
  </si>
  <si>
    <t>Goodwill
RMB
Balance as of January 1, 2014
—
Addition for acquisition—Lefeng.com
​
​
​
​
​
Balance as of December 31, 2014
​
​
​
​
​
Addition for acquisition—Zhengzhou Andaxin
Addition for acquisition—Explink
Addition for acquisition—Other investments
​
​
​
​
​
Balance as of December 31, 2015
​
​
​
​
​
​
​
​
​
​</t>
  </si>
  <si>
    <t>Accrued Expenses and Other Current Liabilities (Tables)</t>
  </si>
  <si>
    <t>Schedule of accrued expenses and other current liabilities</t>
  </si>
  <si>
    <t>As of December 31,
2014
2015
RMB
RMB
Accrued advertising expense
Accrued shipping and handling expenses
Accrued payroll
Social benefit provision
Deposits from delivery service providers
Other tax payable
Income tax payable
VAT tax payable
Accrued rental expenses
Accrued administrative expenses
Amounts received on behalf of third-party merchants (Note a)
Payables for repurchase of ordinary shares (note 21)
—
Interest payable
Others
​
​
​
​
​
​
​
​
Total
​
​
​
​
​
​
​
​
​
​
​
​
​
​
​
​
Note
a: Amounts relate to the cash collected on behalf of third-party merchants which the Company provides platform access for sales of their products.</t>
  </si>
  <si>
    <t>Other Income (Tables)</t>
  </si>
  <si>
    <t>Schedule of components of other income</t>
  </si>
  <si>
    <t>Year ended December 31,
2013
2014
2015
RMB
RMB
RMB
Government grants
Claims for goods insurance
Others
​
​
​
​
​
​
​
​
​
​
​
Total other income
​
​
​
​
​
​
​
​
​
​
​
​
​
​
​
​
​
​
​
​
​
​</t>
  </si>
  <si>
    <t>Income Taxes (Tables)</t>
  </si>
  <si>
    <t>Schedule of components of income tax expense</t>
  </si>
  <si>
    <t>Year ended December 31,
2013
2014
2015
RMB
RMB
RMB
Current tax (note)
Deferred tax
)
)
)
​
​
​
​
​
​
​
​
​
​
​
Total tax expenses
​
​
​
​
​
​
​
​
​
​
​
​
​
​
​
​
​
​
​
​
​
​
Note:
All current tax was related to income tax in PRC and Hong Kong.</t>
  </si>
  <si>
    <t>Schedule of reconciliation of the income tax expense to income before income tax and share of loss of affiliates</t>
  </si>
  <si>
    <t>Year ended December 31,
2013
2014
2015
RMB
RMB
RMB
Income before income tax and share of loss of affiliates
Computed income tax expense at PRC EIT tax rate
Effect of non-deductible expenses, including:
—Share-based compensation expenses
—Other non-deductible expenses
Effect of different tax rates of a subsidiary operating in other jurisdiction
)
Effect of tax holidays on concessionary rates granted to PRC subsidiaries
)
)
)
Effect of non-taxable income
—
)
)
Change in valuation allowance
)
)
Others
—
)
​
​
​
​
​
​
​
​
​
​
​
Actual income tax expenses
​
​
​
​
​
​
​
​
​
​
​
​
​
​
​
​
​
​
​
​
​
​</t>
  </si>
  <si>
    <t>Schedule of aggregate amount and per share effect of the tax holidays and tax concessions</t>
  </si>
  <si>
    <t>Year ended December 31,
2013
2014
2015
RMB
RMB
RMB
The aggregate effect
Per share effect:
Class A and Class B ordinary share:
—basic
—diluted</t>
  </si>
  <si>
    <t>Schedule of the principal components of deferred tax assets</t>
  </si>
  <si>
    <t>As of December 31,
2014
2015
RMB
RMB
Deferred tax assets:
Net operating loss carry forwards
Allowance for doubtful debts
Allowance for intangible assets and other investments
Inventory write-down
Payroll payable and other accruals
Deferred revenue
Advertising expenses
Others
Less: valuation allowance
)
)
​
​
​
​
​
​
​
​
Total deferred tax assets-current
​
​
​
​
​
​
​
​
​
​
​
​
​
​
​
​
Deferred tax liability:
Intangible assets
​
​
​
​
​
​
​
​
Total deferred tax liability-non-current
​
​
​
​
​
​
​
​
​
​
​
​
​
​
​
​
Note:
Foreign exchange represents the differences of exchange rate on balance sheet date used to translate the deferred tax assets balances and the weighted average rate used to translate the valuation allowance recognized during the period.</t>
  </si>
  <si>
    <t>Earnings Per Share (Tables)</t>
  </si>
  <si>
    <t>Schedule of calculations of basic earnings per share and diluted earnings per share</t>
  </si>
  <si>
    <t>Year ended December 31,
2013
2014
2015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
​
​
​
​
​
​
​
​
​
​
​
​
​
​
​
​
​
​
​
​
​
Denominator:
Weighted average number of Class A and Class B ordinary shares outstanding for computing basic earnings per Class A and Class B ordinary share
​
​
​
​
​
​
​
​
​
​
​
Basic earnings per Class A and Class B ordinary shares
Year ended December 31,
2013
2014
2015
Class A and Class B
Class A and Class B
Class A and Class B
RMB
RMB
RMB
Diluted earnings per share:
Numerator:
Net earnings attributable to Class A and Class B ordinary shareholders for computing diluted earnings per Class A and Class B ordinary share
​
​
​
​
​
​
​
​
​
​
​
​
​
​
​
​
​
​
​
​
​
​
Denominator:
Weighted average number of Class A and Class B ordinary shares outstanding for computing basic earnings per Class A and Class B ordinary share
Dilutive employee share options and non-vested ordinary shares
​
​
​
​
​
​
​
​
​
​
​
Weighted average number of Class A and Class B ordinary shares outstanding for computing diluted earnings per Class A and Class B ordinary share
​
​
​
​
​
​
​
​
​
​
​
​
​
​
​
​
​
​
​
​
​
​
Diluted earnings per Class A and Class B ordinary shares</t>
  </si>
  <si>
    <t>Commitments and contingencies (Tables)</t>
  </si>
  <si>
    <t>Schedule of minimum lease payments under all non-cancellable leases</t>
  </si>
  <si>
    <t>As of December 31, 2015, minimum lease payments under all non-cancellable leases were as follows:
RMB
Year ending December 31, 2016
Year ending December 31, 2017
Year ending December 31, 2018
Year ending December 31, 2019
Year ending December 31, 2020
Over December 31, 2020
​
​
​
​
​
Total minimum lease payments
​
​
​
​
​
​
​
​
​
​</t>
  </si>
  <si>
    <t>Related Party Transactions (Tables)</t>
  </si>
  <si>
    <t>Schedule of material related party transactions</t>
  </si>
  <si>
    <t>Year ended December 31,
2013
2014
2015
RMB
RMB
RMB
Purchase of goods (Note a)
Delivery services (Note b)
—
—
Other advertising income
—
—
Note
a: The goods were purchased from an affiliate of the Company and companies controlled or significantly influenced by shareholders.
Note
b: The Group engages certain of the Group's affiliates to deliver the goods to its customers.</t>
  </si>
  <si>
    <t>Share-based Payments (Tables)</t>
  </si>
  <si>
    <t>Share-based Compensation Arrangement by Share-based Payment Award [Line Items]</t>
  </si>
  <si>
    <t>Schedule of share options were granted to executive officers, employees and a non-employee of the Group under the 2011 and 2012 plans</t>
  </si>
  <si>
    <t>Grant date
Exercise Price per share
Number of options
Vesting period
RMB
March 18, 2011
36% of the shares shall vest at the first anniversary of the grant date, and 1/36th of the total shares shall vest at the end of each month thereafter
March 18, 2011
29% of the shares shall vest at the first anniversary of the grant date, and 1/48 th of the total shares shall vest at the end of each month thereafter
March 18, 2011
37.5% of the shares shall vest at the first anniversary of the grant date, and 1/48 th of the total shares shall vest at the end of each month thereafter
March 18, 2011
56% of the shares shall vest at the first anniversary of the grant date, and 1/48 th of the total shares shall vest at the end of each month thereafter
March 18, 2011
33% of the shares shall vest at the first anniversary of the grant date, and 1/48 th of the total shares shall vest at the end of each month thereafter
March 28, 2011
25% of the shares shall vest at the first anniversary of the grant date, and 1/48 th of the total shares shall vest at the end of each month thereafter
July 10, 2011
25% of the shares shall vest at the first anniversary of the grant date, and 1/48 th of the total shares shall vest at the end of each month thereafter
August 30, 2011
25% of the shares shall vest at the first anniversary of the grant date, and 1/48 th of the total shares shall vest at the end of each month thereafter
November 30, 2011
25% of the shares shall vest at the first anniversary of the grant date, and 1/48 th of the total shares shall vest at the end of each month thereafter
November 30, 2011
25% of the shares shall vest at the first anniversary of the grant date, and 1/48 th of the total shares shall vest at the end of each month thereafter
February 1, 2012
25% of the shares shall vest at the first anniversary of the grant date, and 1/48 th of the total shares shall vest at the end of each month thereafter
April 16, 2012
25% of the shares shall vest at the first anniversary of the grant date, and 1/48 th of the total shares shall vest at the end of each month thereafter
January 1, 2013
25% of the shares shall vest at the first anniversary of the grant date, and 1/48 th of the total shares shall vest at the end of each month thereafter
March 22, 2013
25% of the shares shall vest at the first anniversary of the grant date, and 1/48 th of the total shares shall vest at the end of each month thereafter</t>
  </si>
  <si>
    <t>Schedule of share option movements</t>
  </si>
  <si>
    <t>Options outstanding
Weighted average exercise price per share
Weighted average remaining contractual life per share
Weighted average fair value at grant date
Weighted average intrinsic value per option
Aggregate intrinsic value
US$
US$
US$
US$
As of January 1, 2013
Granted
Exercised
)
Forfeited
)
​
​
​
​
​
​
​
​
​
​
​
​
​
​
​
​
​
​
​
Outstanding as of December 31, 2013
1.37 years
Exercised
)
0.38 years
Forfeited
)
1.19 years
​
​
​
​
​
​
​
​
​
​
​
​
​
​
​
​
​
​
​
Outstanding as of December 31, 2014
0.69 years
​
​
​
​
​
​
​
​
​
​
​
​
​
​
​
​
​
​
​
​
​
​
​
​
​
​
​
​
​
​
​
​
​
​
​
​
​
​
Exercised
)
0.03 years
Forfeited
)
0.09 years
Outstanding as of December 31, 2015
0.19 years
​
​
​
​
​
​
​
​
​
​
​
​
​
​
​
​
​
​
​
​
​
​
​
​
​
​
​
​
​
​
​
​
​
​
​
​
​
​
Non vested as of December 31, 2015
Options vested and expected to vest as of December 31, 2015
0.19 years
Exercisable as of December 31, 2015
0.17 years</t>
  </si>
  <si>
    <t>Schedule of non-vested shares were granted to executive officers, employees, members of Audit Committee and consultants of the Group under the 2012 and 2014 Plan</t>
  </si>
  <si>
    <t>Grant date
Number of options
Fair value on grant date
US$
June 1, 2012
September 30, 2012
October 1, 2012
January 1, 2013
January 1, 2013
March 22, 2013
April 1, 2013
April 1, 2013
April 1, 2013
September 30, 2013
September 30, 2013
January 1, 2014
January 1, 2014
January 1, 2014
January 20, 2014
March 1, 2014
March 1, 2014
April 1, 2014
April 1, 2014
May 1, 2014
June 1, 2014
July 1, 2014
August 1, 2014
September 1, 2014
October 1, 2014
November 1, 2014
December 1, 2014
January 1, 2015
February 1, 2015
March 1, 2015
April 1, 2015
May 1, 2015
June 1, 2015
July 1, 2015
August 1, 2015
September 1, 2015
October 1, 2015
November 1, 2015
December 1, 2015</t>
  </si>
  <si>
    <t>Schedule of non-vested shares movement</t>
  </si>
  <si>
    <t>Non-vested shares outstanding
Outstanding as of January 1, 2014
Granted
Vested
)
Forfeited
)
Outstanding as of December 31, 2014
Granted
Vested
)
Forfeited
)
Outstanding as of December 31, 2015</t>
  </si>
  <si>
    <t>Schedule of share-based compensation expenses</t>
  </si>
  <si>
    <t>Year ended December 31,
2013
2014
2015
RMB
RMB
RMB
Fulfillment expenses
)
)
)
Marketing expenses
)
)
)
Technology and content expenses
)
)
)
General and administrative expenses
)
)
)
​
​
​
​
​
​
​
​
​
​
​
)
)
)
​
​
​
​
​
​
​
​
​
​
​
​
​
​
​
​
​
​
​
​
​
​</t>
  </si>
  <si>
    <t>Binomial model</t>
  </si>
  <si>
    <t>Schedule of assumptions used in determining the fair value of the share options</t>
  </si>
  <si>
    <t>Assumptions
2012
2013
Expected dividend yield
0%
0%
Risk-free interest rate
2.54% ~ 3.00%
3.19% ~ 3.30%
Expected volatility
51.33% ~ 53.12%
24.09% ~ 34.77%
Expected life
10 years
10 years
Exercise multiples
2.2 to 2.8 times
2.2 to 2.8 times
Weighted average fair value of underlying ordinary shares
8.36
8.88</t>
  </si>
  <si>
    <t>Black-Scholes model</t>
  </si>
  <si>
    <t>Schedule of fair value of the options immediately before and after the modification</t>
  </si>
  <si>
    <t>Before Modification
After Modification
Expected dividend yield
0%
0%
Risk-free interest rate
3.00%
3.00%
Expected volatility
42.55%
42.55%
Expected life
4.5 years
4.5 years
Exercise multiples
2.2 times
2.2 times
Fair value of underlying ordinary shares
2.78
2.78
Exercise price
2.52
0.50</t>
  </si>
  <si>
    <t>Segment information (Tables)</t>
  </si>
  <si>
    <t>Schedule of revenues from different product groups and services</t>
  </si>
  <si>
    <t>Year ended December 31,
2013
2014
2015
RMB
RMB
RMB
Product revenues
Apparel
Shoes and bags
Cosmetics
Sportswear and sporting goods
Home goods and other lifestyle products
Toys, kids and baby
Other goods
​
​
​
​
​
​
​
​
​
​
​
Other revenues
​
​
​
​
​
​
​
​
​
​
​
Total net revenues
​
​
​
​
​
​
​
​
​
​
​
​
​
​
​
​
​
​
​
​
​
​</t>
  </si>
  <si>
    <t>Organization and principal activities (Details) ¥ in Millions, $ in Millions</t>
  </si>
  <si>
    <t>Aug. 27, 2010item</t>
  </si>
  <si>
    <t>Aug. 22, 2008item</t>
  </si>
  <si>
    <t>Dec. 31, 2015item</t>
  </si>
  <si>
    <t>Jun. 24, 2014</t>
  </si>
  <si>
    <t>Dec. 31, 2012</t>
  </si>
  <si>
    <t>Jan. 20, 2011USD ($)</t>
  </si>
  <si>
    <t>Jan. 20, 2011CNY (¥)</t>
  </si>
  <si>
    <t>Number of investors</t>
  </si>
  <si>
    <t>Original Investors</t>
  </si>
  <si>
    <t>Vipshop HK</t>
  </si>
  <si>
    <t>Percentage of shareholdings</t>
  </si>
  <si>
    <t>100.00%</t>
  </si>
  <si>
    <t>WFOE</t>
  </si>
  <si>
    <t>Initial registered capital on the date of incorporation</t>
  </si>
  <si>
    <t>Vipshop Kunshan</t>
  </si>
  <si>
    <t>Vipshop Jianyang</t>
  </si>
  <si>
    <t>Vipshop Tianjin</t>
  </si>
  <si>
    <t>Pinwei Software</t>
  </si>
  <si>
    <t>Vipshop Zhuhai</t>
  </si>
  <si>
    <t>Vipshop Hubei</t>
  </si>
  <si>
    <t>Vipshop Chongqing</t>
  </si>
  <si>
    <t>Vipshop Zhaoqing</t>
  </si>
  <si>
    <t>Lefeng.com</t>
  </si>
  <si>
    <t>75.00%</t>
  </si>
  <si>
    <t>Lefeng Shanghai</t>
  </si>
  <si>
    <t>Vipshop Information</t>
  </si>
  <si>
    <t>Vipshop Information | Mr. Shen</t>
  </si>
  <si>
    <t>Percentage Ownership Interest</t>
  </si>
  <si>
    <t>99.23%</t>
  </si>
  <si>
    <t>52.00%</t>
  </si>
  <si>
    <t>Lefeng Information | Mr. Shen</t>
  </si>
  <si>
    <t>Lefeng Information | Mr. Zhihui Yu</t>
  </si>
  <si>
    <t>25.00%</t>
  </si>
  <si>
    <t>Summary of Significant Accounting Policies (Details)</t>
  </si>
  <si>
    <t>Aug. 31, 2015CNY (¥)item</t>
  </si>
  <si>
    <t>Oct. 31, 2012item</t>
  </si>
  <si>
    <t>Dec. 31, 2015USD ($)item</t>
  </si>
  <si>
    <t>Dec. 31, 2015CNY (¥)item</t>
  </si>
  <si>
    <t>Jul. 31, 2015CNY (¥)</t>
  </si>
  <si>
    <t>Dec. 31, 2012CNY (¥)</t>
  </si>
  <si>
    <t>Number of investors | item</t>
  </si>
  <si>
    <t>Concurrent capital</t>
  </si>
  <si>
    <t>Current Liabilities:</t>
  </si>
  <si>
    <t>Accounts payable</t>
  </si>
  <si>
    <t>Deferred income-non current</t>
  </si>
  <si>
    <t>Total equity</t>
  </si>
  <si>
    <t>Results of operation of the VIE</t>
  </si>
  <si>
    <t>Net revenues</t>
  </si>
  <si>
    <t>Net cash provided by (used in) operating activities</t>
  </si>
  <si>
    <t>Net cash (used in) provided by investing activities</t>
  </si>
  <si>
    <t>Net cash provided by financing activities</t>
  </si>
  <si>
    <t>Financial position of the VIE</t>
  </si>
  <si>
    <t>Assets collateralizing obligations of variable interest entity</t>
  </si>
  <si>
    <t>Consolidated VIE and VIE's subsidiaries | Group's subsidiaries</t>
  </si>
  <si>
    <t>Equity interest transferred from former shareholder to an existing shareholder (as a percent)</t>
  </si>
  <si>
    <t>22.00%</t>
  </si>
  <si>
    <t>10.40%</t>
  </si>
  <si>
    <t>Number of former shareholders of Vipshop transfer equity interest to Mr. Shen | item</t>
  </si>
  <si>
    <t>Equity interest (as a percent)</t>
  </si>
  <si>
    <t>Vipshop Information | Mr. Arthur Xiaobo Hong</t>
  </si>
  <si>
    <t>0.77%</t>
  </si>
  <si>
    <t>26.00%</t>
  </si>
  <si>
    <t>Vipshop Information | Mr. Bin Wu</t>
  </si>
  <si>
    <t>11.60%</t>
  </si>
  <si>
    <t>Vipshop Information | Mr. Xing Peng</t>
  </si>
  <si>
    <t>Vipshop Information | WFOE | Exclusive Business Cooperation Agreement</t>
  </si>
  <si>
    <t>Fees payable in consideration of services, as a percentage of net income</t>
  </si>
  <si>
    <t>Number of parties under the agreement | item</t>
  </si>
  <si>
    <t>Term of agreement</t>
  </si>
  <si>
    <t>10 years</t>
  </si>
  <si>
    <t>Vipshop Information | WFOE | Exclusive Option Agreements</t>
  </si>
  <si>
    <t>Purchase price of the right to purchase equity interest of each equity holder of VIE</t>
  </si>
  <si>
    <t>Vipshop Information | WFOE | Amended and Restated Exclusive Business Cooperation Agreement</t>
  </si>
  <si>
    <t>Number of days of which a prior written notice is required to terminate the agreement</t>
  </si>
  <si>
    <t>30 days</t>
  </si>
  <si>
    <t>Vipshop Information | WFOE | Amended and Restated Exclusive Option Agreement</t>
  </si>
  <si>
    <t>Vipshop Information | WFOE | Exclusive Purchase Framework Agreement</t>
  </si>
  <si>
    <t>5 years</t>
  </si>
  <si>
    <t>15 days</t>
  </si>
  <si>
    <t>Summary of Significant Accounting Policies (Details 2) ¥ in Thousands</t>
  </si>
  <si>
    <t>Dec. 31, 2014CNY (¥)item</t>
  </si>
  <si>
    <t>Jan. 01, 2015item</t>
  </si>
  <si>
    <t>Mar. 17, 2014</t>
  </si>
  <si>
    <t>Dec. 31, 2013USD ($)</t>
  </si>
  <si>
    <t>General write-down | $</t>
  </si>
  <si>
    <t>Summary of Significant Accounting Policies.</t>
  </si>
  <si>
    <t>Residual value of furniture, fixtures and equipment and motor vehicles (as a percent)</t>
  </si>
  <si>
    <t>5.00%</t>
  </si>
  <si>
    <t>Amortization period for prepaid land use rights</t>
  </si>
  <si>
    <t>50 years</t>
  </si>
  <si>
    <t>Payment for purchase of land use right</t>
  </si>
  <si>
    <t>Investment to an affiliate</t>
  </si>
  <si>
    <t>Accumulated impairment on investments in affiliates</t>
  </si>
  <si>
    <t>Impairment Loss On Other Investment</t>
  </si>
  <si>
    <t>Impairments of available-for-sale securities</t>
  </si>
  <si>
    <t>Impairments</t>
  </si>
  <si>
    <t>Number of points that can be earned by customers for one RMB of purchase made | item</t>
  </si>
  <si>
    <t>Period of expiration of discount coupons after redemption</t>
  </si>
  <si>
    <t>3 months</t>
  </si>
  <si>
    <t>Number of Weipin Coin customers earn for one RMB of purchase made on vipshop.com platforms | item</t>
  </si>
  <si>
    <t>Deferred revenue related to reward points earned from prior purchases</t>
  </si>
  <si>
    <t>Rate of business tax as a percentage of service revenues earned</t>
  </si>
  <si>
    <t>Rate of business tax as a percentage of value-added tax</t>
  </si>
  <si>
    <t>6.00%</t>
  </si>
  <si>
    <t>Advertising expenses</t>
  </si>
  <si>
    <t>Non-compete agreement</t>
  </si>
  <si>
    <t>Estimated economic life</t>
  </si>
  <si>
    <t>3 years</t>
  </si>
  <si>
    <t>Minimum | Customer Relationship</t>
  </si>
  <si>
    <t>4 years</t>
  </si>
  <si>
    <t>Minimum | Trademarks</t>
  </si>
  <si>
    <t>2 years</t>
  </si>
  <si>
    <t>Minimum | Domain names</t>
  </si>
  <si>
    <t>Estimated useful life</t>
  </si>
  <si>
    <t>Maximum | Customer Relationship</t>
  </si>
  <si>
    <t>Maximum | Trademarks</t>
  </si>
  <si>
    <t>Maximum | Domain names</t>
  </si>
  <si>
    <t>Notes</t>
  </si>
  <si>
    <t>Interest rate (as a percent)</t>
  </si>
  <si>
    <t>1.50%</t>
  </si>
  <si>
    <t>Interest expenses incurred</t>
  </si>
  <si>
    <t>Interest expenses capitalized</t>
  </si>
  <si>
    <t>Reclassification of land use rights from operating activities to investing activities | Restatement adjustment</t>
  </si>
  <si>
    <t>Vip.com</t>
  </si>
  <si>
    <t>Period of unconditional right of return offered to customers</t>
  </si>
  <si>
    <t>7 days</t>
  </si>
  <si>
    <t>Building</t>
  </si>
  <si>
    <t>20 years</t>
  </si>
  <si>
    <t>Furniture, fixtures and equipment | Minimum</t>
  </si>
  <si>
    <t>Furniture, fixtures and equipment | Maximum</t>
  </si>
  <si>
    <t>Motor vehicles</t>
  </si>
  <si>
    <t>Software</t>
  </si>
  <si>
    <t>Summary of Significant Accounting Policies (Details 3) ¥ in Thousands, $ in Thousands</t>
  </si>
  <si>
    <t>Dec. 31, 2014USD ($)</t>
  </si>
  <si>
    <t>Foreign currency transactions and translations</t>
  </si>
  <si>
    <t>Cash and cash equivalents denominated in RMB</t>
  </si>
  <si>
    <t>Cumulative foreign currency translation adjustment</t>
  </si>
  <si>
    <t>Convenience translation calculated at the rate of US$1.00</t>
  </si>
  <si>
    <t>Rate of VAT levied on PRC subsidiaries of the company (as a percent)</t>
  </si>
  <si>
    <t>17.00%</t>
  </si>
  <si>
    <t>Foreign currency risk | Denominated in RMB</t>
  </si>
  <si>
    <t>Summary of Significant Accounting Policies (Details 4) ¥ in Thousands, $ in Thousands</t>
  </si>
  <si>
    <t>Available-for-sale investments-debt security</t>
  </si>
  <si>
    <t>Gross unrealized gains</t>
  </si>
  <si>
    <t>Gross unrealized losses</t>
  </si>
  <si>
    <t>Impairment charges</t>
  </si>
  <si>
    <t>Fair value of convertible senior notes</t>
  </si>
  <si>
    <t>Convertible senior notes</t>
  </si>
  <si>
    <t>Recurring</t>
  </si>
  <si>
    <t>Available-for-sale investments- marketable equity securities</t>
  </si>
  <si>
    <t>Recurring | Level 1</t>
  </si>
  <si>
    <t>Recurring | Level 2</t>
  </si>
  <si>
    <t>Significant acquisition and equity transactions (Details) ¥ in Thousands, $ in Thousands</t>
  </si>
  <si>
    <t>Feb. 14, 2014USD ($)</t>
  </si>
  <si>
    <t>Feb. 14, 2014CNY (¥)</t>
  </si>
  <si>
    <t>Business Acquisition</t>
  </si>
  <si>
    <t>Payments to acquire businesses, net of cash acquired</t>
  </si>
  <si>
    <t>Revenue</t>
  </si>
  <si>
    <t>Net losses</t>
  </si>
  <si>
    <t>Equity interest acquired (as a percent)</t>
  </si>
  <si>
    <t>Acquisition cost amounted in general and administrative expenses</t>
  </si>
  <si>
    <t>Working capital, net</t>
  </si>
  <si>
    <t>Liabilities assumed</t>
  </si>
  <si>
    <t>Net tangible assets acquired</t>
  </si>
  <si>
    <t>Intangible assets</t>
  </si>
  <si>
    <t>Deferred tax liabilities</t>
  </si>
  <si>
    <t>Noncontrolling interest</t>
  </si>
  <si>
    <t>Total consideration</t>
  </si>
  <si>
    <t>Customer Relationship | Lefeng.com</t>
  </si>
  <si>
    <t>Weighted average amortization period at the acquisition date</t>
  </si>
  <si>
    <t>Trademarks | Lefeng.com</t>
  </si>
  <si>
    <t>Non-compete agreement | Lefeng.com</t>
  </si>
  <si>
    <t>Significant acquisition and equity transactions (Details 2) ¥ in Thousands, $ in Thousands</t>
  </si>
  <si>
    <t>Feb. 21, 2014USD ($)</t>
  </si>
  <si>
    <t>Feb. 21, 2014CNY (¥)</t>
  </si>
  <si>
    <t>Ovation</t>
  </si>
  <si>
    <t>Equity method ownership interest percentage</t>
  </si>
  <si>
    <t>23.00%</t>
  </si>
  <si>
    <t>Consideration transferred for acquisition of interest in equity method investment</t>
  </si>
  <si>
    <t>Zhengzhou Andaxin</t>
  </si>
  <si>
    <t>90.00%</t>
  </si>
  <si>
    <t>Explink</t>
  </si>
  <si>
    <t>68.93%</t>
  </si>
  <si>
    <t>37.50%</t>
  </si>
  <si>
    <t>Fair value of equity interests acquired remeasured</t>
  </si>
  <si>
    <t>Fair value of equity interest on the acquisition date</t>
  </si>
  <si>
    <t>Explink | Developed technology</t>
  </si>
  <si>
    <t>Estimated weighted average useful lives</t>
  </si>
  <si>
    <t>Certain logistic companies and other entities</t>
  </si>
  <si>
    <t>Certain logistic companies and other entities | Minimum</t>
  </si>
  <si>
    <t>50.00%</t>
  </si>
  <si>
    <t>Accounts Receivable (Details) ¥ in Thousands, $ in Thousands</t>
  </si>
  <si>
    <t>Delivery service providers</t>
  </si>
  <si>
    <t>Delivery service providers | Total accounts receivable | Accounts receivable</t>
  </si>
  <si>
    <t>Concentration risk (as a percent)</t>
  </si>
  <si>
    <t>81.00%</t>
  </si>
  <si>
    <t>Other trade receivables</t>
  </si>
  <si>
    <t>Other</t>
  </si>
  <si>
    <t>Other Receivables and Prepayments (Details) ¥ in Thousands, $ in Thousands</t>
  </si>
  <si>
    <t>Deposits (Note a)</t>
  </si>
  <si>
    <t>Cash advanced to staff</t>
  </si>
  <si>
    <t>VAT receivable</t>
  </si>
  <si>
    <t>Interest receivable</t>
  </si>
  <si>
    <t>Advances to suppliers related to financing activities (Note b)</t>
  </si>
  <si>
    <t>Advances to suppliers related to procurement activities</t>
  </si>
  <si>
    <t>Prepaid expenses</t>
  </si>
  <si>
    <t>Receivables on behalf of staffs for options exercised and non-vested shares vested</t>
  </si>
  <si>
    <t>Others</t>
  </si>
  <si>
    <t>Less: allowance for doubtful debts (note c)</t>
  </si>
  <si>
    <t>Total</t>
  </si>
  <si>
    <t>Allowance for doubtful debts:</t>
  </si>
  <si>
    <t>Balance at beginning of the year</t>
  </si>
  <si>
    <t>Allowance during the year</t>
  </si>
  <si>
    <t>Write-offs during the year</t>
  </si>
  <si>
    <t>Balance at end of the year</t>
  </si>
  <si>
    <t>Held-to-Maturity Securities (Details) - Debt securities - CNY (¥) ¥ in Thousands</t>
  </si>
  <si>
    <t>Amortized cost</t>
  </si>
  <si>
    <t>Amount of unrealized holding gain</t>
  </si>
  <si>
    <t>Amount of impairment recognized for held-to-maturity securities</t>
  </si>
  <si>
    <t>Amount of held-to-maturity securities sold</t>
  </si>
  <si>
    <t>Property and Equipment, Net (Details) ¥ in Thousands, $ in Thousands</t>
  </si>
  <si>
    <t>Property and equipment, gross</t>
  </si>
  <si>
    <t>Less: accumulated depreciation</t>
  </si>
  <si>
    <t>Property and equipment, net</t>
  </si>
  <si>
    <t>Depreciation expenses</t>
  </si>
  <si>
    <t>Furniture, fixtures and equipment</t>
  </si>
  <si>
    <t>Leasehold improvements</t>
  </si>
  <si>
    <t>Motor vehicles and software</t>
  </si>
  <si>
    <t>Construction in process</t>
  </si>
  <si>
    <t>Land Use Rights, Net (Details) ¥ in Thousands, $ in Thousands</t>
  </si>
  <si>
    <t>Land use rights, cost</t>
  </si>
  <si>
    <t>Less: accumulated amortization</t>
  </si>
  <si>
    <t>Land use rights, net</t>
  </si>
  <si>
    <t>Amortization expenses for land use rights</t>
  </si>
  <si>
    <t>Land in Zhaoqing City</t>
  </si>
  <si>
    <t>Land in Tianjing City</t>
  </si>
  <si>
    <t>Land in Jianyang City</t>
  </si>
  <si>
    <t>Intangible Assets, Net (Details) ¥ in Thousands, $ in Thousands</t>
  </si>
  <si>
    <t>Finite-Lived Intangible Assets</t>
  </si>
  <si>
    <t>Intangible assets, cost</t>
  </si>
  <si>
    <t>Less: Accumulated amortization</t>
  </si>
  <si>
    <t>Less: Impairment of intangible asset (note)</t>
  </si>
  <si>
    <t>Amortization expenses for intangible assets</t>
  </si>
  <si>
    <t>Expected amortization expenses</t>
  </si>
  <si>
    <t>Domain names</t>
  </si>
  <si>
    <t>Customer Relationship</t>
  </si>
  <si>
    <t>Trademarks</t>
  </si>
  <si>
    <t>Others.</t>
  </si>
  <si>
    <t>Investment in Affiliates (Details) ¥ in Thousands, $ in Thousands</t>
  </si>
  <si>
    <t>Mar. 31, 2015USD ($)</t>
  </si>
  <si>
    <t>Impairment loss for investment in affiliate</t>
  </si>
  <si>
    <t>Consideration for equity method investment</t>
  </si>
  <si>
    <t>Feiyuan</t>
  </si>
  <si>
    <t>42.61%</t>
  </si>
  <si>
    <t>Consideration for equity method investment | $</t>
  </si>
  <si>
    <t>Other Investments (Details) - CNY (¥) ¥ in Thousands</t>
  </si>
  <si>
    <t>Cost</t>
  </si>
  <si>
    <t>Less: Impairment</t>
  </si>
  <si>
    <t>WangZhi Technology Limited.</t>
  </si>
  <si>
    <t>Qima Holdings Limited.</t>
  </si>
  <si>
    <t>BabySpace Corporation</t>
  </si>
  <si>
    <t>Hifashion Group Inc.</t>
  </si>
  <si>
    <t>Available-for-Sale Securities Investments, Non-Current (Details) - CNY (¥) ¥ in Thousands</t>
  </si>
  <si>
    <t>1 Months Ended</t>
  </si>
  <si>
    <t>Mar. 31, 2014</t>
  </si>
  <si>
    <t>Original cost</t>
  </si>
  <si>
    <t>Provision for decline in value</t>
  </si>
  <si>
    <t>Fair value</t>
  </si>
  <si>
    <t>SRP Groupe.</t>
  </si>
  <si>
    <t>Ensogo Limited</t>
  </si>
  <si>
    <t>Shanghai Andatong Information Security Technology Co., Ltd.</t>
  </si>
  <si>
    <t>Ahalife Holdings Inc</t>
  </si>
  <si>
    <t>Other Long-Term Assets (Details) ¥ in Thousands, $ in Thousands</t>
  </si>
  <si>
    <t>Deposit for land use rights</t>
  </si>
  <si>
    <t>Prepayment for investments</t>
  </si>
  <si>
    <t>Goodwill (Details) ¥ in Thousands, $ in Thousands</t>
  </si>
  <si>
    <t>Carrying amount of goodwill</t>
  </si>
  <si>
    <t>Balance at beginning of period</t>
  </si>
  <si>
    <t>Balance at end of period</t>
  </si>
  <si>
    <t>Impairment loss in goodwill recognized</t>
  </si>
  <si>
    <t>Addition for acquisition</t>
  </si>
  <si>
    <t>Accrued Expenses and Other Current Liabilities (Details) ¥ in Thousands, $ in Thousands</t>
  </si>
  <si>
    <t>Accrued advertising expense</t>
  </si>
  <si>
    <t>Accrued shipping and handling expenses</t>
  </si>
  <si>
    <t>Accrued payroll</t>
  </si>
  <si>
    <t>Social benefit provision</t>
  </si>
  <si>
    <t>Deposits from delivery service providers</t>
  </si>
  <si>
    <t>Other tax payable</t>
  </si>
  <si>
    <t>Income tax payable</t>
  </si>
  <si>
    <t>VAT tax payable</t>
  </si>
  <si>
    <t>Accrued rental expenses</t>
  </si>
  <si>
    <t>Accrued administrative expenses</t>
  </si>
  <si>
    <t>Amounts received on behalf of third-party merchants</t>
  </si>
  <si>
    <t>Payables for repurchase of ordinary shares</t>
  </si>
  <si>
    <t>Interest payable</t>
  </si>
  <si>
    <t>Employee Retirement Benefit (Details) - CNY (¥) ¥ in Thousands</t>
  </si>
  <si>
    <t>Contributions and accruals to employee retirement benefit plan</t>
  </si>
  <si>
    <t>Short term loans (Details) ¥ in Thousands, $ in Thousands</t>
  </si>
  <si>
    <t>Outstanding amount</t>
  </si>
  <si>
    <t>Short-term loan with a domestic bank in the PRC</t>
  </si>
  <si>
    <t>4.35%</t>
  </si>
  <si>
    <t>Maturity term</t>
  </si>
  <si>
    <t>Amount of held-to-maturity securities pledged to secure the loan</t>
  </si>
  <si>
    <t>Convertible Senior Notes (Details) $ / shares in Units, ¥ in Thousands, $ in Thousands</t>
  </si>
  <si>
    <t>Nov. 04, 2014</t>
  </si>
  <si>
    <t>Nov. 03, 2014$ / shares</t>
  </si>
  <si>
    <t>Nov. 02, 2014</t>
  </si>
  <si>
    <t>Mar. 17, 2014USD ($)$ / shares</t>
  </si>
  <si>
    <t>Mar. 17, 2014CNY (¥)</t>
  </si>
  <si>
    <t>Mar. 16, 2013$ / shares</t>
  </si>
  <si>
    <t>ADS</t>
  </si>
  <si>
    <t>ADS ratio to ordinary shares</t>
  </si>
  <si>
    <t>Ordinary shares, par value</t>
  </si>
  <si>
    <t>Aggregate principal amount of convertible notes</t>
  </si>
  <si>
    <t>Redemption price due to fundamental change as percentage of principal amount</t>
  </si>
  <si>
    <t>Net proceeds from the Notes offering</t>
  </si>
  <si>
    <t>Discounts to initial purchaser</t>
  </si>
  <si>
    <t>Debt issuance costs</t>
  </si>
  <si>
    <t>Notes | ADS</t>
  </si>
  <si>
    <t>Conversion ratio</t>
  </si>
  <si>
    <t>Conversion price per $1,000 of principal amount</t>
  </si>
  <si>
    <t>Distribution of Profit (Details) - CNY (¥) ¥ in Thousands</t>
  </si>
  <si>
    <t>Reserve level threshold for mandatory transfer requirement (as a percent)</t>
  </si>
  <si>
    <t>Percentage of annual appropriation to general reserve fund required</t>
  </si>
  <si>
    <t>10.00%</t>
  </si>
  <si>
    <t>Transferred to general reserve</t>
  </si>
  <si>
    <t>Amount of restricted capital and reserves not available for dividend distribution</t>
  </si>
  <si>
    <t>Capital Structure (Details) $ / shares in Units, ¥ in Thousands, $ in Thousands</t>
  </si>
  <si>
    <t>Sep. 15, 2014item</t>
  </si>
  <si>
    <t>Mar. 17, 2014USD ($)$ / sharesshares</t>
  </si>
  <si>
    <t>Mar. 31, 2013USD ($)shares</t>
  </si>
  <si>
    <t>Mar. 31, 2013CNY (¥)shares</t>
  </si>
  <si>
    <t>Dec. 31, 2014shares</t>
  </si>
  <si>
    <t>Dec. 31, 2013shares</t>
  </si>
  <si>
    <t>Nov. 03, 2014</t>
  </si>
  <si>
    <t>Number of additional ADSs from certain selling shareholders</t>
  </si>
  <si>
    <t>Shares issued as a result of exercises of share options by employees and a consultant</t>
  </si>
  <si>
    <t>Initial public offering</t>
  </si>
  <si>
    <t>Number of shares issued to investors</t>
  </si>
  <si>
    <t>Initial public offering | Notes</t>
  </si>
  <si>
    <t>Follow-on offering | Notes</t>
  </si>
  <si>
    <t>Public offering price (per ADS) | $ / shares</t>
  </si>
  <si>
    <t>ADS | Notes</t>
  </si>
  <si>
    <t>ADS | Initial public offering</t>
  </si>
  <si>
    <t>Number of votes entitled per share | item</t>
  </si>
  <si>
    <t>Proceeds from issuance of ordinary shares upon vesting of shares awards</t>
  </si>
  <si>
    <t>Class A ordinary shares | Follow-on offering</t>
  </si>
  <si>
    <t>Gross proceeds received on share issuance</t>
  </si>
  <si>
    <t>Direct costs of equity issuance</t>
  </si>
  <si>
    <t>Treasury Stock (Details) ¥ in Thousands, $ in Millions</t>
  </si>
  <si>
    <t>Nov. 17, 2015USD ($)</t>
  </si>
  <si>
    <t>Considerations for shares repurchase program not yet paid</t>
  </si>
  <si>
    <t>Term of share repurchase program</t>
  </si>
  <si>
    <t>24 months</t>
  </si>
  <si>
    <t>ADS | Maximum</t>
  </si>
  <si>
    <t>Stock repurchase program, authorized amount | $</t>
  </si>
  <si>
    <t>Other Income (Details) ¥ in Thousands, $ in Thousands</t>
  </si>
  <si>
    <t>Government grants</t>
  </si>
  <si>
    <t>Claims for goods insurance</t>
  </si>
  <si>
    <t>Total other income</t>
  </si>
  <si>
    <t>Income Taxes (Details) $ / shares in Units, ¥ in Thousands, $ in Thousands</t>
  </si>
  <si>
    <t>Dec. 31, 2015USD ($)$ / shares</t>
  </si>
  <si>
    <t>Dec. 31, 2014CNY (¥)$ / shares</t>
  </si>
  <si>
    <t>Dec. 31, 2013$ / shares</t>
  </si>
  <si>
    <t>Unrecognized tax benefits</t>
  </si>
  <si>
    <t>Components of income tax expense</t>
  </si>
  <si>
    <t>Current tax</t>
  </si>
  <si>
    <t>Deferred tax</t>
  </si>
  <si>
    <t>Total tax expenses</t>
  </si>
  <si>
    <t>Undistributed earnings of the Group's subsidiaries and the VIE in the PRC</t>
  </si>
  <si>
    <t>Deferred income tax liability not recorded in respect of undistributed earnings</t>
  </si>
  <si>
    <t>Provision for the Chinese dividend withholding taxes</t>
  </si>
  <si>
    <t>Reconciliation of the income tax expense to income before income tax and share of loss of affiliates</t>
  </si>
  <si>
    <t>Income before income tax and share of loss of affiliates</t>
  </si>
  <si>
    <t>Computed income tax expense at PRC EIT tax rate</t>
  </si>
  <si>
    <t>Effect of non-deductible expenses, including:</t>
  </si>
  <si>
    <t>Other non-deductible expenses</t>
  </si>
  <si>
    <t>Effect of different tax rates of a subsidiary operating in other jurisdiction</t>
  </si>
  <si>
    <t>Effect of tax holidays on concessionary rates</t>
  </si>
  <si>
    <t>Effect of non-taxable income</t>
  </si>
  <si>
    <t>Change in valuation allowance</t>
  </si>
  <si>
    <t>Aggregate amount and per share effect of the tax holidays and tax concessions</t>
  </si>
  <si>
    <t>The aggregate effect</t>
  </si>
  <si>
    <t>Deferred tax assets:</t>
  </si>
  <si>
    <t>Net operating loss carry forwards</t>
  </si>
  <si>
    <t>Allowance for intangible assets and other investments</t>
  </si>
  <si>
    <t>Payroll payable and other accruals</t>
  </si>
  <si>
    <t>Deferred revenue</t>
  </si>
  <si>
    <t>Less: valuation allowance</t>
  </si>
  <si>
    <t>Total deferred tax assets-current</t>
  </si>
  <si>
    <t>Deferred tax liability:</t>
  </si>
  <si>
    <t>Total deferred tax liability-non-current</t>
  </si>
  <si>
    <t>Cayman Islands</t>
  </si>
  <si>
    <t>Withholding tax upon payments of dividends (as a percent)</t>
  </si>
  <si>
    <t>0.00%</t>
  </si>
  <si>
    <t>Hong Kong</t>
  </si>
  <si>
    <t>Current rate of taxation (as a percent)</t>
  </si>
  <si>
    <t>16.50%</t>
  </si>
  <si>
    <t>People's Republic of China</t>
  </si>
  <si>
    <t>Income tax rate (as a percent)</t>
  </si>
  <si>
    <t>Threshold annual primary business revenue as percentage of total enterprise revenue</t>
  </si>
  <si>
    <t>70.00%</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Minimum underpayment of income tax liability, which attracts five years statute of limitations | $</t>
  </si>
  <si>
    <t>Period of statute of limitations in case of transfer pricing related adjustment</t>
  </si>
  <si>
    <t>Withholding tax rate for dividends paid by PRC subsidiaries (as a percent)</t>
  </si>
  <si>
    <t>Threshold percentage own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Tax loss carried forward of certain subsidiaries and the variable interest entities</t>
  </si>
  <si>
    <t>People's Republic of China | Vipshop Chongqing</t>
  </si>
  <si>
    <t>Preferential tax rate (as a percent)</t>
  </si>
  <si>
    <t>15.00%</t>
  </si>
  <si>
    <t>People's Republic of China | Vipshop Jianyang</t>
  </si>
  <si>
    <t>Per share effect - basic (in dollars per share) | $ / shares</t>
  </si>
  <si>
    <t>Per share effect - diluted (in dollars per share) | $ / shares</t>
  </si>
  <si>
    <t>Earnings Per Share (Details) ¥ / shares in Units, ¥ in Thousands, $ in Thousands</t>
  </si>
  <si>
    <t>Dec. 31, 2015USD ($)shares</t>
  </si>
  <si>
    <t>Securities excluded from the computation of diluted net earnings per share (in shares)</t>
  </si>
  <si>
    <t>Numerator:</t>
  </si>
  <si>
    <t>Earnings attributable to Class A and Class B ordinary shareholders for computing basic earnings per Class A and Class B ordinary share</t>
  </si>
  <si>
    <t>Common Class A and B shares</t>
  </si>
  <si>
    <t>Earnings attributable to Class A and Class B ordinary shareholders for computing basic earnings per Class A and Class B ordinary share | ¥</t>
  </si>
  <si>
    <t>Net earnings attributable to Class A and Class B ordinary shareholders for computing diluted earnings per Class A and Class B ordinary share | ¥</t>
  </si>
  <si>
    <t>Denominator:</t>
  </si>
  <si>
    <t>Weighted average number of Class A and Class B ordinary shares outstanding for computing basic earnings per Class A and Class B ordinary share</t>
  </si>
  <si>
    <t>Dilutive employee share options and non-vested ordinary shares</t>
  </si>
  <si>
    <t>Weighted average number of Class A and Class B ordinary shares outstanding for computing diluted earnings per Class A and Class B ordinary share</t>
  </si>
  <si>
    <t>Basic earnings per Class A and Class B ordinary shares (in dollars per share) | ¥ / shares</t>
  </si>
  <si>
    <t>Diluted earnings per Class A and Class B ordinary shares (in dollars per share) | ¥ / shares</t>
  </si>
  <si>
    <t>Commitments and contingencies (Details) - CNY (¥) ¥ in Thousands</t>
  </si>
  <si>
    <t>Rental expenses</t>
  </si>
  <si>
    <t>Minimum lease payments under non-cancellable leases</t>
  </si>
  <si>
    <t>Year ending December 31, 2016</t>
  </si>
  <si>
    <t>Year ending December 31, 2017</t>
  </si>
  <si>
    <t>Year ending December 31, 2018</t>
  </si>
  <si>
    <t>Year ending December 31, 2019</t>
  </si>
  <si>
    <t>Year ending December 31, 2020</t>
  </si>
  <si>
    <t>Over December 31, 2020</t>
  </si>
  <si>
    <t>Total minimum lease payments</t>
  </si>
  <si>
    <t>Capital commitment</t>
  </si>
  <si>
    <t>Commitment capital expenditures</t>
  </si>
  <si>
    <t>Minimum</t>
  </si>
  <si>
    <t>Term of renewal</t>
  </si>
  <si>
    <t>1 year</t>
  </si>
  <si>
    <t>Maximum</t>
  </si>
  <si>
    <t>Related Party Transactions (Details) ¥ in Thousands, $ in Thousands</t>
  </si>
  <si>
    <t>Purchase of goods (Note a)</t>
  </si>
  <si>
    <t>Delivery services (Note b)</t>
  </si>
  <si>
    <t>Other advertising income</t>
  </si>
  <si>
    <t>Related Party</t>
  </si>
  <si>
    <t>Amounts due to affiliates and companies controlled or significantly influenced by shareholders related to purchases of goods or logistic services</t>
  </si>
  <si>
    <t>Series A and Series B Preferred Shares investors</t>
  </si>
  <si>
    <t>Outstanding loan balances due to related party</t>
  </si>
  <si>
    <t>Share-based Payments (Details)</t>
  </si>
  <si>
    <t>24 Months Ended</t>
  </si>
  <si>
    <t>Dec. 31, 2015USD ($)¥ / shares$ / sharesshares</t>
  </si>
  <si>
    <t>Dec. 31, 2014USD ($)$ / sharesshares</t>
  </si>
  <si>
    <t>Dec. 31, 2013USD ($)$ / sharesshares</t>
  </si>
  <si>
    <t>Dec. 31, 2012USD ($)$ / sharesshares</t>
  </si>
  <si>
    <t>Jul. 31, 2014shares</t>
  </si>
  <si>
    <t>Mar. 31, 2011shares</t>
  </si>
  <si>
    <t>Exercise Price per share (in dollars per share) | $ / shares</t>
  </si>
  <si>
    <t>Number of options granted to executive officers, employees and a non-employee of the Group (in shares)</t>
  </si>
  <si>
    <t>Expiration period from grant date</t>
  </si>
  <si>
    <t>Post-termination exercise period</t>
  </si>
  <si>
    <t>9 months</t>
  </si>
  <si>
    <t>Maximum period of authorized leave of absence after which vesting shall be suspended</t>
  </si>
  <si>
    <t>90 days</t>
  </si>
  <si>
    <t>Options outstanding</t>
  </si>
  <si>
    <t>Outstanding at the beginning of the period (in shares)</t>
  </si>
  <si>
    <t>Granted (in shares)</t>
  </si>
  <si>
    <t>Exercised (in shares)</t>
  </si>
  <si>
    <t>Forfeited (in shares)</t>
  </si>
  <si>
    <t>Outstanding at the end of the period (in shares)</t>
  </si>
  <si>
    <t>Non-vested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Weighted average remaining contractual life per share</t>
  </si>
  <si>
    <t>Exercised</t>
  </si>
  <si>
    <t>11 days</t>
  </si>
  <si>
    <t>4 months 17 days</t>
  </si>
  <si>
    <t>Forfeited</t>
  </si>
  <si>
    <t>1 month 2 days</t>
  </si>
  <si>
    <t>1 year 2 months 9 days</t>
  </si>
  <si>
    <t>Outstanding at the end of the period</t>
  </si>
  <si>
    <t>2 months 9 days</t>
  </si>
  <si>
    <t>8 months 9 days</t>
  </si>
  <si>
    <t>1 year 4 months 13 days</t>
  </si>
  <si>
    <t>Vested and expected to vest at the end of the period</t>
  </si>
  <si>
    <t>Exercisable at the end of the period</t>
  </si>
  <si>
    <t>2 months 1 day</t>
  </si>
  <si>
    <t>Weighted average fair value at grant date</t>
  </si>
  <si>
    <t>Non-vested at the end of the period (in dollars per share) | $ / shares</t>
  </si>
  <si>
    <t>Weighted average intrinsic value per option</t>
  </si>
  <si>
    <t>Aggregate intrinsic value</t>
  </si>
  <si>
    <t>Outstanding at the beginning of the period | $</t>
  </si>
  <si>
    <t>Granted | $</t>
  </si>
  <si>
    <t>Exercised | $</t>
  </si>
  <si>
    <t>Forfeited | $</t>
  </si>
  <si>
    <t>Outstanding at the end of the period | $</t>
  </si>
  <si>
    <t>Vested and expected to vest at the end of the period | $</t>
  </si>
  <si>
    <t>Exercisable at the end of the period | $</t>
  </si>
  <si>
    <t>Assumptions used in valuation of the fair value of the share options</t>
  </si>
  <si>
    <t>Expected dividend yield (as a percent)</t>
  </si>
  <si>
    <t>Expected life</t>
  </si>
  <si>
    <t>Weighted average fair value of underlying ordinary shares | $ / shares</t>
  </si>
  <si>
    <t>Binomial model | Minimum</t>
  </si>
  <si>
    <t>Risk-free interest rate (as a percent)</t>
  </si>
  <si>
    <t>3.19%</t>
  </si>
  <si>
    <t>2.54%</t>
  </si>
  <si>
    <t>Expected volatility (as a percent)</t>
  </si>
  <si>
    <t>24.09%</t>
  </si>
  <si>
    <t>51.33%</t>
  </si>
  <si>
    <t>Exercise multiples</t>
  </si>
  <si>
    <t>Binomial model | Maximum</t>
  </si>
  <si>
    <t>3.30%</t>
  </si>
  <si>
    <t>3.00%</t>
  </si>
  <si>
    <t>34.77%</t>
  </si>
  <si>
    <t>53.12%</t>
  </si>
  <si>
    <t>Employees | Binomial model</t>
  </si>
  <si>
    <t>Estimated forfeiture rate (as a percent)</t>
  </si>
  <si>
    <t>13.00%</t>
  </si>
  <si>
    <t>12.00%</t>
  </si>
  <si>
    <t>Key management | Binomial model</t>
  </si>
  <si>
    <t>Awards granted on March 18, 2011 with exercise price of $0.5</t>
  </si>
  <si>
    <t>Exercise Price per share (in dollars per share) | ¥ / shares</t>
  </si>
  <si>
    <t>Percentage of options granted, vesting at the first anniversary of grant date</t>
  </si>
  <si>
    <t>36.00%</t>
  </si>
  <si>
    <t>Percentage of options granted, vesting at the end of each month after the first anniversary</t>
  </si>
  <si>
    <t>Granted (in dollars per share) | ¥ / shares</t>
  </si>
  <si>
    <t>29.00%</t>
  </si>
  <si>
    <t>56.00%</t>
  </si>
  <si>
    <t>33.00%</t>
  </si>
  <si>
    <t>Awards granted on March 28, 2011 with exercise price of $0.5</t>
  </si>
  <si>
    <t>Awards granted on July 10, 2011 with exercise price of $0.5</t>
  </si>
  <si>
    <t>Awards granted on August 30, 2011 with exercise price of $2.52</t>
  </si>
  <si>
    <t>Awards granted on November 30, 2011 with exercise price of $2.52</t>
  </si>
  <si>
    <t>Awards granted on November 30, 2011 with exercise price of $2.50</t>
  </si>
  <si>
    <t>Awards granted on February 1, 2012 with exercise price of $2.52</t>
  </si>
  <si>
    <t>Awards granted on April 16, 2012 with exercise price of $ 2.50</t>
  </si>
  <si>
    <t>Awards granted on January 1, 2013 with exercise price of $0.50</t>
  </si>
  <si>
    <t>Awards granted on March 22, 2013 with exercise price of $2.50</t>
  </si>
  <si>
    <t>2011 Plan | Class A ordinary shares</t>
  </si>
  <si>
    <t>Number of ordinary shares authorized as stock based compensation</t>
  </si>
  <si>
    <t>2012 Plan</t>
  </si>
  <si>
    <t>Maximum aggregate number of shares that may be issued per calendar year</t>
  </si>
  <si>
    <t>2012 Plan | Class A ordinary shares</t>
  </si>
  <si>
    <t>2014 Plan</t>
  </si>
  <si>
    <t>Automatic increase of authorized ordinary shares</t>
  </si>
  <si>
    <t>2014 Plan | Class A ordinary shares</t>
  </si>
  <si>
    <t>Share-based Payments (Details 2) ¥ in Thousands</t>
  </si>
  <si>
    <t>Jul. 31, 2012$ / shares</t>
  </si>
  <si>
    <t>Jul. 31, 2012CNY (¥)shares</t>
  </si>
  <si>
    <t>Dec. 31, 2015CNY (¥)$ / shares</t>
  </si>
  <si>
    <t>Dec. 31, 2013CNY (¥)$ / shares</t>
  </si>
  <si>
    <t>Additional information related to stock options</t>
  </si>
  <si>
    <t>Share-based payment expenses related to share options granted</t>
  </si>
  <si>
    <t>Fair value of shares vested</t>
  </si>
  <si>
    <t>Options approved for modification (in shares) | shares</t>
  </si>
  <si>
    <t>Incremental compensation cost resulting from modification</t>
  </si>
  <si>
    <t>Incremental compensation cost resulting from modification recorded during the period</t>
  </si>
  <si>
    <t>Before Modification</t>
  </si>
  <si>
    <t>Expected Volatility (as a percent)</t>
  </si>
  <si>
    <t>42.55%</t>
  </si>
  <si>
    <t>4 years 6 months</t>
  </si>
  <si>
    <t>Fair value of underlying ordinary shares (in dollars per share) | $ / shares</t>
  </si>
  <si>
    <t>After Modification</t>
  </si>
  <si>
    <t>Employees</t>
  </si>
  <si>
    <t>Executives and employees</t>
  </si>
  <si>
    <t>Unrecognized compensation cost related to unvested share options granted</t>
  </si>
  <si>
    <t>Weighted-average period over which unrecognized compensation cost is to be recognized</t>
  </si>
  <si>
    <t>1 year 7 days</t>
  </si>
  <si>
    <t>Non-vested shares | Employees</t>
  </si>
  <si>
    <t>Share-based Payments (Details 3) ¥ / shares in Units, ¥ in Thousands</t>
  </si>
  <si>
    <t>Dec. 31, 2014$ / shares</t>
  </si>
  <si>
    <t>Dec. 31, 2012$ / shares</t>
  </si>
  <si>
    <t>Fair value on grant date (in dollars per share) | $ / shares</t>
  </si>
  <si>
    <t>Non-vested shares</t>
  </si>
  <si>
    <t>Non-vested ordinary shares granted to executive officers, employees, members of Audit Committee and consultants (in shares)</t>
  </si>
  <si>
    <t>ShareBasedCompensationArrangementByShareBasedPaymentAwardEquityInstrumentsOtherThanOptionsNonvestedRollForward</t>
  </si>
  <si>
    <t>Outstanding at the beginning of the period</t>
  </si>
  <si>
    <t>Granted</t>
  </si>
  <si>
    <t>Vested</t>
  </si>
  <si>
    <t>2012 Plan | Non-vested shares</t>
  </si>
  <si>
    <t>Vesting period</t>
  </si>
  <si>
    <t>Vesting percentage on first anniversary from grant date</t>
  </si>
  <si>
    <t>0.25%</t>
  </si>
  <si>
    <t>Percentage of awards vesting on a monthly basis, ending on the fourth anniversary of the grant date</t>
  </si>
  <si>
    <t>0.75%</t>
  </si>
  <si>
    <t>Period over which remaining three-fourth shares will vest on a monthly basis</t>
  </si>
  <si>
    <t>Aggregate fair value of the restricted shares at grant dates | ¥</t>
  </si>
  <si>
    <t>Unrecognized compensation cost related to non-vested shares | ¥</t>
  </si>
  <si>
    <t>Weighted-average vesting period over which unrecognized compensation cost is to be recognized</t>
  </si>
  <si>
    <t>2 years 11 months 19 days</t>
  </si>
  <si>
    <t>Weighted average granted fair value per share of non-vested shares granted during the year (in dollars per share) | (per share)</t>
  </si>
  <si>
    <t>2012 Plan | Non-vested shares | June 1, 2012</t>
  </si>
  <si>
    <t>2012 Plan | Non-vested shares | September 30, 2012</t>
  </si>
  <si>
    <t>2012 Plan | Non-vested shares | October 1, 2012</t>
  </si>
  <si>
    <t>2012 Plan | Non-vested shares | January 1, 2013</t>
  </si>
  <si>
    <t>2012 Plan | Non-vested shares | March 22, 2013</t>
  </si>
  <si>
    <t>2012 Plan | Non-vested shares | April 1, 2013</t>
  </si>
  <si>
    <t>2012 Plan | Non-vested shares | September 30, 2013</t>
  </si>
  <si>
    <t>2012 Plan | Non-vested shares | January 1, 2014</t>
  </si>
  <si>
    <t>2012 Plan | Non-vested shares | January 20, 2014</t>
  </si>
  <si>
    <t>2012 Plan | Non-vested shares | March 1, 2014</t>
  </si>
  <si>
    <t>2012 Plan | Non-vested shares | April 1, 2014</t>
  </si>
  <si>
    <t>2012 Plan | Non-vested shares | May 1, 2014</t>
  </si>
  <si>
    <t>2012 Plan | Non-vested shares | June 1, 2014</t>
  </si>
  <si>
    <t>2012 Plan | Non-vested shares | July 1, 2014</t>
  </si>
  <si>
    <t>2012 Plan | Non-vested shares | August 1, 2014</t>
  </si>
  <si>
    <t>2012 Plan | Non-vested shares | September 1, 2014</t>
  </si>
  <si>
    <t>2012 Plan | Non-vested shares | October 1, 2014</t>
  </si>
  <si>
    <t>2012 Plan | Non-vested shares | November 1, 2014</t>
  </si>
  <si>
    <t>2012 Plan | Non-vested shares | December 1, 2014</t>
  </si>
  <si>
    <t>2012 Plan | Non-vested shares | January 1, 2015</t>
  </si>
  <si>
    <t>2012 Plan | Non-vested shares | February 1, 2015</t>
  </si>
  <si>
    <t>2012 Plan | Non-vested shares | March 1, 2015</t>
  </si>
  <si>
    <t>2012 Plan | Non-vested shares | April 1, 2015</t>
  </si>
  <si>
    <t>2012 Plan | Non-vested shares | May 1, 2015</t>
  </si>
  <si>
    <t>2012 Plan | Non-vested shares | June 1, 2015</t>
  </si>
  <si>
    <t>2012 Plan | Non-vested shares | July 1, 2015</t>
  </si>
  <si>
    <t>2012 Plan | Non-vested shares | August 1, 2015</t>
  </si>
  <si>
    <t>2012 Plan | Non-vested shares | September 1, 2015</t>
  </si>
  <si>
    <t>2012 Plan | Non-vested shares | October 1, 2015</t>
  </si>
  <si>
    <t>2012 Plan | Non-vested shares | November 1, 2015</t>
  </si>
  <si>
    <t>2012 Plan | Non-vested shares | December 1, 2015</t>
  </si>
  <si>
    <t>2012 Plan | Non-vested shares | Key management</t>
  </si>
  <si>
    <t>Forfeiture rate (as a percent)</t>
  </si>
  <si>
    <t>2012 Plan | Non-vested shares | Employees</t>
  </si>
  <si>
    <t>Share-based Payments (Details 4) - CNY (¥) ¥ in Thousands</t>
  </si>
  <si>
    <t>Segment information (Details) ¥ in Thousands, $ in Thousands</t>
  </si>
  <si>
    <t>Number of reportable segments | item</t>
  </si>
  <si>
    <t>Apparel</t>
  </si>
  <si>
    <t>Shoes and bags</t>
  </si>
  <si>
    <t>Cosmetics</t>
  </si>
  <si>
    <t>Sportswear and sporting goods</t>
  </si>
  <si>
    <t>Home goods and other lifestyle products</t>
  </si>
  <si>
    <t>Toys, kids and baby</t>
  </si>
  <si>
    <t>Other goods</t>
  </si>
  <si>
    <t>Subsequent event (Details) - Subsequent events - Feiyuan ¥ in Thousands</t>
  </si>
  <si>
    <t>Mar. 31, 2016CNY (¥)</t>
  </si>
  <si>
    <t>26.18%</t>
  </si>
  <si>
    <t>Total equity interest held after acquisition (as a percent)</t>
  </si>
  <si>
    <t>68.79%</t>
  </si>
  <si>
    <t>Schedule I-Condensed Financial Information (Details) ¥ in Thousands, $ in Thousands</t>
  </si>
  <si>
    <t>Condensed Financial Information</t>
  </si>
  <si>
    <t>Loss from operations</t>
  </si>
  <si>
    <t>Other comprehensive (loss) income, net of tax:</t>
  </si>
  <si>
    <t>Parent company</t>
  </si>
  <si>
    <t>Equity in incomes of subsidiaries and variable interest entities</t>
  </si>
  <si>
    <t>Share of comprehensive income of subsidiary</t>
  </si>
  <si>
    <t>Schedule I-Condensed Financial Information (Details 2) $ / shares in Units, ¥ in Thousands, $ in Thousands</t>
  </si>
  <si>
    <t>ASSETS</t>
  </si>
  <si>
    <t>LIABILITIES AND EQUITY</t>
  </si>
  <si>
    <t>Treasury stock, at cost (nil and 1,614,135 Class A shares as of December 31, 2014 and December 31, 2015, respectively)</t>
  </si>
  <si>
    <t>Available-for-sale securities investments</t>
  </si>
  <si>
    <t>Investment in subsidiaries</t>
  </si>
  <si>
    <t>Amount due from subsidiaries</t>
  </si>
  <si>
    <t>Accrued expenses</t>
  </si>
  <si>
    <t>Additional disclosure</t>
  </si>
  <si>
    <t>Common shares, par value (in dollars per share) | $ / shares</t>
  </si>
  <si>
    <t>Class A ordinary shares | Parent company</t>
  </si>
  <si>
    <t>Class B ordinary shares | Parent company</t>
  </si>
  <si>
    <t>Schedule I-Condensed Financial Information (Details 3) ¥ in Thousands, $ in Thousands</t>
  </si>
  <si>
    <t>Dec. 31, 2013CNY (¥)shares</t>
  </si>
  <si>
    <t>Balance</t>
  </si>
  <si>
    <t>Net (loss) income</t>
  </si>
  <si>
    <t>Treasury Stock.</t>
  </si>
  <si>
    <t>Balance (in shares) | shares</t>
  </si>
  <si>
    <t>Retained earnings (deficit)</t>
  </si>
  <si>
    <t>Accumulated other comprehensive income (loss)</t>
  </si>
  <si>
    <t>Class A ordinary shares | Ordinary shares</t>
  </si>
  <si>
    <t>Class B ordinary shares | Ordinary shares</t>
  </si>
  <si>
    <t>Fair value changes of share of income of subsidiary</t>
  </si>
  <si>
    <t>Parent company | Additional paid-in capital</t>
  </si>
  <si>
    <t>Parent company | Treasury Stock.</t>
  </si>
  <si>
    <t>Repurchase of ordinary shares (in shares) | shares</t>
  </si>
  <si>
    <t>Parent company | Retained earnings (deficit)</t>
  </si>
  <si>
    <t>Parent company | Accumulated other comprehensive income (loss)</t>
  </si>
  <si>
    <t>Parent company | Class A ordinary shares | Ordinary shares</t>
  </si>
  <si>
    <t>Parent company | Class B ordinary shares | Ordinary shares</t>
  </si>
  <si>
    <t>Schedule I-Condensed Financial Information (Details 4) ¥ in Thousands, $ in Thousands</t>
  </si>
  <si>
    <t>Amounts due from subsidiaries</t>
  </si>
  <si>
    <t>Acquisition of a subsidiary, net of cash acquired</t>
  </si>
  <si>
    <t>Restriction on dividend distribution</t>
  </si>
  <si>
    <t>Dividend paid to the Company</t>
  </si>
  <si>
    <t>Cash dividend declared and paid to the Company</t>
  </si>
</sst>
</file>

<file path=xl/styles.xml><?xml version="1.0" encoding="utf-8"?>
<styleSheet xmlns="http://schemas.openxmlformats.org/spreadsheetml/2006/main">
  <numFmts count="11">
    <numFmt formatCode="_(&quot;$ &quot;#,##0_);_(&quot;$ &quot;(#,##0)" numFmtId="165"/>
    <numFmt formatCode="_(&quot;¥ &quot;#,##0_);_(&quot;¥ &quot;(#,##0)" numFmtId="166"/>
    <numFmt formatCode="_(&quot;$ &quot;#,##0.00_);_(&quot;$ &quot;(#,##0.00)" numFmtId="167"/>
    <numFmt formatCode="_(&quot;¥ &quot;#,##0.00_);_(&quot;¥ &quot;(#,##0.00)" numFmtId="168"/>
    <numFmt formatCode="_(&quot;$ &quot;#,##0.0_);_(&quot;$ &quot;(#,##0.0)" numFmtId="169"/>
    <numFmt formatCode="#,##0.0000_);(#,##0.0000)" numFmtId="170"/>
    <numFmt formatCode="_(&quot;$ &quot;#,##0.000_);_(&quot;$ &quot;(#,##0.000)" numFmtId="171"/>
    <numFmt formatCode="#,##0.0_);(#,##0.0)" numFmtId="172"/>
    <numFmt formatCode="#,##0.000_);(#,##0.000)" numFmtId="173"/>
    <numFmt formatCode="#,##0.0000000_);(#,##0.0000000)" numFmtId="174"/>
    <numFmt formatCode="_(&quot;$ &quot;#,##0.0000_);_(&quot;$ &quot;(#,##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c t="s" s="3" r="B3">
        <v>4</v>
      </c>
    </row>
    <row spans="1:2" r="4">
      <c t="s" s="3" r="A4">
        <v>5</v>
      </c>
      <c t="n" s="5" r="B4">
        <v>1529192</v>
      </c>
    </row>
    <row spans="1:2" r="5">
      <c t="s" s="3" r="A5">
        <v>6</v>
      </c>
      <c t="s" s="3" r="B5">
        <v>7</v>
      </c>
    </row>
    <row spans="1:2" r="6">
      <c t="s" s="3" r="A6">
        <v>8</v>
      </c>
      <c t="s" s="3" r="B6">
        <v>9</v>
      </c>
    </row>
    <row spans="1:2" r="7">
      <c t="s" s="3" r="A7">
        <v>10</v>
      </c>
      <c t="s" s="3" r="B7">
        <v>11</v>
      </c>
    </row>
    <row spans="1:2" r="8">
      <c t="s" s="3" r="A8">
        <v>12</v>
      </c>
      <c t="s" s="3" r="B8">
        <v>13</v>
      </c>
    </row>
    <row spans="1:2" r="9">
      <c t="s" s="3" r="A9">
        <v>14</v>
      </c>
      <c t="s" s="3" r="B9">
        <v>15</v>
      </c>
    </row>
    <row spans="1:2" r="10">
      <c t="s" s="3" r="A10">
        <v>16</v>
      </c>
      <c t="s" s="3" r="B10">
        <v>17</v>
      </c>
    </row>
    <row spans="1:2" r="11">
      <c t="s" s="3" r="A11">
        <v>18</v>
      </c>
      <c t="s" s="3" r="B11">
        <v>15</v>
      </c>
    </row>
    <row spans="1:2" r="12">
      <c t="s" s="3" r="A12">
        <v>19</v>
      </c>
      <c t="s" s="3" r="B12">
        <v>20</v>
      </c>
    </row>
    <row spans="1:2" r="13">
      <c t="s" s="3" r="A13">
        <v>21</v>
      </c>
      <c t="n" s="5" r="B13">
        <v>2015</v>
      </c>
    </row>
    <row spans="1:2" r="14">
      <c t="s" s="3" r="A14">
        <v>22</v>
      </c>
      <c t="s" s="3" r="B14">
        <v>23</v>
      </c>
    </row>
    <row spans="1:2" r="15">
      <c t="s" s="3" r="A15">
        <v>24</v>
      </c>
    </row>
    <row spans="1:2" r="16">
      <c t="s" s="3" r="A16">
        <v>25</v>
      </c>
      <c t="n" s="5" r="B16">
        <v>100085519</v>
      </c>
    </row>
    <row spans="1:2" r="17">
      <c t="s" s="3" r="A17">
        <v>26</v>
      </c>
    </row>
    <row spans="1:2" r="18">
      <c t="s" s="3" r="A18">
        <v>25</v>
      </c>
      <c t="n" s="5" r="B18">
        <v>1651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0</v>
      </c>
      <c t="s" s="2" r="B1">
        <v>1</v>
      </c>
    </row>
    <row spans="1:2" r="2">
      <c t="s" s="2" r="B2">
        <v>243</v>
      </c>
    </row>
    <row spans="1:2" r="3">
      <c t="s" s="6" r="A3">
        <v>250</v>
      </c>
    </row>
    <row spans="1:2" r="4">
      <c t="s" s="3" r="A4">
        <v>250</v>
      </c>
      <c t="s" s="3"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66</v>
      </c>
      <c t="s" s="2" r="B1">
        <v>1</v>
      </c>
    </row>
    <row spans="1:5" r="2">
      <c t="s" s="2" r="B2">
        <v>28</v>
      </c>
      <c t="s" s="2" r="C2">
        <v>29</v>
      </c>
      <c t="s" s="2" r="D2">
        <v>30</v>
      </c>
      <c t="s" s="2" r="E2">
        <v>137</v>
      </c>
    </row>
    <row spans="1:5" r="3">
      <c t="s" s="6" r="A3">
        <v>177</v>
      </c>
    </row>
    <row spans="1:5" r="4">
      <c t="s" s="3" r="A4">
        <v>120</v>
      </c>
      <c t="n" s="7" r="B4">
        <v>232906</v>
      </c>
      <c t="n" s="8" r="C4">
        <v>1508712</v>
      </c>
      <c t="n" s="8" r="D4">
        <v>752593</v>
      </c>
      <c t="n" s="8" r="E4">
        <v>321220</v>
      </c>
    </row>
    <row spans="1:5" r="5">
      <c t="s" s="6" r="A5">
        <v>178</v>
      </c>
    </row>
    <row spans="1:5" r="6">
      <c t="s" s="3" r="A6">
        <v>119</v>
      </c>
      <c t="n" s="5" r="B6">
        <v>-12977</v>
      </c>
      <c t="n" s="5" r="C6">
        <v>-84063</v>
      </c>
      <c t="n" s="5" r="D6">
        <v>-62716</v>
      </c>
      <c t="n" s="5" r="E6">
        <v>0</v>
      </c>
    </row>
    <row spans="1:5" r="7">
      <c t="s" s="3" r="A7">
        <v>188</v>
      </c>
      <c t="n" s="5" r="B7">
        <v>15398</v>
      </c>
      <c t="n" s="5" r="C7">
        <v>99749</v>
      </c>
      <c t="n" s="5" r="D7">
        <v>6166</v>
      </c>
    </row>
    <row spans="1:5" r="8">
      <c t="s" s="3" r="A8">
        <v>187</v>
      </c>
      <c t="n" s="5" r="B8">
        <v>46766</v>
      </c>
      <c t="n" s="5" r="C8">
        <v>302941</v>
      </c>
      <c t="n" s="5" r="D8">
        <v>225494</v>
      </c>
      <c t="n" s="5" r="E8">
        <v>76505</v>
      </c>
    </row>
    <row spans="1:5" r="9">
      <c t="s" s="3" r="A9">
        <v>190</v>
      </c>
      <c t="n" s="5" r="B9">
        <v>5164</v>
      </c>
      <c t="n" s="5" r="C9">
        <v>33453</v>
      </c>
      <c t="n" s="5" r="D9">
        <v>26701</v>
      </c>
    </row>
    <row spans="1:5" r="10">
      <c t="s" s="6" r="A10">
        <v>191</v>
      </c>
    </row>
    <row spans="1:5" r="11">
      <c t="s" s="3" r="A11">
        <v>1167</v>
      </c>
      <c t="n" s="5" r="B11">
        <v>-133</v>
      </c>
      <c t="n" s="5" r="C11">
        <v>-865</v>
      </c>
      <c t="n" s="5" r="D11">
        <v>-30991</v>
      </c>
      <c t="n" s="5" r="E11">
        <v>1104</v>
      </c>
    </row>
    <row spans="1:5" r="12">
      <c t="s" s="3" r="A12">
        <v>203</v>
      </c>
      <c t="n" s="5" r="B12">
        <v>295638</v>
      </c>
      <c t="n" s="5" r="C12">
        <v>1915086</v>
      </c>
      <c t="n" s="5" r="D12">
        <v>3262662</v>
      </c>
      <c t="n" s="5" r="E12">
        <v>2633282</v>
      </c>
    </row>
    <row spans="1:5" r="13">
      <c t="s" s="6" r="A13">
        <v>204</v>
      </c>
    </row>
    <row spans="1:5" r="14">
      <c t="s" s="3" r="A14">
        <v>213</v>
      </c>
      <c t="n" s="5" r="B14">
        <v>-80837</v>
      </c>
      <c t="n" s="5" r="C14">
        <v>-523643</v>
      </c>
      <c t="n" s="5" r="D14">
        <v>-463093</v>
      </c>
    </row>
    <row spans="1:5" r="15">
      <c t="s" s="3" r="A15">
        <v>215</v>
      </c>
      <c t="n" s="5" r="B15">
        <v>-38123</v>
      </c>
      <c t="n" s="5" r="C15">
        <v>-246953</v>
      </c>
    </row>
    <row spans="1:5" r="16">
      <c t="s" s="3" r="A16">
        <v>1168</v>
      </c>
      <c t="n" s="5" r="B16">
        <v>-6051</v>
      </c>
      <c t="n" s="5" r="C16">
        <v>-39198</v>
      </c>
      <c t="n" s="5" r="D16">
        <v>-687233</v>
      </c>
    </row>
    <row spans="1:5" r="17">
      <c t="s" s="3" r="A17">
        <v>220</v>
      </c>
      <c t="n" s="5" r="B17">
        <v>-453443</v>
      </c>
      <c t="n" s="5" r="C17">
        <v>-2937309</v>
      </c>
      <c t="n" s="5" r="D17">
        <v>-4253380</v>
      </c>
      <c t="n" s="5" r="E17">
        <v>-1941839</v>
      </c>
    </row>
    <row spans="1:5" r="18">
      <c t="s" s="6" r="A18">
        <v>221</v>
      </c>
    </row>
    <row spans="1:5" r="19">
      <c t="s" s="3" r="A19">
        <v>227</v>
      </c>
      <c t="n" s="5" r="D19">
        <v>3836110</v>
      </c>
    </row>
    <row spans="1:5" r="20">
      <c t="s" s="3" r="A20">
        <v>225</v>
      </c>
      <c t="n" s="5" r="B20">
        <v>-100373</v>
      </c>
      <c t="n" s="5" r="C20">
        <v>-650197</v>
      </c>
    </row>
    <row spans="1:5" r="21">
      <c t="s" s="3" r="A21">
        <v>228</v>
      </c>
      <c t="n" s="5" r="D21">
        <v>-6689</v>
      </c>
    </row>
    <row spans="1:5" r="22">
      <c t="s" s="3" r="A22">
        <v>226</v>
      </c>
      <c t="n" s="5" r="D22">
        <v>4225</v>
      </c>
    </row>
    <row spans="1:5" r="23">
      <c t="s" s="3" r="A23">
        <v>229</v>
      </c>
      <c t="n" s="5" r="E23">
        <v>561551</v>
      </c>
    </row>
    <row spans="1:5" r="24">
      <c t="s" s="3" r="A24">
        <v>230</v>
      </c>
      <c t="n" s="5" r="B24">
        <v>976</v>
      </c>
      <c t="n" s="5" r="C24">
        <v>6323</v>
      </c>
      <c t="n" s="5" r="D24">
        <v>10950</v>
      </c>
      <c t="n" s="5" r="E24">
        <v>12586</v>
      </c>
    </row>
    <row spans="1:5" r="25">
      <c t="s" s="3" r="A25">
        <v>231</v>
      </c>
      <c t="n" s="5" r="B25">
        <v>-83228</v>
      </c>
      <c t="n" s="5" r="C25">
        <v>-539134</v>
      </c>
      <c t="n" s="5" r="D25">
        <v>3852133</v>
      </c>
      <c t="n" s="5" r="E25">
        <v>574137</v>
      </c>
    </row>
    <row spans="1:5" r="26">
      <c t="s" s="3" r="A26">
        <v>232</v>
      </c>
      <c t="n" s="5" r="B26">
        <v>14664</v>
      </c>
      <c t="n" s="5" r="C26">
        <v>94990</v>
      </c>
      <c t="n" s="5" r="D26">
        <v>-96928</v>
      </c>
      <c t="n" s="5" r="E26">
        <v>-14793</v>
      </c>
    </row>
    <row spans="1:5" r="27">
      <c t="s" s="3" r="A27">
        <v>233</v>
      </c>
      <c t="n" s="5" r="B27">
        <v>-226369</v>
      </c>
      <c t="n" s="5" r="C27">
        <v>-1466367</v>
      </c>
      <c t="n" s="5" r="D27">
        <v>2764487</v>
      </c>
      <c t="n" s="5" r="E27">
        <v>1250787</v>
      </c>
    </row>
    <row spans="1:5" r="28">
      <c t="s" s="3" r="A28">
        <v>234</v>
      </c>
      <c t="n" s="5" r="B28">
        <v>739565</v>
      </c>
      <c t="n" s="5" r="C28">
        <v>4790751</v>
      </c>
      <c t="n" s="5" r="D28">
        <v>2026264</v>
      </c>
      <c t="n" s="5" r="E28">
        <v>775477</v>
      </c>
    </row>
    <row spans="1:5" r="29">
      <c t="s" s="3" r="A29">
        <v>235</v>
      </c>
      <c t="n" s="7" r="B29">
        <v>513196</v>
      </c>
      <c t="n" s="5" r="C29">
        <v>3324384</v>
      </c>
      <c t="n" s="5" r="D29">
        <v>4790751</v>
      </c>
      <c t="n" s="5" r="E29">
        <v>2026264</v>
      </c>
    </row>
    <row spans="1:5" r="30">
      <c t="s" s="6" r="A30">
        <v>1169</v>
      </c>
    </row>
    <row spans="1:5" r="31">
      <c t="s" s="3" r="A31">
        <v>801</v>
      </c>
      <c t="n" s="5" r="C31">
        <v>1957529</v>
      </c>
      <c t="n" s="5" r="D31">
        <v>1157529</v>
      </c>
    </row>
    <row spans="1:5" r="32">
      <c t="s" s="3" r="A32">
        <v>94</v>
      </c>
    </row>
    <row spans="1:5" r="33">
      <c t="s" s="6" r="A33">
        <v>177</v>
      </c>
    </row>
    <row spans="1:5" r="34">
      <c t="s" s="3" r="A34">
        <v>120</v>
      </c>
      <c t="n" s="5" r="C34">
        <v>226986</v>
      </c>
      <c t="n" s="5" r="D34">
        <v>162955</v>
      </c>
      <c t="n" s="5" r="E34">
        <v>-11954</v>
      </c>
    </row>
    <row spans="1:5" r="35">
      <c t="s" s="6" r="A35">
        <v>191</v>
      </c>
    </row>
    <row spans="1:5" r="36">
      <c t="s" s="3" r="A36">
        <v>203</v>
      </c>
      <c t="n" s="5" r="C36">
        <v>-1363805</v>
      </c>
      <c t="n" s="5" r="D36">
        <v>1052069</v>
      </c>
      <c t="n" s="5" r="E36">
        <v>2370276</v>
      </c>
    </row>
    <row spans="1:5" r="37">
      <c t="s" s="6" r="A37">
        <v>204</v>
      </c>
    </row>
    <row spans="1:5" r="38">
      <c t="s" s="3" r="A38">
        <v>220</v>
      </c>
      <c t="n" s="5" r="C38">
        <v>1018250</v>
      </c>
      <c t="n" s="5" r="D38">
        <v>-890327</v>
      </c>
      <c t="n" s="5" r="E38">
        <v>-1474294</v>
      </c>
    </row>
    <row spans="1:5" r="39">
      <c t="s" s="6" r="A39">
        <v>221</v>
      </c>
    </row>
    <row spans="1:5" r="40">
      <c t="s" s="3" r="A40">
        <v>231</v>
      </c>
      <c t="n" s="5" r="C40">
        <v>809740</v>
      </c>
      <c t="n" s="5" r="D40">
        <v>12665</v>
      </c>
    </row>
    <row spans="1:5" r="41">
      <c t="s" s="6" r="A41">
        <v>1169</v>
      </c>
    </row>
    <row spans="1:5" r="42">
      <c t="s" s="3" r="A42">
        <v>1170</v>
      </c>
      <c t="n" s="5" r="C42">
        <v>0</v>
      </c>
      <c t="n" s="5" r="D42">
        <v>0</v>
      </c>
      <c t="n" s="5" r="E42">
        <v>0</v>
      </c>
    </row>
    <row spans="1:5" r="43">
      <c t="s" s="3" r="A43">
        <v>801</v>
      </c>
      <c t="n" s="5" r="C43">
        <v>829500</v>
      </c>
      <c t="n" s="5" r="D43">
        <v>29500</v>
      </c>
    </row>
    <row spans="1:5" r="44">
      <c t="s" s="3" r="A44">
        <v>1133</v>
      </c>
    </row>
    <row spans="1:5" r="45">
      <c t="s" s="6" r="A45">
        <v>177</v>
      </c>
    </row>
    <row spans="1:5" r="46">
      <c t="s" s="3" r="A46">
        <v>120</v>
      </c>
      <c t="n" s="5" r="C46">
        <v>1589665</v>
      </c>
      <c t="n" s="5" r="D46">
        <v>841286</v>
      </c>
      <c t="n" s="5" r="E46">
        <v>321220</v>
      </c>
    </row>
    <row spans="1:5" r="47">
      <c t="s" s="6" r="A47">
        <v>178</v>
      </c>
    </row>
    <row spans="1:5" r="48">
      <c t="s" s="3" r="A48">
        <v>1134</v>
      </c>
      <c t="n" s="5" r="C48">
        <v>-2159985</v>
      </c>
      <c t="n" s="5" r="D48">
        <v>-1197222</v>
      </c>
      <c t="n" s="5" r="E48">
        <v>-397725</v>
      </c>
    </row>
    <row spans="1:5" r="49">
      <c t="s" s="3" r="A49">
        <v>119</v>
      </c>
      <c t="n" s="5" r="C49">
        <v>-80422</v>
      </c>
      <c t="n" s="5" r="D49">
        <v>-62038</v>
      </c>
    </row>
    <row spans="1:5" r="50">
      <c t="s" s="3" r="A50">
        <v>188</v>
      </c>
      <c t="n" s="5" r="C50">
        <v>68648</v>
      </c>
      <c t="n" s="5" r="D50">
        <v>6166</v>
      </c>
    </row>
    <row spans="1:5" r="51">
      <c t="s" s="3" r="A51">
        <v>187</v>
      </c>
      <c t="n" s="5" r="C51">
        <v>302941</v>
      </c>
      <c t="n" s="5" r="D51">
        <v>225494</v>
      </c>
      <c t="n" s="5" r="E51">
        <v>76505</v>
      </c>
    </row>
    <row spans="1:5" r="52">
      <c t="s" s="3" r="A52">
        <v>190</v>
      </c>
      <c t="n" s="5" r="C52">
        <v>33453</v>
      </c>
      <c t="n" s="5" r="D52">
        <v>26701</v>
      </c>
    </row>
    <row spans="1:5" r="53">
      <c t="s" s="6" r="A53">
        <v>191</v>
      </c>
    </row>
    <row spans="1:5" r="54">
      <c t="s" s="3" r="A54">
        <v>1167</v>
      </c>
      <c t="n" s="5" r="C54">
        <v>993135</v>
      </c>
      <c t="n" s="5" r="D54">
        <v>-2715107</v>
      </c>
      <c t="n" s="5" r="E54">
        <v>-573561</v>
      </c>
    </row>
    <row spans="1:5" r="55">
      <c t="s" s="3" r="A55">
        <v>199</v>
      </c>
      <c t="n" s="5" r="C55">
        <v>605</v>
      </c>
      <c t="n" s="5" r="D55">
        <v>16699</v>
      </c>
    </row>
    <row spans="1:5" r="56">
      <c t="s" s="3" r="A56">
        <v>203</v>
      </c>
      <c t="n" s="5" r="C56">
        <v>908884</v>
      </c>
      <c t="n" s="5" r="D56">
        <v>-2733945</v>
      </c>
      <c t="n" s="5" r="E56">
        <v>-573561</v>
      </c>
    </row>
    <row spans="1:5" r="57">
      <c t="s" s="6" r="A57">
        <v>204</v>
      </c>
    </row>
    <row spans="1:5" r="58">
      <c t="s" s="3" r="A58">
        <v>213</v>
      </c>
      <c t="n" s="5" r="C58">
        <v>-335974</v>
      </c>
      <c t="n" s="5" r="D58">
        <v>-437108</v>
      </c>
    </row>
    <row spans="1:5" r="59">
      <c t="s" s="3" r="A59">
        <v>215</v>
      </c>
      <c t="n" s="5" r="C59">
        <v>-38406</v>
      </c>
    </row>
    <row spans="1:5" r="60">
      <c t="s" s="3" r="A60">
        <v>1168</v>
      </c>
      <c t="n" s="5" r="D60">
        <v>-687233</v>
      </c>
    </row>
    <row spans="1:5" r="61">
      <c t="s" s="3" r="A61">
        <v>220</v>
      </c>
      <c t="n" s="5" r="C61">
        <v>-374380</v>
      </c>
      <c t="n" s="5" r="D61">
        <v>-1124341</v>
      </c>
    </row>
    <row spans="1:5" r="62">
      <c t="s" s="6" r="A62">
        <v>221</v>
      </c>
    </row>
    <row spans="1:5" r="63">
      <c t="s" s="3" r="A63">
        <v>227</v>
      </c>
      <c t="n" s="5" r="D63">
        <v>3836110</v>
      </c>
    </row>
    <row spans="1:5" r="64">
      <c t="s" s="3" r="A64">
        <v>225</v>
      </c>
      <c t="n" s="5" r="C64">
        <v>-650197</v>
      </c>
    </row>
    <row spans="1:5" r="65">
      <c t="s" s="3" r="A65">
        <v>228</v>
      </c>
      <c t="n" s="5" r="D65">
        <v>-6689</v>
      </c>
    </row>
    <row spans="1:5" r="66">
      <c t="s" s="3" r="A66">
        <v>226</v>
      </c>
      <c t="n" s="5" r="D66">
        <v>4225</v>
      </c>
    </row>
    <row spans="1:5" r="67">
      <c t="s" s="3" r="A67">
        <v>229</v>
      </c>
      <c t="n" s="5" r="E67">
        <v>561551</v>
      </c>
    </row>
    <row spans="1:5" r="68">
      <c t="s" s="3" r="A68">
        <v>230</v>
      </c>
      <c t="n" s="5" r="C68">
        <v>6323</v>
      </c>
      <c t="n" s="5" r="D68">
        <v>10950</v>
      </c>
      <c t="n" s="5" r="E68">
        <v>12586</v>
      </c>
    </row>
    <row spans="1:5" r="69">
      <c t="s" s="3" r="A69">
        <v>231</v>
      </c>
      <c t="n" s="5" r="C69">
        <v>-643874</v>
      </c>
      <c t="n" s="5" r="D69">
        <v>3844596</v>
      </c>
      <c t="n" s="5" r="E69">
        <v>574137</v>
      </c>
    </row>
    <row spans="1:5" r="70">
      <c t="s" s="3" r="A70">
        <v>232</v>
      </c>
      <c t="n" s="5" r="C70">
        <v>108650</v>
      </c>
      <c t="n" s="5" r="D70">
        <v>14089</v>
      </c>
    </row>
    <row spans="1:5" r="71">
      <c t="s" s="3" r="A71">
        <v>233</v>
      </c>
      <c t="n" s="5" r="C71">
        <v>-720</v>
      </c>
      <c t="n" s="5" r="D71">
        <v>399</v>
      </c>
      <c t="n" s="5" r="E71">
        <v>576</v>
      </c>
    </row>
    <row spans="1:5" r="72">
      <c t="s" s="3" r="A72">
        <v>234</v>
      </c>
      <c t="n" s="5" r="C72">
        <v>975</v>
      </c>
      <c t="n" s="5" r="D72">
        <v>576</v>
      </c>
    </row>
    <row spans="1:5" r="73">
      <c t="s" s="3" r="A73">
        <v>235</v>
      </c>
      <c t="n" s="5" r="C73">
        <v>255</v>
      </c>
      <c t="n" s="5" r="D73">
        <v>975</v>
      </c>
      <c t="n" s="5" r="E73">
        <v>576</v>
      </c>
    </row>
    <row spans="1:5" r="74">
      <c t="s" s="6" r="A74">
        <v>1169</v>
      </c>
    </row>
    <row spans="1:5" r="75">
      <c t="s" s="3" r="A75">
        <v>801</v>
      </c>
      <c t="n" s="5" r="C75">
        <v>1957529</v>
      </c>
      <c t="n" s="5" r="D75">
        <v>1157529</v>
      </c>
    </row>
    <row spans="1:5" r="76">
      <c t="s" s="3" r="A76">
        <v>1171</v>
      </c>
      <c t="n" s="5" r="C76">
        <v>0</v>
      </c>
      <c t="n" s="5" r="D76">
        <v>0</v>
      </c>
      <c t="n" s="5" r="E76">
        <v>0</v>
      </c>
    </row>
    <row spans="1:5" r="77">
      <c t="s" s="3" r="A77">
        <v>487</v>
      </c>
    </row>
    <row spans="1:5" r="78">
      <c t="s" s="6" r="A78">
        <v>1169</v>
      </c>
    </row>
    <row spans="1:5" r="79">
      <c t="s" s="3" r="A79">
        <v>1170</v>
      </c>
      <c t="n" s="5" r="C79">
        <v>0</v>
      </c>
      <c t="n" s="5" r="D79">
        <v>0</v>
      </c>
      <c t="n" s="8" r="E79">
        <v>0</v>
      </c>
    </row>
    <row spans="1:5" r="80">
      <c t="s" s="3" r="A80">
        <v>801</v>
      </c>
      <c t="n" s="8" r="C80">
        <v>1128029</v>
      </c>
      <c t="n" s="8" r="D80">
        <v>112802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243</v>
      </c>
    </row>
    <row spans="1:2" r="3">
      <c t="s" s="6" r="A3">
        <v>252</v>
      </c>
    </row>
    <row spans="1:2" r="4">
      <c t="s" s="3" r="A4">
        <v>252</v>
      </c>
      <c t="s" s="3" r="B4">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4</v>
      </c>
      <c t="s" s="2" r="B1">
        <v>1</v>
      </c>
    </row>
    <row spans="1:2" r="2">
      <c t="s" s="2" r="B2">
        <v>243</v>
      </c>
    </row>
    <row spans="1:2" r="3">
      <c t="s" s="6" r="A3">
        <v>255</v>
      </c>
    </row>
    <row spans="1:2" r="4">
      <c t="s" s="3" r="A4">
        <v>254</v>
      </c>
      <c t="s" s="3" r="B4">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7</v>
      </c>
      <c t="s" s="2" r="B1">
        <v>1</v>
      </c>
    </row>
    <row spans="1:2" r="2">
      <c t="s" s="2" r="B2">
        <v>243</v>
      </c>
    </row>
    <row spans="1:2" r="3">
      <c t="s" s="6" r="A3">
        <v>257</v>
      </c>
    </row>
    <row spans="1:2" r="4">
      <c t="s" s="3" r="A4">
        <v>257</v>
      </c>
      <c t="s" s="3" r="B4">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9</v>
      </c>
      <c t="s" s="2" r="B1">
        <v>1</v>
      </c>
    </row>
    <row spans="1:2" r="2">
      <c t="s" s="2" r="B2">
        <v>243</v>
      </c>
    </row>
    <row spans="1:2" r="3">
      <c t="s" s="6" r="A3">
        <v>259</v>
      </c>
    </row>
    <row spans="1:2" r="4">
      <c t="s" s="3" r="A4">
        <v>259</v>
      </c>
      <c t="s" s="3" r="B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1</v>
      </c>
      <c t="s" s="2" r="B1">
        <v>1</v>
      </c>
    </row>
    <row spans="1:2" r="2">
      <c t="s" s="2" r="B2">
        <v>243</v>
      </c>
    </row>
    <row spans="1:2" r="3">
      <c t="s" s="6" r="A3">
        <v>261</v>
      </c>
    </row>
    <row spans="1:2" r="4">
      <c t="s" s="3" r="A4">
        <v>261</v>
      </c>
      <c t="s" s="3"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3</v>
      </c>
      <c t="s" s="2" r="B1">
        <v>1</v>
      </c>
    </row>
    <row spans="1:2" r="2">
      <c t="s" s="2" r="B2">
        <v>243</v>
      </c>
    </row>
    <row spans="1:2" r="3">
      <c t="s" s="6" r="A3">
        <v>263</v>
      </c>
    </row>
    <row spans="1:2" r="4">
      <c t="s" s="3" r="A4">
        <v>263</v>
      </c>
      <c t="s" s="3" r="B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5</v>
      </c>
      <c t="s" s="2" r="B1">
        <v>1</v>
      </c>
    </row>
    <row spans="1:2" r="2">
      <c t="s" s="2" r="B2">
        <v>243</v>
      </c>
    </row>
    <row spans="1:2" r="3">
      <c t="s" s="6" r="A3">
        <v>265</v>
      </c>
    </row>
    <row spans="1:2" r="4">
      <c t="s" s="3" r="A4">
        <v>265</v>
      </c>
      <c t="s" s="3"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7</v>
      </c>
      <c t="s" s="2" r="B1">
        <v>1</v>
      </c>
    </row>
    <row spans="1:2" r="2">
      <c t="s" s="2" r="B2">
        <v>243</v>
      </c>
    </row>
    <row spans="1:2" r="3">
      <c t="s" s="6" r="A3">
        <v>267</v>
      </c>
    </row>
    <row spans="1:2" r="4">
      <c t="s" s="3" r="A4">
        <v>267</v>
      </c>
      <c t="s" s="3" r="B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69</v>
      </c>
      <c t="s" s="2" r="B1">
        <v>1</v>
      </c>
    </row>
    <row spans="1:2" r="2">
      <c t="s" s="2" r="B2">
        <v>243</v>
      </c>
    </row>
    <row spans="1:2" r="3">
      <c t="s" s="6" r="A3">
        <v>270</v>
      </c>
    </row>
    <row spans="1:2" r="4">
      <c t="s" s="3" r="A4">
        <v>269</v>
      </c>
      <c t="s" s="3"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v>
      </c>
      <c t="s" s="2" r="B1">
        <v>28</v>
      </c>
      <c t="s" s="2" r="C1">
        <v>29</v>
      </c>
      <c t="s" s="2" r="D1">
        <v>30</v>
      </c>
    </row>
    <row spans="1:4" r="2">
      <c t="s" s="6" r="A2">
        <v>31</v>
      </c>
    </row>
    <row spans="1:4" r="3">
      <c t="s" s="3" r="A3">
        <v>32</v>
      </c>
      <c t="n" s="7" r="B3">
        <v>513196</v>
      </c>
      <c t="n" s="8" r="C3">
        <v>3324384</v>
      </c>
      <c t="n" s="8" r="D3">
        <v>4790751</v>
      </c>
    </row>
    <row spans="1:4" r="4">
      <c t="s" s="3" r="A4">
        <v>33</v>
      </c>
      <c t="n" s="5" r="D4">
        <v>400</v>
      </c>
    </row>
    <row spans="1:4" r="5">
      <c t="s" s="3" r="A5">
        <v>34</v>
      </c>
      <c t="n" s="5" r="B5">
        <v>279015</v>
      </c>
      <c t="n" s="5" r="C5">
        <v>1807403</v>
      </c>
      <c t="n" s="5" r="D5">
        <v>3768338</v>
      </c>
    </row>
    <row spans="1:4" r="6">
      <c t="s" s="3" r="A6">
        <v>35</v>
      </c>
      <c t="n" s="5" r="B6">
        <v>54250</v>
      </c>
      <c t="n" s="5" r="C6">
        <v>351423</v>
      </c>
      <c t="n" s="5" r="D6">
        <v>41447</v>
      </c>
    </row>
    <row spans="1:4" r="7">
      <c t="s" s="3" r="A7">
        <v>36</v>
      </c>
      <c t="n" s="5" r="B7">
        <v>4918</v>
      </c>
      <c t="n" s="5" r="C7">
        <v>31856</v>
      </c>
      <c t="n" s="5" r="D7">
        <v>30991</v>
      </c>
    </row>
    <row spans="1:4" r="8">
      <c t="s" s="3" r="A8">
        <v>37</v>
      </c>
      <c t="n" s="5" r="B8">
        <v>288596</v>
      </c>
      <c t="n" s="5" r="C8">
        <v>1869461</v>
      </c>
      <c t="n" s="5" r="D8">
        <v>767074</v>
      </c>
    </row>
    <row spans="1:4" r="9">
      <c t="s" s="3" r="A9">
        <v>38</v>
      </c>
      <c t="n" s="5" r="B9">
        <v>704984</v>
      </c>
      <c t="n" s="5" r="C9">
        <v>4566746</v>
      </c>
      <c t="n" s="5" r="D9">
        <v>3588304</v>
      </c>
    </row>
    <row spans="1:4" r="10">
      <c t="s" s="3" r="A10">
        <v>39</v>
      </c>
      <c t="n" s="5" r="B10">
        <v>31184</v>
      </c>
      <c t="n" s="5" r="C10">
        <v>202003</v>
      </c>
      <c t="n" s="5" r="D10">
        <v>233149</v>
      </c>
    </row>
    <row spans="1:4" r="11">
      <c t="s" s="3" r="A11">
        <v>40</v>
      </c>
      <c t="n" s="5" r="B11">
        <v>1876143</v>
      </c>
      <c t="n" s="5" r="C11">
        <v>12153276</v>
      </c>
      <c t="n" s="5" r="D11">
        <v>13220454</v>
      </c>
    </row>
    <row spans="1:4" r="12">
      <c t="s" s="6" r="A12">
        <v>41</v>
      </c>
    </row>
    <row spans="1:4" r="13">
      <c t="s" s="3" r="A13">
        <v>42</v>
      </c>
      <c t="n" s="5" r="B13">
        <v>455340</v>
      </c>
      <c t="n" s="5" r="C13">
        <v>2949604</v>
      </c>
      <c t="n" s="5" r="D13">
        <v>1911453</v>
      </c>
    </row>
    <row spans="1:4" r="14">
      <c t="s" s="3" r="A14">
        <v>43</v>
      </c>
      <c t="n" s="5" r="B14">
        <v>144095</v>
      </c>
      <c t="n" s="5" r="C14">
        <v>933419</v>
      </c>
      <c t="n" s="5" r="D14">
        <v>207509</v>
      </c>
    </row>
    <row spans="1:4" r="15">
      <c t="s" s="3" r="A15">
        <v>44</v>
      </c>
      <c t="n" s="5" r="B15">
        <v>30483</v>
      </c>
      <c t="n" s="5" r="C15">
        <v>197462</v>
      </c>
      <c t="n" s="5" r="D15">
        <v>81991</v>
      </c>
    </row>
    <row spans="1:4" r="16">
      <c t="s" s="3" r="A16">
        <v>45</v>
      </c>
      <c t="n" s="5" r="B16">
        <v>114911</v>
      </c>
      <c t="n" s="5" r="C16">
        <v>744369</v>
      </c>
      <c t="n" s="5" r="D16">
        <v>1038949</v>
      </c>
    </row>
    <row spans="1:4" r="17">
      <c t="s" s="3" r="A17">
        <v>46</v>
      </c>
      <c t="n" s="5" r="B17">
        <v>39011</v>
      </c>
      <c t="n" s="5" r="C17">
        <v>252706</v>
      </c>
      <c t="n" s="5" r="D17">
        <v>287390</v>
      </c>
    </row>
    <row spans="1:4" r="18">
      <c t="s" s="3" r="A18">
        <v>47</v>
      </c>
      <c t="n" s="5" r="B18">
        <v>75622</v>
      </c>
      <c t="n" s="5" r="C18">
        <v>489862</v>
      </c>
      <c t="n" s="5" r="D18">
        <v>102792</v>
      </c>
    </row>
    <row spans="1:4" r="19">
      <c t="s" s="3" r="A19">
        <v>48</v>
      </c>
      <c t="n" s="5" r="B19">
        <v>41640</v>
      </c>
      <c t="n" s="5" r="C19">
        <v>269736</v>
      </c>
    </row>
    <row spans="1:4" r="20">
      <c t="s" s="3" r="A20">
        <v>49</v>
      </c>
      <c t="n" s="5" r="B20">
        <v>298914</v>
      </c>
      <c t="n" s="5" r="C20">
        <v>1936307</v>
      </c>
      <c t="n" s="5" r="D20">
        <v>40503</v>
      </c>
    </row>
    <row spans="1:4" r="21">
      <c t="s" s="3" r="A21">
        <v>50</v>
      </c>
      <c t="n" s="5" r="B21">
        <v>16793</v>
      </c>
      <c t="n" s="5" r="C21">
        <v>108781</v>
      </c>
      <c t="n" s="5" r="D21">
        <v>60000</v>
      </c>
    </row>
    <row spans="1:4" r="22">
      <c t="s" s="3" r="A22">
        <v>51</v>
      </c>
      <c t="n" s="5" r="B22">
        <v>1216809</v>
      </c>
      <c t="n" s="5" r="C22">
        <v>7882246</v>
      </c>
      <c t="n" s="5" r="D22">
        <v>3730587</v>
      </c>
    </row>
    <row spans="1:4" r="23">
      <c t="s" s="3" r="A23">
        <v>52</v>
      </c>
      <c t="n" s="5" r="B23">
        <v>3092952</v>
      </c>
      <c t="n" s="5" r="C23">
        <v>20035522</v>
      </c>
      <c t="n" s="5" r="D23">
        <v>16951041</v>
      </c>
    </row>
    <row spans="1:4" r="24">
      <c t="s" s="6" r="A24">
        <v>53</v>
      </c>
    </row>
    <row spans="1:4" r="25">
      <c t="s" s="3" r="A25">
        <v>54</v>
      </c>
      <c t="n" s="5" r="B25">
        <v>1025852</v>
      </c>
      <c t="n" s="5" r="C25">
        <v>6645262</v>
      </c>
      <c t="n" s="5" r="D25">
        <v>6121256</v>
      </c>
    </row>
    <row spans="1:4" r="26">
      <c t="s" s="3" r="A26">
        <v>55</v>
      </c>
      <c t="n" s="5" r="B26">
        <v>310225</v>
      </c>
      <c t="n" s="5" r="C26">
        <v>2009578</v>
      </c>
      <c t="n" s="5" r="D26">
        <v>1422935</v>
      </c>
    </row>
    <row spans="1:4" r="27">
      <c t="s" s="3" r="A27">
        <v>56</v>
      </c>
      <c t="n" s="5" r="B27">
        <v>479271</v>
      </c>
      <c t="n" s="5" r="C27">
        <v>3104622</v>
      </c>
      <c t="n" s="5" r="D27">
        <v>2340756</v>
      </c>
    </row>
    <row spans="1:4" r="28">
      <c t="s" s="3" r="A28">
        <v>57</v>
      </c>
      <c t="n" s="5" r="B28">
        <v>31950</v>
      </c>
      <c t="n" s="5" r="C28">
        <v>206966</v>
      </c>
      <c t="n" s="5" r="D28">
        <v>75784</v>
      </c>
    </row>
    <row spans="1:4" r="29">
      <c t="s" s="3" r="A29">
        <v>58</v>
      </c>
      <c t="n" s="5" r="B29">
        <v>16137</v>
      </c>
      <c t="n" s="5" r="C29">
        <v>104531</v>
      </c>
      <c t="n" s="5" r="D29">
        <v>194560</v>
      </c>
    </row>
    <row spans="1:4" r="30">
      <c t="s" s="3" r="A30">
        <v>59</v>
      </c>
      <c t="n" s="5" r="B30">
        <v>14665</v>
      </c>
      <c t="n" s="5" r="C30">
        <v>95000</v>
      </c>
    </row>
    <row spans="1:4" r="31">
      <c t="s" s="3" r="A31">
        <v>60</v>
      </c>
      <c t="n" s="5" r="B31">
        <v>1878100</v>
      </c>
      <c t="n" s="5" r="C31">
        <v>12165959</v>
      </c>
      <c t="n" s="5" r="D31">
        <v>10155291</v>
      </c>
    </row>
    <row spans="1:4" r="32">
      <c t="s" s="6" r="A32">
        <v>61</v>
      </c>
    </row>
    <row spans="1:4" r="33">
      <c t="s" s="3" r="A33">
        <v>62</v>
      </c>
      <c t="n" s="5" r="B33">
        <v>27080</v>
      </c>
      <c t="n" s="5" r="C33">
        <v>175416</v>
      </c>
      <c t="n" s="5" r="D33">
        <v>242697</v>
      </c>
    </row>
    <row spans="1:4" r="34">
      <c t="s" s="3" r="A34">
        <v>63</v>
      </c>
      <c t="n" s="5" r="B34">
        <v>3504</v>
      </c>
      <c t="n" s="5" r="C34">
        <v>22699</v>
      </c>
    </row>
    <row spans="1:4" r="35">
      <c t="s" s="3" r="A35">
        <v>64</v>
      </c>
      <c t="n" s="5" r="B35">
        <v>626475</v>
      </c>
      <c t="n" s="5" r="C35">
        <v>4058181</v>
      </c>
      <c t="n" s="5" r="D35">
        <v>3854985</v>
      </c>
    </row>
    <row spans="1:4" r="36">
      <c t="s" s="3" r="A36">
        <v>65</v>
      </c>
      <c t="n" s="5" r="B36">
        <v>657059</v>
      </c>
      <c t="n" s="5" r="C36">
        <v>4256296</v>
      </c>
      <c t="n" s="5" r="D36">
        <v>4097682</v>
      </c>
    </row>
    <row spans="1:4" r="37">
      <c t="s" s="3" r="A37">
        <v>66</v>
      </c>
      <c t="n" s="7" r="B37">
        <v>2535159</v>
      </c>
      <c t="n" s="8" r="C37">
        <v>16422255</v>
      </c>
      <c t="n" s="8" r="D37">
        <v>14252973</v>
      </c>
    </row>
    <row spans="1:4" r="38">
      <c t="s" s="3" r="A38">
        <v>67</v>
      </c>
      <c t="s" s="3" r="B38">
        <v>68</v>
      </c>
      <c t="s" s="3" r="C38">
        <v>68</v>
      </c>
      <c t="s" s="3" r="D38">
        <v>68</v>
      </c>
    </row>
    <row spans="1:4" r="39">
      <c t="s" s="6" r="A39">
        <v>69</v>
      </c>
    </row>
    <row spans="1:4" r="40">
      <c t="s" s="3" r="A40">
        <v>70</v>
      </c>
      <c t="n" s="7" r="B40">
        <v>-130401</v>
      </c>
      <c t="n" s="8" r="C40">
        <v>-844711</v>
      </c>
    </row>
    <row spans="1:4" r="41">
      <c t="s" s="3" r="A41">
        <v>71</v>
      </c>
      <c t="n" s="5" r="B41">
        <v>438203</v>
      </c>
      <c t="n" s="5" r="C41">
        <v>2838591</v>
      </c>
      <c t="n" s="8" r="D41">
        <v>2538217</v>
      </c>
    </row>
    <row spans="1:4" r="42">
      <c t="s" s="3" r="A42">
        <v>72</v>
      </c>
      <c t="n" s="5" r="B42">
        <v>249500</v>
      </c>
      <c t="n" s="5" r="C42">
        <v>1616209</v>
      </c>
      <c t="n" s="5" r="D42">
        <v>26544</v>
      </c>
    </row>
    <row spans="1:4" r="43">
      <c t="s" s="3" r="A43">
        <v>73</v>
      </c>
      <c t="n" s="5" r="B43">
        <v>-10957</v>
      </c>
      <c t="n" s="5" r="C43">
        <v>-70981</v>
      </c>
      <c t="n" s="5" r="D43">
        <v>-10711</v>
      </c>
    </row>
    <row spans="1:4" r="44">
      <c t="s" s="3" r="A44">
        <v>74</v>
      </c>
      <c t="n" s="5" r="B44">
        <v>546357</v>
      </c>
      <c t="n" s="5" r="C44">
        <v>3539184</v>
      </c>
      <c t="n" s="5" r="D44">
        <v>2554124</v>
      </c>
    </row>
    <row spans="1:4" r="45">
      <c t="s" s="3" r="A45">
        <v>75</v>
      </c>
      <c t="n" s="5" r="B45">
        <v>11436</v>
      </c>
      <c t="n" s="5" r="C45">
        <v>74083</v>
      </c>
      <c t="n" s="5" r="D45">
        <v>143944</v>
      </c>
    </row>
    <row spans="1:4" r="46">
      <c t="s" s="3" r="A46">
        <v>76</v>
      </c>
      <c t="n" s="5" r="B46">
        <v>557793</v>
      </c>
      <c t="n" s="5" r="C46">
        <v>3613267</v>
      </c>
      <c t="n" s="5" r="D46">
        <v>2698068</v>
      </c>
    </row>
    <row spans="1:4" r="47">
      <c t="s" s="3" r="A47">
        <v>77</v>
      </c>
      <c t="n" s="5" r="B47">
        <v>3092952</v>
      </c>
      <c t="n" s="5" r="C47">
        <v>20035522</v>
      </c>
      <c t="n" s="5" r="D47">
        <v>16951041</v>
      </c>
    </row>
    <row spans="1:4" r="48">
      <c t="s" s="3" r="A48">
        <v>24</v>
      </c>
    </row>
    <row spans="1:4" r="49">
      <c t="s" s="6" r="A49">
        <v>69</v>
      </c>
    </row>
    <row spans="1:4" r="50">
      <c t="s" s="3" r="A50">
        <v>78</v>
      </c>
      <c t="n" s="5" r="B50">
        <v>10</v>
      </c>
      <c t="n" s="5" r="C50">
        <v>65</v>
      </c>
      <c t="n" s="5" r="D50">
        <v>63</v>
      </c>
    </row>
    <row spans="1:4" r="51">
      <c t="s" s="3" r="A51">
        <v>26</v>
      </c>
    </row>
    <row spans="1:4" r="52">
      <c t="s" s="6" r="A52">
        <v>69</v>
      </c>
    </row>
    <row spans="1:4" r="53">
      <c t="s" s="3" r="A53">
        <v>78</v>
      </c>
      <c t="n" s="7" r="B53">
        <v>2</v>
      </c>
      <c t="n" s="8" r="C53">
        <v>11</v>
      </c>
      <c t="n" s="8" r="D53">
        <v>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43</v>
      </c>
    </row>
    <row spans="1:2" r="3">
      <c t="s" s="6" r="A3">
        <v>272</v>
      </c>
    </row>
    <row spans="1:2" r="4">
      <c t="s" s="3" r="A4">
        <v>272</v>
      </c>
      <c t="s" s="3"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4</v>
      </c>
      <c t="s" s="2" r="B1">
        <v>1</v>
      </c>
    </row>
    <row spans="1:2" r="2">
      <c t="s" s="2" r="B2">
        <v>243</v>
      </c>
    </row>
    <row spans="1:2" r="3">
      <c t="s" s="6" r="A3">
        <v>274</v>
      </c>
    </row>
    <row spans="1:2" r="4">
      <c t="s" s="3" r="A4">
        <v>274</v>
      </c>
      <c t="s" s="3"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76</v>
      </c>
      <c t="s" s="2" r="B1">
        <v>1</v>
      </c>
    </row>
    <row spans="1:2" r="2">
      <c t="s" s="2" r="B2">
        <v>243</v>
      </c>
    </row>
    <row spans="1:2" r="3">
      <c t="s" s="6" r="A3">
        <v>276</v>
      </c>
    </row>
    <row spans="1:2" r="4">
      <c t="s" s="3" r="A4">
        <v>276</v>
      </c>
      <c t="s" s="3"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8</v>
      </c>
      <c t="s" s="2" r="B1">
        <v>1</v>
      </c>
    </row>
    <row spans="1:2" r="2">
      <c t="s" s="2" r="B2">
        <v>243</v>
      </c>
    </row>
    <row spans="1:2" r="3">
      <c t="s" s="6" r="A3">
        <v>278</v>
      </c>
    </row>
    <row spans="1:2" r="4">
      <c t="s" s="3" r="A4">
        <v>278</v>
      </c>
      <c t="s" s="3"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80</v>
      </c>
      <c t="s" s="2" r="B1">
        <v>1</v>
      </c>
    </row>
    <row spans="1:2" r="2">
      <c t="s" s="2" r="B2">
        <v>243</v>
      </c>
    </row>
    <row spans="1:2" r="3">
      <c t="s" s="6" r="A3">
        <v>280</v>
      </c>
    </row>
    <row spans="1:2" r="4">
      <c t="s" s="3" r="A4">
        <v>280</v>
      </c>
      <c t="s" s="3"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82</v>
      </c>
      <c t="s" s="2" r="B1">
        <v>1</v>
      </c>
    </row>
    <row spans="1:2" r="2">
      <c t="s" s="2" r="B2">
        <v>243</v>
      </c>
    </row>
    <row spans="1:2" r="3">
      <c t="s" s="6" r="A3">
        <v>282</v>
      </c>
    </row>
    <row spans="1:2" r="4">
      <c t="s" s="3" r="A4">
        <v>282</v>
      </c>
      <c t="s" s="3"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4</v>
      </c>
      <c t="s" s="2" r="B1">
        <v>1</v>
      </c>
    </row>
    <row spans="1:2" r="2">
      <c t="s" s="2" r="B2">
        <v>243</v>
      </c>
    </row>
    <row spans="1:2" r="3">
      <c t="s" s="6" r="A3">
        <v>284</v>
      </c>
    </row>
    <row spans="1:2" r="4">
      <c t="s" s="3" r="A4">
        <v>284</v>
      </c>
      <c t="s" s="3"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6</v>
      </c>
      <c t="s" s="2" r="B1">
        <v>1</v>
      </c>
    </row>
    <row spans="1:2" r="2">
      <c t="s" s="2" r="B2">
        <v>243</v>
      </c>
    </row>
    <row spans="1:2" r="3">
      <c t="s" s="6" r="A3">
        <v>286</v>
      </c>
    </row>
    <row spans="1:2" r="4">
      <c t="s" s="3" r="A4">
        <v>286</v>
      </c>
      <c t="s" s="3"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8</v>
      </c>
      <c t="s" s="2" r="B1">
        <v>1</v>
      </c>
    </row>
    <row spans="1:2" r="2">
      <c t="s" s="2" r="B2">
        <v>243</v>
      </c>
    </row>
    <row spans="1:2" r="3">
      <c t="s" s="6" r="A3">
        <v>288</v>
      </c>
    </row>
    <row spans="1:2" r="4">
      <c t="s" s="3" r="A4">
        <v>288</v>
      </c>
      <c t="s" s="3"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90</v>
      </c>
      <c t="s" s="2" r="B1">
        <v>1</v>
      </c>
    </row>
    <row spans="1:2" r="2">
      <c t="s" s="2" r="B2">
        <v>243</v>
      </c>
    </row>
    <row spans="1:2" r="3">
      <c t="s" s="6" r="A3">
        <v>290</v>
      </c>
    </row>
    <row spans="1:2" r="4">
      <c t="s" s="3" r="A4">
        <v>290</v>
      </c>
      <c t="s" s="3"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79</v>
      </c>
      <c t="s" s="2" r="B1">
        <v>80</v>
      </c>
      <c t="s" s="2" r="C1">
        <v>81</v>
      </c>
    </row>
    <row spans="1:3" r="2">
      <c t="s" s="6" r="A2">
        <v>53</v>
      </c>
    </row>
    <row spans="1:3" r="3">
      <c t="s" s="3" r="A3">
        <v>82</v>
      </c>
      <c t="n" s="8" r="B3">
        <v>6645262</v>
      </c>
      <c t="n" s="8" r="C3">
        <v>6121256</v>
      </c>
    </row>
    <row spans="1:3" r="4">
      <c t="s" s="3" r="A4">
        <v>83</v>
      </c>
      <c t="n" s="5" r="B4">
        <v>2009578</v>
      </c>
      <c t="n" s="5" r="C4">
        <v>1422935</v>
      </c>
    </row>
    <row spans="1:3" r="5">
      <c t="s" s="3" r="A5">
        <v>84</v>
      </c>
      <c t="n" s="5" r="B5">
        <v>3104622</v>
      </c>
      <c t="n" s="5" r="C5">
        <v>2340756</v>
      </c>
    </row>
    <row spans="1:3" r="6">
      <c t="s" s="3" r="A6">
        <v>85</v>
      </c>
      <c t="n" s="5" r="B6">
        <v>206966</v>
      </c>
      <c t="n" s="5" r="C6">
        <v>75784</v>
      </c>
    </row>
    <row spans="1:3" r="7">
      <c t="s" s="3" r="A7">
        <v>86</v>
      </c>
      <c t="n" s="5" r="B7">
        <v>104531</v>
      </c>
      <c t="n" s="5" r="C7">
        <v>194560</v>
      </c>
    </row>
    <row spans="1:3" r="8">
      <c t="s" s="3" r="A8">
        <v>87</v>
      </c>
      <c t="n" s="5" r="B8">
        <v>95000</v>
      </c>
    </row>
    <row spans="1:3" r="9">
      <c t="s" s="6" r="A9">
        <v>61</v>
      </c>
    </row>
    <row spans="1:3" r="10">
      <c t="s" s="3" r="A10">
        <v>88</v>
      </c>
      <c t="n" s="5" r="B10">
        <v>175416</v>
      </c>
      <c t="n" s="8" r="C10">
        <v>242697</v>
      </c>
    </row>
    <row spans="1:3" r="11">
      <c t="s" s="3" r="A11">
        <v>89</v>
      </c>
      <c t="n" s="8" r="B11">
        <v>22699</v>
      </c>
    </row>
    <row spans="1:3" r="12">
      <c t="s" s="3" r="A12">
        <v>24</v>
      </c>
    </row>
    <row spans="1:3" r="13">
      <c t="s" s="6" r="A13">
        <v>69</v>
      </c>
    </row>
    <row spans="1:3" r="14">
      <c t="s" s="3" r="A14">
        <v>90</v>
      </c>
      <c t="n" s="5" r="B14">
        <v>483489642</v>
      </c>
      <c t="n" s="5" r="C14">
        <v>483489642</v>
      </c>
    </row>
    <row spans="1:3" r="15">
      <c t="s" s="3" r="A15">
        <v>91</v>
      </c>
      <c t="n" s="5" r="B15">
        <v>100085519</v>
      </c>
      <c t="n" s="5" r="C15">
        <v>98028314</v>
      </c>
    </row>
    <row spans="1:3" r="16">
      <c t="s" s="3" r="A16">
        <v>92</v>
      </c>
      <c t="n" s="5" r="B16">
        <v>100085519</v>
      </c>
      <c t="n" s="5" r="C16">
        <v>98028314</v>
      </c>
    </row>
    <row spans="1:3" r="17">
      <c t="s" s="3" r="A17">
        <v>93</v>
      </c>
      <c t="n" s="5" r="B17">
        <v>1614135</v>
      </c>
      <c t="n" s="5" r="C17">
        <v>0</v>
      </c>
    </row>
    <row spans="1:3" r="18">
      <c t="s" s="3" r="A18">
        <v>26</v>
      </c>
    </row>
    <row spans="1:3" r="19">
      <c t="s" s="6" r="A19">
        <v>69</v>
      </c>
    </row>
    <row spans="1:3" r="20">
      <c t="s" s="3" r="A20">
        <v>90</v>
      </c>
      <c t="n" s="5" r="B20">
        <v>16510358</v>
      </c>
      <c t="n" s="5" r="C20">
        <v>16510358</v>
      </c>
    </row>
    <row spans="1:3" r="21">
      <c t="s" s="3" r="A21">
        <v>91</v>
      </c>
      <c t="n" s="5" r="B21">
        <v>16510358</v>
      </c>
      <c t="n" s="5" r="C21">
        <v>16510358</v>
      </c>
    </row>
    <row spans="1:3" r="22">
      <c t="s" s="3" r="A22">
        <v>92</v>
      </c>
      <c t="n" s="5" r="B22">
        <v>16510358</v>
      </c>
      <c t="n" s="5" r="C22">
        <v>16510358</v>
      </c>
    </row>
    <row spans="1:3" r="23">
      <c t="s" s="3" r="A23">
        <v>94</v>
      </c>
    </row>
    <row spans="1:3" r="24">
      <c t="s" s="6" r="A24">
        <v>53</v>
      </c>
    </row>
    <row spans="1:3" r="25">
      <c t="s" s="3" r="A25">
        <v>82</v>
      </c>
      <c t="n" s="8" r="B25">
        <v>48178</v>
      </c>
      <c t="n" s="8" r="C25">
        <v>7490</v>
      </c>
    </row>
    <row spans="1:3" r="26">
      <c t="s" s="3" r="A26">
        <v>83</v>
      </c>
      <c t="n" s="5" r="B26">
        <v>879848</v>
      </c>
      <c t="n" s="5" r="C26">
        <v>1217429</v>
      </c>
    </row>
    <row spans="1:3" r="27">
      <c t="s" s="3" r="A27">
        <v>84</v>
      </c>
      <c t="n" s="5" r="B27">
        <v>1127270</v>
      </c>
      <c t="n" s="5" r="C27">
        <v>944097</v>
      </c>
    </row>
    <row spans="1:3" r="28">
      <c t="s" s="3" r="A28">
        <v>85</v>
      </c>
      <c t="n" s="5" r="B28">
        <v>82994</v>
      </c>
      <c t="n" s="5" r="C28">
        <v>2884</v>
      </c>
    </row>
    <row spans="1:3" r="29">
      <c t="s" s="3" r="A29">
        <v>86</v>
      </c>
      <c t="n" s="5" r="B29">
        <v>95643</v>
      </c>
      <c t="n" s="5" r="C29">
        <v>178920</v>
      </c>
    </row>
    <row spans="1:3" r="30">
      <c t="s" s="3" r="A30">
        <v>87</v>
      </c>
      <c t="n" s="5" r="B30">
        <v>0</v>
      </c>
      <c t="n" s="5" r="C30">
        <v>0</v>
      </c>
    </row>
    <row spans="1:3" r="31">
      <c t="s" s="6" r="A31">
        <v>61</v>
      </c>
    </row>
    <row spans="1:3" r="32">
      <c t="s" s="3" r="A32">
        <v>88</v>
      </c>
      <c t="n" s="5" r="B32">
        <v>116</v>
      </c>
      <c t="n" s="5" r="C32">
        <v>0</v>
      </c>
    </row>
    <row spans="1:3" r="33">
      <c t="s" s="3" r="A33">
        <v>89</v>
      </c>
      <c t="n" s="8" r="B33">
        <v>3573</v>
      </c>
      <c t="n" s="8" r="C3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92</v>
      </c>
      <c t="s" s="2" r="B1">
        <v>1</v>
      </c>
    </row>
    <row spans="1:2" r="2">
      <c t="s" s="2" r="B2">
        <v>243</v>
      </c>
    </row>
    <row spans="1:2" r="3">
      <c t="s" s="6" r="A3">
        <v>292</v>
      </c>
    </row>
    <row spans="1:2" r="4">
      <c t="s" s="3" r="A4">
        <v>292</v>
      </c>
      <c t="s" s="3"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94</v>
      </c>
      <c t="s" s="2" r="B1">
        <v>1</v>
      </c>
    </row>
    <row spans="1:2" r="2">
      <c t="s" s="2" r="B2">
        <v>243</v>
      </c>
    </row>
    <row spans="1:2" r="3">
      <c t="s" s="6" r="A3">
        <v>294</v>
      </c>
    </row>
    <row spans="1:2" r="4">
      <c t="s" s="3" r="A4">
        <v>294</v>
      </c>
      <c t="s" s="3"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96</v>
      </c>
      <c t="s" s="2" r="B1">
        <v>1</v>
      </c>
    </row>
    <row spans="1:2" r="2">
      <c t="s" s="2" r="B2">
        <v>243</v>
      </c>
    </row>
    <row spans="1:2" r="3">
      <c t="s" s="6" r="A3">
        <v>296</v>
      </c>
    </row>
    <row spans="1:2" r="4">
      <c t="s" s="3" r="A4">
        <v>296</v>
      </c>
      <c t="s" s="3"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1</v>
      </c>
    </row>
    <row spans="1:2" r="2">
      <c t="s" s="2" r="B2">
        <v>243</v>
      </c>
    </row>
    <row spans="1:2" r="3">
      <c t="s" s="6" r="A3">
        <v>298</v>
      </c>
    </row>
    <row spans="1:2" r="4">
      <c t="s" s="3" r="A4">
        <v>298</v>
      </c>
      <c t="s" s="3"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0</v>
      </c>
      <c t="s" s="2" r="B1">
        <v>1</v>
      </c>
    </row>
    <row spans="1:2" r="2">
      <c t="s" s="2" r="B2">
        <v>243</v>
      </c>
    </row>
    <row spans="1:2" r="3">
      <c t="s" s="6" r="A3">
        <v>300</v>
      </c>
    </row>
    <row spans="1:2" r="4">
      <c t="s" s="3" r="A4">
        <v>300</v>
      </c>
      <c t="s" s="3"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2</v>
      </c>
      <c t="s" s="2" r="B1">
        <v>1</v>
      </c>
    </row>
    <row spans="1:2" r="2">
      <c t="s" s="2" r="B2">
        <v>243</v>
      </c>
    </row>
    <row spans="1:2" r="3">
      <c t="s" s="6" r="A3">
        <v>302</v>
      </c>
    </row>
    <row spans="1:2" r="4">
      <c t="s" s="3" r="A4">
        <v>302</v>
      </c>
      <c t="s" s="3"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04</v>
      </c>
      <c t="s" s="2" r="B1">
        <v>1</v>
      </c>
    </row>
    <row spans="1:2" r="2">
      <c t="s" s="2" r="B2">
        <v>243</v>
      </c>
    </row>
    <row spans="1:2" r="3">
      <c t="s" s="6" r="A3">
        <v>304</v>
      </c>
    </row>
    <row spans="1:2" r="4">
      <c t="s" s="3" r="A4">
        <v>304</v>
      </c>
      <c t="s" s="3"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06</v>
      </c>
      <c t="s" s="2" r="B1">
        <v>1</v>
      </c>
    </row>
    <row spans="1:2" r="2">
      <c t="s" s="2" r="B2">
        <v>243</v>
      </c>
    </row>
    <row spans="1:2" r="3">
      <c t="s" s="6" r="A3">
        <v>306</v>
      </c>
    </row>
    <row spans="1:2" r="4">
      <c t="s" s="3" r="A4">
        <v>306</v>
      </c>
      <c t="s" s="3" r="B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8</v>
      </c>
      <c t="s" s="2" r="B1">
        <v>1</v>
      </c>
    </row>
    <row spans="1:2" r="2">
      <c t="s" s="2" r="B2">
        <v>243</v>
      </c>
    </row>
    <row spans="1:2" r="3">
      <c t="s" s="6" r="A3">
        <v>308</v>
      </c>
    </row>
    <row spans="1:2" r="4">
      <c t="s" s="3" r="A4">
        <v>308</v>
      </c>
      <c t="s" s="3" r="B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80"/>
  </cols>
  <sheetData>
    <row spans="1:2" r="1">
      <c t="s" s="1" r="A1">
        <v>310</v>
      </c>
      <c t="s" s="2" r="B1">
        <v>1</v>
      </c>
    </row>
    <row spans="1:2" r="2">
      <c t="s" s="2" r="B2">
        <v>243</v>
      </c>
    </row>
    <row spans="1:2" r="3">
      <c t="s" s="6" r="A3">
        <v>250</v>
      </c>
    </row>
    <row spans="1:2" r="4">
      <c t="s" s="3" r="A4">
        <v>311</v>
      </c>
      <c t="s" s="3" r="B4">
        <v>312</v>
      </c>
    </row>
    <row spans="1:2" r="5">
      <c t="s" s="3" r="A5">
        <v>313</v>
      </c>
      <c t="s" s="3" r="B5">
        <v>314</v>
      </c>
    </row>
    <row spans="1:2" r="6">
      <c t="s" s="3" r="A6">
        <v>315</v>
      </c>
      <c t="s" s="3" r="B6">
        <v>316</v>
      </c>
    </row>
    <row spans="1:2" r="7">
      <c t="s" s="3" r="A7">
        <v>317</v>
      </c>
      <c t="s" s="3" r="B7">
        <v>318</v>
      </c>
    </row>
    <row spans="1:2" r="8">
      <c t="s" s="3" r="A8">
        <v>319</v>
      </c>
      <c t="s" s="3" r="B8">
        <v>320</v>
      </c>
    </row>
    <row spans="1:2" r="9">
      <c t="s" s="3" r="A9">
        <v>38</v>
      </c>
      <c t="s" s="3" r="B9">
        <v>321</v>
      </c>
    </row>
    <row spans="1:2" r="10">
      <c t="s" s="3" r="A10">
        <v>322</v>
      </c>
      <c t="s" s="3" r="B10">
        <v>323</v>
      </c>
    </row>
    <row spans="1:2" r="11">
      <c t="s" s="3" r="A11">
        <v>324</v>
      </c>
      <c t="s" s="3" r="B11">
        <v>325</v>
      </c>
    </row>
    <row spans="1:2" r="12">
      <c t="s" s="3" r="A12">
        <v>326</v>
      </c>
      <c t="s" s="3" r="B12">
        <v>327</v>
      </c>
    </row>
    <row spans="1:2" r="13">
      <c t="s" s="3" r="A13">
        <v>328</v>
      </c>
      <c t="s" s="3" r="B13">
        <v>329</v>
      </c>
    </row>
    <row spans="1:2" r="14">
      <c t="s" s="3" r="A14">
        <v>330</v>
      </c>
      <c t="s" s="3" r="B14">
        <v>331</v>
      </c>
    </row>
    <row spans="1:2" r="15">
      <c t="s" s="3" r="A15">
        <v>332</v>
      </c>
      <c t="s" s="3" r="B15">
        <v>333</v>
      </c>
    </row>
    <row spans="1:2" r="16">
      <c t="s" s="3" r="A16">
        <v>334</v>
      </c>
      <c t="s" s="3" r="B16">
        <v>335</v>
      </c>
    </row>
    <row spans="1:2" r="17">
      <c t="s" s="3" r="A17">
        <v>336</v>
      </c>
      <c t="s" s="3" r="B17">
        <v>337</v>
      </c>
    </row>
    <row spans="1:2" r="18">
      <c t="s" s="3" r="A18">
        <v>276</v>
      </c>
      <c t="s" s="3" r="B18">
        <v>338</v>
      </c>
    </row>
    <row spans="1:2" r="19">
      <c t="s" s="3" r="A19">
        <v>339</v>
      </c>
      <c t="s" s="3" r="B19">
        <v>340</v>
      </c>
    </row>
    <row spans="1:2" r="20">
      <c t="s" s="3" r="A20">
        <v>341</v>
      </c>
      <c t="s" s="3" r="B20">
        <v>342</v>
      </c>
    </row>
    <row spans="1:2" r="21">
      <c t="s" s="3" r="A21">
        <v>343</v>
      </c>
      <c t="s" s="3" r="B21">
        <v>344</v>
      </c>
    </row>
    <row spans="1:2" r="22">
      <c t="s" s="3" r="A22">
        <v>345</v>
      </c>
      <c t="s" s="3" r="B22">
        <v>346</v>
      </c>
    </row>
    <row spans="1:2" r="23">
      <c t="s" s="3" r="A23">
        <v>347</v>
      </c>
      <c t="s" s="3" r="B23">
        <v>348</v>
      </c>
    </row>
    <row spans="1:2" r="24">
      <c t="s" s="3" r="A24">
        <v>349</v>
      </c>
      <c t="s" s="3" r="B24">
        <v>350</v>
      </c>
    </row>
    <row spans="1:2" r="25">
      <c t="s" s="3" r="A25">
        <v>351</v>
      </c>
      <c t="s" s="3" r="B25">
        <v>352</v>
      </c>
    </row>
    <row spans="1:2" r="26">
      <c t="s" s="3" r="A26">
        <v>353</v>
      </c>
      <c t="s" s="3" r="B26">
        <v>354</v>
      </c>
    </row>
    <row spans="1:2" r="27">
      <c t="s" s="3" r="A27">
        <v>355</v>
      </c>
      <c t="s" s="3" r="B27">
        <v>356</v>
      </c>
    </row>
    <row spans="1:2" r="28">
      <c t="s" s="3" r="A28">
        <v>357</v>
      </c>
      <c t="s" s="3" r="B28">
        <v>358</v>
      </c>
    </row>
    <row spans="1:2" r="29">
      <c t="s" s="3" r="A29">
        <v>294</v>
      </c>
      <c t="s" s="3" r="B29">
        <v>359</v>
      </c>
    </row>
    <row spans="1:2" r="30">
      <c t="s" s="3" r="A30">
        <v>360</v>
      </c>
      <c t="s" s="3" r="B30">
        <v>361</v>
      </c>
    </row>
    <row spans="1:2" r="31">
      <c t="s" s="3" r="A31">
        <v>362</v>
      </c>
      <c t="s" s="3" r="B31">
        <v>363</v>
      </c>
    </row>
    <row spans="1:2" r="32">
      <c t="s" s="3" r="A32">
        <v>364</v>
      </c>
      <c t="s" s="3" r="B32">
        <v>365</v>
      </c>
    </row>
    <row spans="1:2" r="33">
      <c t="s" s="3" r="A33">
        <v>366</v>
      </c>
      <c t="s" s="3" r="B33">
        <v>367</v>
      </c>
    </row>
    <row spans="1:2" r="34">
      <c t="s" s="3" r="A34">
        <v>368</v>
      </c>
      <c t="s" s="3" r="B34">
        <v>369</v>
      </c>
    </row>
    <row spans="1:2" r="35">
      <c t="s" s="3" r="A35">
        <v>370</v>
      </c>
      <c t="s" s="3" r="B35">
        <v>371</v>
      </c>
    </row>
    <row spans="1:2" r="36">
      <c t="s" s="3" r="A36">
        <v>372</v>
      </c>
      <c t="s" s="3" r="B36">
        <v>373</v>
      </c>
    </row>
    <row spans="1:2" r="37">
      <c t="s" s="3" r="A37">
        <v>374</v>
      </c>
      <c t="s" s="3" r="B37">
        <v>375</v>
      </c>
    </row>
    <row spans="1:2" r="38">
      <c t="s" s="3" r="A38">
        <v>376</v>
      </c>
      <c t="s" s="3" r="B38">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95</v>
      </c>
      <c t="s" s="2" r="B1">
        <v>1</v>
      </c>
    </row>
    <row spans="1:5" r="2">
      <c t="s" s="2" r="B2">
        <v>96</v>
      </c>
      <c t="s" s="2" r="C2">
        <v>97</v>
      </c>
      <c t="s" s="2" r="D2">
        <v>98</v>
      </c>
      <c t="s" s="2" r="E2">
        <v>99</v>
      </c>
    </row>
    <row spans="1:5" r="3">
      <c t="s" s="3" r="A3">
        <v>100</v>
      </c>
      <c t="n" s="7" r="B3">
        <v>6083850</v>
      </c>
      <c t="n" s="8" r="C3">
        <v>39409961</v>
      </c>
      <c t="n" s="8" r="D3">
        <v>22685111</v>
      </c>
      <c t="n" s="8" r="E3">
        <v>10321836</v>
      </c>
    </row>
    <row spans="1:5" r="4">
      <c t="s" s="3" r="A4">
        <v>101</v>
      </c>
      <c t="n" s="5" r="B4">
        <v>122457</v>
      </c>
      <c t="n" s="5" r="C4">
        <v>793251</v>
      </c>
      <c t="n" s="5" r="D4">
        <v>444202</v>
      </c>
      <c t="n" s="5" r="E4">
        <v>98958</v>
      </c>
    </row>
    <row spans="1:5" r="5">
      <c t="s" s="3" r="A5">
        <v>102</v>
      </c>
      <c t="n" s="5" r="B5">
        <v>6206307</v>
      </c>
      <c t="n" s="5" r="C5">
        <v>40203212</v>
      </c>
      <c t="n" s="5" r="D5">
        <v>23129313</v>
      </c>
      <c t="n" s="5" r="E5">
        <v>10420794</v>
      </c>
    </row>
    <row spans="1:5" r="6">
      <c t="s" s="3" r="A6">
        <v>103</v>
      </c>
      <c t="n" s="5" r="B6">
        <v>-4678552</v>
      </c>
      <c t="n" s="5" r="C6">
        <v>-30306723</v>
      </c>
      <c t="n" s="5" r="D6">
        <v>-17378044</v>
      </c>
      <c t="n" s="5" r="E6">
        <v>-7916298</v>
      </c>
    </row>
    <row spans="1:5" r="7">
      <c t="s" s="3" r="A7">
        <v>104</v>
      </c>
      <c t="n" s="5" r="B7">
        <v>1527755</v>
      </c>
      <c t="n" s="5" r="C7">
        <v>9896489</v>
      </c>
      <c t="n" s="5" r="D7">
        <v>5751269</v>
      </c>
      <c t="n" s="5" r="E7">
        <v>2504496</v>
      </c>
    </row>
    <row spans="1:5" r="8">
      <c t="s" s="3" r="A8">
        <v>105</v>
      </c>
      <c t="n" s="5" r="B8">
        <v>-566092</v>
      </c>
      <c t="n" s="5" r="C8">
        <v>-3667031</v>
      </c>
      <c t="n" s="5" r="D8">
        <v>-2268949</v>
      </c>
      <c t="n" s="5" r="E8">
        <v>-1214945</v>
      </c>
    </row>
    <row spans="1:5" r="9">
      <c t="s" s="3" r="A9">
        <v>106</v>
      </c>
      <c t="n" s="5" r="B9">
        <v>-322540</v>
      </c>
      <c t="n" s="5" r="C9">
        <v>-2089348</v>
      </c>
      <c t="n" s="5" r="D9">
        <v>-1164149</v>
      </c>
      <c t="n" s="5" r="E9">
        <v>-457562</v>
      </c>
    </row>
    <row spans="1:5" r="10">
      <c t="s" s="3" r="A10">
        <v>107</v>
      </c>
      <c t="n" s="5" r="B10">
        <v>-166186</v>
      </c>
      <c t="n" s="5" r="C10">
        <v>-1076520</v>
      </c>
      <c t="n" s="5" r="D10">
        <v>-670998</v>
      </c>
      <c t="n" s="5" r="E10">
        <v>-248128</v>
      </c>
    </row>
    <row spans="1:5" r="11">
      <c t="s" s="3" r="A11">
        <v>108</v>
      </c>
      <c t="n" s="5" r="B11">
        <v>-200913</v>
      </c>
      <c t="n" s="5" r="C11">
        <v>-1301472</v>
      </c>
      <c t="n" s="5" r="D11">
        <v>-967463</v>
      </c>
      <c t="n" s="5" r="E11">
        <v>-306749</v>
      </c>
    </row>
    <row spans="1:5" r="12">
      <c t="s" s="3" r="A12">
        <v>109</v>
      </c>
      <c t="n" s="5" r="B12">
        <v>-1255731</v>
      </c>
      <c t="n" s="5" r="C12">
        <v>-8134371</v>
      </c>
      <c t="n" s="5" r="D12">
        <v>-5071559</v>
      </c>
      <c t="n" s="5" r="E12">
        <v>-2227384</v>
      </c>
    </row>
    <row spans="1:5" r="13">
      <c t="s" s="3" r="A13">
        <v>110</v>
      </c>
      <c t="n" s="5" r="B13">
        <v>47614</v>
      </c>
      <c t="n" s="5" r="C13">
        <v>308431</v>
      </c>
      <c t="n" s="5" r="D13">
        <v>153977</v>
      </c>
      <c t="n" s="5" r="E13">
        <v>53486</v>
      </c>
    </row>
    <row spans="1:5" r="14">
      <c t="s" s="3" r="A14">
        <v>111</v>
      </c>
      <c t="n" s="5" r="B14">
        <v>319638</v>
      </c>
      <c t="n" s="5" r="C14">
        <v>2070549</v>
      </c>
      <c t="n" s="5" r="D14">
        <v>833687</v>
      </c>
      <c t="n" s="5" r="E14">
        <v>330598</v>
      </c>
    </row>
    <row spans="1:5" r="15">
      <c t="s" s="3" r="A15">
        <v>112</v>
      </c>
      <c t="n" s="5" r="D15">
        <v>20300</v>
      </c>
    </row>
    <row spans="1:5" r="16">
      <c t="s" s="3" r="A16">
        <v>113</v>
      </c>
      <c t="n" s="5" r="B16">
        <v>-15398</v>
      </c>
      <c t="n" s="5" r="C16">
        <v>-99749</v>
      </c>
      <c t="n" s="5" r="D16">
        <v>-6166</v>
      </c>
    </row>
    <row spans="1:5" r="17">
      <c t="s" s="3" r="A17">
        <v>114</v>
      </c>
      <c t="n" s="5" r="B17">
        <v>-13239</v>
      </c>
      <c t="n" s="5" r="C17">
        <v>-85762</v>
      </c>
      <c t="n" s="5" r="D17">
        <v>-75249</v>
      </c>
    </row>
    <row spans="1:5" r="18">
      <c t="s" s="3" r="A18">
        <v>115</v>
      </c>
      <c t="n" s="5" r="B18">
        <v>41250</v>
      </c>
      <c t="n" s="5" r="C18">
        <v>267208</v>
      </c>
      <c t="n" s="5" r="D18">
        <v>288622</v>
      </c>
      <c t="n" s="5" r="E18">
        <v>96220</v>
      </c>
    </row>
    <row spans="1:5" r="19">
      <c t="s" s="3" r="A19">
        <v>116</v>
      </c>
      <c t="n" s="5" r="B19">
        <v>-15704</v>
      </c>
      <c t="n" s="5" r="C19">
        <v>-101726</v>
      </c>
      <c t="n" s="5" r="D19">
        <v>-853</v>
      </c>
      <c t="n" s="5" r="E19">
        <v>8334</v>
      </c>
    </row>
    <row spans="1:5" r="20">
      <c t="s" s="3" r="A20">
        <v>117</v>
      </c>
      <c t="n" s="5" r="B20">
        <v>316547</v>
      </c>
      <c t="n" s="5" r="C20">
        <v>2050520</v>
      </c>
      <c t="n" s="5" r="D20">
        <v>1060341</v>
      </c>
      <c t="n" s="5" r="E20">
        <v>435152</v>
      </c>
    </row>
    <row spans="1:5" r="21">
      <c t="s" s="3" r="A21">
        <v>118</v>
      </c>
      <c t="n" s="5" r="B21">
        <v>-70664</v>
      </c>
      <c t="n" s="5" r="C21">
        <v>-457745</v>
      </c>
      <c t="n" s="5" r="D21">
        <v>-245032</v>
      </c>
      <c t="n" s="5" r="E21">
        <v>-113932</v>
      </c>
    </row>
    <row spans="1:5" r="22">
      <c t="s" s="3" r="A22">
        <v>119</v>
      </c>
      <c t="n" s="5" r="B22">
        <v>-12977</v>
      </c>
      <c t="n" s="5" r="C22">
        <v>-84063</v>
      </c>
      <c t="n" s="5" r="D22">
        <v>-62716</v>
      </c>
      <c t="n" s="5" r="E22">
        <v>0</v>
      </c>
    </row>
    <row spans="1:5" r="23">
      <c t="s" s="3" r="A23">
        <v>120</v>
      </c>
      <c t="n" s="5" r="B23">
        <v>232906</v>
      </c>
      <c t="n" s="5" r="C23">
        <v>1508712</v>
      </c>
      <c t="n" s="5" r="D23">
        <v>752593</v>
      </c>
      <c t="n" s="5" r="E23">
        <v>321220</v>
      </c>
    </row>
    <row spans="1:5" r="24">
      <c t="s" s="3" r="A24">
        <v>121</v>
      </c>
      <c t="n" s="5" r="B24">
        <v>-12497</v>
      </c>
      <c t="n" s="5" r="C24">
        <v>-80953</v>
      </c>
      <c t="n" s="5" r="D24">
        <v>-88693</v>
      </c>
    </row>
    <row spans="1:5" r="25">
      <c t="s" s="3" r="A25">
        <v>122</v>
      </c>
      <c t="n" s="5" r="B25">
        <v>245403</v>
      </c>
      <c t="n" s="5" r="C25">
        <v>1589665</v>
      </c>
      <c t="n" s="5" r="D25">
        <v>841286</v>
      </c>
      <c t="n" s="5" r="E25">
        <v>321220</v>
      </c>
    </row>
    <row spans="1:5" r="26">
      <c t="s" s="6" r="A26">
        <v>123</v>
      </c>
    </row>
    <row spans="1:5" r="27">
      <c t="s" s="3" r="A27">
        <v>120</v>
      </c>
      <c t="n" s="5" r="B27">
        <v>232906</v>
      </c>
      <c t="n" s="5" r="C27">
        <v>1508712</v>
      </c>
      <c t="n" s="5" r="D27">
        <v>752593</v>
      </c>
      <c t="n" s="5" r="E27">
        <v>321220</v>
      </c>
    </row>
    <row spans="1:5" r="28">
      <c t="s" s="6" r="A28">
        <v>124</v>
      </c>
    </row>
    <row spans="1:5" r="29">
      <c t="s" s="3" r="A29">
        <v>125</v>
      </c>
      <c t="n" s="5" r="B29">
        <v>-8591</v>
      </c>
      <c t="n" s="5" r="C29">
        <v>-55653</v>
      </c>
      <c t="n" s="5" r="D29">
        <v>-1709</v>
      </c>
      <c t="n" s="5" r="E29">
        <v>-13767</v>
      </c>
    </row>
    <row spans="1:5" r="30">
      <c t="s" s="3" r="A30">
        <v>126</v>
      </c>
      <c t="n" s="5" r="B30">
        <v>-1201</v>
      </c>
      <c t="n" s="5" r="C30">
        <v>-7783</v>
      </c>
    </row>
    <row spans="1:5" r="31">
      <c t="s" s="3" r="A31">
        <v>127</v>
      </c>
      <c t="n" s="5" r="B31">
        <v>223114</v>
      </c>
      <c t="n" s="5" r="C31">
        <v>1445276</v>
      </c>
      <c t="n" s="5" r="D31">
        <v>750884</v>
      </c>
      <c t="n" s="5" r="E31">
        <v>307453</v>
      </c>
    </row>
    <row spans="1:5" r="32">
      <c t="s" s="3" r="A32">
        <v>128</v>
      </c>
      <c t="n" s="5" r="B32">
        <v>-12986</v>
      </c>
      <c t="n" s="5" r="C32">
        <v>-84119</v>
      </c>
      <c t="n" s="5" r="D32">
        <v>-89975</v>
      </c>
    </row>
    <row spans="1:5" r="33">
      <c t="s" s="3" r="A33">
        <v>129</v>
      </c>
      <c t="n" s="7" r="B33">
        <v>236100</v>
      </c>
      <c t="n" s="8" r="C33">
        <v>1529395</v>
      </c>
      <c t="n" s="8" r="D33">
        <v>840859</v>
      </c>
      <c t="n" s="8" r="E33">
        <v>307453</v>
      </c>
    </row>
    <row spans="1:5" r="34">
      <c t="s" s="3" r="A34">
        <v>130</v>
      </c>
    </row>
    <row spans="1:5" r="35">
      <c t="s" s="6" r="A35">
        <v>131</v>
      </c>
    </row>
    <row spans="1:5" r="36">
      <c t="s" s="3" r="A36">
        <v>132</v>
      </c>
      <c t="n" s="5" r="B36">
        <v>115736092</v>
      </c>
      <c t="n" s="5" r="C36">
        <v>115736092</v>
      </c>
      <c t="n" s="5" r="D36">
        <v>113310682</v>
      </c>
      <c t="n" s="5" r="E36">
        <v>108962637</v>
      </c>
    </row>
    <row spans="1:5" r="37">
      <c t="s" s="3" r="A37">
        <v>133</v>
      </c>
      <c t="n" s="5" r="B37">
        <v>120168063</v>
      </c>
      <c t="n" s="5" r="C37">
        <v>120168063</v>
      </c>
      <c t="n" s="5" r="D37">
        <v>120227584</v>
      </c>
      <c t="n" s="5" r="E37">
        <v>115495173</v>
      </c>
    </row>
    <row spans="1:5" r="38">
      <c t="s" s="6" r="A38">
        <v>123</v>
      </c>
    </row>
    <row spans="1:5" r="39">
      <c t="s" s="3" r="A39">
        <v>134</v>
      </c>
      <c t="n" s="9" r="B39">
        <v>2.12</v>
      </c>
      <c t="n" s="10" r="C39">
        <v>13.74</v>
      </c>
      <c t="n" s="10" r="D39">
        <v>7.42</v>
      </c>
      <c t="n" s="10" r="E39">
        <v>2.95</v>
      </c>
    </row>
    <row spans="1:5" r="40">
      <c t="s" s="3" r="A40">
        <v>135</v>
      </c>
      <c t="n" s="9" r="B40">
        <v>2.04</v>
      </c>
      <c t="n" s="10" r="C40">
        <v>13.23</v>
      </c>
      <c t="n" s="8" r="D40">
        <v>7</v>
      </c>
      <c t="n" s="10" r="E40">
        <v>2.7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8</v>
      </c>
      <c t="s" s="2" r="B1">
        <v>1</v>
      </c>
    </row>
    <row spans="1:2" r="2">
      <c t="s" s="2" r="B2">
        <v>243</v>
      </c>
    </row>
    <row spans="1:2" r="3">
      <c t="s" s="6" r="A3">
        <v>248</v>
      </c>
    </row>
    <row spans="1:2" r="4">
      <c t="s" s="3" r="A4">
        <v>379</v>
      </c>
      <c t="s" s="3" r="B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43</v>
      </c>
    </row>
    <row spans="1:2" r="3">
      <c t="s" s="6" r="A3">
        <v>250</v>
      </c>
    </row>
    <row spans="1:2" r="4">
      <c t="s" s="3" r="A4">
        <v>382</v>
      </c>
      <c t="s" s="3" r="B4">
        <v>383</v>
      </c>
    </row>
    <row spans="1:2" r="5">
      <c t="s" s="3" r="A5">
        <v>384</v>
      </c>
      <c t="s" s="3" r="B5">
        <v>385</v>
      </c>
    </row>
    <row spans="1:2" r="6">
      <c t="s" s="3" r="A6">
        <v>386</v>
      </c>
      <c t="s" s="3" r="B6">
        <v>387</v>
      </c>
    </row>
    <row spans="1:2" r="7">
      <c t="s" s="3" r="A7">
        <v>388</v>
      </c>
      <c t="s" s="3" r="B7">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43</v>
      </c>
    </row>
    <row spans="1:2" r="3">
      <c t="s" s="6" r="A3">
        <v>252</v>
      </c>
    </row>
    <row spans="1:2" r="4">
      <c t="s" s="3" r="A4">
        <v>391</v>
      </c>
      <c t="s" s="3" r="B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93</v>
      </c>
      <c t="s" s="2" r="B1">
        <v>1</v>
      </c>
    </row>
    <row spans="1:2" r="2">
      <c t="s" s="2" r="B2">
        <v>243</v>
      </c>
    </row>
    <row spans="1:2" r="3">
      <c t="s" s="6" r="A3">
        <v>255</v>
      </c>
    </row>
    <row spans="1:2" r="4">
      <c t="s" s="3" r="A4">
        <v>394</v>
      </c>
      <c t="s" s="3" r="B4">
        <v>395</v>
      </c>
    </row>
    <row spans="1:2" r="5">
      <c t="s" s="3" r="A5">
        <v>396</v>
      </c>
      <c t="s" s="3" r="B5">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98</v>
      </c>
      <c t="s" s="2" r="B1">
        <v>1</v>
      </c>
    </row>
    <row spans="1:2" r="2">
      <c t="s" s="2" r="B2">
        <v>243</v>
      </c>
    </row>
    <row spans="1:2" r="3">
      <c t="s" s="6" r="A3">
        <v>257</v>
      </c>
    </row>
    <row spans="1:2" r="4">
      <c t="s" s="3" r="A4">
        <v>399</v>
      </c>
      <c t="s" s="3" r="B4">
        <v>400</v>
      </c>
    </row>
    <row spans="1:2" r="5">
      <c t="s" s="3" r="A5">
        <v>401</v>
      </c>
      <c t="s" s="3" r="B5">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03</v>
      </c>
      <c t="s" s="2" r="B1">
        <v>1</v>
      </c>
    </row>
    <row spans="1:2" r="2">
      <c t="s" s="2" r="B2">
        <v>243</v>
      </c>
    </row>
    <row spans="1:2" r="3">
      <c t="s" s="6" r="A3">
        <v>261</v>
      </c>
    </row>
    <row spans="1:2" r="4">
      <c t="s" s="3" r="A4">
        <v>404</v>
      </c>
      <c t="s" s="3" r="B4">
        <v>405</v>
      </c>
    </row>
    <row spans="1:2" r="5">
      <c t="s" s="3" r="A5">
        <v>406</v>
      </c>
      <c t="s" s="3" r="B5">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08</v>
      </c>
      <c t="s" s="2" r="B1">
        <v>1</v>
      </c>
    </row>
    <row spans="1:2" r="2">
      <c t="s" s="2" r="B2">
        <v>243</v>
      </c>
    </row>
    <row spans="1:2" r="3">
      <c t="s" s="6" r="A3">
        <v>263</v>
      </c>
    </row>
    <row spans="1:2" r="4">
      <c t="s" s="3" r="A4">
        <v>409</v>
      </c>
      <c t="s" s="3" r="B4">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11</v>
      </c>
      <c t="s" s="2" r="B1">
        <v>1</v>
      </c>
    </row>
    <row spans="1:2" r="2">
      <c t="s" s="2" r="B2">
        <v>243</v>
      </c>
    </row>
    <row spans="1:2" r="3">
      <c t="s" s="6" r="A3">
        <v>265</v>
      </c>
    </row>
    <row spans="1:2" r="4">
      <c t="s" s="3" r="A4">
        <v>412</v>
      </c>
      <c t="s" s="3" r="B4">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14</v>
      </c>
      <c t="s" s="2" r="B1">
        <v>1</v>
      </c>
    </row>
    <row spans="1:2" r="2">
      <c t="s" s="2" r="B2">
        <v>243</v>
      </c>
    </row>
    <row spans="1:2" r="3">
      <c t="s" s="6" r="A3">
        <v>267</v>
      </c>
    </row>
    <row spans="1:2" r="4">
      <c t="s" s="3" r="A4">
        <v>415</v>
      </c>
      <c t="s" s="3" r="B4">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17</v>
      </c>
      <c t="s" s="2" r="B1">
        <v>1</v>
      </c>
    </row>
    <row spans="1:2" r="2">
      <c t="s" s="2" r="B2">
        <v>243</v>
      </c>
    </row>
    <row spans="1:2" r="3">
      <c t="s" s="6" r="A3">
        <v>270</v>
      </c>
    </row>
    <row spans="1:2" r="4">
      <c t="s" s="3" r="A4">
        <v>418</v>
      </c>
      <c t="s" s="3" r="B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6</v>
      </c>
      <c t="s" s="2" r="B1">
        <v>1</v>
      </c>
    </row>
    <row spans="1:4" r="2">
      <c t="s" s="2" r="B2">
        <v>29</v>
      </c>
      <c t="s" s="2" r="C2">
        <v>30</v>
      </c>
      <c t="s" s="2" r="D2">
        <v>137</v>
      </c>
    </row>
    <row spans="1:4" r="3">
      <c t="s" s="6" r="A3">
        <v>138</v>
      </c>
    </row>
    <row spans="1:4" r="4">
      <c t="s" s="3" r="A4">
        <v>139</v>
      </c>
      <c t="n" s="8" r="B4">
        <v>293946</v>
      </c>
      <c t="n" s="8" r="C4">
        <v>218108</v>
      </c>
      <c t="n" s="8" r="D4">
        <v>205378</v>
      </c>
    </row>
    <row spans="1:4" r="5">
      <c t="s" s="3" r="A5">
        <v>140</v>
      </c>
      <c t="n" s="5" r="B5">
        <v>1714606</v>
      </c>
      <c t="n" s="5" r="C5">
        <v>1174296</v>
      </c>
      <c t="n" s="5" r="D5">
        <v>721630</v>
      </c>
    </row>
    <row spans="1:4" r="6">
      <c t="s" s="3" r="A6">
        <v>141</v>
      </c>
      <c t="n" s="8" r="B6">
        <v>0</v>
      </c>
      <c t="n" s="8" r="C6">
        <v>0</v>
      </c>
      <c t="n" s="8" r="D6">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0</v>
      </c>
      <c t="s" s="2" r="B1">
        <v>1</v>
      </c>
    </row>
    <row spans="1:2" r="2">
      <c t="s" s="2" r="B2">
        <v>243</v>
      </c>
    </row>
    <row spans="1:2" r="3">
      <c t="s" s="6" r="A3">
        <v>272</v>
      </c>
    </row>
    <row spans="1:2" r="4">
      <c t="s" s="3" r="A4">
        <v>421</v>
      </c>
      <c t="s" s="3" r="B4">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23</v>
      </c>
      <c t="s" s="2" r="B1">
        <v>1</v>
      </c>
    </row>
    <row spans="1:2" r="2">
      <c t="s" s="2" r="B2">
        <v>243</v>
      </c>
    </row>
    <row spans="1:2" r="3">
      <c t="s" s="6" r="A3">
        <v>274</v>
      </c>
    </row>
    <row spans="1:2" r="4">
      <c t="s" s="3" r="A4">
        <v>424</v>
      </c>
      <c t="s" s="3" r="B4">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26</v>
      </c>
      <c t="s" s="2" r="B1">
        <v>1</v>
      </c>
    </row>
    <row spans="1:2" r="2">
      <c t="s" s="2" r="B2">
        <v>243</v>
      </c>
    </row>
    <row spans="1:2" r="3">
      <c t="s" s="6" r="A3">
        <v>276</v>
      </c>
    </row>
    <row spans="1:2" r="4">
      <c t="s" s="3" r="A4">
        <v>427</v>
      </c>
      <c t="s" s="3" r="B4">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29</v>
      </c>
      <c t="s" s="2" r="B1">
        <v>1</v>
      </c>
    </row>
    <row spans="1:2" r="2">
      <c t="s" s="2" r="B2">
        <v>243</v>
      </c>
    </row>
    <row spans="1:2" r="3">
      <c t="s" s="6" r="A3">
        <v>278</v>
      </c>
    </row>
    <row spans="1:2" r="4">
      <c t="s" s="3" r="A4">
        <v>430</v>
      </c>
      <c t="s" s="3" r="B4">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32</v>
      </c>
      <c t="s" s="2" r="B1">
        <v>1</v>
      </c>
    </row>
    <row spans="1:2" r="2">
      <c t="s" s="2" r="B2">
        <v>243</v>
      </c>
    </row>
    <row spans="1:2" r="3">
      <c t="s" s="6" r="A3">
        <v>292</v>
      </c>
    </row>
    <row spans="1:2" r="4">
      <c t="s" s="3" r="A4">
        <v>433</v>
      </c>
      <c t="s" s="3" r="B4">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43</v>
      </c>
    </row>
    <row spans="1:2" r="3">
      <c t="s" s="6" r="A3">
        <v>294</v>
      </c>
    </row>
    <row spans="1:2" r="4">
      <c t="s" s="3" r="A4">
        <v>436</v>
      </c>
      <c t="s" s="3" r="B4">
        <v>437</v>
      </c>
    </row>
    <row spans="1:2" r="5">
      <c t="s" s="3" r="A5">
        <v>438</v>
      </c>
      <c t="s" s="3" r="B5">
        <v>439</v>
      </c>
    </row>
    <row spans="1:2" r="6">
      <c t="s" s="3" r="A6">
        <v>440</v>
      </c>
      <c t="s" s="3" r="B6">
        <v>441</v>
      </c>
    </row>
    <row spans="1:2" r="7">
      <c t="s" s="3" r="A7">
        <v>442</v>
      </c>
      <c t="s" s="3" r="B7">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43</v>
      </c>
    </row>
    <row spans="1:2" r="3">
      <c t="s" s="6" r="A3">
        <v>296</v>
      </c>
    </row>
    <row spans="1:2" r="4">
      <c t="s" s="3" r="A4">
        <v>445</v>
      </c>
      <c t="s" s="3" r="B4">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47</v>
      </c>
      <c t="s" s="2" r="B1">
        <v>1</v>
      </c>
    </row>
    <row spans="1:2" r="2">
      <c t="s" s="2" r="B2">
        <v>243</v>
      </c>
    </row>
    <row spans="1:2" r="3">
      <c t="s" s="6" r="A3">
        <v>298</v>
      </c>
    </row>
    <row spans="1:2" r="4">
      <c t="s" s="3" r="A4">
        <v>448</v>
      </c>
      <c t="s" s="3" r="B4">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50</v>
      </c>
      <c t="s" s="2" r="B1">
        <v>1</v>
      </c>
    </row>
    <row spans="1:2" r="2">
      <c t="s" s="2" r="B2">
        <v>243</v>
      </c>
    </row>
    <row spans="1:2" r="3">
      <c t="s" s="6" r="A3">
        <v>300</v>
      </c>
    </row>
    <row spans="1:2" r="4">
      <c t="s" s="3" r="A4">
        <v>451</v>
      </c>
      <c t="s" s="3" r="B4">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43</v>
      </c>
    </row>
    <row spans="1:2" r="3">
      <c t="s" s="6" r="A3">
        <v>454</v>
      </c>
    </row>
    <row spans="1:2" r="4">
      <c t="s" s="3" r="A4">
        <v>455</v>
      </c>
      <c t="s" s="3" r="B4">
        <v>456</v>
      </c>
    </row>
    <row spans="1:2" r="5">
      <c t="s" s="3" r="A5">
        <v>457</v>
      </c>
      <c t="s" s="3" r="B5">
        <v>458</v>
      </c>
    </row>
    <row spans="1:2" r="6">
      <c t="s" s="3" r="A6">
        <v>459</v>
      </c>
      <c t="s" s="3" r="B6">
        <v>460</v>
      </c>
    </row>
    <row spans="1:2" r="7">
      <c t="s" s="3" r="A7">
        <v>461</v>
      </c>
      <c t="s" s="3" r="B7">
        <v>462</v>
      </c>
    </row>
    <row spans="1:2" r="8">
      <c t="s" s="3" r="A8">
        <v>463</v>
      </c>
      <c t="s" s="3" r="B8">
        <v>464</v>
      </c>
    </row>
    <row spans="1:2" r="9">
      <c t="s" s="3" r="A9">
        <v>465</v>
      </c>
    </row>
    <row spans="1:2" r="10">
      <c t="s" s="6" r="A10">
        <v>454</v>
      </c>
    </row>
    <row spans="1:2" r="11">
      <c t="s" s="3" r="A11">
        <v>466</v>
      </c>
      <c t="s" s="3" r="B11">
        <v>467</v>
      </c>
    </row>
    <row spans="1:2" r="12">
      <c t="s" s="3" r="A12">
        <v>468</v>
      </c>
    </row>
    <row spans="1:2" r="13">
      <c t="s" s="6" r="A13">
        <v>454</v>
      </c>
    </row>
    <row spans="1:2" r="14">
      <c t="s" s="3" r="A14">
        <v>469</v>
      </c>
      <c t="s" s="3" r="B14">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52"/>
    <col customWidth="1" max="3" min="3" width="30"/>
    <col customWidth="1" max="4" min="4" width="52"/>
    <col customWidth="1" max="5" min="5" width="34"/>
    <col customWidth="1" max="6" min="6" width="29"/>
    <col customWidth="1" max="7" min="7" width="35"/>
    <col customWidth="1" max="8" min="8" width="53"/>
    <col customWidth="1" max="9" min="9" width="32"/>
    <col customWidth="1" max="10" min="10" width="14"/>
    <col customWidth="1" max="11" min="11" width="14"/>
  </cols>
  <sheetData>
    <row spans="1:11" r="1">
      <c t="s" s="1" r="A1">
        <v>142</v>
      </c>
      <c t="s" s="2" r="B1">
        <v>143</v>
      </c>
      <c t="s" s="2" r="C1">
        <v>144</v>
      </c>
      <c t="s" s="2" r="D1">
        <v>145</v>
      </c>
      <c t="s" s="2" r="E1">
        <v>146</v>
      </c>
      <c t="s" s="2" r="F1">
        <v>147</v>
      </c>
      <c t="s" s="2" r="G1">
        <v>148</v>
      </c>
      <c t="s" s="2" r="H1">
        <v>149</v>
      </c>
      <c t="s" s="2" r="I1">
        <v>150</v>
      </c>
      <c t="s" s="2" r="J1">
        <v>151</v>
      </c>
      <c t="s" s="2" r="K1">
        <v>152</v>
      </c>
    </row>
    <row spans="1:11" r="2">
      <c t="s" s="3" r="A2">
        <v>153</v>
      </c>
      <c t="n" s="8" r="B2">
        <v>56</v>
      </c>
      <c t="n" s="8" r="D2">
        <v>11</v>
      </c>
      <c t="n" s="8" r="E2">
        <v>1646913</v>
      </c>
      <c t="n" s="8" r="G2">
        <v>-1135962</v>
      </c>
      <c t="n" s="8" r="H2">
        <v>3483</v>
      </c>
      <c t="n" s="8" r="K2">
        <v>514501</v>
      </c>
    </row>
    <row spans="1:11" r="3">
      <c t="s" s="3" r="A3">
        <v>154</v>
      </c>
      <c t="n" s="5" r="B3">
        <v>84774523</v>
      </c>
      <c t="n" s="5" r="D3">
        <v>16510358</v>
      </c>
    </row>
    <row spans="1:11" r="4">
      <c t="s" s="6" r="A4">
        <v>155</v>
      </c>
    </row>
    <row spans="1:11" r="5">
      <c t="s" s="3" r="A5">
        <v>120</v>
      </c>
      <c t="n" s="5" r="G5">
        <v>321220</v>
      </c>
      <c t="n" s="5" r="K5">
        <v>321220</v>
      </c>
    </row>
    <row spans="1:11" r="6">
      <c t="s" s="3" r="A6">
        <v>156</v>
      </c>
      <c t="n" s="8" r="B6">
        <v>5</v>
      </c>
      <c t="n" s="5" r="E6">
        <v>571315</v>
      </c>
      <c t="n" s="5" r="K6">
        <v>571320</v>
      </c>
    </row>
    <row spans="1:11" r="7">
      <c t="s" s="3" r="A7">
        <v>157</v>
      </c>
      <c t="n" s="5" r="B7">
        <v>8000000</v>
      </c>
    </row>
    <row spans="1:11" r="8">
      <c t="s" s="3" r="A8">
        <v>158</v>
      </c>
      <c t="n" s="5" r="E8">
        <v>-9769</v>
      </c>
      <c t="n" s="5" r="K8">
        <v>-9769</v>
      </c>
    </row>
    <row spans="1:11" r="9">
      <c t="s" s="3" r="A9">
        <v>159</v>
      </c>
      <c t="n" s="8" r="B9">
        <v>1</v>
      </c>
      <c t="n" s="5" r="E9">
        <v>12585</v>
      </c>
      <c t="n" s="8" r="K9">
        <v>12586</v>
      </c>
    </row>
    <row spans="1:11" r="10">
      <c t="s" s="3" r="A10">
        <v>160</v>
      </c>
      <c t="n" s="5" r="B10">
        <v>1905026</v>
      </c>
      <c t="n" s="5" r="J10">
        <v>1905026</v>
      </c>
      <c t="n" s="5" r="K10">
        <v>1905026</v>
      </c>
    </row>
    <row spans="1:11" r="11">
      <c t="s" s="3" r="A11">
        <v>161</v>
      </c>
      <c t="n" s="5" r="B11">
        <v>476065</v>
      </c>
      <c t="n" s="5" r="C11">
        <v>476065</v>
      </c>
    </row>
    <row spans="1:11" r="12">
      <c t="s" s="3" r="A12">
        <v>162</v>
      </c>
      <c t="n" s="5" r="E12">
        <v>76505</v>
      </c>
      <c t="n" s="8" r="K12">
        <v>76505</v>
      </c>
    </row>
    <row spans="1:11" r="13">
      <c t="s" s="3" r="A13">
        <v>163</v>
      </c>
      <c t="n" s="5" r="H13">
        <v>-13767</v>
      </c>
      <c t="n" s="5" r="K13">
        <v>-13767</v>
      </c>
    </row>
    <row spans="1:11" r="14">
      <c t="s" s="3" r="A14">
        <v>164</v>
      </c>
      <c t="n" s="8" r="B14">
        <v>62</v>
      </c>
      <c t="n" s="8" r="D14">
        <v>11</v>
      </c>
      <c t="n" s="5" r="E14">
        <v>2297549</v>
      </c>
      <c t="n" s="5" r="G14">
        <v>-814742</v>
      </c>
      <c t="n" s="5" r="H14">
        <v>-10284</v>
      </c>
      <c t="n" s="5" r="K14">
        <v>1472596</v>
      </c>
    </row>
    <row spans="1:11" r="15">
      <c t="s" s="3" r="A15">
        <v>165</v>
      </c>
      <c t="n" s="5" r="B15">
        <v>95155614</v>
      </c>
      <c t="n" s="5" r="D15">
        <v>16510358</v>
      </c>
    </row>
    <row spans="1:11" r="16">
      <c t="s" s="6" r="A16">
        <v>155</v>
      </c>
    </row>
    <row spans="1:11" r="17">
      <c t="s" s="3" r="A17">
        <v>120</v>
      </c>
      <c t="n" s="5" r="G17">
        <v>841286</v>
      </c>
      <c t="n" s="8" r="I17">
        <v>-88693</v>
      </c>
      <c t="n" s="5" r="K17">
        <v>752593</v>
      </c>
    </row>
    <row spans="1:11" r="18">
      <c t="s" s="3" r="A18">
        <v>159</v>
      </c>
      <c t="n" s="8" r="B18">
        <v>1</v>
      </c>
      <c t="n" s="5" r="E18">
        <v>10949</v>
      </c>
      <c t="n" s="8" r="K18">
        <v>10950</v>
      </c>
    </row>
    <row spans="1:11" r="19">
      <c t="s" s="3" r="A19">
        <v>160</v>
      </c>
      <c t="n" s="5" r="B19">
        <v>1883977</v>
      </c>
      <c t="n" s="5" r="J19">
        <v>1883977</v>
      </c>
      <c t="n" s="5" r="K19">
        <v>1883977</v>
      </c>
    </row>
    <row spans="1:11" r="20">
      <c t="s" s="3" r="A20">
        <v>161</v>
      </c>
      <c t="n" s="5" r="B20">
        <v>988723</v>
      </c>
      <c t="n" s="5" r="C20">
        <v>988723</v>
      </c>
    </row>
    <row spans="1:11" r="21">
      <c t="s" s="3" r="A21">
        <v>162</v>
      </c>
      <c t="n" s="5" r="E21">
        <v>225494</v>
      </c>
      <c t="n" s="8" r="K21">
        <v>225494</v>
      </c>
    </row>
    <row spans="1:11" r="22">
      <c t="s" s="3" r="A22">
        <v>166</v>
      </c>
      <c t="n" s="5" r="I22">
        <v>233919</v>
      </c>
      <c t="n" s="5" r="K22">
        <v>233919</v>
      </c>
    </row>
    <row spans="1:11" r="23">
      <c t="s" s="3" r="A23">
        <v>167</v>
      </c>
      <c t="n" s="5" r="E23">
        <v>4225</v>
      </c>
      <c t="n" s="5" r="K23">
        <v>4225</v>
      </c>
    </row>
    <row spans="1:11" r="24">
      <c t="s" s="3" r="A24">
        <v>163</v>
      </c>
      <c t="n" s="5" r="H24">
        <v>-427</v>
      </c>
      <c t="n" s="5" r="I24">
        <v>-1282</v>
      </c>
      <c t="n" s="5" r="K24">
        <v>-1709</v>
      </c>
    </row>
    <row spans="1:11" r="25">
      <c t="s" s="3" r="A25">
        <v>168</v>
      </c>
      <c t="n" s="8" r="B25">
        <v>63</v>
      </c>
      <c t="n" s="8" r="D25">
        <v>11</v>
      </c>
      <c t="n" s="5" r="E25">
        <v>2538217</v>
      </c>
      <c t="n" s="5" r="G25">
        <v>26544</v>
      </c>
      <c t="n" s="5" r="H25">
        <v>-10711</v>
      </c>
      <c t="n" s="5" r="I25">
        <v>143944</v>
      </c>
      <c t="n" s="5" r="K25">
        <v>2698068</v>
      </c>
    </row>
    <row spans="1:11" r="26">
      <c t="s" s="3" r="A26">
        <v>169</v>
      </c>
      <c t="n" s="5" r="B26">
        <v>98028314</v>
      </c>
      <c t="n" s="5" r="D26">
        <v>16510358</v>
      </c>
    </row>
    <row spans="1:11" r="27">
      <c t="s" s="6" r="A27">
        <v>155</v>
      </c>
    </row>
    <row spans="1:11" r="28">
      <c t="s" s="3" r="A28">
        <v>120</v>
      </c>
      <c t="n" s="5" r="G28">
        <v>1589665</v>
      </c>
      <c t="n" s="5" r="I28">
        <v>-80953</v>
      </c>
      <c t="n" s="7" r="J28">
        <v>232906</v>
      </c>
      <c t="n" s="5" r="K28">
        <v>1508712</v>
      </c>
    </row>
    <row spans="1:11" r="29">
      <c t="s" s="3" r="A29">
        <v>159</v>
      </c>
      <c t="n" s="8" r="B29">
        <v>2</v>
      </c>
      <c t="n" s="5" r="E29">
        <v>6321</v>
      </c>
      <c t="n" s="8" r="K29">
        <v>6323</v>
      </c>
    </row>
    <row spans="1:11" r="30">
      <c t="s" s="3" r="A30">
        <v>160</v>
      </c>
      <c t="n" s="5" r="B30">
        <v>956587</v>
      </c>
      <c t="n" s="5" r="J30">
        <v>956587</v>
      </c>
      <c t="n" s="5" r="K30">
        <v>956587</v>
      </c>
    </row>
    <row spans="1:11" r="31">
      <c t="s" s="3" r="A31">
        <v>161</v>
      </c>
      <c t="n" s="5" r="B31">
        <v>1100618</v>
      </c>
      <c t="n" s="5" r="C31">
        <v>1100618</v>
      </c>
    </row>
    <row spans="1:11" r="32">
      <c t="s" s="3" r="A32">
        <v>162</v>
      </c>
      <c t="n" s="5" r="E32">
        <v>302941</v>
      </c>
      <c t="n" s="8" r="K32">
        <v>302941</v>
      </c>
    </row>
    <row spans="1:11" r="33">
      <c t="s" s="3" r="A33">
        <v>166</v>
      </c>
      <c t="n" s="5" r="E33">
        <v>-1417</v>
      </c>
      <c t="n" s="5" r="I33">
        <v>20418</v>
      </c>
      <c t="n" s="5" r="K33">
        <v>19001</v>
      </c>
    </row>
    <row spans="1:11" r="34">
      <c t="s" s="3" r="A34">
        <v>170</v>
      </c>
      <c t="n" s="5" r="E34">
        <v>-7471</v>
      </c>
      <c t="n" s="5" r="I34">
        <v>-6160</v>
      </c>
      <c t="n" s="5" r="K34">
        <v>-13631</v>
      </c>
    </row>
    <row spans="1:11" r="35">
      <c t="s" s="3" r="A35">
        <v>163</v>
      </c>
      <c t="n" s="5" r="H35">
        <v>-52487</v>
      </c>
      <c t="n" s="5" r="I35">
        <v>-3166</v>
      </c>
      <c t="n" s="7" r="J35">
        <v>-8591</v>
      </c>
      <c t="n" s="5" r="K35">
        <v>-55653</v>
      </c>
    </row>
    <row spans="1:11" r="36">
      <c t="s" s="3" r="A36">
        <v>171</v>
      </c>
      <c t="n" s="5" r="H36">
        <v>-7783</v>
      </c>
      <c t="n" s="7" r="J36">
        <v>-1201</v>
      </c>
      <c t="n" s="5" r="K36">
        <v>-7783</v>
      </c>
    </row>
    <row spans="1:11" r="37">
      <c t="s" s="3" r="A37">
        <v>172</v>
      </c>
      <c t="n" s="8" r="F37">
        <v>-844711</v>
      </c>
      <c t="n" s="8" r="K37">
        <v>-844711</v>
      </c>
    </row>
    <row spans="1:11" r="38">
      <c t="s" s="3" r="A38">
        <v>173</v>
      </c>
      <c t="n" s="5" r="F38">
        <v>1614135</v>
      </c>
      <c t="n" s="5" r="J38">
        <v>1614135</v>
      </c>
      <c t="n" s="5" r="K38">
        <v>1614135</v>
      </c>
    </row>
    <row spans="1:11" r="39">
      <c t="s" s="3" r="A39">
        <v>174</v>
      </c>
      <c t="n" s="8" r="B39">
        <v>65</v>
      </c>
      <c t="n" s="8" r="D39">
        <v>11</v>
      </c>
      <c t="n" s="8" r="E39">
        <v>2838591</v>
      </c>
      <c t="n" s="8" r="F39">
        <v>-844711</v>
      </c>
      <c t="n" s="8" r="G39">
        <v>1616209</v>
      </c>
      <c t="n" s="8" r="H39">
        <v>-70981</v>
      </c>
      <c t="n" s="8" r="I39">
        <v>74083</v>
      </c>
      <c t="n" s="7" r="J39">
        <v>557793</v>
      </c>
      <c t="n" s="8" r="K39">
        <v>3613267</v>
      </c>
    </row>
    <row spans="1:11" r="40">
      <c t="s" s="3" r="A40">
        <v>175</v>
      </c>
      <c t="n" s="5" r="B40">
        <v>100085519</v>
      </c>
      <c t="n" s="5" r="D40">
        <v>16510358</v>
      </c>
      <c t="n" s="5" r="F40">
        <v>16141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71</v>
      </c>
      <c t="s" s="2" r="B1">
        <v>1</v>
      </c>
    </row>
    <row spans="1:2" r="2">
      <c t="s" s="2" r="B2">
        <v>243</v>
      </c>
    </row>
    <row spans="1:2" r="3">
      <c t="s" s="6" r="A3">
        <v>304</v>
      </c>
    </row>
    <row spans="1:2" r="4">
      <c t="s" s="3" r="A4">
        <v>472</v>
      </c>
      <c t="s" s="3" r="B4">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7"/>
    <col customWidth="1" max="2" min="2" width="18"/>
    <col customWidth="1" max="3" min="3" width="18"/>
    <col customWidth="1" max="4" min="4" width="18"/>
    <col customWidth="1" max="5" min="5" width="14"/>
    <col customWidth="1" max="6" min="6" width="14"/>
    <col customWidth="1" max="7" min="7" width="21"/>
    <col customWidth="1" max="8" min="8" width="21"/>
  </cols>
  <sheetData>
    <row spans="1:8" r="1">
      <c t="s" s="1" r="A1">
        <v>474</v>
      </c>
      <c t="s" s="2" r="B1">
        <v>475</v>
      </c>
      <c t="s" s="2" r="C1">
        <v>476</v>
      </c>
      <c t="s" s="2" r="D1">
        <v>477</v>
      </c>
      <c t="s" s="2" r="E1">
        <v>478</v>
      </c>
      <c t="s" s="2" r="F1">
        <v>479</v>
      </c>
      <c t="s" s="2" r="G1">
        <v>480</v>
      </c>
      <c t="s" s="2" r="H1">
        <v>481</v>
      </c>
    </row>
    <row spans="1:8" r="2">
      <c t="s" s="6" r="A2">
        <v>248</v>
      </c>
    </row>
    <row spans="1:8" r="3">
      <c t="s" s="3" r="A3">
        <v>482</v>
      </c>
      <c t="n" s="5" r="B3">
        <v>5</v>
      </c>
    </row>
    <row spans="1:8" r="4">
      <c t="s" s="3" r="A4">
        <v>483</v>
      </c>
    </row>
    <row spans="1:8" r="5">
      <c t="s" s="6" r="A5">
        <v>248</v>
      </c>
    </row>
    <row spans="1:8" r="6">
      <c t="s" s="3" r="A6">
        <v>482</v>
      </c>
      <c t="n" s="5" r="B6">
        <v>3</v>
      </c>
    </row>
    <row spans="1:8" r="7">
      <c t="s" s="3" r="A7">
        <v>484</v>
      </c>
    </row>
    <row spans="1:8" r="8">
      <c t="s" s="6" r="A8">
        <v>248</v>
      </c>
    </row>
    <row spans="1:8" r="9">
      <c t="s" s="3" r="A9">
        <v>485</v>
      </c>
      <c t="s" s="3" r="D9">
        <v>486</v>
      </c>
    </row>
    <row spans="1:8" r="10">
      <c t="s" s="3" r="A10">
        <v>487</v>
      </c>
    </row>
    <row spans="1:8" r="11">
      <c t="s" s="6" r="A11">
        <v>248</v>
      </c>
    </row>
    <row spans="1:8" r="12">
      <c t="s" s="3" r="A12">
        <v>488</v>
      </c>
      <c t="n" s="11" r="G12">
        <v>1.6</v>
      </c>
      <c t="n" s="8" r="H12">
        <v>10</v>
      </c>
    </row>
    <row spans="1:8" r="13">
      <c t="s" s="3" r="A13">
        <v>485</v>
      </c>
      <c t="s" s="3" r="D13">
        <v>486</v>
      </c>
    </row>
    <row spans="1:8" r="14">
      <c t="s" s="3" r="A14">
        <v>489</v>
      </c>
    </row>
    <row spans="1:8" r="15">
      <c t="s" s="6" r="A15">
        <v>248</v>
      </c>
    </row>
    <row spans="1:8" r="16">
      <c t="s" s="3" r="A16">
        <v>485</v>
      </c>
      <c t="s" s="3" r="D16">
        <v>486</v>
      </c>
    </row>
    <row spans="1:8" r="17">
      <c t="s" s="3" r="A17">
        <v>490</v>
      </c>
    </row>
    <row spans="1:8" r="18">
      <c t="s" s="6" r="A18">
        <v>248</v>
      </c>
    </row>
    <row spans="1:8" r="19">
      <c t="s" s="3" r="A19">
        <v>485</v>
      </c>
      <c t="s" s="3" r="D19">
        <v>486</v>
      </c>
    </row>
    <row spans="1:8" r="20">
      <c t="s" s="3" r="A20">
        <v>491</v>
      </c>
    </row>
    <row spans="1:8" r="21">
      <c t="s" s="6" r="A21">
        <v>248</v>
      </c>
    </row>
    <row spans="1:8" r="22">
      <c t="s" s="3" r="A22">
        <v>485</v>
      </c>
      <c t="s" s="3" r="D22">
        <v>486</v>
      </c>
    </row>
    <row spans="1:8" r="23">
      <c t="s" s="3" r="A23">
        <v>492</v>
      </c>
    </row>
    <row spans="1:8" r="24">
      <c t="s" s="6" r="A24">
        <v>248</v>
      </c>
    </row>
    <row spans="1:8" r="25">
      <c t="s" s="3" r="A25">
        <v>485</v>
      </c>
      <c t="s" s="3" r="D25">
        <v>486</v>
      </c>
    </row>
    <row spans="1:8" r="26">
      <c t="s" s="3" r="A26">
        <v>493</v>
      </c>
    </row>
    <row spans="1:8" r="27">
      <c t="s" s="6" r="A27">
        <v>248</v>
      </c>
    </row>
    <row spans="1:8" r="28">
      <c t="s" s="3" r="A28">
        <v>485</v>
      </c>
      <c t="s" s="3" r="D28">
        <v>486</v>
      </c>
    </row>
    <row spans="1:8" r="29">
      <c t="s" s="3" r="A29">
        <v>494</v>
      </c>
    </row>
    <row spans="1:8" r="30">
      <c t="s" s="6" r="A30">
        <v>248</v>
      </c>
    </row>
    <row spans="1:8" r="31">
      <c t="s" s="3" r="A31">
        <v>485</v>
      </c>
      <c t="s" s="3" r="D31">
        <v>486</v>
      </c>
    </row>
    <row spans="1:8" r="32">
      <c t="s" s="3" r="A32">
        <v>495</v>
      </c>
    </row>
    <row spans="1:8" r="33">
      <c t="s" s="6" r="A33">
        <v>248</v>
      </c>
    </row>
    <row spans="1:8" r="34">
      <c t="s" s="3" r="A34">
        <v>485</v>
      </c>
      <c t="s" s="3" r="D34">
        <v>486</v>
      </c>
    </row>
    <row spans="1:8" r="35">
      <c t="s" s="3" r="A35">
        <v>496</v>
      </c>
    </row>
    <row spans="1:8" r="36">
      <c t="s" s="6" r="A36">
        <v>248</v>
      </c>
    </row>
    <row spans="1:8" r="37">
      <c t="s" s="3" r="A37">
        <v>485</v>
      </c>
      <c t="s" s="3" r="D37">
        <v>486</v>
      </c>
    </row>
    <row spans="1:8" r="38">
      <c t="s" s="3" r="A38">
        <v>497</v>
      </c>
    </row>
    <row spans="1:8" r="39">
      <c t="s" s="6" r="A39">
        <v>248</v>
      </c>
    </row>
    <row spans="1:8" r="40">
      <c t="s" s="3" r="A40">
        <v>485</v>
      </c>
      <c t="s" s="3" r="D40">
        <v>498</v>
      </c>
    </row>
    <row spans="1:8" r="41">
      <c t="s" s="3" r="A41">
        <v>499</v>
      </c>
    </row>
    <row spans="1:8" r="42">
      <c t="s" s="6" r="A42">
        <v>248</v>
      </c>
    </row>
    <row spans="1:8" r="43">
      <c t="s" s="3" r="A43">
        <v>485</v>
      </c>
      <c t="s" s="3" r="D43">
        <v>498</v>
      </c>
    </row>
    <row spans="1:8" r="44">
      <c t="s" s="3" r="A44">
        <v>500</v>
      </c>
    </row>
    <row spans="1:8" r="45">
      <c t="s" s="6" r="A45">
        <v>248</v>
      </c>
    </row>
    <row spans="1:8" r="46">
      <c t="s" s="3" r="A46">
        <v>482</v>
      </c>
      <c t="n" s="5" r="C46">
        <v>5</v>
      </c>
      <c t="n" s="5" r="D46">
        <v>5</v>
      </c>
    </row>
    <row spans="1:8" r="47">
      <c t="s" s="3" r="A47">
        <v>501</v>
      </c>
    </row>
    <row spans="1:8" r="48">
      <c t="s" s="6" r="A48">
        <v>248</v>
      </c>
    </row>
    <row spans="1:8" r="49">
      <c t="s" s="3" r="A49">
        <v>502</v>
      </c>
      <c t="s" s="3" r="D49">
        <v>503</v>
      </c>
      <c t="s" s="3" r="F49">
        <v>504</v>
      </c>
    </row>
    <row spans="1:8" r="50">
      <c t="s" s="3" r="A50">
        <v>505</v>
      </c>
    </row>
    <row spans="1:8" r="51">
      <c t="s" s="6" r="A51">
        <v>248</v>
      </c>
    </row>
    <row spans="1:8" r="52">
      <c t="s" s="3" r="A52">
        <v>502</v>
      </c>
      <c t="s" s="3" r="E52">
        <v>498</v>
      </c>
    </row>
    <row spans="1:8" r="53">
      <c t="s" s="3" r="A53">
        <v>506</v>
      </c>
    </row>
    <row spans="1:8" r="54">
      <c t="s" s="6" r="A54">
        <v>248</v>
      </c>
    </row>
    <row spans="1:8" r="55">
      <c t="s" s="3" r="A55">
        <v>502</v>
      </c>
      <c t="s" s="3" r="E55">
        <v>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18"/>
    <col customWidth="1" max="6" min="6" width="25"/>
    <col customWidth="1" max="7" min="7" width="25"/>
    <col customWidth="1" max="8" min="8" width="21"/>
    <col customWidth="1" max="9" min="9" width="21"/>
    <col customWidth="1" max="10" min="10" width="21"/>
    <col customWidth="1" max="11" min="11" width="21"/>
    <col customWidth="1" max="12" min="12" width="21"/>
  </cols>
  <sheetData>
    <row spans="1:12" r="1">
      <c t="s" s="1" r="A1">
        <v>508</v>
      </c>
      <c t="s" s="2" r="B1">
        <v>475</v>
      </c>
      <c t="s" s="2" r="C1">
        <v>476</v>
      </c>
      <c t="s" s="2" r="D1">
        <v>509</v>
      </c>
      <c t="s" s="2" r="E1">
        <v>510</v>
      </c>
      <c t="s" s="2" r="F1">
        <v>511</v>
      </c>
      <c t="s" s="2" r="G1">
        <v>512</v>
      </c>
      <c t="s" s="2" r="H1">
        <v>30</v>
      </c>
      <c t="s" s="2" r="I1">
        <v>137</v>
      </c>
      <c t="s" s="2" r="J1">
        <v>29</v>
      </c>
      <c t="s" s="2" r="K1">
        <v>513</v>
      </c>
      <c t="s" s="2" r="L1">
        <v>514</v>
      </c>
    </row>
    <row spans="1:12" r="2">
      <c t="s" s="6" r="A2">
        <v>313</v>
      </c>
    </row>
    <row spans="1:12" r="3">
      <c t="s" s="3" r="A3">
        <v>515</v>
      </c>
      <c t="n" s="5" r="B3">
        <v>5</v>
      </c>
    </row>
    <row spans="1:12" r="4">
      <c t="s" s="3" r="A4">
        <v>516</v>
      </c>
      <c t="n" s="7" r="F4">
        <v>557793000</v>
      </c>
      <c t="n" s="8" r="H4">
        <v>2698068000</v>
      </c>
      <c t="n" s="8" r="I4">
        <v>1472596000</v>
      </c>
      <c t="n" s="8" r="J4">
        <v>3613267000</v>
      </c>
      <c t="n" s="8" r="L4">
        <v>514501000</v>
      </c>
    </row>
    <row spans="1:12" r="5">
      <c t="s" s="6" r="A5">
        <v>517</v>
      </c>
    </row>
    <row spans="1:12" r="6">
      <c t="s" s="3" r="A6">
        <v>518</v>
      </c>
      <c t="n" s="5" r="F6">
        <v>-1025852000</v>
      </c>
      <c t="n" s="5" r="H6">
        <v>-6121256000</v>
      </c>
      <c t="n" s="5" r="J6">
        <v>-6645262000</v>
      </c>
    </row>
    <row spans="1:12" r="7">
      <c t="s" s="3" r="A7">
        <v>198</v>
      </c>
      <c t="n" s="5" r="F7">
        <v>-310225000</v>
      </c>
      <c t="n" s="5" r="H7">
        <v>-1422935000</v>
      </c>
      <c t="n" s="5" r="J7">
        <v>-2009578000</v>
      </c>
    </row>
    <row spans="1:12" r="8">
      <c t="s" s="3" r="A8">
        <v>199</v>
      </c>
      <c t="n" s="5" r="F8">
        <v>-479271000</v>
      </c>
      <c t="n" s="5" r="H8">
        <v>-2340756000</v>
      </c>
      <c t="n" s="5" r="J8">
        <v>-3104622000</v>
      </c>
    </row>
    <row spans="1:12" r="9">
      <c t="s" s="3" r="A9">
        <v>200</v>
      </c>
      <c t="n" s="5" r="F9">
        <v>-31950000</v>
      </c>
      <c t="n" s="5" r="H9">
        <v>-75784000</v>
      </c>
      <c t="n" s="5" r="J9">
        <v>-206966000</v>
      </c>
    </row>
    <row spans="1:12" r="10">
      <c t="s" s="3" r="A10">
        <v>201</v>
      </c>
      <c t="n" s="5" r="F10">
        <v>-16137000</v>
      </c>
      <c t="n" s="5" r="H10">
        <v>-194560000</v>
      </c>
      <c t="n" s="5" r="J10">
        <v>-104531000</v>
      </c>
    </row>
    <row spans="1:12" r="11">
      <c t="s" s="3" r="A11">
        <v>60</v>
      </c>
      <c t="n" s="5" r="F11">
        <v>-1878100000</v>
      </c>
      <c t="n" s="5" r="H11">
        <v>-10155291000</v>
      </c>
      <c t="n" s="5" r="J11">
        <v>-12165959000</v>
      </c>
    </row>
    <row spans="1:12" r="12">
      <c t="s" s="3" r="A12">
        <v>202</v>
      </c>
      <c t="n" s="5" r="F12">
        <v>-27080000</v>
      </c>
      <c t="n" s="5" r="H12">
        <v>-242697000</v>
      </c>
      <c t="n" s="5" r="J12">
        <v>-175416000</v>
      </c>
    </row>
    <row spans="1:12" r="13">
      <c t="s" s="3" r="A13">
        <v>519</v>
      </c>
      <c t="n" s="5" r="F13">
        <v>-3504000</v>
      </c>
      <c t="n" s="5" r="J13">
        <v>-22699000</v>
      </c>
    </row>
    <row spans="1:12" r="14">
      <c t="s" s="3" r="A14">
        <v>66</v>
      </c>
      <c t="n" s="5" r="F14">
        <v>-2535159000</v>
      </c>
      <c t="n" s="5" r="H14">
        <v>-14252973000</v>
      </c>
      <c t="n" s="5" r="J14">
        <v>-16422255000</v>
      </c>
    </row>
    <row spans="1:12" r="15">
      <c t="s" s="3" r="A15">
        <v>520</v>
      </c>
      <c t="n" s="5" r="F15">
        <v>557793000</v>
      </c>
      <c t="n" s="5" r="H15">
        <v>2698068000</v>
      </c>
      <c t="n" s="5" r="I15">
        <v>1472596000</v>
      </c>
      <c t="n" s="5" r="J15">
        <v>3613267000</v>
      </c>
      <c t="n" s="8" r="L15">
        <v>514501000</v>
      </c>
    </row>
    <row spans="1:12" r="16">
      <c t="s" s="6" r="A16">
        <v>521</v>
      </c>
    </row>
    <row spans="1:12" r="17">
      <c t="s" s="3" r="A17">
        <v>522</v>
      </c>
      <c t="n" s="5" r="F17">
        <v>6206307000</v>
      </c>
      <c t="n" s="8" r="G17">
        <v>40203212000</v>
      </c>
      <c t="n" s="5" r="H17">
        <v>23129313000</v>
      </c>
      <c t="n" s="5" r="I17">
        <v>10420794000</v>
      </c>
    </row>
    <row spans="1:12" r="18">
      <c t="s" s="3" r="A18">
        <v>109</v>
      </c>
      <c t="n" s="5" r="F18">
        <v>-1255731000</v>
      </c>
      <c t="n" s="5" r="G18">
        <v>-8134371000</v>
      </c>
      <c t="n" s="5" r="H18">
        <v>-5071559000</v>
      </c>
      <c t="n" s="5" r="I18">
        <v>-2227384000</v>
      </c>
    </row>
    <row spans="1:12" r="19">
      <c t="s" s="3" r="A19">
        <v>120</v>
      </c>
      <c t="n" s="5" r="F19">
        <v>232906000</v>
      </c>
      <c t="n" s="5" r="G19">
        <v>1508712000</v>
      </c>
      <c t="n" s="5" r="H19">
        <v>752593000</v>
      </c>
      <c t="n" s="5" r="I19">
        <v>321220000</v>
      </c>
    </row>
    <row spans="1:12" r="20">
      <c t="s" s="3" r="A20">
        <v>523</v>
      </c>
      <c t="n" s="5" r="F20">
        <v>295638000</v>
      </c>
      <c t="n" s="5" r="G20">
        <v>1915086000</v>
      </c>
      <c t="n" s="5" r="H20">
        <v>3262662000</v>
      </c>
      <c t="n" s="5" r="I20">
        <v>2633282000</v>
      </c>
    </row>
    <row spans="1:12" r="21">
      <c t="s" s="3" r="A21">
        <v>524</v>
      </c>
      <c t="n" s="5" r="F21">
        <v>-453443000</v>
      </c>
      <c t="n" s="5" r="G21">
        <v>-2937309000</v>
      </c>
      <c t="n" s="5" r="H21">
        <v>-4253380000</v>
      </c>
      <c t="n" s="5" r="I21">
        <v>-1941839000</v>
      </c>
    </row>
    <row spans="1:12" r="22">
      <c t="s" s="3" r="A22">
        <v>525</v>
      </c>
      <c t="n" s="5" r="F22">
        <v>-83228000</v>
      </c>
      <c t="n" s="5" r="G22">
        <v>-539134000</v>
      </c>
      <c t="n" s="5" r="H22">
        <v>3852133000</v>
      </c>
      <c t="n" s="5" r="I22">
        <v>574137000</v>
      </c>
    </row>
    <row spans="1:12" r="23">
      <c t="s" s="3" r="A23">
        <v>200</v>
      </c>
      <c t="n" s="7" r="F23">
        <v>20251000</v>
      </c>
      <c t="n" s="5" r="G23">
        <v>131182000</v>
      </c>
      <c t="n" s="5" r="H23">
        <v>19776000</v>
      </c>
      <c t="n" s="5" r="I23">
        <v>4641000</v>
      </c>
    </row>
    <row spans="1:12" r="24">
      <c t="s" s="3" r="A24">
        <v>94</v>
      </c>
    </row>
    <row spans="1:12" r="25">
      <c t="s" s="6" r="A25">
        <v>526</v>
      </c>
    </row>
    <row spans="1:12" r="26">
      <c t="s" s="3" r="A26">
        <v>52</v>
      </c>
      <c t="n" s="5" r="H26">
        <v>5532899000</v>
      </c>
      <c t="n" s="5" r="J26">
        <v>4673422000</v>
      </c>
    </row>
    <row spans="1:12" r="27">
      <c t="s" s="6" r="A27">
        <v>517</v>
      </c>
    </row>
    <row spans="1:12" r="28">
      <c t="s" s="3" r="A28">
        <v>518</v>
      </c>
      <c t="n" s="5" r="H28">
        <v>-7490000</v>
      </c>
      <c t="n" s="5" r="J28">
        <v>-48178000</v>
      </c>
    </row>
    <row spans="1:12" r="29">
      <c t="s" s="3" r="A29">
        <v>198</v>
      </c>
      <c t="n" s="5" r="H29">
        <v>-1217429000</v>
      </c>
      <c t="n" s="5" r="J29">
        <v>-879848000</v>
      </c>
    </row>
    <row spans="1:12" r="30">
      <c t="s" s="3" r="A30">
        <v>199</v>
      </c>
      <c t="n" s="5" r="H30">
        <v>-944097000</v>
      </c>
      <c t="n" s="5" r="J30">
        <v>-1127270000</v>
      </c>
    </row>
    <row spans="1:12" r="31">
      <c t="s" s="3" r="A31">
        <v>200</v>
      </c>
      <c t="n" s="5" r="H31">
        <v>-2884000</v>
      </c>
      <c t="n" s="5" r="J31">
        <v>-82994000</v>
      </c>
    </row>
    <row spans="1:12" r="32">
      <c t="s" s="3" r="A32">
        <v>201</v>
      </c>
      <c t="n" s="5" r="H32">
        <v>-178920000</v>
      </c>
      <c t="n" s="5" r="J32">
        <v>-95643000</v>
      </c>
    </row>
    <row spans="1:12" r="33">
      <c t="s" s="3" r="A33">
        <v>60</v>
      </c>
      <c t="n" s="5" r="H33">
        <v>-2350820000</v>
      </c>
      <c t="n" s="5" r="J33">
        <v>-2233933000</v>
      </c>
    </row>
    <row spans="1:12" r="34">
      <c t="s" s="3" r="A34">
        <v>202</v>
      </c>
      <c t="n" s="5" r="J34">
        <v>-116000</v>
      </c>
    </row>
    <row spans="1:12" r="35">
      <c t="s" s="3" r="A35">
        <v>519</v>
      </c>
      <c t="n" s="5" r="J35">
        <v>-3573000</v>
      </c>
    </row>
    <row spans="1:12" r="36">
      <c t="s" s="3" r="A36">
        <v>66</v>
      </c>
      <c t="n" s="5" r="H36">
        <v>-2350820000</v>
      </c>
      <c t="n" s="5" r="J36">
        <v>-2237622000</v>
      </c>
    </row>
    <row spans="1:12" r="37">
      <c t="s" s="6" r="A37">
        <v>521</v>
      </c>
    </row>
    <row spans="1:12" r="38">
      <c t="s" s="3" r="A38">
        <v>522</v>
      </c>
      <c t="n" s="5" r="G38">
        <v>7388637000</v>
      </c>
      <c t="n" s="5" r="H38">
        <v>18794999000</v>
      </c>
      <c t="n" s="5" r="I38">
        <v>10409186000</v>
      </c>
    </row>
    <row spans="1:12" r="39">
      <c t="s" s="3" r="A39">
        <v>109</v>
      </c>
      <c t="n" s="5" r="G39">
        <v>-1542401000</v>
      </c>
      <c t="n" s="5" r="H39">
        <v>-2269740000</v>
      </c>
      <c t="n" s="5" r="I39">
        <v>-1257654000</v>
      </c>
    </row>
    <row spans="1:12" r="40">
      <c t="s" s="3" r="A40">
        <v>120</v>
      </c>
      <c t="n" s="5" r="G40">
        <v>226986000</v>
      </c>
      <c t="n" s="5" r="H40">
        <v>162955000</v>
      </c>
      <c t="n" s="5" r="I40">
        <v>-11954000</v>
      </c>
    </row>
    <row spans="1:12" r="41">
      <c t="s" s="3" r="A41">
        <v>523</v>
      </c>
      <c t="n" s="5" r="G41">
        <v>-1363805000</v>
      </c>
      <c t="n" s="5" r="H41">
        <v>1052069000</v>
      </c>
      <c t="n" s="5" r="I41">
        <v>2370276000</v>
      </c>
    </row>
    <row spans="1:12" r="42">
      <c t="s" s="3" r="A42">
        <v>524</v>
      </c>
      <c t="n" s="5" r="G42">
        <v>1018250000</v>
      </c>
      <c t="n" s="5" r="H42">
        <v>-890327000</v>
      </c>
      <c t="n" s="5" r="I42">
        <v>-1474294000</v>
      </c>
    </row>
    <row spans="1:12" r="43">
      <c t="s" s="3" r="A43">
        <v>525</v>
      </c>
      <c t="n" s="5" r="G43">
        <v>809740000</v>
      </c>
      <c t="n" s="5" r="H43">
        <v>12665000</v>
      </c>
    </row>
    <row spans="1:12" r="44">
      <c t="s" s="3" r="A44">
        <v>527</v>
      </c>
      <c t="n" s="5" r="G44">
        <v>0</v>
      </c>
      <c t="n" s="5" r="H44">
        <v>0</v>
      </c>
    </row>
    <row spans="1:12" r="45">
      <c t="s" s="3" r="A45">
        <v>528</v>
      </c>
    </row>
    <row spans="1:12" r="46">
      <c t="s" s="6" r="A46">
        <v>521</v>
      </c>
    </row>
    <row spans="1:12" r="47">
      <c t="s" s="3" r="A47">
        <v>200</v>
      </c>
      <c t="n" s="8" r="G47">
        <v>-1649956000</v>
      </c>
      <c t="n" s="8" r="H47">
        <v>718759000</v>
      </c>
      <c t="n" s="8" r="I47">
        <v>1790104000</v>
      </c>
    </row>
    <row spans="1:12" r="48">
      <c t="s" s="3" r="A48">
        <v>500</v>
      </c>
    </row>
    <row spans="1:12" r="49">
      <c t="s" s="6" r="A49">
        <v>313</v>
      </c>
    </row>
    <row spans="1:12" r="50">
      <c t="s" s="3" r="A50">
        <v>515</v>
      </c>
      <c t="n" s="5" r="C50">
        <v>5</v>
      </c>
      <c t="n" s="5" r="F50">
        <v>5</v>
      </c>
      <c t="n" s="5" r="G50">
        <v>5</v>
      </c>
    </row>
    <row spans="1:12" r="51">
      <c t="s" s="3" r="A51">
        <v>516</v>
      </c>
      <c t="n" s="8" r="D51">
        <v>274500000</v>
      </c>
      <c t="n" s="5" r="J51">
        <v>824500000</v>
      </c>
      <c t="n" s="8" r="K51">
        <v>24500000</v>
      </c>
    </row>
    <row spans="1:12" r="52">
      <c t="s" s="6" r="A52">
        <v>517</v>
      </c>
    </row>
    <row spans="1:12" r="53">
      <c t="s" s="3" r="A53">
        <v>520</v>
      </c>
      <c t="n" s="8" r="D53">
        <v>274500000</v>
      </c>
      <c t="n" s="8" r="J53">
        <v>824500000</v>
      </c>
      <c t="n" s="8" r="K53">
        <v>24500000</v>
      </c>
    </row>
    <row spans="1:12" r="54">
      <c t="s" s="3" r="A54">
        <v>501</v>
      </c>
    </row>
    <row spans="1:12" r="55">
      <c t="s" s="6" r="A55">
        <v>313</v>
      </c>
    </row>
    <row spans="1:12" r="56">
      <c t="s" s="3" r="A56">
        <v>529</v>
      </c>
      <c t="s" s="3" r="D56">
        <v>530</v>
      </c>
      <c t="s" s="3" r="E56">
        <v>531</v>
      </c>
    </row>
    <row spans="1:12" r="57">
      <c t="s" s="3" r="A57">
        <v>532</v>
      </c>
      <c t="n" s="5" r="D57">
        <v>2</v>
      </c>
      <c t="n" s="5" r="E57">
        <v>1</v>
      </c>
    </row>
    <row spans="1:12" r="58">
      <c t="s" s="3" r="A58">
        <v>533</v>
      </c>
      <c t="s" s="3" r="F58">
        <v>503</v>
      </c>
      <c t="s" s="3" r="J58">
        <v>503</v>
      </c>
      <c t="s" s="3" r="L58">
        <v>504</v>
      </c>
    </row>
    <row spans="1:12" r="59">
      <c t="s" s="3" r="A59">
        <v>534</v>
      </c>
    </row>
    <row spans="1:12" r="60">
      <c t="s" s="6" r="A60">
        <v>313</v>
      </c>
    </row>
    <row spans="1:12" r="61">
      <c t="s" s="3" r="A61">
        <v>533</v>
      </c>
      <c t="s" s="3" r="F61">
        <v>535</v>
      </c>
      <c t="s" s="3" r="J61">
        <v>535</v>
      </c>
      <c t="s" s="3" r="L61">
        <v>536</v>
      </c>
    </row>
    <row spans="1:12" r="62">
      <c t="s" s="3" r="A62">
        <v>537</v>
      </c>
    </row>
    <row spans="1:12" r="63">
      <c t="s" s="6" r="A63">
        <v>313</v>
      </c>
    </row>
    <row spans="1:12" r="64">
      <c t="s" s="3" r="A64">
        <v>533</v>
      </c>
      <c t="s" s="3" r="L64">
        <v>538</v>
      </c>
    </row>
    <row spans="1:12" r="65">
      <c t="s" s="3" r="A65">
        <v>539</v>
      </c>
    </row>
    <row spans="1:12" r="66">
      <c t="s" s="6" r="A66">
        <v>313</v>
      </c>
    </row>
    <row spans="1:12" r="67">
      <c t="s" s="3" r="A67">
        <v>533</v>
      </c>
      <c t="s" s="3" r="L67">
        <v>531</v>
      </c>
    </row>
    <row spans="1:12" r="68">
      <c t="s" s="3" r="A68">
        <v>540</v>
      </c>
    </row>
    <row spans="1:12" r="69">
      <c t="s" s="6" r="A69">
        <v>313</v>
      </c>
    </row>
    <row spans="1:12" r="70">
      <c t="s" s="3" r="A70">
        <v>541</v>
      </c>
      <c t="s" s="3" r="F70">
        <v>486</v>
      </c>
      <c t="s" s="3" r="G70">
        <v>486</v>
      </c>
    </row>
    <row spans="1:12" r="71">
      <c t="s" s="3" r="A71">
        <v>542</v>
      </c>
      <c t="n" s="5" r="F71">
        <v>2</v>
      </c>
      <c t="n" s="5" r="G71">
        <v>2</v>
      </c>
    </row>
    <row spans="1:12" r="72">
      <c t="s" s="3" r="A72">
        <v>543</v>
      </c>
      <c t="s" s="3" r="F72">
        <v>544</v>
      </c>
      <c t="s" s="3" r="G72">
        <v>544</v>
      </c>
    </row>
    <row spans="1:12" r="73">
      <c t="s" s="3" r="A73">
        <v>545</v>
      </c>
    </row>
    <row spans="1:12" r="74">
      <c t="s" s="6" r="A74">
        <v>313</v>
      </c>
    </row>
    <row spans="1:12" r="75">
      <c t="s" s="3" r="A75">
        <v>546</v>
      </c>
      <c t="n" s="9" r="F75">
        <v>1.54</v>
      </c>
      <c t="n" s="8" r="J75">
        <v>10</v>
      </c>
    </row>
    <row spans="1:12" r="76">
      <c t="s" s="3" r="A76">
        <v>547</v>
      </c>
    </row>
    <row spans="1:12" r="77">
      <c t="s" s="6" r="A77">
        <v>313</v>
      </c>
    </row>
    <row spans="1:12" r="78">
      <c t="s" s="3" r="A78">
        <v>541</v>
      </c>
      <c t="s" s="3" r="F78">
        <v>486</v>
      </c>
      <c t="s" s="3" r="G78">
        <v>486</v>
      </c>
    </row>
    <row spans="1:12" r="79">
      <c t="s" s="3" r="A79">
        <v>543</v>
      </c>
      <c t="s" s="3" r="F79">
        <v>544</v>
      </c>
      <c t="s" s="3" r="G79">
        <v>544</v>
      </c>
    </row>
    <row spans="1:12" r="80">
      <c t="s" s="3" r="A80">
        <v>548</v>
      </c>
      <c t="s" s="3" r="F80">
        <v>549</v>
      </c>
      <c t="s" s="3" r="G80">
        <v>549</v>
      </c>
    </row>
    <row spans="1:12" r="81">
      <c t="s" s="3" r="A81">
        <v>550</v>
      </c>
    </row>
    <row spans="1:12" r="82">
      <c t="s" s="6" r="A82">
        <v>313</v>
      </c>
    </row>
    <row spans="1:12" r="83">
      <c t="s" s="3" r="A83">
        <v>543</v>
      </c>
      <c t="s" s="3" r="F83">
        <v>544</v>
      </c>
      <c t="s" s="3" r="G83">
        <v>544</v>
      </c>
    </row>
    <row spans="1:12" r="84">
      <c t="s" s="3" r="A84">
        <v>551</v>
      </c>
    </row>
    <row spans="1:12" r="85">
      <c t="s" s="6" r="A85">
        <v>313</v>
      </c>
    </row>
    <row spans="1:12" r="86">
      <c t="s" s="3" r="A86">
        <v>543</v>
      </c>
      <c t="s" s="3" r="F86">
        <v>552</v>
      </c>
      <c t="s" s="3" r="G86">
        <v>552</v>
      </c>
    </row>
    <row spans="1:12" r="87">
      <c t="s" s="3" r="A87">
        <v>548</v>
      </c>
      <c t="s" s="3" r="F87">
        <v>553</v>
      </c>
      <c t="s" s="3" r="G87">
        <v>5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8"/>
    <col customWidth="1" max="7" min="7" width="14"/>
    <col customWidth="1" max="8" min="8" width="21"/>
  </cols>
  <sheetData>
    <row spans="1:8" r="1">
      <c t="s" s="1" r="A1">
        <v>554</v>
      </c>
      <c t="s" s="2" r="B1">
        <v>1</v>
      </c>
    </row>
    <row spans="1:8" r="2">
      <c t="s" s="2" r="B2">
        <v>28</v>
      </c>
      <c t="s" s="2" r="C2">
        <v>29</v>
      </c>
      <c t="s" s="2" r="D2">
        <v>555</v>
      </c>
      <c t="s" s="2" r="E2">
        <v>137</v>
      </c>
      <c t="s" s="2" r="F2">
        <v>556</v>
      </c>
      <c t="s" s="2" r="G2">
        <v>557</v>
      </c>
      <c t="s" s="2" r="H2">
        <v>558</v>
      </c>
    </row>
    <row spans="1:8" r="3">
      <c t="s" s="6" r="A3">
        <v>38</v>
      </c>
    </row>
    <row spans="1:8" r="4">
      <c t="s" s="3" r="A4">
        <v>559</v>
      </c>
      <c t="n" s="7" r="B4">
        <v>0</v>
      </c>
    </row>
    <row spans="1:8" r="5">
      <c t="s" s="6" r="A5">
        <v>560</v>
      </c>
    </row>
    <row spans="1:8" r="6">
      <c t="s" s="3" r="A6">
        <v>561</v>
      </c>
      <c t="s" s="3" r="C6">
        <v>562</v>
      </c>
    </row>
    <row spans="1:8" r="7">
      <c t="s" s="6" r="A7">
        <v>326</v>
      </c>
    </row>
    <row spans="1:8" r="8">
      <c t="s" s="3" r="A8">
        <v>563</v>
      </c>
      <c t="s" s="3" r="B8">
        <v>564</v>
      </c>
      <c t="s" s="3" r="C8">
        <v>564</v>
      </c>
    </row>
    <row spans="1:8" r="9">
      <c t="s" s="3" r="A9">
        <v>565</v>
      </c>
      <c t="n" s="7" r="B9">
        <v>18256000</v>
      </c>
      <c t="n" s="8" r="C9">
        <v>118256</v>
      </c>
      <c t="n" s="8" r="D9">
        <v>82680</v>
      </c>
    </row>
    <row spans="1:8" r="10">
      <c t="s" s="6" r="A10">
        <v>566</v>
      </c>
    </row>
    <row spans="1:8" r="11">
      <c t="s" s="3" r="A11">
        <v>567</v>
      </c>
      <c t="n" s="5" r="C11">
        <v>58510</v>
      </c>
      <c t="n" s="5" r="D11">
        <v>0</v>
      </c>
    </row>
    <row spans="1:8" r="12">
      <c t="s" s="6" r="A12">
        <v>332</v>
      </c>
    </row>
    <row spans="1:8" r="13">
      <c t="s" s="3" r="A13">
        <v>568</v>
      </c>
      <c t="n" s="5" r="C13">
        <v>41239</v>
      </c>
      <c t="n" s="5" r="D13">
        <v>6166</v>
      </c>
      <c t="n" s="8" r="E13">
        <v>0</v>
      </c>
    </row>
    <row spans="1:8" r="14">
      <c t="s" s="6" r="A14">
        <v>334</v>
      </c>
    </row>
    <row spans="1:8" r="15">
      <c t="s" s="3" r="A15">
        <v>569</v>
      </c>
      <c t="n" s="5" r="C15">
        <v>0</v>
      </c>
      <c t="n" s="5" r="D15">
        <v>0</v>
      </c>
      <c t="n" s="5" r="E15">
        <v>0</v>
      </c>
    </row>
    <row spans="1:8" r="16">
      <c t="s" s="6" r="A16">
        <v>336</v>
      </c>
    </row>
    <row spans="1:8" r="17">
      <c t="s" s="3" r="A17">
        <v>570</v>
      </c>
      <c t="n" s="5" r="C17">
        <v>0</v>
      </c>
      <c t="n" s="8" r="D17">
        <v>0</v>
      </c>
      <c t="n" s="5" r="E17">
        <v>0</v>
      </c>
    </row>
    <row spans="1:8" r="18">
      <c t="s" s="6" r="A18">
        <v>343</v>
      </c>
    </row>
    <row spans="1:8" r="19">
      <c t="s" s="3" r="A19">
        <v>571</v>
      </c>
      <c t="n" s="5" r="D19">
        <v>1</v>
      </c>
    </row>
    <row spans="1:8" r="20">
      <c t="s" s="3" r="A20">
        <v>572</v>
      </c>
      <c t="s" s="3" r="D20">
        <v>573</v>
      </c>
    </row>
    <row spans="1:8" r="21">
      <c t="s" s="3" r="A21">
        <v>574</v>
      </c>
      <c t="n" s="5" r="F21">
        <v>1</v>
      </c>
    </row>
    <row spans="1:8" r="22">
      <c t="s" s="3" r="A22">
        <v>575</v>
      </c>
      <c t="n" s="8" r="C22">
        <v>87019</v>
      </c>
      <c t="n" s="8" r="D22">
        <v>171205</v>
      </c>
      <c t="n" s="7" r="H22">
        <v>171205</v>
      </c>
    </row>
    <row spans="1:8" r="23">
      <c t="s" s="3" r="A23">
        <v>576</v>
      </c>
      <c t="s" s="3" r="B23">
        <v>562</v>
      </c>
      <c t="s" s="3" r="C23">
        <v>562</v>
      </c>
    </row>
    <row spans="1:8" r="24">
      <c t="s" s="3" r="A24">
        <v>577</v>
      </c>
      <c t="s" s="3" r="B24">
        <v>578</v>
      </c>
      <c t="s" s="3" r="C24">
        <v>578</v>
      </c>
    </row>
    <row spans="1:8" r="25">
      <c t="s" s="6" r="A25">
        <v>345</v>
      </c>
    </row>
    <row spans="1:8" r="26">
      <c t="s" s="3" r="A26">
        <v>181</v>
      </c>
      <c t="n" s="7" r="B26">
        <v>45377000</v>
      </c>
      <c t="n" s="8" r="C26">
        <v>293946</v>
      </c>
      <c t="n" s="5" r="D26">
        <v>218108</v>
      </c>
      <c t="n" s="5" r="E26">
        <v>205378</v>
      </c>
    </row>
    <row spans="1:8" r="27">
      <c t="s" s="6" r="A27">
        <v>349</v>
      </c>
    </row>
    <row spans="1:8" r="28">
      <c t="s" s="3" r="A28">
        <v>579</v>
      </c>
      <c t="n" s="8" r="C28">
        <v>1022398</v>
      </c>
      <c t="n" s="5" r="D28">
        <v>787687</v>
      </c>
      <c t="n" s="5" r="E28">
        <v>436233</v>
      </c>
    </row>
    <row spans="1:8" r="29">
      <c t="s" s="3" r="A29">
        <v>580</v>
      </c>
    </row>
    <row spans="1:8" r="30">
      <c t="s" s="6" r="A30">
        <v>328</v>
      </c>
    </row>
    <row spans="1:8" r="31">
      <c t="s" s="3" r="A31">
        <v>581</v>
      </c>
      <c t="s" s="3" r="B31">
        <v>582</v>
      </c>
      <c t="s" s="3" r="C31">
        <v>582</v>
      </c>
    </row>
    <row spans="1:8" r="32">
      <c t="s" s="3" r="A32">
        <v>583</v>
      </c>
    </row>
    <row spans="1:8" r="33">
      <c t="s" s="6" r="A33">
        <v>328</v>
      </c>
    </row>
    <row spans="1:8" r="34">
      <c t="s" s="3" r="A34">
        <v>581</v>
      </c>
      <c t="s" s="3" r="B34">
        <v>584</v>
      </c>
      <c t="s" s="3" r="C34">
        <v>584</v>
      </c>
    </row>
    <row spans="1:8" r="35">
      <c t="s" s="3" r="A35">
        <v>585</v>
      </c>
    </row>
    <row spans="1:8" r="36">
      <c t="s" s="6" r="A36">
        <v>328</v>
      </c>
    </row>
    <row spans="1:8" r="37">
      <c t="s" s="3" r="A37">
        <v>581</v>
      </c>
      <c t="s" s="3" r="B37">
        <v>586</v>
      </c>
      <c t="s" s="3" r="C37">
        <v>586</v>
      </c>
    </row>
    <row spans="1:8" r="38">
      <c t="s" s="3" r="A38">
        <v>587</v>
      </c>
    </row>
    <row spans="1:8" r="39">
      <c t="s" s="6" r="A39">
        <v>560</v>
      </c>
    </row>
    <row spans="1:8" r="40">
      <c t="s" s="3" r="A40">
        <v>588</v>
      </c>
      <c t="s" s="3" r="B40">
        <v>586</v>
      </c>
      <c t="s" s="3" r="C40">
        <v>586</v>
      </c>
    </row>
    <row spans="1:8" r="41">
      <c t="s" s="6" r="A41">
        <v>328</v>
      </c>
    </row>
    <row spans="1:8" r="42">
      <c t="s" s="3" r="A42">
        <v>581</v>
      </c>
      <c t="s" s="3" r="B42">
        <v>586</v>
      </c>
      <c t="s" s="3" r="C42">
        <v>586</v>
      </c>
    </row>
    <row spans="1:8" r="43">
      <c t="s" s="3" r="A43">
        <v>589</v>
      </c>
    </row>
    <row spans="1:8" r="44">
      <c t="s" s="6" r="A44">
        <v>328</v>
      </c>
    </row>
    <row spans="1:8" r="45">
      <c t="s" s="3" r="A45">
        <v>581</v>
      </c>
      <c t="s" s="3" r="B45">
        <v>552</v>
      </c>
      <c t="s" s="3" r="C45">
        <v>552</v>
      </c>
    </row>
    <row spans="1:8" r="46">
      <c t="s" s="3" r="A46">
        <v>590</v>
      </c>
    </row>
    <row spans="1:8" r="47">
      <c t="s" s="6" r="A47">
        <v>328</v>
      </c>
    </row>
    <row spans="1:8" r="48">
      <c t="s" s="3" r="A48">
        <v>581</v>
      </c>
      <c t="s" s="3" r="B48">
        <v>552</v>
      </c>
      <c t="s" s="3" r="C48">
        <v>552</v>
      </c>
    </row>
    <row spans="1:8" r="49">
      <c t="s" s="3" r="A49">
        <v>591</v>
      </c>
    </row>
    <row spans="1:8" r="50">
      <c t="s" s="6" r="A50">
        <v>560</v>
      </c>
    </row>
    <row spans="1:8" r="51">
      <c t="s" s="3" r="A51">
        <v>588</v>
      </c>
      <c t="s" s="3" r="B51">
        <v>582</v>
      </c>
      <c t="s" s="3" r="C51">
        <v>582</v>
      </c>
    </row>
    <row spans="1:8" r="52">
      <c t="s" s="6" r="A52">
        <v>328</v>
      </c>
    </row>
    <row spans="1:8" r="53">
      <c t="s" s="3" r="A53">
        <v>581</v>
      </c>
      <c t="s" s="3" r="B53">
        <v>582</v>
      </c>
      <c t="s" s="3" r="C53">
        <v>582</v>
      </c>
    </row>
    <row spans="1:8" r="54">
      <c t="s" s="3" r="A54">
        <v>592</v>
      </c>
    </row>
    <row spans="1:8" r="55">
      <c t="s" s="6" r="A55">
        <v>324</v>
      </c>
    </row>
    <row spans="1:8" r="56">
      <c t="s" s="3" r="A56">
        <v>593</v>
      </c>
      <c t="s" s="3" r="C56">
        <v>594</v>
      </c>
      <c t="s" s="3" r="G56">
        <v>594</v>
      </c>
    </row>
    <row spans="1:8" r="57">
      <c t="s" s="3" r="A57">
        <v>595</v>
      </c>
      <c t="n" s="8" r="C57">
        <v>94077</v>
      </c>
      <c t="n" s="5" r="D57">
        <v>84281</v>
      </c>
      <c t="n" s="5" r="E57">
        <v>0</v>
      </c>
    </row>
    <row spans="1:8" r="58">
      <c t="s" s="3" r="A58">
        <v>596</v>
      </c>
      <c t="n" s="8" r="C58">
        <v>8315</v>
      </c>
      <c t="n" s="5" r="D58">
        <v>9033</v>
      </c>
      <c t="n" s="8" r="E58">
        <v>0</v>
      </c>
    </row>
    <row spans="1:8" r="59">
      <c t="s" s="3" r="A59">
        <v>597</v>
      </c>
    </row>
    <row spans="1:8" r="60">
      <c t="s" s="6" r="A60">
        <v>326</v>
      </c>
    </row>
    <row spans="1:8" r="61">
      <c t="s" s="3" r="A61">
        <v>565</v>
      </c>
      <c t="n" s="8" r="D61">
        <v>127156</v>
      </c>
    </row>
    <row spans="1:8" r="62">
      <c t="s" s="3" r="A62">
        <v>598</v>
      </c>
    </row>
    <row spans="1:8" r="63">
      <c t="s" s="6" r="A63">
        <v>343</v>
      </c>
    </row>
    <row spans="1:8" r="64">
      <c t="s" s="3" r="A64">
        <v>599</v>
      </c>
      <c t="s" s="3" r="B64">
        <v>600</v>
      </c>
      <c t="s" s="3" r="C64">
        <v>600</v>
      </c>
    </row>
    <row spans="1:8" r="65">
      <c t="s" s="3" r="A65">
        <v>497</v>
      </c>
    </row>
    <row spans="1:8" r="66">
      <c t="s" s="6" r="A66">
        <v>343</v>
      </c>
    </row>
    <row spans="1:8" r="67">
      <c t="s" s="3" r="A67">
        <v>599</v>
      </c>
      <c t="s" s="3" r="B67">
        <v>600</v>
      </c>
      <c t="s" s="3" r="C67">
        <v>600</v>
      </c>
    </row>
    <row spans="1:8" r="68">
      <c t="s" s="3" r="A68">
        <v>601</v>
      </c>
    </row>
    <row spans="1:8" r="69">
      <c t="s" s="6" r="A69">
        <v>560</v>
      </c>
    </row>
    <row spans="1:8" r="70">
      <c t="s" s="3" r="A70">
        <v>588</v>
      </c>
      <c t="s" s="3" r="B70">
        <v>602</v>
      </c>
      <c t="s" s="3" r="C70">
        <v>602</v>
      </c>
    </row>
    <row spans="1:8" r="71">
      <c t="s" s="3" r="A71">
        <v>603</v>
      </c>
    </row>
    <row spans="1:8" r="72">
      <c t="s" s="6" r="A72">
        <v>560</v>
      </c>
    </row>
    <row spans="1:8" r="73">
      <c t="s" s="3" r="A73">
        <v>588</v>
      </c>
      <c t="s" s="3" r="B73">
        <v>586</v>
      </c>
      <c t="s" s="3" r="C73">
        <v>586</v>
      </c>
    </row>
    <row spans="1:8" r="74">
      <c t="s" s="3" r="A74">
        <v>604</v>
      </c>
    </row>
    <row spans="1:8" r="75">
      <c t="s" s="6" r="A75">
        <v>560</v>
      </c>
    </row>
    <row spans="1:8" r="76">
      <c t="s" s="3" r="A76">
        <v>588</v>
      </c>
      <c t="s" s="3" r="B76">
        <v>544</v>
      </c>
      <c t="s" s="3" r="C76">
        <v>544</v>
      </c>
    </row>
    <row spans="1:8" r="77">
      <c t="s" s="3" r="A77">
        <v>605</v>
      </c>
    </row>
    <row spans="1:8" r="78">
      <c t="s" s="6" r="A78">
        <v>560</v>
      </c>
    </row>
    <row spans="1:8" r="79">
      <c t="s" s="3" r="A79">
        <v>588</v>
      </c>
      <c t="s" s="3" r="B79">
        <v>552</v>
      </c>
      <c t="s" s="3" r="C79">
        <v>552</v>
      </c>
    </row>
    <row spans="1:8" r="80">
      <c t="s" s="3" r="A80">
        <v>606</v>
      </c>
    </row>
    <row spans="1:8" r="81">
      <c t="s" s="6" r="A81">
        <v>560</v>
      </c>
    </row>
    <row spans="1:8" r="82">
      <c t="s" s="3" r="A82">
        <v>588</v>
      </c>
      <c t="s" s="3" r="B82">
        <v>582</v>
      </c>
      <c t="s" s="3" r="C82">
        <v>58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07</v>
      </c>
      <c t="s" s="2" r="B1">
        <v>1</v>
      </c>
      <c t="n" r="D1"/>
    </row>
    <row spans="1:7" r="2">
      <c t="s" s="2" r="B2">
        <v>28</v>
      </c>
      <c t="s" s="2" r="C2">
        <v>29</v>
      </c>
      <c t="s" s="2" r="D2">
        <v>608</v>
      </c>
      <c t="s" s="2" r="E2">
        <v>30</v>
      </c>
      <c t="s" s="2" r="F2">
        <v>137</v>
      </c>
      <c t="s" s="2" r="G2">
        <v>514</v>
      </c>
    </row>
    <row spans="1:7" r="3">
      <c t="s" s="6" r="A3">
        <v>609</v>
      </c>
    </row>
    <row spans="1:7" r="4">
      <c t="s" s="3" r="A4">
        <v>610</v>
      </c>
      <c t="n" s="7" r="B4">
        <v>513196</v>
      </c>
      <c t="n" s="8" r="C4">
        <v>3324384</v>
      </c>
      <c t="n" s="7" r="D4">
        <v>739565</v>
      </c>
      <c t="n" s="8" r="E4">
        <v>4790751</v>
      </c>
      <c t="n" s="8" r="F4">
        <v>2026264</v>
      </c>
      <c t="n" s="8" r="G4">
        <v>775477</v>
      </c>
    </row>
    <row spans="1:7" r="5">
      <c t="s" s="3" r="A5">
        <v>611</v>
      </c>
      <c t="n" s="5" r="E5">
        <v>20707</v>
      </c>
      <c t="n" s="8" r="F5">
        <v>-32976</v>
      </c>
    </row>
    <row spans="1:7" r="6">
      <c t="s" s="6" r="A6">
        <v>357</v>
      </c>
    </row>
    <row spans="1:7" r="7">
      <c t="s" s="3" r="A7">
        <v>612</v>
      </c>
      <c t="n" s="12" r="B7">
        <v>6.4778</v>
      </c>
      <c t="n" s="12" r="C7">
        <v>6.4778</v>
      </c>
    </row>
    <row spans="1:7" r="8">
      <c t="s" s="6" r="A8">
        <v>360</v>
      </c>
    </row>
    <row spans="1:7" r="9">
      <c t="s" s="3" r="A9">
        <v>613</v>
      </c>
      <c t="s" s="3" r="B9">
        <v>614</v>
      </c>
    </row>
    <row spans="1:7" r="10">
      <c t="s" s="3" r="A10">
        <v>615</v>
      </c>
    </row>
    <row spans="1:7" r="11">
      <c t="s" s="6" r="A11">
        <v>609</v>
      </c>
    </row>
    <row spans="1:7" r="12">
      <c t="s" s="3" r="A12">
        <v>610</v>
      </c>
      <c t="n" s="8" r="C12">
        <v>3216485</v>
      </c>
      <c t="n" s="8" r="E12">
        <v>4118507</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16</v>
      </c>
      <c t="s" s="2" r="B1">
        <v>1</v>
      </c>
      <c t="n" r="E1"/>
    </row>
    <row spans="1:6" r="2">
      <c t="s" s="2" r="B2">
        <v>29</v>
      </c>
      <c t="s" s="2" r="C2">
        <v>30</v>
      </c>
      <c t="s" s="2" r="D2">
        <v>137</v>
      </c>
      <c t="s" s="2" r="E2">
        <v>28</v>
      </c>
      <c t="s" s="2" r="F2">
        <v>29</v>
      </c>
    </row>
    <row spans="1:6" r="3">
      <c t="s" s="6" r="A3">
        <v>366</v>
      </c>
    </row>
    <row spans="1:6" r="4">
      <c t="s" s="3" r="A4">
        <v>617</v>
      </c>
      <c t="n" s="8" r="C4">
        <v>0</v>
      </c>
      <c t="n" s="8" r="F4">
        <v>269736</v>
      </c>
    </row>
    <row spans="1:6" r="5">
      <c t="s" s="3" r="A5">
        <v>618</v>
      </c>
      <c t="n" s="8" r="B5">
        <v>2498</v>
      </c>
      <c t="n" s="5" r="C5">
        <v>0</v>
      </c>
    </row>
    <row spans="1:6" r="6">
      <c t="s" s="3" r="A6">
        <v>619</v>
      </c>
      <c t="n" s="5" r="B6">
        <v>10281</v>
      </c>
      <c t="n" s="5" r="C6">
        <v>0</v>
      </c>
    </row>
    <row spans="1:6" r="7">
      <c t="s" s="3" r="A7">
        <v>620</v>
      </c>
      <c t="n" s="8" r="B7">
        <v>0</v>
      </c>
      <c t="n" s="5" r="C7">
        <v>0</v>
      </c>
      <c t="n" s="8" r="D7">
        <v>0</v>
      </c>
    </row>
    <row spans="1:6" r="8">
      <c t="s" s="3" r="A8">
        <v>621</v>
      </c>
      <c t="n" s="5" r="C8">
        <v>4696773</v>
      </c>
      <c t="n" s="5" r="F8">
        <v>4346278</v>
      </c>
    </row>
    <row spans="1:6" r="9">
      <c t="s" s="3" r="A9">
        <v>622</v>
      </c>
      <c t="n" s="8" r="C9">
        <v>3854985</v>
      </c>
      <c t="n" s="7" r="E9">
        <v>626475</v>
      </c>
      <c t="n" s="5" r="F9">
        <v>4058181</v>
      </c>
    </row>
    <row spans="1:6" r="10">
      <c t="s" s="3" r="A10">
        <v>623</v>
      </c>
    </row>
    <row spans="1:6" r="11">
      <c t="s" s="6" r="A11">
        <v>366</v>
      </c>
    </row>
    <row spans="1:6" r="12">
      <c t="s" s="3" r="A12">
        <v>624</v>
      </c>
      <c t="n" s="5" r="F12">
        <v>254736</v>
      </c>
    </row>
    <row spans="1:6" r="13">
      <c t="s" s="3" r="A13">
        <v>617</v>
      </c>
      <c t="n" s="5" r="F13">
        <v>15000</v>
      </c>
    </row>
    <row spans="1:6" r="14">
      <c t="s" s="3" r="A14">
        <v>625</v>
      </c>
    </row>
    <row spans="1:6" r="15">
      <c t="s" s="6" r="A15">
        <v>366</v>
      </c>
    </row>
    <row spans="1:6" r="16">
      <c t="s" s="3" r="A16">
        <v>624</v>
      </c>
      <c t="n" s="5" r="F16">
        <v>254736</v>
      </c>
    </row>
    <row spans="1:6" r="17">
      <c t="s" s="3" r="A17">
        <v>626</v>
      </c>
    </row>
    <row spans="1:6" r="18">
      <c t="s" s="6" r="A18">
        <v>366</v>
      </c>
    </row>
    <row spans="1:6" r="19">
      <c t="s" s="3" r="A19">
        <v>617</v>
      </c>
      <c t="n" s="8" r="F19">
        <v>15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27</v>
      </c>
      <c t="s" s="2" r="B1">
        <v>628</v>
      </c>
      <c t="s" s="2" r="C1">
        <v>629</v>
      </c>
      <c t="s" s="2" r="D1">
        <v>28</v>
      </c>
      <c t="s" s="2" r="E1">
        <v>29</v>
      </c>
      <c t="s" s="2" r="F1">
        <v>30</v>
      </c>
      <c t="s" s="2" r="G1">
        <v>137</v>
      </c>
      <c t="s" s="2" r="H1">
        <v>29</v>
      </c>
    </row>
    <row spans="1:8" r="2">
      <c t="s" s="6" r="A2">
        <v>630</v>
      </c>
    </row>
    <row spans="1:8" r="3">
      <c t="s" s="3" r="A3">
        <v>631</v>
      </c>
      <c t="n" s="7" r="D3">
        <v>6051</v>
      </c>
      <c t="n" s="8" r="E3">
        <v>39198</v>
      </c>
      <c t="n" s="8" r="F3">
        <v>687233</v>
      </c>
    </row>
    <row spans="1:8" r="4">
      <c t="s" s="3" r="A4">
        <v>276</v>
      </c>
      <c t="n" s="5" r="D4">
        <v>16793</v>
      </c>
      <c t="n" s="5" r="F4">
        <v>60000</v>
      </c>
      <c t="n" s="8" r="H4">
        <v>108781</v>
      </c>
    </row>
    <row spans="1:8" r="5">
      <c t="s" s="3" r="A5">
        <v>632</v>
      </c>
      <c t="n" s="5" r="D5">
        <v>6206307</v>
      </c>
      <c t="n" s="5" r="E5">
        <v>40203212</v>
      </c>
      <c t="n" s="5" r="F5">
        <v>23129313</v>
      </c>
      <c t="n" s="8" r="G5">
        <v>10420794</v>
      </c>
    </row>
    <row spans="1:8" r="6">
      <c t="s" s="3" r="A6">
        <v>633</v>
      </c>
      <c t="n" s="7" r="D6">
        <v>-232906</v>
      </c>
      <c t="n" s="8" r="E6">
        <v>-1508712</v>
      </c>
      <c t="n" s="5" r="F6">
        <v>-752593</v>
      </c>
      <c t="n" s="8" r="G6">
        <v>-321220</v>
      </c>
    </row>
    <row spans="1:8" r="7">
      <c t="s" s="3" r="A7">
        <v>497</v>
      </c>
    </row>
    <row spans="1:8" r="8">
      <c t="s" s="6" r="A8">
        <v>630</v>
      </c>
    </row>
    <row spans="1:8" r="9">
      <c t="s" s="3" r="A9">
        <v>634</v>
      </c>
      <c t="s" s="3" r="C9">
        <v>498</v>
      </c>
    </row>
    <row spans="1:8" r="10">
      <c t="s" s="3" r="A10">
        <v>631</v>
      </c>
      <c t="n" s="7" r="B10">
        <v>112500</v>
      </c>
      <c t="n" s="8" r="C10">
        <v>687233</v>
      </c>
    </row>
    <row spans="1:8" r="11">
      <c t="s" s="3" r="A11">
        <v>635</v>
      </c>
      <c t="n" s="5" r="C11">
        <v>3100</v>
      </c>
    </row>
    <row spans="1:8" r="12">
      <c t="s" s="3" r="A12">
        <v>636</v>
      </c>
      <c t="n" s="5" r="C12">
        <v>-14501</v>
      </c>
    </row>
    <row spans="1:8" r="13">
      <c t="s" s="3" r="A13">
        <v>637</v>
      </c>
      <c t="n" s="5" r="C13">
        <v>-122000</v>
      </c>
    </row>
    <row spans="1:8" r="14">
      <c t="s" s="3" r="A14">
        <v>638</v>
      </c>
      <c t="n" s="5" r="C14">
        <v>40296</v>
      </c>
    </row>
    <row spans="1:8" r="15">
      <c t="s" s="3" r="A15">
        <v>639</v>
      </c>
      <c t="n" s="5" r="C15">
        <v>1248024</v>
      </c>
    </row>
    <row spans="1:8" r="16">
      <c t="s" s="3" r="A16">
        <v>276</v>
      </c>
      <c t="n" s="5" r="C16">
        <v>60000</v>
      </c>
    </row>
    <row spans="1:8" r="17">
      <c t="s" s="3" r="A17">
        <v>640</v>
      </c>
      <c t="n" s="5" r="C17">
        <v>-295634</v>
      </c>
    </row>
    <row spans="1:8" r="18">
      <c t="s" s="3" r="A18">
        <v>641</v>
      </c>
      <c t="n" s="5" r="C18">
        <v>-228952</v>
      </c>
    </row>
    <row spans="1:8" r="19">
      <c t="s" s="3" r="A19">
        <v>642</v>
      </c>
      <c t="n" s="5" r="C19">
        <v>687233</v>
      </c>
    </row>
    <row spans="1:8" r="20">
      <c t="s" s="3" r="A20">
        <v>632</v>
      </c>
      <c t="n" s="5" r="F20">
        <v>732950</v>
      </c>
    </row>
    <row spans="1:8" r="21">
      <c t="s" s="3" r="A21">
        <v>633</v>
      </c>
      <c t="n" s="8" r="F21">
        <v>200759</v>
      </c>
    </row>
    <row spans="1:8" r="22">
      <c t="s" s="3" r="A22">
        <v>643</v>
      </c>
    </row>
    <row spans="1:8" r="23">
      <c t="s" s="6" r="A23">
        <v>630</v>
      </c>
    </row>
    <row spans="1:8" r="24">
      <c t="s" s="3" r="A24">
        <v>639</v>
      </c>
      <c t="n" s="8" r="C24">
        <v>295610</v>
      </c>
    </row>
    <row spans="1:8" r="25">
      <c t="s" s="3" r="A25">
        <v>644</v>
      </c>
      <c t="s" s="3" r="B25">
        <v>552</v>
      </c>
      <c t="s" s="3" r="C25">
        <v>552</v>
      </c>
    </row>
    <row spans="1:8" r="26">
      <c t="s" s="3" r="A26">
        <v>645</v>
      </c>
    </row>
    <row spans="1:8" r="27">
      <c t="s" s="6" r="A27">
        <v>630</v>
      </c>
    </row>
    <row spans="1:8" r="28">
      <c t="s" s="3" r="A28">
        <v>639</v>
      </c>
      <c t="n" s="8" r="C28">
        <v>882287</v>
      </c>
    </row>
    <row spans="1:8" r="29">
      <c t="s" s="3" r="A29">
        <v>644</v>
      </c>
      <c t="s" s="3" r="B29">
        <v>552</v>
      </c>
      <c t="s" s="3" r="C29">
        <v>552</v>
      </c>
    </row>
    <row spans="1:8" r="30">
      <c t="s" s="3" r="A30">
        <v>646</v>
      </c>
    </row>
    <row spans="1:8" r="31">
      <c t="s" s="6" r="A31">
        <v>630</v>
      </c>
    </row>
    <row spans="1:8" r="32">
      <c t="s" s="3" r="A32">
        <v>639</v>
      </c>
      <c t="n" s="8" r="C32">
        <v>70127</v>
      </c>
    </row>
    <row spans="1:8" r="33">
      <c t="s" s="3" r="A33">
        <v>644</v>
      </c>
      <c t="s" s="3" r="B33">
        <v>582</v>
      </c>
      <c t="s" s="3" r="C33">
        <v>5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47</v>
      </c>
      <c t="s" s="2" r="B1">
        <v>648</v>
      </c>
      <c t="s" s="2" r="C1">
        <v>649</v>
      </c>
      <c t="s" s="2" r="D1">
        <v>29</v>
      </c>
      <c t="s" s="2" r="E1">
        <v>30</v>
      </c>
      <c t="s" s="2" r="F1">
        <v>28</v>
      </c>
      <c t="s" s="2" r="G1">
        <v>29</v>
      </c>
    </row>
    <row spans="1:7" r="2">
      <c t="s" s="6" r="A2">
        <v>630</v>
      </c>
    </row>
    <row spans="1:7" r="3">
      <c t="s" s="3" r="A3">
        <v>276</v>
      </c>
      <c t="n" s="8" r="E3">
        <v>60000</v>
      </c>
      <c t="n" s="7" r="F3">
        <v>16793</v>
      </c>
      <c t="n" s="8" r="G3">
        <v>108781</v>
      </c>
    </row>
    <row spans="1:7" r="4">
      <c t="s" s="3" r="A4">
        <v>650</v>
      </c>
    </row>
    <row spans="1:7" r="5">
      <c t="s" s="6" r="A5">
        <v>630</v>
      </c>
    </row>
    <row spans="1:7" r="6">
      <c t="s" s="3" r="A6">
        <v>651</v>
      </c>
      <c t="s" s="3" r="B6">
        <v>652</v>
      </c>
      <c t="s" s="3" r="C6">
        <v>652</v>
      </c>
    </row>
    <row spans="1:7" r="7">
      <c t="s" s="3" r="A7">
        <v>653</v>
      </c>
      <c t="n" s="7" r="B7">
        <v>55777</v>
      </c>
      <c t="n" s="8" r="C7">
        <v>339303</v>
      </c>
    </row>
    <row spans="1:7" r="8">
      <c t="s" s="3" r="A8">
        <v>654</v>
      </c>
    </row>
    <row spans="1:7" r="9">
      <c t="s" s="6" r="A9">
        <v>630</v>
      </c>
    </row>
    <row spans="1:7" r="10">
      <c t="s" s="3" r="A10">
        <v>533</v>
      </c>
      <c t="s" s="3" r="D10">
        <v>655</v>
      </c>
    </row>
    <row spans="1:7" r="11">
      <c t="s" s="3" r="A11">
        <v>642</v>
      </c>
      <c t="n" s="8" r="D11">
        <v>25251</v>
      </c>
    </row>
    <row spans="1:7" r="12">
      <c t="s" s="3" r="A12">
        <v>276</v>
      </c>
      <c t="n" s="5" r="G12">
        <v>17807</v>
      </c>
    </row>
    <row spans="1:7" r="13">
      <c t="s" s="3" r="A13">
        <v>639</v>
      </c>
      <c t="n" s="5" r="G13">
        <v>0</v>
      </c>
    </row>
    <row spans="1:7" r="14">
      <c t="s" s="3" r="A14">
        <v>656</v>
      </c>
    </row>
    <row spans="1:7" r="15">
      <c t="s" s="6" r="A15">
        <v>630</v>
      </c>
    </row>
    <row spans="1:7" r="16">
      <c t="s" s="3" r="A16">
        <v>533</v>
      </c>
      <c t="s" s="3" r="D16">
        <v>657</v>
      </c>
      <c t="s" s="3" r="E16">
        <v>658</v>
      </c>
    </row>
    <row spans="1:7" r="17">
      <c t="s" s="3" r="A17">
        <v>642</v>
      </c>
      <c t="n" s="8" r="D17">
        <v>6058</v>
      </c>
      <c t="n" s="8" r="E17">
        <v>6058</v>
      </c>
    </row>
    <row spans="1:7" r="18">
      <c t="s" s="3" r="A18">
        <v>659</v>
      </c>
      <c t="n" s="5" r="E18">
        <v>2813</v>
      </c>
    </row>
    <row spans="1:7" r="19">
      <c t="s" s="3" r="A19">
        <v>660</v>
      </c>
      <c t="n" s="8" r="E19">
        <v>2315</v>
      </c>
    </row>
    <row spans="1:7" r="20">
      <c t="s" s="3" r="A20">
        <v>276</v>
      </c>
      <c t="n" s="5" r="G20">
        <v>11057</v>
      </c>
    </row>
    <row spans="1:7" r="21">
      <c t="s" s="3" r="A21">
        <v>639</v>
      </c>
      <c t="n" s="5" r="G21">
        <v>3108</v>
      </c>
    </row>
    <row spans="1:7" r="22">
      <c t="s" s="3" r="A22">
        <v>661</v>
      </c>
    </row>
    <row spans="1:7" r="23">
      <c t="s" s="6" r="A23">
        <v>630</v>
      </c>
    </row>
    <row spans="1:7" r="24">
      <c t="s" s="3" r="A24">
        <v>639</v>
      </c>
      <c t="n" s="5" r="G24">
        <v>3108</v>
      </c>
    </row>
    <row spans="1:7" r="25">
      <c t="s" s="3" r="A25">
        <v>662</v>
      </c>
      <c t="s" s="3" r="D25">
        <v>552</v>
      </c>
    </row>
    <row spans="1:7" r="26">
      <c t="s" s="3" r="A26">
        <v>663</v>
      </c>
    </row>
    <row spans="1:7" r="27">
      <c t="s" s="6" r="A27">
        <v>630</v>
      </c>
    </row>
    <row spans="1:7" r="28">
      <c t="s" s="3" r="A28">
        <v>642</v>
      </c>
      <c t="n" s="8" r="D28">
        <v>47516</v>
      </c>
    </row>
    <row spans="1:7" r="29">
      <c t="s" s="3" r="A29">
        <v>276</v>
      </c>
      <c t="n" s="5" r="G29">
        <v>19917</v>
      </c>
    </row>
    <row spans="1:7" r="30">
      <c t="s" s="3" r="A30">
        <v>639</v>
      </c>
      <c t="n" s="8" r="G30">
        <v>0</v>
      </c>
    </row>
    <row spans="1:7" r="31">
      <c t="s" s="3" r="A31">
        <v>664</v>
      </c>
    </row>
    <row spans="1:7" r="32">
      <c t="s" s="6" r="A32">
        <v>630</v>
      </c>
    </row>
    <row spans="1:7" r="33">
      <c t="s" s="3" r="A33">
        <v>533</v>
      </c>
      <c t="s" s="3" r="D33">
        <v>6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666</v>
      </c>
      <c t="s" s="2" r="B1">
        <v>1</v>
      </c>
      <c t="n" r="C1"/>
    </row>
    <row spans="1:4" r="2">
      <c t="s" s="2" r="B2">
        <v>30</v>
      </c>
      <c t="s" s="2" r="C2">
        <v>28</v>
      </c>
      <c t="s" s="2" r="D2">
        <v>29</v>
      </c>
    </row>
    <row spans="1:4" r="3">
      <c t="s" s="6" r="A3">
        <v>192</v>
      </c>
    </row>
    <row spans="1:4" r="4">
      <c t="s" s="3" r="A4">
        <v>192</v>
      </c>
      <c t="n" s="8" r="B4">
        <v>41447</v>
      </c>
      <c t="n" s="7" r="C4">
        <v>54250</v>
      </c>
      <c t="n" s="8" r="D4">
        <v>351423</v>
      </c>
    </row>
    <row spans="1:4" r="5">
      <c t="s" s="3" r="A5">
        <v>667</v>
      </c>
    </row>
    <row spans="1:4" r="6">
      <c t="s" s="6" r="A6">
        <v>192</v>
      </c>
    </row>
    <row spans="1:4" r="7">
      <c t="s" s="3" r="A7">
        <v>192</v>
      </c>
      <c t="n" s="8" r="B7">
        <v>33671</v>
      </c>
      <c t="n" s="5" r="D7">
        <v>135050</v>
      </c>
    </row>
    <row spans="1:4" r="8">
      <c t="s" s="3" r="A8">
        <v>668</v>
      </c>
    </row>
    <row spans="1:4" r="9">
      <c t="s" s="6" r="A9">
        <v>192</v>
      </c>
    </row>
    <row spans="1:4" r="10">
      <c t="s" s="3" r="A10">
        <v>669</v>
      </c>
      <c t="s" s="3" r="B10">
        <v>670</v>
      </c>
    </row>
    <row spans="1:4" r="11">
      <c t="s" s="3" r="A11">
        <v>671</v>
      </c>
    </row>
    <row spans="1:4" r="12">
      <c t="s" s="6" r="A12">
        <v>192</v>
      </c>
    </row>
    <row spans="1:4" r="13">
      <c t="s" s="3" r="A13">
        <v>192</v>
      </c>
      <c t="n" s="5" r="D13">
        <v>190792</v>
      </c>
    </row>
    <row spans="1:4" r="14">
      <c t="s" s="3" r="A14">
        <v>672</v>
      </c>
    </row>
    <row spans="1:4" r="15">
      <c t="s" s="6" r="A15">
        <v>192</v>
      </c>
    </row>
    <row spans="1:4" r="16">
      <c t="s" s="3" r="A16">
        <v>192</v>
      </c>
      <c t="n" s="8" r="B16">
        <v>7776</v>
      </c>
      <c t="n" s="8" r="D16">
        <v>2558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73</v>
      </c>
      <c t="s" s="2" r="B1">
        <v>1</v>
      </c>
    </row>
    <row spans="1:6" r="2">
      <c t="s" s="2" r="B2">
        <v>28</v>
      </c>
      <c t="s" s="2" r="C2">
        <v>29</v>
      </c>
      <c t="s" s="2" r="D2">
        <v>30</v>
      </c>
      <c t="s" s="2" r="E2">
        <v>137</v>
      </c>
      <c t="s" s="2" r="F2">
        <v>29</v>
      </c>
    </row>
    <row spans="1:6" r="3">
      <c t="s" s="6" r="A3">
        <v>257</v>
      </c>
    </row>
    <row spans="1:6" r="4">
      <c t="s" s="3" r="A4">
        <v>674</v>
      </c>
      <c t="n" s="8" r="D4">
        <v>127130</v>
      </c>
      <c t="n" s="8" r="F4">
        <v>210758</v>
      </c>
    </row>
    <row spans="1:6" r="5">
      <c t="s" s="3" r="A5">
        <v>675</v>
      </c>
      <c t="n" s="5" r="D5">
        <v>8972</v>
      </c>
      <c t="n" s="5" r="F5">
        <v>14963</v>
      </c>
    </row>
    <row spans="1:6" r="6">
      <c t="s" s="3" r="A6">
        <v>676</v>
      </c>
      <c t="n" s="5" r="D6">
        <v>362217</v>
      </c>
      <c t="n" s="5" r="F6">
        <v>473932</v>
      </c>
    </row>
    <row spans="1:6" r="7">
      <c t="s" s="3" r="A7">
        <v>677</v>
      </c>
      <c t="n" s="5" r="D7">
        <v>50313</v>
      </c>
      <c t="n" s="5" r="F7">
        <v>86545</v>
      </c>
    </row>
    <row spans="1:6" r="8">
      <c t="s" s="3" r="A8">
        <v>678</v>
      </c>
      <c t="n" s="5" r="D8">
        <v>113652</v>
      </c>
      <c t="n" s="5" r="F8">
        <v>559857</v>
      </c>
    </row>
    <row spans="1:6" r="9">
      <c t="s" s="3" r="A9">
        <v>679</v>
      </c>
      <c t="n" s="5" r="D9">
        <v>81952</v>
      </c>
      <c t="n" s="5" r="F9">
        <v>377837</v>
      </c>
    </row>
    <row spans="1:6" r="10">
      <c t="s" s="3" r="A10">
        <v>680</v>
      </c>
      <c t="n" s="5" r="D10">
        <v>21348</v>
      </c>
      <c t="n" s="5" r="F10">
        <v>52383</v>
      </c>
    </row>
    <row spans="1:6" r="11">
      <c t="s" s="3" r="A11">
        <v>681</v>
      </c>
      <c t="n" s="5" r="F11">
        <v>41111</v>
      </c>
    </row>
    <row spans="1:6" r="12">
      <c t="s" s="3" r="A12">
        <v>682</v>
      </c>
      <c t="n" s="5" r="D12">
        <v>5657</v>
      </c>
      <c t="n" s="5" r="F12">
        <v>63959</v>
      </c>
    </row>
    <row spans="1:6" r="13">
      <c t="s" s="3" r="A13">
        <v>683</v>
      </c>
      <c t="n" s="5" r="D13">
        <v>-4167</v>
      </c>
      <c t="n" s="5" r="F13">
        <v>-11884</v>
      </c>
    </row>
    <row spans="1:6" r="14">
      <c t="s" s="3" r="A14">
        <v>684</v>
      </c>
      <c t="n" s="7" r="B14">
        <v>288596</v>
      </c>
      <c t="n" s="5" r="D14">
        <v>767074</v>
      </c>
      <c t="n" s="8" r="F14">
        <v>1869461</v>
      </c>
    </row>
    <row spans="1:6" r="15">
      <c t="s" s="6" r="A15">
        <v>685</v>
      </c>
    </row>
    <row spans="1:6" r="16">
      <c t="s" s="3" r="A16">
        <v>686</v>
      </c>
      <c t="n" s="8" r="C16">
        <v>-4167</v>
      </c>
    </row>
    <row spans="1:6" r="17">
      <c t="s" s="3" r="A17">
        <v>687</v>
      </c>
      <c t="n" s="7" r="B17">
        <v>-1835</v>
      </c>
      <c t="n" s="5" r="C17">
        <v>-11884</v>
      </c>
      <c t="n" s="5" r="D17">
        <v>-4167</v>
      </c>
      <c t="n" s="8" r="E17">
        <v>191</v>
      </c>
    </row>
    <row spans="1:6" r="18">
      <c t="s" s="3" r="A18">
        <v>688</v>
      </c>
      <c t="n" s="5" r="C18">
        <v>4167</v>
      </c>
    </row>
    <row spans="1:6" r="19">
      <c t="s" s="3" r="A19">
        <v>689</v>
      </c>
      <c t="n" s="8" r="C19">
        <v>-11884</v>
      </c>
      <c t="n" s="8" r="D19">
        <v>-416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
    <col customWidth="1" max="6" min="6" width="21"/>
  </cols>
  <sheetData>
    <row spans="1:6" r="1">
      <c t="s" s="1" r="A1">
        <v>176</v>
      </c>
      <c t="s" s="2" r="B1">
        <v>1</v>
      </c>
    </row>
    <row spans="1:6" r="2">
      <c t="s" s="2" r="B2">
        <v>28</v>
      </c>
      <c t="s" s="2" r="C2">
        <v>29</v>
      </c>
      <c t="s" s="2" r="D2">
        <v>30</v>
      </c>
      <c t="s" s="2" r="F2">
        <v>137</v>
      </c>
    </row>
    <row spans="1:6" r="3">
      <c t="s" s="6" r="A3">
        <v>177</v>
      </c>
    </row>
    <row spans="1:6" r="4">
      <c t="s" s="3" r="A4">
        <v>120</v>
      </c>
      <c t="n" s="7" r="B4">
        <v>232906</v>
      </c>
      <c t="n" s="8" r="C4">
        <v>1508712</v>
      </c>
      <c t="n" s="8" r="D4">
        <v>752593</v>
      </c>
      <c t="n" s="8" r="F4">
        <v>321220</v>
      </c>
    </row>
    <row spans="1:6" r="5">
      <c t="s" s="6" r="A5">
        <v>178</v>
      </c>
    </row>
    <row spans="1:6" r="6">
      <c t="s" s="3" r="A6">
        <v>179</v>
      </c>
      <c t="n" s="5" r="B6">
        <v>1835</v>
      </c>
      <c t="n" s="5" r="C6">
        <v>11884</v>
      </c>
      <c t="n" s="5" r="D6">
        <v>4167</v>
      </c>
      <c t="n" s="5" r="F6">
        <v>-191</v>
      </c>
    </row>
    <row spans="1:6" r="7">
      <c t="s" s="3" r="A7">
        <v>180</v>
      </c>
      <c t="n" s="5" r="F7">
        <v>2107</v>
      </c>
    </row>
    <row spans="1:6" r="8">
      <c t="s" s="3" r="A8">
        <v>181</v>
      </c>
      <c t="n" s="5" r="B8">
        <v>45377</v>
      </c>
      <c t="n" s="5" r="C8">
        <v>293946</v>
      </c>
      <c t="n" s="5" r="D8">
        <v>218108</v>
      </c>
      <c t="n" s="5" r="F8">
        <v>205378</v>
      </c>
    </row>
    <row spans="1:6" r="9">
      <c t="s" s="3" r="A9">
        <v>182</v>
      </c>
      <c t="n" s="5" r="B9">
        <v>44985</v>
      </c>
      <c t="n" s="5" r="C9">
        <v>291401</v>
      </c>
      <c t="n" s="5" r="D9">
        <v>109990</v>
      </c>
      <c t="n" s="5" r="F9">
        <v>54288</v>
      </c>
    </row>
    <row spans="1:6" r="10">
      <c t="s" s="3" r="A10">
        <v>183</v>
      </c>
      <c t="n" s="5" r="B10">
        <v>44713</v>
      </c>
      <c t="n" s="5" r="C10">
        <v>289644</v>
      </c>
      <c t="n" s="5" r="D10">
        <v>250221</v>
      </c>
      <c t="n" s="5" r="F10">
        <v>1389</v>
      </c>
    </row>
    <row spans="1:6" r="11">
      <c t="s" s="3" r="A11">
        <v>184</v>
      </c>
      <c t="n" s="5" r="B11">
        <v>430</v>
      </c>
      <c t="n" s="5" r="C11">
        <v>2785</v>
      </c>
      <c t="n" s="5" r="D11">
        <v>689</v>
      </c>
      <c t="n" s="5" r="F11">
        <v>0</v>
      </c>
    </row>
    <row spans="1:6" r="12">
      <c t="s" s="3" r="A12">
        <v>185</v>
      </c>
      <c t="n" s="5" r="C12">
        <v>16907</v>
      </c>
      <c t="n" s="5" r="D12">
        <v>16907</v>
      </c>
    </row>
    <row spans="1:6" r="13">
      <c t="s" s="3" r="A13">
        <v>186</v>
      </c>
      <c t="n" s="5" r="B13">
        <v>261</v>
      </c>
      <c t="n" s="5" r="C13">
        <v>1688</v>
      </c>
      <c t="n" s="5" r="D13">
        <v>196</v>
      </c>
      <c t="n" s="5" r="F13">
        <v>324</v>
      </c>
    </row>
    <row spans="1:6" r="14">
      <c t="s" s="3" r="A14">
        <v>187</v>
      </c>
      <c t="n" s="5" r="B14">
        <v>46766</v>
      </c>
      <c t="n" s="5" r="C14">
        <v>302941</v>
      </c>
      <c t="n" s="5" r="D14">
        <v>225494</v>
      </c>
      <c t="n" s="5" r="F14">
        <v>76505</v>
      </c>
    </row>
    <row spans="1:6" r="15">
      <c t="s" s="3" r="A15">
        <v>119</v>
      </c>
      <c t="n" s="5" r="B15">
        <v>12977</v>
      </c>
      <c t="n" s="5" r="C15">
        <v>84063</v>
      </c>
      <c t="n" s="5" r="D15">
        <v>62716</v>
      </c>
      <c t="n" s="5" r="F15">
        <v>0</v>
      </c>
    </row>
    <row spans="1:6" r="16">
      <c t="s" s="3" r="A16">
        <v>188</v>
      </c>
      <c t="n" s="5" r="B16">
        <v>15398</v>
      </c>
      <c t="n" s="5" r="C16">
        <v>99749</v>
      </c>
      <c t="n" s="5" r="D16">
        <v>6166</v>
      </c>
    </row>
    <row spans="1:6" r="17">
      <c t="s" s="3" r="A17">
        <v>189</v>
      </c>
      <c t="n" s="5" r="B17">
        <v>-20536</v>
      </c>
      <c t="n" s="5" r="C17">
        <v>-133027</v>
      </c>
      <c t="n" s="5" r="D17">
        <v>-119615</v>
      </c>
      <c t="n" s="5" r="F17">
        <v>-19375</v>
      </c>
    </row>
    <row spans="1:6" r="18">
      <c t="s" s="3" r="A18">
        <v>190</v>
      </c>
      <c t="n" s="5" r="B18">
        <v>5164</v>
      </c>
      <c t="n" s="5" r="C18">
        <v>33453</v>
      </c>
      <c t="n" s="5" r="D18">
        <v>26701</v>
      </c>
    </row>
    <row spans="1:6" r="19">
      <c t="s" s="6" r="A19">
        <v>191</v>
      </c>
    </row>
    <row spans="1:6" r="20">
      <c t="s" s="3" r="A20">
        <v>192</v>
      </c>
      <c t="n" s="5" r="B20">
        <v>-43096</v>
      </c>
      <c t="n" s="5" r="C20">
        <v>-279165</v>
      </c>
      <c t="n" s="5" r="D20">
        <v>-22950</v>
      </c>
      <c t="n" s="5" r="F20">
        <v>24173</v>
      </c>
    </row>
    <row spans="1:6" r="21">
      <c t="s" s="3" r="A21">
        <v>193</v>
      </c>
      <c t="n" s="5" r="B21">
        <v>-133</v>
      </c>
      <c t="n" s="5" r="C21">
        <v>-865</v>
      </c>
      <c t="n" s="5" r="D21">
        <v>-30991</v>
      </c>
      <c t="n" s="5" r="F21">
        <v>1104</v>
      </c>
    </row>
    <row spans="1:6" r="22">
      <c t="s" s="3" r="A22">
        <v>194</v>
      </c>
      <c t="n" s="5" r="B22">
        <v>-168898</v>
      </c>
      <c t="n" s="5" r="C22">
        <v>-1094085</v>
      </c>
      <c t="n" s="5" r="D22">
        <v>-526476</v>
      </c>
      <c t="n" s="5" r="F22">
        <v>-69089</v>
      </c>
    </row>
    <row spans="1:6" r="23">
      <c t="s" s="3" r="A23">
        <v>38</v>
      </c>
      <c t="n" s="5" r="B23">
        <v>-196415</v>
      </c>
      <c t="n" s="5" r="C23">
        <v>-1272336</v>
      </c>
      <c t="n" s="5" r="D23">
        <v>-2129050</v>
      </c>
      <c t="n" s="5" r="F23">
        <v>-943732</v>
      </c>
    </row>
    <row spans="1:6" r="24">
      <c t="s" s="3" r="A24">
        <v>195</v>
      </c>
      <c t="n" s="5" r="B24">
        <v>4808</v>
      </c>
      <c t="n" s="5" r="C24">
        <v>31146</v>
      </c>
      <c t="n" s="5" r="D24">
        <v>-165791</v>
      </c>
      <c t="n" s="5" r="F24">
        <v>-67357</v>
      </c>
    </row>
    <row spans="1:6" r="25">
      <c t="s" s="3" r="A25">
        <v>196</v>
      </c>
      <c t="n" s="5" r="B25">
        <v>99319</v>
      </c>
      <c t="n" s="5" r="C25">
        <v>643370</v>
      </c>
      <c t="n" s="5" r="D25">
        <v>2855375</v>
      </c>
      <c t="s" s="3" r="E25">
        <v>197</v>
      </c>
      <c t="n" s="5" r="F25">
        <v>1681445</v>
      </c>
    </row>
    <row spans="1:6" r="26">
      <c t="s" s="3" r="A26">
        <v>198</v>
      </c>
      <c t="n" s="5" r="B26">
        <v>90405</v>
      </c>
      <c t="n" s="5" r="C26">
        <v>585624</v>
      </c>
      <c t="n" s="5" r="D26">
        <v>625167</v>
      </c>
      <c t="n" s="5" r="F26">
        <v>449201</v>
      </c>
    </row>
    <row spans="1:6" r="27">
      <c t="s" s="3" r="A27">
        <v>199</v>
      </c>
      <c t="n" s="5" r="B27">
        <v>82945</v>
      </c>
      <c t="n" s="5" r="C27">
        <v>537300</v>
      </c>
      <c t="n" s="5" r="D27">
        <v>1073047</v>
      </c>
      <c t="n" s="5" r="F27">
        <v>860327</v>
      </c>
    </row>
    <row spans="1:6" r="28">
      <c t="s" s="3" r="A28">
        <v>200</v>
      </c>
      <c t="n" s="5" r="B28">
        <v>20251</v>
      </c>
      <c t="n" s="5" r="C28">
        <v>131182</v>
      </c>
      <c t="n" s="5" r="D28">
        <v>19776</v>
      </c>
      <c t="n" s="5" r="F28">
        <v>4641</v>
      </c>
    </row>
    <row spans="1:6" r="29">
      <c t="s" s="3" r="A29">
        <v>201</v>
      </c>
      <c t="n" s="5" r="B29">
        <v>-13412</v>
      </c>
      <c t="n" s="5" r="C29">
        <v>-86880</v>
      </c>
      <c t="n" s="5" r="D29">
        <v>63158</v>
      </c>
      <c t="n" s="5" r="F29">
        <v>50924</v>
      </c>
    </row>
    <row spans="1:6" r="30">
      <c t="s" s="3" r="A30">
        <v>202</v>
      </c>
      <c t="n" s="5" r="B30">
        <v>-10412</v>
      </c>
      <c t="n" s="5" r="C30">
        <v>-67444</v>
      </c>
      <c t="n" s="5" r="D30">
        <v>-52936</v>
      </c>
    </row>
    <row spans="1:6" r="31">
      <c t="s" s="3" r="A31">
        <v>203</v>
      </c>
      <c t="n" s="5" r="B31">
        <v>295638</v>
      </c>
      <c t="n" s="5" r="C31">
        <v>1915086</v>
      </c>
      <c t="n" s="5" r="D31">
        <v>3262662</v>
      </c>
      <c t="n" s="5" r="F31">
        <v>2633282</v>
      </c>
    </row>
    <row spans="1:6" r="32">
      <c t="s" s="6" r="A32">
        <v>204</v>
      </c>
    </row>
    <row spans="1:6" r="33">
      <c t="s" s="3" r="A33">
        <v>205</v>
      </c>
      <c t="n" s="5" r="B33">
        <v>-337032</v>
      </c>
      <c t="n" s="5" r="C33">
        <v>-2183228</v>
      </c>
      <c t="n" s="5" r="D33">
        <v>-1588910</v>
      </c>
      <c t="n" s="5" r="F33">
        <v>-133926</v>
      </c>
    </row>
    <row spans="1:6" r="34">
      <c t="s" s="3" r="A34">
        <v>206</v>
      </c>
      <c t="n" s="5" r="B34">
        <v>-18256</v>
      </c>
      <c t="n" s="5" r="C34">
        <v>-118256</v>
      </c>
      <c t="n" s="5" r="D34">
        <v>-82680</v>
      </c>
    </row>
    <row spans="1:6" r="35">
      <c t="s" s="3" r="A35">
        <v>207</v>
      </c>
      <c t="n" s="5" r="B35">
        <v>3018</v>
      </c>
      <c t="n" s="5" r="C35">
        <v>19550</v>
      </c>
    </row>
    <row spans="1:6" r="36">
      <c t="s" s="3" r="A36">
        <v>208</v>
      </c>
      <c t="n" s="5" r="B36">
        <v>-289227</v>
      </c>
      <c t="n" s="5" r="C36">
        <v>-1873553</v>
      </c>
      <c t="n" s="5" r="D36">
        <v>-44476</v>
      </c>
    </row>
    <row spans="1:6" r="37">
      <c t="s" s="3" r="A37">
        <v>209</v>
      </c>
      <c t="n" s="5" r="B37">
        <v>31</v>
      </c>
      <c t="n" s="5" r="C37">
        <v>204</v>
      </c>
      <c t="n" s="5" r="F37">
        <v>4130</v>
      </c>
    </row>
    <row spans="1:6" r="38">
      <c t="s" s="3" r="A38">
        <v>210</v>
      </c>
      <c t="n" s="5" r="B38">
        <v>-1449</v>
      </c>
      <c t="n" s="5" r="C38">
        <v>-9388</v>
      </c>
      <c t="n" s="5" r="D38">
        <v>-28964</v>
      </c>
      <c t="n" s="5" r="F38">
        <v>-32043</v>
      </c>
    </row>
    <row spans="1:6" r="39">
      <c t="s" s="3" r="A39">
        <v>211</v>
      </c>
      <c t="n" s="5" r="B39">
        <v>-855229</v>
      </c>
      <c t="n" s="5" r="C39">
        <v>-5540000</v>
      </c>
      <c t="n" s="5" r="D39">
        <v>-6317500</v>
      </c>
      <c t="n" s="5" r="F39">
        <v>-3724500</v>
      </c>
    </row>
    <row spans="1:6" r="40">
      <c t="s" s="3" r="A40">
        <v>212</v>
      </c>
      <c t="n" s="5" r="B40">
        <v>1178481</v>
      </c>
      <c t="n" s="5" r="C40">
        <v>7633963</v>
      </c>
      <c t="n" s="5" r="D40">
        <v>5004546</v>
      </c>
      <c t="n" s="5" r="F40">
        <v>1944500</v>
      </c>
    </row>
    <row spans="1:6" r="41">
      <c t="s" s="3" r="A41">
        <v>213</v>
      </c>
      <c t="n" s="5" r="B41">
        <v>-80837</v>
      </c>
      <c t="n" s="5" r="C41">
        <v>-523643</v>
      </c>
      <c t="n" s="5" r="D41">
        <v>-463093</v>
      </c>
    </row>
    <row spans="1:6" r="42">
      <c t="s" s="3" r="A42">
        <v>214</v>
      </c>
      <c t="n" s="5" r="B42">
        <v>-6051</v>
      </c>
      <c t="n" s="5" r="C42">
        <v>-39198</v>
      </c>
      <c t="n" s="5" r="D42">
        <v>-687233</v>
      </c>
    </row>
    <row spans="1:6" r="43">
      <c t="s" s="3" r="A43">
        <v>215</v>
      </c>
      <c t="n" s="5" r="B43">
        <v>-38123</v>
      </c>
      <c t="n" s="5" r="C43">
        <v>-246953</v>
      </c>
    </row>
    <row spans="1:6" r="44">
      <c t="s" s="3" r="A44">
        <v>216</v>
      </c>
      <c t="n" s="5" r="B44">
        <v>-7410</v>
      </c>
      <c t="n" s="5" r="C44">
        <v>-48000</v>
      </c>
      <c t="n" s="5" r="D44">
        <v>-40503</v>
      </c>
    </row>
    <row spans="1:6" r="45">
      <c t="s" s="3" r="A45">
        <v>217</v>
      </c>
      <c t="n" s="5" r="D45">
        <v>-4167</v>
      </c>
    </row>
    <row spans="1:6" r="46">
      <c t="s" s="3" r="A46">
        <v>218</v>
      </c>
      <c t="n" s="5" r="B46">
        <v>-1421</v>
      </c>
      <c t="n" s="5" r="C46">
        <v>-9207</v>
      </c>
    </row>
    <row spans="1:6" r="47">
      <c t="s" s="3" r="A47">
        <v>219</v>
      </c>
      <c t="n" s="5" r="B47">
        <v>62</v>
      </c>
      <c t="n" s="5" r="C47">
        <v>400</v>
      </c>
      <c t="n" s="5" r="D47">
        <v>-400</v>
      </c>
    </row>
    <row spans="1:6" r="48">
      <c t="s" s="3" r="A48">
        <v>220</v>
      </c>
      <c t="n" s="5" r="B48">
        <v>-453443</v>
      </c>
      <c t="n" s="5" r="C48">
        <v>-2937309</v>
      </c>
      <c t="n" s="5" r="D48">
        <v>-4253380</v>
      </c>
      <c t="n" s="5" r="F48">
        <v>-1941839</v>
      </c>
    </row>
    <row spans="1:6" r="49">
      <c t="s" s="6" r="A49">
        <v>221</v>
      </c>
    </row>
    <row spans="1:6" r="50">
      <c t="s" s="3" r="A50">
        <v>222</v>
      </c>
      <c t="n" s="5" r="B50">
        <v>103347</v>
      </c>
      <c t="n" s="5" r="C50">
        <v>669463</v>
      </c>
      <c t="n" s="5" r="D50">
        <v>1053992</v>
      </c>
    </row>
    <row spans="1:6" r="51">
      <c t="s" s="3" r="A51">
        <v>223</v>
      </c>
      <c t="n" s="5" r="B51">
        <v>-88682</v>
      </c>
      <c t="n" s="5" r="C51">
        <v>-574463</v>
      </c>
      <c t="n" s="5" r="D51">
        <v>-1053992</v>
      </c>
    </row>
    <row spans="1:6" r="52">
      <c t="s" s="3" r="A52">
        <v>224</v>
      </c>
      <c t="n" s="5" r="B52">
        <v>1504</v>
      </c>
      <c t="n" s="5" r="C52">
        <v>9740</v>
      </c>
      <c t="n" s="5" r="D52">
        <v>7537</v>
      </c>
    </row>
    <row spans="1:6" r="53">
      <c t="s" s="3" r="A53">
        <v>225</v>
      </c>
      <c t="n" s="5" r="B53">
        <v>-100373</v>
      </c>
      <c t="n" s="5" r="C53">
        <v>-650197</v>
      </c>
    </row>
    <row spans="1:6" r="54">
      <c t="s" s="3" r="A54">
        <v>226</v>
      </c>
      <c t="n" s="5" r="D54">
        <v>4225</v>
      </c>
    </row>
    <row spans="1:6" r="55">
      <c t="s" s="3" r="A55">
        <v>227</v>
      </c>
      <c t="n" s="5" r="D55">
        <v>3836110</v>
      </c>
    </row>
    <row spans="1:6" r="56">
      <c t="s" s="3" r="A56">
        <v>228</v>
      </c>
      <c t="n" s="5" r="D56">
        <v>-6689</v>
      </c>
    </row>
    <row spans="1:6" r="57">
      <c t="s" s="3" r="A57">
        <v>229</v>
      </c>
      <c t="n" s="5" r="F57">
        <v>561551</v>
      </c>
    </row>
    <row spans="1:6" r="58">
      <c t="s" s="3" r="A58">
        <v>230</v>
      </c>
      <c t="n" s="5" r="B58">
        <v>976</v>
      </c>
      <c t="n" s="5" r="C58">
        <v>6323</v>
      </c>
      <c t="n" s="5" r="D58">
        <v>10950</v>
      </c>
      <c t="n" s="5" r="F58">
        <v>12586</v>
      </c>
    </row>
    <row spans="1:6" r="59">
      <c t="s" s="3" r="A59">
        <v>231</v>
      </c>
      <c t="n" s="5" r="B59">
        <v>-83228</v>
      </c>
      <c t="n" s="5" r="C59">
        <v>-539134</v>
      </c>
      <c t="n" s="5" r="D59">
        <v>3852133</v>
      </c>
      <c t="n" s="5" r="F59">
        <v>574137</v>
      </c>
    </row>
    <row spans="1:6" r="60">
      <c t="s" s="3" r="A60">
        <v>232</v>
      </c>
      <c t="n" s="5" r="B60">
        <v>14664</v>
      </c>
      <c t="n" s="5" r="C60">
        <v>94990</v>
      </c>
      <c t="n" s="5" r="D60">
        <v>-96928</v>
      </c>
      <c t="n" s="5" r="F60">
        <v>-14793</v>
      </c>
    </row>
    <row spans="1:6" r="61">
      <c t="s" s="3" r="A61">
        <v>233</v>
      </c>
      <c t="n" s="5" r="B61">
        <v>-226369</v>
      </c>
      <c t="n" s="5" r="C61">
        <v>-1466367</v>
      </c>
      <c t="n" s="5" r="D61">
        <v>2764487</v>
      </c>
      <c t="n" s="5" r="F61">
        <v>1250787</v>
      </c>
    </row>
    <row spans="1:6" r="62">
      <c t="s" s="3" r="A62">
        <v>234</v>
      </c>
      <c t="n" s="5" r="B62">
        <v>739565</v>
      </c>
      <c t="n" s="5" r="C62">
        <v>4790751</v>
      </c>
      <c t="n" s="5" r="D62">
        <v>2026264</v>
      </c>
      <c t="n" s="5" r="F62">
        <v>775477</v>
      </c>
    </row>
    <row spans="1:6" r="63">
      <c t="s" s="3" r="A63">
        <v>235</v>
      </c>
      <c t="n" s="5" r="B63">
        <v>513196</v>
      </c>
      <c t="n" s="5" r="C63">
        <v>3324384</v>
      </c>
      <c t="n" s="5" r="D63">
        <v>4790751</v>
      </c>
      <c t="n" s="5" r="F63">
        <v>2026264</v>
      </c>
    </row>
    <row spans="1:6" r="64">
      <c t="s" s="6" r="A64">
        <v>236</v>
      </c>
    </row>
    <row spans="1:6" r="65">
      <c t="s" s="3" r="A65">
        <v>237</v>
      </c>
      <c t="n" s="5" r="B65">
        <v>13241</v>
      </c>
      <c t="n" s="5" r="C65">
        <v>85775</v>
      </c>
      <c t="n" s="5" r="D65">
        <v>57851</v>
      </c>
    </row>
    <row spans="1:6" r="66">
      <c t="s" s="3" r="A66">
        <v>238</v>
      </c>
      <c t="n" s="5" r="B66">
        <v>68946</v>
      </c>
      <c t="n" s="5" r="C66">
        <v>446621</v>
      </c>
      <c t="n" s="5" r="D66">
        <v>454510</v>
      </c>
      <c t="n" s="8" r="F66">
        <v>93696</v>
      </c>
    </row>
    <row spans="1:6" r="67">
      <c t="s" s="6" r="A67">
        <v>239</v>
      </c>
    </row>
    <row spans="1:6" r="68">
      <c t="s" s="3" r="A68">
        <v>240</v>
      </c>
      <c t="n" s="5" r="B68">
        <v>21254</v>
      </c>
      <c t="n" s="8" r="C68">
        <v>137679</v>
      </c>
      <c t="n" s="8" r="D68">
        <v>361249</v>
      </c>
    </row>
    <row spans="1:6" r="69">
      <c t="s" s="3" r="A69">
        <v>241</v>
      </c>
      <c t="n" s="7" r="B69">
        <v>30028</v>
      </c>
    </row>
    <row spans="1:6" r="70">
      <c t="n" r="A70"/>
    </row>
    <row spans="1:6" r="71">
      <c t="s" s="3" r="A71">
        <v>197</v>
      </c>
      <c t="n" r="B71"/>
    </row>
  </sheetData>
  <mergeCells count="5">
    <mergeCell ref="A1:A2"/>
    <mergeCell ref="B1:F1"/>
    <mergeCell ref="D2:E2"/>
    <mergeCell ref="A70:F70"/>
    <mergeCell ref="B71:F7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0</v>
      </c>
      <c t="s" s="2" r="B1">
        <v>1</v>
      </c>
    </row>
    <row spans="1:3" r="2">
      <c t="s" s="2" r="B2">
        <v>243</v>
      </c>
      <c t="s" s="2" r="C2">
        <v>244</v>
      </c>
    </row>
    <row spans="1:3" r="3">
      <c t="s" s="6" r="A3">
        <v>259</v>
      </c>
    </row>
    <row spans="1:3" r="4">
      <c t="s" s="3" r="A4">
        <v>691</v>
      </c>
      <c t="n" s="8" r="B4">
        <v>1807403</v>
      </c>
      <c t="n" s="8" r="C4">
        <v>3768338</v>
      </c>
    </row>
    <row spans="1:3" r="5">
      <c t="s" s="3" r="A5">
        <v>692</v>
      </c>
      <c t="n" s="5" r="B5">
        <v>17403</v>
      </c>
      <c t="n" s="5" r="C5">
        <v>50838</v>
      </c>
    </row>
    <row spans="1:3" r="6">
      <c t="s" s="3" r="A6">
        <v>693</v>
      </c>
      <c t="n" s="5" r="B6">
        <v>0</v>
      </c>
      <c t="n" s="5" r="C6">
        <v>0</v>
      </c>
    </row>
    <row spans="1:3" r="7">
      <c t="s" s="3" r="A7">
        <v>694</v>
      </c>
      <c t="n" s="8" r="B7">
        <v>0</v>
      </c>
      <c t="n" s="8" r="C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t="s" s="1" r="A1">
        <v>695</v>
      </c>
      <c t="s" s="2" r="B1">
        <v>1</v>
      </c>
    </row>
    <row spans="1:6" r="2">
      <c t="s" s="2" r="B2">
        <v>28</v>
      </c>
      <c t="s" s="2" r="C2">
        <v>29</v>
      </c>
      <c t="s" s="2" r="D2">
        <v>30</v>
      </c>
      <c t="s" s="2" r="E2">
        <v>137</v>
      </c>
      <c t="s" s="2" r="F2">
        <v>29</v>
      </c>
    </row>
    <row spans="1:6" r="3">
      <c t="s" s="6" r="A3">
        <v>261</v>
      </c>
    </row>
    <row spans="1:6" r="4">
      <c t="s" s="3" r="A4">
        <v>696</v>
      </c>
      <c t="n" s="8" r="D4">
        <v>2118893</v>
      </c>
      <c t="n" s="8" r="F4">
        <v>3448445</v>
      </c>
    </row>
    <row spans="1:6" r="5">
      <c t="s" s="3" r="A5">
        <v>697</v>
      </c>
      <c t="n" s="5" r="D5">
        <v>-207440</v>
      </c>
      <c t="n" s="5" r="F5">
        <v>-498841</v>
      </c>
    </row>
    <row spans="1:6" r="6">
      <c t="s" s="3" r="A6">
        <v>698</v>
      </c>
      <c t="n" s="7" r="B6">
        <v>455340</v>
      </c>
      <c t="n" s="5" r="D6">
        <v>1911453</v>
      </c>
      <c t="n" s="5" r="F6">
        <v>2949604</v>
      </c>
    </row>
    <row spans="1:6" r="7">
      <c t="s" s="3" r="A7">
        <v>699</v>
      </c>
      <c t="n" s="7" r="B7">
        <v>44985</v>
      </c>
      <c t="n" s="8" r="C7">
        <v>291401</v>
      </c>
      <c t="n" s="5" r="D7">
        <v>109990</v>
      </c>
      <c t="n" s="8" r="E7">
        <v>54288</v>
      </c>
    </row>
    <row spans="1:6" r="8">
      <c t="s" s="3" r="A8">
        <v>347</v>
      </c>
    </row>
    <row spans="1:6" r="9">
      <c t="s" s="6" r="A9">
        <v>261</v>
      </c>
    </row>
    <row spans="1:6" r="10">
      <c t="s" s="3" r="A10">
        <v>699</v>
      </c>
      <c t="n" s="5" r="C10">
        <v>145375</v>
      </c>
      <c t="n" s="5" r="D10">
        <v>28634</v>
      </c>
      <c t="n" s="5" r="E10">
        <v>19453</v>
      </c>
    </row>
    <row spans="1:6" r="11">
      <c t="s" s="3" r="A11">
        <v>349</v>
      </c>
    </row>
    <row spans="1:6" r="12">
      <c t="s" s="6" r="A12">
        <v>261</v>
      </c>
    </row>
    <row spans="1:6" r="13">
      <c t="s" s="3" r="A13">
        <v>699</v>
      </c>
      <c t="n" s="5" r="C13">
        <v>2694</v>
      </c>
      <c t="n" s="5" r="D13">
        <v>2293</v>
      </c>
      <c t="n" s="5" r="E13">
        <v>105</v>
      </c>
    </row>
    <row spans="1:6" r="14">
      <c t="s" s="3" r="A14">
        <v>351</v>
      </c>
    </row>
    <row spans="1:6" r="15">
      <c t="s" s="6" r="A15">
        <v>261</v>
      </c>
    </row>
    <row spans="1:6" r="16">
      <c t="s" s="3" r="A16">
        <v>699</v>
      </c>
      <c t="n" s="5" r="C16">
        <v>132448</v>
      </c>
      <c t="n" s="5" r="D16">
        <v>65268</v>
      </c>
      <c t="n" s="5" r="E16">
        <v>21146</v>
      </c>
    </row>
    <row spans="1:6" r="17">
      <c t="s" s="3" r="A17">
        <v>353</v>
      </c>
    </row>
    <row spans="1:6" r="18">
      <c t="s" s="6" r="A18">
        <v>261</v>
      </c>
    </row>
    <row spans="1:6" r="19">
      <c t="s" s="3" r="A19">
        <v>699</v>
      </c>
      <c t="n" s="8" r="C19">
        <v>10884</v>
      </c>
      <c t="n" s="5" r="D19">
        <v>13795</v>
      </c>
      <c t="n" s="8" r="E19">
        <v>13584</v>
      </c>
    </row>
    <row spans="1:6" r="20">
      <c t="s" s="3" r="A20">
        <v>601</v>
      </c>
    </row>
    <row spans="1:6" r="21">
      <c t="s" s="6" r="A21">
        <v>261</v>
      </c>
    </row>
    <row spans="1:6" r="22">
      <c t="s" s="3" r="A22">
        <v>696</v>
      </c>
      <c t="n" s="5" r="F22">
        <v>2021245</v>
      </c>
    </row>
    <row spans="1:6" r="23">
      <c t="s" s="3" r="A23">
        <v>700</v>
      </c>
    </row>
    <row spans="1:6" r="24">
      <c t="s" s="6" r="A24">
        <v>261</v>
      </c>
    </row>
    <row spans="1:6" r="25">
      <c t="s" s="3" r="A25">
        <v>696</v>
      </c>
      <c t="n" s="5" r="D25">
        <v>471796</v>
      </c>
      <c t="n" s="5" r="F25">
        <v>1078365</v>
      </c>
    </row>
    <row spans="1:6" r="26">
      <c t="s" s="3" r="A26">
        <v>701</v>
      </c>
    </row>
    <row spans="1:6" r="27">
      <c t="s" s="6" r="A27">
        <v>261</v>
      </c>
    </row>
    <row spans="1:6" r="28">
      <c t="s" s="3" r="A28">
        <v>696</v>
      </c>
      <c t="n" s="5" r="D28">
        <v>120608</v>
      </c>
      <c t="n" s="5" r="F28">
        <v>118043</v>
      </c>
    </row>
    <row spans="1:6" r="29">
      <c t="s" s="3" r="A29">
        <v>702</v>
      </c>
    </row>
    <row spans="1:6" r="30">
      <c t="s" s="6" r="A30">
        <v>261</v>
      </c>
    </row>
    <row spans="1:6" r="31">
      <c t="s" s="3" r="A31">
        <v>696</v>
      </c>
      <c t="n" s="5" r="D31">
        <v>64357</v>
      </c>
      <c t="n" s="5" r="F31">
        <v>71950</v>
      </c>
    </row>
    <row spans="1:6" r="32">
      <c t="s" s="3" r="A32">
        <v>703</v>
      </c>
    </row>
    <row spans="1:6" r="33">
      <c t="s" s="6" r="A33">
        <v>261</v>
      </c>
    </row>
    <row spans="1:6" r="34">
      <c t="s" s="3" r="A34">
        <v>696</v>
      </c>
      <c t="n" s="8" r="D34">
        <v>1462132</v>
      </c>
      <c t="n" s="8" r="F34">
        <v>15884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s="1" r="A1">
        <v>704</v>
      </c>
      <c t="s" s="2" r="B1">
        <v>1</v>
      </c>
    </row>
    <row spans="1:5" r="2">
      <c t="s" s="2" r="B2">
        <v>28</v>
      </c>
      <c t="s" s="2" r="C2">
        <v>29</v>
      </c>
      <c t="s" s="2" r="D2">
        <v>30</v>
      </c>
      <c t="s" s="2" r="E2">
        <v>137</v>
      </c>
    </row>
    <row spans="1:5" r="3">
      <c t="s" s="3" r="A3">
        <v>705</v>
      </c>
      <c t="n" s="8" r="C3">
        <v>200936</v>
      </c>
      <c t="n" s="8" r="D3">
        <v>82680</v>
      </c>
    </row>
    <row spans="1:5" r="4">
      <c t="s" s="3" r="A4">
        <v>706</v>
      </c>
      <c t="n" s="5" r="C4">
        <v>3474</v>
      </c>
      <c t="n" s="5" r="D4">
        <v>689</v>
      </c>
    </row>
    <row spans="1:5" r="5">
      <c t="s" s="3" r="A5">
        <v>707</v>
      </c>
      <c t="n" s="5" r="C5">
        <v>197462</v>
      </c>
      <c t="n" s="5" r="D5">
        <v>81991</v>
      </c>
    </row>
    <row spans="1:5" r="6">
      <c t="s" s="3" r="A6">
        <v>708</v>
      </c>
      <c t="n" s="7" r="B6">
        <v>430</v>
      </c>
      <c t="n" s="5" r="C6">
        <v>2785</v>
      </c>
      <c t="n" s="5" r="D6">
        <v>689</v>
      </c>
      <c t="n" s="8" r="E6">
        <v>0</v>
      </c>
    </row>
    <row spans="1:5" r="7">
      <c t="s" s="3" r="A7">
        <v>709</v>
      </c>
    </row>
    <row spans="1:5" r="8">
      <c t="s" s="3" r="A8">
        <v>705</v>
      </c>
      <c t="n" s="5" r="C8">
        <v>112457</v>
      </c>
      <c t="n" s="8" r="D8">
        <v>82680</v>
      </c>
    </row>
    <row spans="1:5" r="9">
      <c t="s" s="3" r="A9">
        <v>710</v>
      </c>
    </row>
    <row spans="1:5" r="10">
      <c t="s" s="3" r="A10">
        <v>705</v>
      </c>
      <c t="n" s="5" r="C10">
        <v>37905</v>
      </c>
    </row>
    <row spans="1:5" r="11">
      <c t="s" s="3" r="A11">
        <v>711</v>
      </c>
    </row>
    <row spans="1:5" r="12">
      <c t="s" s="3" r="A12">
        <v>705</v>
      </c>
      <c t="n" s="8" r="C12">
        <v>5057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t="s" s="1" r="A1">
        <v>712</v>
      </c>
      <c t="s" s="2" r="B1">
        <v>1</v>
      </c>
    </row>
    <row spans="1:6" r="2">
      <c t="s" s="2" r="B2">
        <v>28</v>
      </c>
      <c t="s" s="2" r="C2">
        <v>29</v>
      </c>
      <c t="s" s="2" r="D2">
        <v>30</v>
      </c>
      <c t="s" s="2" r="E2">
        <v>137</v>
      </c>
      <c t="s" s="2" r="F2">
        <v>29</v>
      </c>
    </row>
    <row spans="1:6" r="3">
      <c t="s" s="6" r="A3">
        <v>713</v>
      </c>
    </row>
    <row spans="1:6" r="4">
      <c t="s" s="3" r="A4">
        <v>714</v>
      </c>
      <c t="n" s="8" r="D4">
        <v>1307494</v>
      </c>
      <c t="n" s="8" r="F4">
        <v>1302558</v>
      </c>
    </row>
    <row spans="1:6" r="5">
      <c t="s" s="3" r="A5">
        <v>715</v>
      </c>
      <c t="n" s="5" r="D5">
        <v>-251638</v>
      </c>
      <c t="n" s="5" r="F5">
        <v>-541282</v>
      </c>
    </row>
    <row spans="1:6" r="6">
      <c t="s" s="3" r="A6">
        <v>716</v>
      </c>
      <c t="n" s="8" r="C6">
        <v>-16907</v>
      </c>
      <c t="n" s="5" r="D6">
        <v>-16907</v>
      </c>
    </row>
    <row spans="1:6" r="7">
      <c t="s" s="3" r="A7">
        <v>328</v>
      </c>
      <c t="n" s="7" r="B7">
        <v>114911</v>
      </c>
      <c t="n" s="5" r="D7">
        <v>1038949</v>
      </c>
      <c t="n" s="5" r="F7">
        <v>744369</v>
      </c>
    </row>
    <row spans="1:6" r="8">
      <c t="s" s="3" r="A8">
        <v>717</v>
      </c>
      <c t="n" s="7" r="B8">
        <v>44713</v>
      </c>
      <c t="n" s="5" r="C8">
        <v>289644</v>
      </c>
      <c t="n" s="5" r="D8">
        <v>250221</v>
      </c>
      <c t="n" s="8" r="E8">
        <v>1389</v>
      </c>
    </row>
    <row spans="1:6" r="9">
      <c t="s" s="6" r="A9">
        <v>718</v>
      </c>
    </row>
    <row spans="1:6" r="10">
      <c t="n" s="5" r="A10">
        <v>2016</v>
      </c>
      <c t="n" s="5" r="F10">
        <v>310680</v>
      </c>
    </row>
    <row spans="1:6" r="11">
      <c t="n" s="5" r="A11">
        <v>2017</v>
      </c>
      <c t="n" s="5" r="F11">
        <v>307567</v>
      </c>
    </row>
    <row spans="1:6" r="12">
      <c t="n" s="5" r="A12">
        <v>2018</v>
      </c>
      <c t="n" s="5" r="F12">
        <v>126122</v>
      </c>
    </row>
    <row spans="1:6" r="13">
      <c t="s" s="3" r="A13">
        <v>719</v>
      </c>
    </row>
    <row spans="1:6" r="14">
      <c t="s" s="6" r="A14">
        <v>713</v>
      </c>
    </row>
    <row spans="1:6" r="15">
      <c t="s" s="3" r="A15">
        <v>714</v>
      </c>
      <c t="n" s="5" r="D15">
        <v>14429</v>
      </c>
      <c t="n" s="5" r="F15">
        <v>14983</v>
      </c>
    </row>
    <row spans="1:6" r="16">
      <c t="s" s="3" r="A16">
        <v>715</v>
      </c>
      <c t="n" s="5" r="D16">
        <v>-5371</v>
      </c>
      <c t="n" s="5" r="F16">
        <v>-11869</v>
      </c>
    </row>
    <row spans="1:6" r="17">
      <c t="s" s="3" r="A17">
        <v>328</v>
      </c>
      <c t="n" s="5" r="D17">
        <v>9058</v>
      </c>
      <c t="n" s="5" r="F17">
        <v>3114</v>
      </c>
    </row>
    <row spans="1:6" r="18">
      <c t="s" s="3" r="A18">
        <v>720</v>
      </c>
    </row>
    <row spans="1:6" r="19">
      <c t="s" s="6" r="A19">
        <v>713</v>
      </c>
    </row>
    <row spans="1:6" r="20">
      <c t="s" s="3" r="A20">
        <v>714</v>
      </c>
      <c t="n" s="5" r="D20">
        <v>300249</v>
      </c>
      <c t="n" s="5" r="F20">
        <v>295610</v>
      </c>
    </row>
    <row spans="1:6" r="21">
      <c t="s" s="3" r="A21">
        <v>715</v>
      </c>
      <c t="n" s="5" r="D21">
        <v>-54399</v>
      </c>
      <c t="n" s="5" r="F21">
        <v>-116954</v>
      </c>
    </row>
    <row spans="1:6" r="22">
      <c t="s" s="3" r="A22">
        <v>328</v>
      </c>
      <c t="n" s="5" r="D22">
        <v>245850</v>
      </c>
      <c t="n" s="5" r="F22">
        <v>178656</v>
      </c>
    </row>
    <row spans="1:6" r="23">
      <c t="s" s="3" r="A23">
        <v>721</v>
      </c>
    </row>
    <row spans="1:6" r="24">
      <c t="s" s="6" r="A24">
        <v>713</v>
      </c>
    </row>
    <row spans="1:6" r="25">
      <c t="s" s="3" r="A25">
        <v>714</v>
      </c>
      <c t="n" s="5" r="D25">
        <v>896224</v>
      </c>
      <c t="n" s="5" r="F25">
        <v>893390</v>
      </c>
    </row>
    <row spans="1:6" r="26">
      <c t="s" s="3" r="A26">
        <v>715</v>
      </c>
      <c t="n" s="5" r="D26">
        <v>-162453</v>
      </c>
      <c t="n" s="5" r="F26">
        <v>-360167</v>
      </c>
    </row>
    <row spans="1:6" r="27">
      <c t="s" s="3" r="A27">
        <v>328</v>
      </c>
      <c t="n" s="5" r="D27">
        <v>733771</v>
      </c>
      <c t="n" s="5" r="F27">
        <v>533223</v>
      </c>
    </row>
    <row spans="1:6" r="28">
      <c t="s" s="3" r="A28">
        <v>580</v>
      </c>
    </row>
    <row spans="1:6" r="29">
      <c t="s" s="6" r="A29">
        <v>713</v>
      </c>
    </row>
    <row spans="1:6" r="30">
      <c t="s" s="3" r="A30">
        <v>714</v>
      </c>
      <c t="n" s="5" r="D30">
        <v>71228</v>
      </c>
      <c t="n" s="5" r="F30">
        <v>70127</v>
      </c>
    </row>
    <row spans="1:6" r="31">
      <c t="s" s="3" r="A31">
        <v>715</v>
      </c>
      <c t="n" s="5" r="D31">
        <v>-20958</v>
      </c>
      <c t="n" s="5" r="F31">
        <v>-43830</v>
      </c>
    </row>
    <row spans="1:6" r="32">
      <c t="s" s="3" r="A32">
        <v>328</v>
      </c>
      <c t="n" s="5" r="D32">
        <v>50270</v>
      </c>
      <c t="n" s="5" r="F32">
        <v>26297</v>
      </c>
    </row>
    <row spans="1:6" r="33">
      <c t="s" s="3" r="A33">
        <v>722</v>
      </c>
    </row>
    <row spans="1:6" r="34">
      <c t="s" s="6" r="A34">
        <v>713</v>
      </c>
    </row>
    <row spans="1:6" r="35">
      <c t="s" s="3" r="A35">
        <v>714</v>
      </c>
      <c t="n" s="5" r="D35">
        <v>25364</v>
      </c>
      <c t="n" s="5" r="F35">
        <v>28448</v>
      </c>
    </row>
    <row spans="1:6" r="36">
      <c t="s" s="3" r="A36">
        <v>715</v>
      </c>
      <c t="n" s="5" r="D36">
        <v>-8457</v>
      </c>
      <c t="n" s="5" r="F36">
        <v>-8462</v>
      </c>
    </row>
    <row spans="1:6" r="37">
      <c t="s" s="3" r="A37">
        <v>716</v>
      </c>
      <c t="n" s="8" r="C37">
        <v>-16907</v>
      </c>
      <c t="n" s="8" r="D37">
        <v>-16907</v>
      </c>
    </row>
    <row spans="1:6" r="38">
      <c t="s" s="3" r="A38">
        <v>328</v>
      </c>
      <c t="n" s="8" r="F38">
        <v>307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723</v>
      </c>
      <c t="s" s="2" r="B1">
        <v>1</v>
      </c>
      <c t="n" r="H1"/>
    </row>
    <row spans="1:9" r="2">
      <c t="s" s="2" r="B2">
        <v>28</v>
      </c>
      <c t="s" s="2" r="C2">
        <v>29</v>
      </c>
      <c t="s" s="2" r="D2">
        <v>30</v>
      </c>
      <c t="s" s="2" r="E2">
        <v>137</v>
      </c>
      <c t="s" s="2" r="F2">
        <v>29</v>
      </c>
      <c t="s" s="2" r="G2">
        <v>724</v>
      </c>
      <c t="s" s="2" r="H2">
        <v>648</v>
      </c>
      <c t="s" s="2" r="I2">
        <v>649</v>
      </c>
    </row>
    <row spans="1:9" r="3">
      <c t="s" s="6" r="A3">
        <v>267</v>
      </c>
    </row>
    <row spans="1:9" r="4">
      <c t="s" s="3" r="A4">
        <v>267</v>
      </c>
      <c t="n" s="7" r="B4">
        <v>39011</v>
      </c>
      <c t="n" s="8" r="D4">
        <v>287390</v>
      </c>
      <c t="n" s="8" r="F4">
        <v>252706</v>
      </c>
    </row>
    <row spans="1:9" r="5">
      <c t="s" s="3" r="A5">
        <v>119</v>
      </c>
      <c t="n" s="7" r="B5">
        <v>12977</v>
      </c>
      <c t="n" s="8" r="C5">
        <v>84063</v>
      </c>
      <c t="n" s="5" r="D5">
        <v>62716</v>
      </c>
      <c t="n" s="8" r="E5">
        <v>0</v>
      </c>
    </row>
    <row spans="1:9" r="6">
      <c t="s" s="3" r="A6">
        <v>725</v>
      </c>
      <c t="n" s="8" r="C6">
        <v>58510</v>
      </c>
      <c t="n" s="5" r="D6">
        <v>0</v>
      </c>
      <c t="n" s="8" r="E6">
        <v>0</v>
      </c>
    </row>
    <row spans="1:9" r="7">
      <c t="s" s="3" r="A7">
        <v>682</v>
      </c>
    </row>
    <row spans="1:9" r="8">
      <c t="s" s="6" r="A8">
        <v>267</v>
      </c>
    </row>
    <row spans="1:9" r="9">
      <c t="s" s="3" r="A9">
        <v>267</v>
      </c>
      <c t="n" s="5" r="D9">
        <v>5133</v>
      </c>
      <c t="n" s="5" r="F9">
        <v>29385</v>
      </c>
    </row>
    <row spans="1:9" r="10">
      <c t="s" s="3" r="A10">
        <v>650</v>
      </c>
    </row>
    <row spans="1:9" r="11">
      <c t="s" s="6" r="A11">
        <v>267</v>
      </c>
    </row>
    <row spans="1:9" r="12">
      <c t="s" s="3" r="A12">
        <v>267</v>
      </c>
      <c t="n" s="5" r="D12">
        <v>279244</v>
      </c>
      <c t="n" s="5" r="F12">
        <v>137401</v>
      </c>
    </row>
    <row spans="1:9" r="13">
      <c t="s" s="3" r="A13">
        <v>651</v>
      </c>
      <c t="s" s="3" r="H13">
        <v>652</v>
      </c>
      <c t="s" s="3" r="I13">
        <v>652</v>
      </c>
    </row>
    <row spans="1:9" r="14">
      <c t="s" s="3" r="A14">
        <v>726</v>
      </c>
      <c t="n" s="7" r="H14">
        <v>55777</v>
      </c>
      <c t="n" s="8" r="I14">
        <v>339303</v>
      </c>
    </row>
    <row spans="1:9" r="15">
      <c t="s" s="3" r="A15">
        <v>656</v>
      </c>
    </row>
    <row spans="1:9" r="16">
      <c t="s" s="6" r="A16">
        <v>267</v>
      </c>
    </row>
    <row spans="1:9" r="17">
      <c t="s" s="3" r="A17">
        <v>267</v>
      </c>
      <c t="n" s="8" r="D17">
        <v>3013</v>
      </c>
    </row>
    <row spans="1:9" r="18">
      <c t="s" s="3" r="A18">
        <v>727</v>
      </c>
    </row>
    <row spans="1:9" r="19">
      <c t="s" s="6" r="A19">
        <v>267</v>
      </c>
    </row>
    <row spans="1:9" r="20">
      <c t="s" s="3" r="A20">
        <v>267</v>
      </c>
      <c t="n" s="8" r="F20">
        <v>85920</v>
      </c>
    </row>
    <row spans="1:9" r="21">
      <c t="s" s="3" r="A21">
        <v>651</v>
      </c>
      <c t="s" s="3" r="G21">
        <v>728</v>
      </c>
    </row>
    <row spans="1:9" r="22">
      <c t="s" s="3" r="A22">
        <v>729</v>
      </c>
      <c t="n" s="7" r="G22">
        <v>95409</v>
      </c>
    </row>
  </sheetData>
  <mergeCells count="3">
    <mergeCell ref="A1:A2"/>
    <mergeCell ref="B1:E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30</v>
      </c>
      <c t="s" s="2" r="B1">
        <v>1</v>
      </c>
    </row>
    <row spans="1:4" r="2">
      <c t="s" s="2" r="B2">
        <v>243</v>
      </c>
      <c t="s" s="2" r="C2">
        <v>244</v>
      </c>
      <c t="s" s="2" r="D2">
        <v>245</v>
      </c>
    </row>
    <row spans="1:4" r="3">
      <c t="s" s="6" r="A3">
        <v>269</v>
      </c>
    </row>
    <row spans="1:4" r="4">
      <c t="s" s="3" r="A4">
        <v>731</v>
      </c>
      <c t="n" s="8" r="B4">
        <v>531101</v>
      </c>
      <c t="n" s="8" r="C4">
        <v>108958</v>
      </c>
    </row>
    <row spans="1:4" r="5">
      <c t="s" s="3" r="A5">
        <v>732</v>
      </c>
      <c t="n" s="5" r="B5">
        <v>-41239</v>
      </c>
      <c t="n" s="5" r="C5">
        <v>-6166</v>
      </c>
      <c t="n" s="8" r="D5">
        <v>0</v>
      </c>
    </row>
    <row spans="1:4" r="6">
      <c t="s" s="3" r="A6">
        <v>684</v>
      </c>
      <c t="n" s="5" r="B6">
        <v>489862</v>
      </c>
      <c t="n" s="5" r="C6">
        <v>102792</v>
      </c>
    </row>
    <row spans="1:4" r="7">
      <c t="s" s="3" r="A7">
        <v>733</v>
      </c>
    </row>
    <row spans="1:4" r="8">
      <c t="s" s="6" r="A8">
        <v>269</v>
      </c>
    </row>
    <row spans="1:4" r="9">
      <c t="s" s="3" r="A9">
        <v>731</v>
      </c>
      <c t="n" s="5" r="B9">
        <v>161417</v>
      </c>
      <c t="n" s="5" r="C9">
        <v>13036</v>
      </c>
    </row>
    <row spans="1:4" r="10">
      <c t="s" s="3" r="A10">
        <v>734</v>
      </c>
    </row>
    <row spans="1:4" r="11">
      <c t="s" s="6" r="A11">
        <v>269</v>
      </c>
    </row>
    <row spans="1:4" r="12">
      <c t="s" s="3" r="A12">
        <v>731</v>
      </c>
      <c t="n" s="5" r="B12">
        <v>69960</v>
      </c>
    </row>
    <row spans="1:4" r="13">
      <c t="s" s="3" r="A13">
        <v>735</v>
      </c>
    </row>
    <row spans="1:4" r="14">
      <c t="s" s="6" r="A14">
        <v>269</v>
      </c>
    </row>
    <row spans="1:4" r="15">
      <c t="s" s="3" r="A15">
        <v>731</v>
      </c>
      <c t="n" s="5" r="B15">
        <v>64778</v>
      </c>
    </row>
    <row spans="1:4" r="16">
      <c t="s" s="3" r="A16">
        <v>736</v>
      </c>
    </row>
    <row spans="1:4" r="17">
      <c t="s" s="6" r="A17">
        <v>269</v>
      </c>
    </row>
    <row spans="1:4" r="18">
      <c t="s" s="3" r="A18">
        <v>731</v>
      </c>
      <c t="n" s="5" r="B18">
        <v>64778</v>
      </c>
      <c t="n" s="5" r="C18">
        <v>62046</v>
      </c>
    </row>
    <row spans="1:4" r="19">
      <c t="s" s="3" r="A19">
        <v>270</v>
      </c>
    </row>
    <row spans="1:4" r="20">
      <c t="s" s="6" r="A20">
        <v>269</v>
      </c>
    </row>
    <row spans="1:4" r="21">
      <c t="s" s="3" r="A21">
        <v>731</v>
      </c>
      <c t="n" s="8" r="B21">
        <v>170168</v>
      </c>
      <c t="n" s="8" r="C21">
        <v>338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7</v>
      </c>
      <c t="s" s="2" r="B1">
        <v>738</v>
      </c>
      <c t="s" s="2" r="C1">
        <v>1</v>
      </c>
    </row>
    <row spans="1:5" r="2">
      <c t="s" s="2" r="B2">
        <v>739</v>
      </c>
      <c t="s" s="2" r="C2">
        <v>243</v>
      </c>
      <c t="s" s="2" r="D2">
        <v>244</v>
      </c>
      <c t="s" s="2" r="E2">
        <v>245</v>
      </c>
    </row>
    <row spans="1:5" r="3">
      <c t="s" s="6" r="A3">
        <v>272</v>
      </c>
    </row>
    <row spans="1:5" r="4">
      <c t="s" s="3" r="A4">
        <v>740</v>
      </c>
      <c t="n" s="8" r="C4">
        <v>283685</v>
      </c>
    </row>
    <row spans="1:5" r="5">
      <c t="s" s="3" r="A5">
        <v>618</v>
      </c>
      <c t="n" s="5" r="C5">
        <v>2498</v>
      </c>
    </row>
    <row spans="1:5" r="6">
      <c t="s" s="3" r="A6">
        <v>619</v>
      </c>
      <c t="n" s="5" r="C6">
        <v>-10281</v>
      </c>
    </row>
    <row spans="1:5" r="7">
      <c t="s" s="3" r="A7">
        <v>741</v>
      </c>
      <c t="n" s="5" r="C7">
        <v>-6166</v>
      </c>
    </row>
    <row spans="1:5" r="8">
      <c t="s" s="3" r="A8">
        <v>742</v>
      </c>
      <c t="n" s="5" r="C8">
        <v>269736</v>
      </c>
      <c t="n" s="8" r="D8">
        <v>0</v>
      </c>
    </row>
    <row spans="1:5" r="9">
      <c t="s" s="3" r="A9">
        <v>569</v>
      </c>
      <c t="n" s="5" r="C9">
        <v>0</v>
      </c>
      <c t="n" s="8" r="D9">
        <v>0</v>
      </c>
      <c t="n" s="8" r="E9">
        <v>0</v>
      </c>
    </row>
    <row spans="1:5" r="10">
      <c t="s" s="3" r="A10">
        <v>743</v>
      </c>
    </row>
    <row spans="1:5" r="11">
      <c t="s" s="6" r="A11">
        <v>272</v>
      </c>
    </row>
    <row spans="1:5" r="12">
      <c t="s" s="3" r="A12">
        <v>740</v>
      </c>
      <c t="n" s="5" r="C12">
        <v>214508</v>
      </c>
    </row>
    <row spans="1:5" r="13">
      <c t="s" s="3" r="A13">
        <v>618</v>
      </c>
      <c t="n" s="5" r="C13">
        <v>1822</v>
      </c>
    </row>
    <row spans="1:5" r="14">
      <c t="s" s="3" r="A14">
        <v>742</v>
      </c>
      <c t="n" s="5" r="C14">
        <v>216330</v>
      </c>
    </row>
    <row spans="1:5" r="15">
      <c t="s" s="3" r="A15">
        <v>744</v>
      </c>
    </row>
    <row spans="1:5" r="16">
      <c t="s" s="6" r="A16">
        <v>272</v>
      </c>
    </row>
    <row spans="1:5" r="17">
      <c t="s" s="3" r="A17">
        <v>740</v>
      </c>
      <c t="n" s="5" r="C17">
        <v>48011</v>
      </c>
    </row>
    <row spans="1:5" r="18">
      <c t="s" s="3" r="A18">
        <v>619</v>
      </c>
      <c t="n" s="5" r="C18">
        <v>-10281</v>
      </c>
    </row>
    <row spans="1:5" r="19">
      <c t="s" s="3" r="A19">
        <v>742</v>
      </c>
      <c t="n" s="5" r="C19">
        <v>37730</v>
      </c>
    </row>
    <row spans="1:5" r="20">
      <c t="s" s="3" r="A20">
        <v>745</v>
      </c>
    </row>
    <row spans="1:5" r="21">
      <c t="s" s="6" r="A21">
        <v>272</v>
      </c>
    </row>
    <row spans="1:5" r="22">
      <c t="s" s="3" r="A22">
        <v>740</v>
      </c>
      <c t="n" s="5" r="C22">
        <v>15000</v>
      </c>
    </row>
    <row spans="1:5" r="23">
      <c t="s" s="3" r="A23">
        <v>742</v>
      </c>
      <c t="n" s="5" r="C23">
        <v>15000</v>
      </c>
    </row>
    <row spans="1:5" r="24">
      <c t="s" s="3" r="A24">
        <v>746</v>
      </c>
    </row>
    <row spans="1:5" r="25">
      <c t="s" s="6" r="A25">
        <v>272</v>
      </c>
    </row>
    <row spans="1:5" r="26">
      <c t="s" s="3" r="A26">
        <v>740</v>
      </c>
      <c t="n" s="5" r="C26">
        <v>6166</v>
      </c>
    </row>
    <row spans="1:5" r="27">
      <c t="s" s="3" r="A27">
        <v>618</v>
      </c>
      <c t="n" s="5" r="C27">
        <v>676</v>
      </c>
    </row>
    <row spans="1:5" r="28">
      <c t="s" s="3" r="A28">
        <v>741</v>
      </c>
      <c t="n" s="5" r="C28">
        <v>-6166</v>
      </c>
    </row>
    <row spans="1:5" r="29">
      <c t="s" s="3" r="A29">
        <v>742</v>
      </c>
      <c t="n" s="8" r="C29">
        <v>676</v>
      </c>
    </row>
    <row spans="1:5" r="30">
      <c t="s" s="3" r="A30">
        <v>634</v>
      </c>
      <c t="s" s="3" r="B30">
        <v>59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spans="1:4" r="1">
      <c t="s" s="1" r="A1">
        <v>747</v>
      </c>
      <c t="s" s="2" r="B1">
        <v>28</v>
      </c>
      <c t="s" s="2" r="C1">
        <v>29</v>
      </c>
      <c t="s" s="2" r="D1">
        <v>30</v>
      </c>
    </row>
    <row spans="1:4" r="2">
      <c t="s" s="6" r="A2">
        <v>274</v>
      </c>
    </row>
    <row spans="1:4" r="3">
      <c t="s" s="3" r="A3">
        <v>748</v>
      </c>
      <c t="n" s="8" r="C3">
        <v>1873553</v>
      </c>
    </row>
    <row spans="1:4" r="4">
      <c t="s" s="3" r="A4">
        <v>749</v>
      </c>
      <c t="n" s="5" r="C4">
        <v>57000</v>
      </c>
      <c t="n" s="8" r="D4">
        <v>40503</v>
      </c>
    </row>
    <row spans="1:4" r="5">
      <c t="s" s="3" r="A5">
        <v>682</v>
      </c>
      <c t="n" s="5" r="C5">
        <v>5754</v>
      </c>
    </row>
    <row spans="1:4" r="6">
      <c t="s" s="3" r="A6">
        <v>684</v>
      </c>
      <c t="n" s="7" r="B6">
        <v>298914</v>
      </c>
      <c t="n" s="8" r="C6">
        <v>1936307</v>
      </c>
      <c t="n" s="8" r="D6">
        <v>405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s>
  <sheetData>
    <row spans="1:4" r="1">
      <c t="s" s="1" r="A1">
        <v>750</v>
      </c>
      <c t="s" s="2" r="B1">
        <v>1</v>
      </c>
    </row>
    <row spans="1:4" r="2">
      <c t="s" s="2" r="B2">
        <v>28</v>
      </c>
      <c t="s" s="2" r="C2">
        <v>29</v>
      </c>
      <c t="s" s="2" r="D2">
        <v>30</v>
      </c>
    </row>
    <row spans="1:4" r="3">
      <c t="s" s="6" r="A3">
        <v>751</v>
      </c>
    </row>
    <row spans="1:4" r="4">
      <c t="s" s="3" r="A4">
        <v>752</v>
      </c>
      <c t="n" s="8" r="C4">
        <v>60000</v>
      </c>
    </row>
    <row spans="1:4" r="5">
      <c t="s" s="3" r="A5">
        <v>753</v>
      </c>
      <c t="n" s="7" r="B5">
        <v>16793</v>
      </c>
      <c t="n" s="5" r="C5">
        <v>108781</v>
      </c>
      <c t="n" s="8" r="D5">
        <v>60000</v>
      </c>
    </row>
    <row spans="1:4" r="6">
      <c t="s" s="3" r="A6">
        <v>754</v>
      </c>
      <c t="n" s="5" r="C6">
        <v>0</v>
      </c>
      <c t="n" s="5" r="D6">
        <v>0</v>
      </c>
    </row>
    <row spans="1:4" r="7">
      <c t="s" s="3" r="A7">
        <v>497</v>
      </c>
    </row>
    <row spans="1:4" r="8">
      <c t="s" s="6" r="A8">
        <v>751</v>
      </c>
    </row>
    <row spans="1:4" r="9">
      <c t="s" s="3" r="A9">
        <v>755</v>
      </c>
      <c t="n" s="8" r="D9">
        <v>60000</v>
      </c>
    </row>
    <row spans="1:4" r="10">
      <c t="s" s="3" r="A10">
        <v>654</v>
      </c>
    </row>
    <row spans="1:4" r="11">
      <c t="s" s="6" r="A11">
        <v>751</v>
      </c>
    </row>
    <row spans="1:4" r="12">
      <c t="s" s="3" r="A12">
        <v>755</v>
      </c>
      <c t="n" s="5" r="C12">
        <v>17807</v>
      </c>
    </row>
    <row spans="1:4" r="13">
      <c t="s" s="3" r="A13">
        <v>753</v>
      </c>
      <c t="n" s="5" r="C13">
        <v>17807</v>
      </c>
    </row>
    <row spans="1:4" r="14">
      <c t="s" s="3" r="A14">
        <v>656</v>
      </c>
    </row>
    <row spans="1:4" r="15">
      <c t="s" s="6" r="A15">
        <v>751</v>
      </c>
    </row>
    <row spans="1:4" r="16">
      <c t="s" s="3" r="A16">
        <v>755</v>
      </c>
      <c t="n" s="5" r="C16">
        <v>11057</v>
      </c>
    </row>
    <row spans="1:4" r="17">
      <c t="s" s="3" r="A17">
        <v>753</v>
      </c>
      <c t="n" s="5" r="C17">
        <v>11057</v>
      </c>
    </row>
    <row spans="1:4" r="18">
      <c t="s" s="3" r="A18">
        <v>663</v>
      </c>
    </row>
    <row spans="1:4" r="19">
      <c t="s" s="6" r="A19">
        <v>751</v>
      </c>
    </row>
    <row spans="1:4" r="20">
      <c t="s" s="3" r="A20">
        <v>755</v>
      </c>
      <c t="n" s="5" r="C20">
        <v>19917</v>
      </c>
    </row>
    <row spans="1:4" r="21">
      <c t="s" s="3" r="A21">
        <v>753</v>
      </c>
      <c t="n" s="8" r="C21">
        <v>199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56</v>
      </c>
      <c t="s" s="2" r="B1">
        <v>28</v>
      </c>
      <c t="s" s="2" r="C1">
        <v>29</v>
      </c>
      <c t="s" s="2" r="D1">
        <v>30</v>
      </c>
    </row>
    <row spans="1:4" r="2">
      <c t="s" s="6" r="A2">
        <v>278</v>
      </c>
    </row>
    <row spans="1:4" r="3">
      <c t="s" s="3" r="A3">
        <v>757</v>
      </c>
      <c t="n" s="8" r="C3">
        <v>193785</v>
      </c>
      <c t="n" s="8" r="D3">
        <v>186766</v>
      </c>
    </row>
    <row spans="1:4" r="4">
      <c t="s" s="3" r="A4">
        <v>758</v>
      </c>
      <c t="n" s="5" r="C4">
        <v>1032123</v>
      </c>
      <c t="n" s="5" r="D4">
        <v>573846</v>
      </c>
    </row>
    <row spans="1:4" r="5">
      <c t="s" s="3" r="A5">
        <v>759</v>
      </c>
      <c t="n" s="5" r="C5">
        <v>425102</v>
      </c>
      <c t="n" s="5" r="D5">
        <v>327111</v>
      </c>
    </row>
    <row spans="1:4" r="6">
      <c t="s" s="3" r="A6">
        <v>760</v>
      </c>
      <c t="n" s="5" r="C6">
        <v>60911</v>
      </c>
      <c t="n" s="5" r="D6">
        <v>27407</v>
      </c>
    </row>
    <row spans="1:4" r="7">
      <c t="s" s="3" r="A7">
        <v>761</v>
      </c>
      <c t="n" s="5" r="C7">
        <v>93629</v>
      </c>
      <c t="n" s="5" r="D7">
        <v>75547</v>
      </c>
    </row>
    <row spans="1:4" r="8">
      <c t="s" s="3" r="A8">
        <v>762</v>
      </c>
      <c t="n" s="5" r="C8">
        <v>38264</v>
      </c>
      <c t="n" s="5" r="D8">
        <v>106758</v>
      </c>
    </row>
    <row spans="1:4" r="9">
      <c t="s" s="3" r="A9">
        <v>763</v>
      </c>
      <c t="n" s="5" r="C9">
        <v>216770</v>
      </c>
      <c t="n" s="5" r="D9">
        <v>102390</v>
      </c>
    </row>
    <row spans="1:4" r="10">
      <c t="s" s="3" r="A10">
        <v>764</v>
      </c>
      <c t="n" s="5" r="C10">
        <v>289633</v>
      </c>
      <c t="n" s="5" r="D10">
        <v>345751</v>
      </c>
    </row>
    <row spans="1:4" r="11">
      <c t="s" s="3" r="A11">
        <v>765</v>
      </c>
      <c t="n" s="5" r="C11">
        <v>58276</v>
      </c>
      <c t="n" s="5" r="D11">
        <v>38829</v>
      </c>
    </row>
    <row spans="1:4" r="12">
      <c t="s" s="3" r="A12">
        <v>766</v>
      </c>
      <c t="n" s="5" r="C12">
        <v>52672</v>
      </c>
      <c t="n" s="5" r="D12">
        <v>32406</v>
      </c>
    </row>
    <row spans="1:4" r="13">
      <c t="s" s="3" r="A13">
        <v>767</v>
      </c>
      <c t="n" s="5" r="C13">
        <v>388388</v>
      </c>
      <c t="n" s="5" r="D13">
        <v>446876</v>
      </c>
    </row>
    <row spans="1:4" r="14">
      <c t="s" s="3" r="A14">
        <v>768</v>
      </c>
      <c t="n" s="7" r="B14">
        <v>30028</v>
      </c>
      <c t="n" s="5" r="C14">
        <v>194514</v>
      </c>
    </row>
    <row spans="1:4" r="15">
      <c t="s" s="3" r="A15">
        <v>769</v>
      </c>
      <c t="n" s="5" r="C15">
        <v>17385</v>
      </c>
      <c t="n" s="5" r="D15">
        <v>17398</v>
      </c>
    </row>
    <row spans="1:4" r="16">
      <c t="s" s="3" r="A16">
        <v>682</v>
      </c>
      <c t="n" s="5" r="C16">
        <v>43170</v>
      </c>
      <c t="n" s="5" r="D16">
        <v>59671</v>
      </c>
    </row>
    <row spans="1:4" r="17">
      <c t="s" s="3" r="A17">
        <v>684</v>
      </c>
      <c t="n" s="7" r="B17">
        <v>479271</v>
      </c>
      <c t="n" s="8" r="C17">
        <v>3104622</v>
      </c>
      <c t="n" s="8" r="D17">
        <v>23407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42</v>
      </c>
      <c t="s" s="2" r="B1">
        <v>243</v>
      </c>
      <c t="s" s="2" r="C1">
        <v>244</v>
      </c>
      <c t="s" s="2" r="D1">
        <v>245</v>
      </c>
    </row>
    <row spans="1:4" r="2">
      <c t="s" s="6" r="A2">
        <v>246</v>
      </c>
    </row>
    <row spans="1:4" r="3">
      <c t="s" s="3" r="A3">
        <v>247</v>
      </c>
      <c t="n" s="8" r="B3">
        <v>30303</v>
      </c>
      <c t="n" s="8" r="C3">
        <v>125</v>
      </c>
      <c t="n" s="8" r="D3">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0</v>
      </c>
      <c t="s" s="2" r="B1">
        <v>1</v>
      </c>
    </row>
    <row spans="1:4" r="2">
      <c t="s" s="2" r="B2">
        <v>243</v>
      </c>
      <c t="s" s="2" r="C2">
        <v>244</v>
      </c>
      <c t="s" s="2" r="D2">
        <v>245</v>
      </c>
    </row>
    <row spans="1:4" r="3">
      <c t="s" s="6" r="A3">
        <v>280</v>
      </c>
    </row>
    <row spans="1:4" r="4">
      <c t="s" s="3" r="A4">
        <v>771</v>
      </c>
      <c t="n" s="8" r="B4">
        <v>337762</v>
      </c>
      <c t="n" s="8" r="C4">
        <v>196778</v>
      </c>
      <c t="n" s="8" r="D4">
        <v>697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s="1" r="A1">
        <v>772</v>
      </c>
      <c t="s" s="2" r="B1">
        <v>1</v>
      </c>
    </row>
    <row spans="1:3" r="2">
      <c t="s" s="2" r="B2">
        <v>28</v>
      </c>
      <c t="s" s="2" r="C2">
        <v>29</v>
      </c>
    </row>
    <row spans="1:3" r="3">
      <c t="s" s="6" r="A3">
        <v>282</v>
      </c>
    </row>
    <row spans="1:3" r="4">
      <c t="s" s="3" r="A4">
        <v>773</v>
      </c>
      <c t="n" s="7" r="B4">
        <v>14665</v>
      </c>
      <c t="n" s="8" r="C4">
        <v>95000</v>
      </c>
    </row>
    <row spans="1:3" r="5">
      <c t="s" s="3" r="A5">
        <v>774</v>
      </c>
    </row>
    <row spans="1:3" r="6">
      <c t="s" s="6" r="A6">
        <v>282</v>
      </c>
    </row>
    <row spans="1:3" r="7">
      <c t="s" s="3" r="A7">
        <v>773</v>
      </c>
      <c t="n" s="8" r="C7">
        <v>95000</v>
      </c>
    </row>
    <row spans="1:3" r="8">
      <c t="s" s="3" r="A8">
        <v>593</v>
      </c>
      <c t="s" s="3" r="B8">
        <v>775</v>
      </c>
      <c t="s" s="3" r="C8">
        <v>775</v>
      </c>
    </row>
    <row spans="1:3" r="9">
      <c t="s" s="3" r="A9">
        <v>776</v>
      </c>
      <c t="s" s="3" r="B9">
        <v>573</v>
      </c>
    </row>
    <row spans="1:3" r="10">
      <c t="s" s="3" r="A10">
        <v>777</v>
      </c>
      <c t="n" s="8" r="C10">
        <v>1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1"/>
    <col customWidth="1" max="5" min="5" width="21"/>
    <col customWidth="1" max="6" min="6" width="21"/>
    <col customWidth="1" max="7" min="7" width="14"/>
    <col customWidth="1" max="8" min="8" width="31"/>
    <col customWidth="1" max="9" min="9" width="21"/>
    <col customWidth="1" max="10" min="10" width="24"/>
  </cols>
  <sheetData>
    <row spans="1:10" r="1">
      <c t="s" s="1" r="A1">
        <v>778</v>
      </c>
      <c t="s" s="2" r="B1">
        <v>779</v>
      </c>
      <c t="s" s="2" r="C1">
        <v>780</v>
      </c>
      <c t="s" s="2" r="D1">
        <v>28</v>
      </c>
      <c t="s" s="2" r="E1">
        <v>29</v>
      </c>
      <c t="s" s="2" r="F1">
        <v>29</v>
      </c>
      <c t="s" s="2" r="G1">
        <v>781</v>
      </c>
      <c t="s" s="2" r="H1">
        <v>782</v>
      </c>
      <c t="s" s="2" r="I1">
        <v>783</v>
      </c>
      <c t="s" s="2" r="J1">
        <v>784</v>
      </c>
    </row>
    <row spans="1:10" r="2">
      <c t="s" s="3" r="A2">
        <v>785</v>
      </c>
    </row>
    <row spans="1:10" r="3">
      <c t="s" s="6" r="A3">
        <v>284</v>
      </c>
    </row>
    <row spans="1:10" r="4">
      <c t="s" s="3" r="A4">
        <v>786</v>
      </c>
      <c t="n" s="5" r="C4">
        <v>5</v>
      </c>
      <c t="n" s="13" r="G4">
        <v>0.2</v>
      </c>
    </row>
    <row spans="1:10" r="5">
      <c t="s" s="3" r="A5">
        <v>787</v>
      </c>
      <c t="n" s="14" r="H5">
        <v>0.001</v>
      </c>
    </row>
    <row spans="1:10" r="6">
      <c t="s" s="3" r="A6">
        <v>592</v>
      </c>
    </row>
    <row spans="1:10" r="7">
      <c t="s" s="6" r="A7">
        <v>284</v>
      </c>
    </row>
    <row spans="1:10" r="8">
      <c t="s" s="3" r="A8">
        <v>788</v>
      </c>
      <c t="n" s="7" r="H8">
        <v>632500</v>
      </c>
      <c t="n" s="8" r="I8">
        <v>4097209</v>
      </c>
    </row>
    <row spans="1:10" r="9">
      <c t="s" s="3" r="A9">
        <v>593</v>
      </c>
      <c t="s" s="3" r="D9">
        <v>594</v>
      </c>
      <c t="s" s="3" r="F9">
        <v>594</v>
      </c>
      <c t="s" s="3" r="H9">
        <v>594</v>
      </c>
      <c t="s" s="3" r="I9">
        <v>594</v>
      </c>
    </row>
    <row spans="1:10" r="10">
      <c t="s" s="3" r="A10">
        <v>789</v>
      </c>
      <c t="s" s="3" r="D10">
        <v>486</v>
      </c>
      <c t="s" s="3" r="E10">
        <v>486</v>
      </c>
    </row>
    <row spans="1:10" r="11">
      <c t="s" s="3" r="A11">
        <v>790</v>
      </c>
      <c t="n" s="7" r="D11">
        <v>617191</v>
      </c>
      <c t="n" s="8" r="E11">
        <v>3998040</v>
      </c>
    </row>
    <row spans="1:10" r="12">
      <c t="s" s="3" r="A12">
        <v>791</v>
      </c>
      <c t="n" s="5" r="D12">
        <v>14231</v>
      </c>
      <c t="n" s="8" r="F12">
        <v>92186</v>
      </c>
    </row>
    <row spans="1:10" r="13">
      <c t="s" s="3" r="A13">
        <v>792</v>
      </c>
      <c t="n" s="7" r="D13">
        <v>1078</v>
      </c>
      <c t="n" s="8" r="E13">
        <v>6983</v>
      </c>
    </row>
    <row spans="1:10" r="14">
      <c t="s" s="3" r="A14">
        <v>793</v>
      </c>
    </row>
    <row spans="1:10" r="15">
      <c t="s" s="6" r="A15">
        <v>284</v>
      </c>
    </row>
    <row spans="1:10" r="16">
      <c t="s" s="3" r="A16">
        <v>786</v>
      </c>
      <c t="n" s="15" r="H16">
        <v>0.2</v>
      </c>
      <c t="n" s="15" r="I16">
        <v>0.2</v>
      </c>
    </row>
    <row spans="1:10" r="17">
      <c t="s" s="3" r="A17">
        <v>794</v>
      </c>
      <c t="n" s="12" r="B17">
        <v>4.9693</v>
      </c>
      <c t="n" s="16" r="C17">
        <v>49.693</v>
      </c>
    </row>
    <row spans="1:10" r="18">
      <c t="s" s="3" r="A18">
        <v>795</v>
      </c>
      <c t="n" s="14" r="C18">
        <v>20.124</v>
      </c>
      <c t="n" s="9" r="J18">
        <v>201.2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43</v>
      </c>
      <c t="s" s="2" r="C2">
        <v>244</v>
      </c>
      <c t="s" s="2" r="D2">
        <v>245</v>
      </c>
    </row>
    <row spans="1:4" r="3">
      <c t="s" s="6" r="A3">
        <v>286</v>
      </c>
    </row>
    <row spans="1:4" r="4">
      <c t="s" s="3" r="A4">
        <v>797</v>
      </c>
      <c t="s" s="3" r="B4">
        <v>665</v>
      </c>
    </row>
    <row spans="1:4" r="5">
      <c t="s" s="3" r="A5">
        <v>798</v>
      </c>
      <c t="s" s="3" r="B5">
        <v>799</v>
      </c>
    </row>
    <row spans="1:4" r="6">
      <c t="s" s="3" r="A6">
        <v>800</v>
      </c>
      <c t="n" s="8" r="B6">
        <v>234425</v>
      </c>
      <c t="n" s="8" r="C6">
        <v>135797</v>
      </c>
      <c t="n" s="8" r="D6">
        <v>55190</v>
      </c>
    </row>
    <row spans="1:4" r="7">
      <c t="s" s="6" r="A7">
        <v>286</v>
      </c>
    </row>
    <row spans="1:4" r="8">
      <c t="s" s="3" r="A8">
        <v>801</v>
      </c>
      <c t="n" s="5" r="B8">
        <v>1957529</v>
      </c>
      <c t="n" s="5" r="C8">
        <v>1157529</v>
      </c>
    </row>
    <row spans="1:4" r="9">
      <c t="s" s="3" r="A9">
        <v>487</v>
      </c>
    </row>
    <row spans="1:4" r="10">
      <c t="s" s="6" r="A10">
        <v>286</v>
      </c>
    </row>
    <row spans="1:4" r="11">
      <c t="s" s="3" r="A11">
        <v>801</v>
      </c>
      <c t="n" s="5" r="B11">
        <v>1128029</v>
      </c>
      <c t="n" s="5" r="C11">
        <v>1128029</v>
      </c>
    </row>
    <row spans="1:4" r="12">
      <c t="s" s="3" r="A12">
        <v>94</v>
      </c>
    </row>
    <row spans="1:4" r="13">
      <c t="s" s="6" r="A13">
        <v>286</v>
      </c>
    </row>
    <row spans="1:4" r="14">
      <c t="s" s="3" r="A14">
        <v>801</v>
      </c>
      <c t="n" s="8" r="B14">
        <v>829500</v>
      </c>
      <c t="n" s="8" r="C14">
        <v>29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8"/>
    <col customWidth="1" max="3" min="3" width="37"/>
    <col customWidth="1" max="4" min="4" width="37"/>
    <col customWidth="1" max="5" min="5" width="27"/>
    <col customWidth="1" max="6" min="6" width="27"/>
    <col customWidth="1" max="7" min="7" width="20"/>
    <col customWidth="1" max="8" min="8" width="20"/>
    <col customWidth="1" max="9" min="9" width="20"/>
    <col customWidth="1" max="10" min="10" width="14"/>
    <col customWidth="1" max="11" min="11" width="14"/>
    <col customWidth="1" max="12" min="12" width="21"/>
  </cols>
  <sheetData>
    <row spans="1:12" r="1">
      <c t="s" s="1" r="A1">
        <v>802</v>
      </c>
      <c t="s" s="2" r="B1">
        <v>803</v>
      </c>
      <c t="s" s="2" r="C1">
        <v>804</v>
      </c>
      <c t="s" s="2" r="D1">
        <v>804</v>
      </c>
      <c t="s" s="2" r="E1">
        <v>805</v>
      </c>
      <c t="s" s="2" r="F1">
        <v>806</v>
      </c>
      <c t="s" s="2" r="G1">
        <v>2</v>
      </c>
      <c t="s" s="2" r="H1">
        <v>807</v>
      </c>
      <c t="s" s="2" r="I1">
        <v>808</v>
      </c>
      <c t="s" s="2" r="J1">
        <v>809</v>
      </c>
      <c t="s" s="2" r="K1">
        <v>781</v>
      </c>
      <c t="s" s="2" r="L1">
        <v>783</v>
      </c>
    </row>
    <row spans="1:12" r="2">
      <c t="s" s="6" r="A2">
        <v>288</v>
      </c>
    </row>
    <row spans="1:12" r="3">
      <c t="s" s="3" r="A3">
        <v>810</v>
      </c>
      <c t="n" s="5" r="C3">
        <v>171000</v>
      </c>
    </row>
    <row spans="1:12" r="4">
      <c t="s" s="3" r="A4">
        <v>811</v>
      </c>
      <c t="n" s="5" r="G4">
        <v>956587</v>
      </c>
      <c t="n" s="5" r="H4">
        <v>1883977</v>
      </c>
      <c t="n" s="5" r="I4">
        <v>1905026</v>
      </c>
    </row>
    <row spans="1:12" r="5">
      <c t="s" s="3" r="A5">
        <v>592</v>
      </c>
    </row>
    <row spans="1:12" r="6">
      <c t="s" s="6" r="A6">
        <v>288</v>
      </c>
    </row>
    <row spans="1:12" r="7">
      <c t="s" s="3" r="A7">
        <v>788</v>
      </c>
      <c t="n" s="7" r="C7">
        <v>632500</v>
      </c>
      <c t="n" s="7" r="D7">
        <v>632500</v>
      </c>
      <c t="n" s="8" r="L7">
        <v>4097209</v>
      </c>
    </row>
    <row spans="1:12" r="8">
      <c t="s" s="3" r="A8">
        <v>593</v>
      </c>
      <c t="s" s="3" r="C8">
        <v>594</v>
      </c>
      <c t="s" s="3" r="D8">
        <v>594</v>
      </c>
      <c t="s" s="3" r="G8">
        <v>594</v>
      </c>
      <c t="s" s="3" r="L8">
        <v>594</v>
      </c>
    </row>
    <row spans="1:12" r="9">
      <c t="s" s="3" r="A9">
        <v>812</v>
      </c>
    </row>
    <row spans="1:12" r="10">
      <c t="s" s="6" r="A10">
        <v>288</v>
      </c>
    </row>
    <row spans="1:12" r="11">
      <c t="s" s="3" r="A11">
        <v>813</v>
      </c>
      <c t="n" s="5" r="D11">
        <v>2280000</v>
      </c>
    </row>
    <row spans="1:12" r="12">
      <c t="s" s="3" r="A12">
        <v>814</v>
      </c>
    </row>
    <row spans="1:12" r="13">
      <c t="s" s="6" r="A13">
        <v>288</v>
      </c>
    </row>
    <row spans="1:12" r="14">
      <c t="s" s="3" r="A14">
        <v>788</v>
      </c>
      <c t="n" s="7" r="C14">
        <v>550000</v>
      </c>
      <c t="n" s="7" r="D14">
        <v>550000</v>
      </c>
      <c t="n" s="8" r="L14">
        <v>3562790</v>
      </c>
    </row>
    <row spans="1:12" r="15">
      <c t="s" s="3" r="A15">
        <v>815</v>
      </c>
    </row>
    <row spans="1:12" r="16">
      <c t="s" s="6" r="A16">
        <v>288</v>
      </c>
    </row>
    <row spans="1:12" r="17">
      <c t="s" s="3" r="A17">
        <v>788</v>
      </c>
      <c t="n" s="7" r="C17">
        <v>82500</v>
      </c>
      <c t="n" s="7" r="D17">
        <v>82500</v>
      </c>
      <c t="n" s="8" r="L17">
        <v>534419</v>
      </c>
    </row>
    <row spans="1:12" r="18">
      <c t="s" s="3" r="A18">
        <v>785</v>
      </c>
    </row>
    <row spans="1:12" r="19">
      <c t="s" s="6" r="A19">
        <v>288</v>
      </c>
    </row>
    <row spans="1:12" r="20">
      <c t="s" s="3" r="A20">
        <v>816</v>
      </c>
      <c t="n" s="9" r="C20">
        <v>143.74</v>
      </c>
      <c t="n" s="9" r="D20">
        <v>143.74</v>
      </c>
    </row>
    <row spans="1:12" r="21">
      <c t="s" s="3" r="A21">
        <v>786</v>
      </c>
      <c t="n" s="5" r="J21">
        <v>5</v>
      </c>
      <c t="n" s="13" r="K21">
        <v>0.2</v>
      </c>
    </row>
    <row spans="1:12" r="22">
      <c t="s" s="3" r="A22">
        <v>817</v>
      </c>
    </row>
    <row spans="1:12" r="23">
      <c t="s" s="6" r="A23">
        <v>288</v>
      </c>
    </row>
    <row spans="1:12" r="24">
      <c t="s" s="3" r="A24">
        <v>786</v>
      </c>
      <c t="n" s="15" r="C24">
        <v>0.2</v>
      </c>
      <c t="n" s="15" r="D24">
        <v>0.2</v>
      </c>
      <c t="n" s="15" r="L24">
        <v>0.2</v>
      </c>
    </row>
    <row spans="1:12" r="25">
      <c t="s" s="3" r="A25">
        <v>818</v>
      </c>
    </row>
    <row spans="1:12" r="26">
      <c t="s" s="6" r="A26">
        <v>288</v>
      </c>
    </row>
    <row spans="1:12" r="27">
      <c t="s" s="3" r="A27">
        <v>813</v>
      </c>
      <c t="n" s="5" r="D27">
        <v>1140000</v>
      </c>
    </row>
    <row spans="1:12" r="28">
      <c t="s" s="3" r="A28">
        <v>24</v>
      </c>
    </row>
    <row spans="1:12" r="29">
      <c t="s" s="6" r="A29">
        <v>288</v>
      </c>
    </row>
    <row spans="1:12" r="30">
      <c t="s" s="3" r="A30">
        <v>819</v>
      </c>
      <c t="n" s="5" r="B30">
        <v>1</v>
      </c>
    </row>
    <row spans="1:12" r="31">
      <c t="s" s="3" r="A31">
        <v>820</v>
      </c>
      <c t="n" s="5" r="G31">
        <v>1100618</v>
      </c>
      <c t="n" s="5" r="H31">
        <v>988723</v>
      </c>
      <c t="n" s="5" r="I31">
        <v>476065</v>
      </c>
    </row>
    <row spans="1:12" r="32">
      <c t="s" s="3" r="A32">
        <v>821</v>
      </c>
    </row>
    <row spans="1:12" r="33">
      <c t="s" s="6" r="A33">
        <v>288</v>
      </c>
    </row>
    <row spans="1:12" r="34">
      <c t="s" s="3" r="A34">
        <v>813</v>
      </c>
      <c t="n" s="5" r="E34">
        <v>8000000</v>
      </c>
      <c t="n" s="5" r="F34">
        <v>8000000</v>
      </c>
    </row>
    <row spans="1:12" r="35">
      <c t="s" s="3" r="A35">
        <v>822</v>
      </c>
      <c t="n" s="7" r="E35">
        <v>91920</v>
      </c>
      <c t="n" s="8" r="F35">
        <v>571320</v>
      </c>
    </row>
    <row spans="1:12" r="36">
      <c t="s" s="3" r="A36">
        <v>823</v>
      </c>
      <c t="n" s="7" r="E36">
        <v>1572</v>
      </c>
      <c t="n" s="8" r="F36">
        <v>9769</v>
      </c>
    </row>
    <row spans="1:12" r="37">
      <c t="s" s="3" r="A37">
        <v>26</v>
      </c>
    </row>
    <row spans="1:12" r="38">
      <c t="s" s="6" r="A38">
        <v>288</v>
      </c>
    </row>
    <row spans="1:12" r="39">
      <c t="s" s="3" r="A39">
        <v>819</v>
      </c>
      <c t="n" s="5" r="B39">
        <v>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1"/>
    <col customWidth="1" max="3" min="3" width="27"/>
  </cols>
  <sheetData>
    <row spans="1:3" r="1">
      <c t="s" s="1" r="A1">
        <v>824</v>
      </c>
      <c t="s" s="2" r="B1">
        <v>825</v>
      </c>
      <c t="s" s="2" r="C1">
        <v>80</v>
      </c>
    </row>
    <row spans="1:3" r="2">
      <c t="s" s="6" r="A2">
        <v>290</v>
      </c>
    </row>
    <row spans="1:3" r="3">
      <c t="s" s="3" r="A3">
        <v>173</v>
      </c>
      <c t="n" s="5" r="C3">
        <v>1614135</v>
      </c>
    </row>
    <row spans="1:3" r="4">
      <c t="s" s="3" r="A4">
        <v>172</v>
      </c>
      <c t="n" s="8" r="C4">
        <v>844711</v>
      </c>
    </row>
    <row spans="1:3" r="5">
      <c t="s" s="3" r="A5">
        <v>826</v>
      </c>
      <c t="n" s="8" r="C5">
        <v>194514</v>
      </c>
    </row>
    <row spans="1:3" r="6">
      <c t="s" s="3" r="A6">
        <v>785</v>
      </c>
    </row>
    <row spans="1:3" r="7">
      <c t="s" s="6" r="A7">
        <v>290</v>
      </c>
    </row>
    <row spans="1:3" r="8">
      <c t="s" s="3" r="A8">
        <v>827</v>
      </c>
      <c t="s" s="3" r="B8">
        <v>828</v>
      </c>
    </row>
    <row spans="1:3" r="9">
      <c t="s" s="3" r="A9">
        <v>829</v>
      </c>
    </row>
    <row spans="1:3" r="10">
      <c t="s" s="6" r="A10">
        <v>290</v>
      </c>
    </row>
    <row spans="1:3" r="11">
      <c t="s" s="3" r="A11">
        <v>830</v>
      </c>
      <c t="n" s="7" r="B11">
        <v>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t="s" s="1" r="A1">
        <v>831</v>
      </c>
      <c t="s" s="2" r="B1">
        <v>1</v>
      </c>
    </row>
    <row spans="1:5" r="2">
      <c t="s" s="2" r="B2">
        <v>28</v>
      </c>
      <c t="s" s="2" r="C2">
        <v>29</v>
      </c>
      <c t="s" s="2" r="D2">
        <v>30</v>
      </c>
      <c t="s" s="2" r="E2">
        <v>137</v>
      </c>
    </row>
    <row spans="1:5" r="3">
      <c t="s" s="6" r="A3">
        <v>292</v>
      </c>
    </row>
    <row spans="1:5" r="4">
      <c t="s" s="3" r="A4">
        <v>832</v>
      </c>
      <c t="n" s="8" r="C4">
        <v>282330</v>
      </c>
      <c t="n" s="8" r="D4">
        <v>121463</v>
      </c>
      <c t="n" s="8" r="E4">
        <v>38645</v>
      </c>
    </row>
    <row spans="1:5" r="5">
      <c t="s" s="3" r="A5">
        <v>833</v>
      </c>
      <c t="n" s="5" r="C5">
        <v>11136</v>
      </c>
      <c t="n" s="5" r="D5">
        <v>27754</v>
      </c>
      <c t="n" s="5" r="E5">
        <v>10432</v>
      </c>
    </row>
    <row spans="1:5" r="6">
      <c t="s" s="3" r="A6">
        <v>682</v>
      </c>
      <c t="n" s="5" r="C6">
        <v>14965</v>
      </c>
      <c t="n" s="5" r="D6">
        <v>4760</v>
      </c>
      <c t="n" s="5" r="E6">
        <v>4409</v>
      </c>
    </row>
    <row spans="1:5" r="7">
      <c t="s" s="3" r="A7">
        <v>834</v>
      </c>
      <c t="n" s="7" r="B7">
        <v>47614</v>
      </c>
      <c t="n" s="8" r="C7">
        <v>308431</v>
      </c>
      <c t="n" s="8" r="D7">
        <v>153977</v>
      </c>
      <c t="n" s="8" r="E7">
        <v>5348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4"/>
    <col customWidth="1" max="7" min="7" width="21"/>
    <col customWidth="1" max="8" min="8" width="21"/>
  </cols>
  <sheetData>
    <row spans="1:8" r="1">
      <c t="s" s="1" r="A1">
        <v>835</v>
      </c>
      <c t="s" s="2" r="B1">
        <v>1</v>
      </c>
    </row>
    <row spans="1:8" r="2">
      <c t="s" s="2" r="B2">
        <v>836</v>
      </c>
      <c t="s" s="2" r="C2">
        <v>29</v>
      </c>
      <c t="s" s="2" r="D2">
        <v>837</v>
      </c>
      <c t="s" s="2" r="E2">
        <v>30</v>
      </c>
      <c t="s" s="2" r="F2">
        <v>838</v>
      </c>
      <c t="s" s="2" r="G2">
        <v>137</v>
      </c>
      <c t="s" s="2" r="H2">
        <v>29</v>
      </c>
    </row>
    <row spans="1:8" r="3">
      <c t="s" s="6" r="A3">
        <v>294</v>
      </c>
    </row>
    <row spans="1:8" r="4">
      <c t="s" s="3" r="A4">
        <v>839</v>
      </c>
      <c t="n" s="8" r="D4">
        <v>0</v>
      </c>
      <c t="n" s="8" r="E4">
        <v>0</v>
      </c>
      <c t="n" s="8" r="H4">
        <v>0</v>
      </c>
    </row>
    <row spans="1:8" r="5">
      <c t="s" s="6" r="A5">
        <v>840</v>
      </c>
    </row>
    <row spans="1:8" r="6">
      <c t="s" s="3" r="A6">
        <v>841</v>
      </c>
      <c t="n" s="8" r="C6">
        <v>561001</v>
      </c>
      <c t="n" s="5" r="E6">
        <v>464025</v>
      </c>
      <c t="n" s="8" r="G6">
        <v>182270</v>
      </c>
    </row>
    <row spans="1:8" r="7">
      <c t="s" s="3" r="A7">
        <v>842</v>
      </c>
      <c t="n" s="5" r="C7">
        <v>-103256</v>
      </c>
      <c t="n" s="5" r="E7">
        <v>-218993</v>
      </c>
      <c t="n" s="5" r="G7">
        <v>-68338</v>
      </c>
    </row>
    <row spans="1:8" r="8">
      <c t="s" s="3" r="A8">
        <v>843</v>
      </c>
      <c t="n" s="7" r="B8">
        <v>70664</v>
      </c>
      <c t="n" s="5" r="C8">
        <v>457745</v>
      </c>
      <c t="n" s="5" r="E8">
        <v>245032</v>
      </c>
      <c t="n" s="5" r="G8">
        <v>113932</v>
      </c>
    </row>
    <row spans="1:8" r="9">
      <c t="s" s="3" r="A9">
        <v>844</v>
      </c>
      <c t="n" s="5" r="D9">
        <v>1839900</v>
      </c>
      <c t="n" s="5" r="E9">
        <v>1839900</v>
      </c>
      <c t="n" s="5" r="H9">
        <v>4148100</v>
      </c>
    </row>
    <row spans="1:8" r="10">
      <c t="s" s="3" r="A10">
        <v>845</v>
      </c>
      <c t="n" s="5" r="D10">
        <v>92000</v>
      </c>
      <c t="n" s="5" r="E10">
        <v>92000</v>
      </c>
      <c t="n" s="5" r="H10">
        <v>207400</v>
      </c>
    </row>
    <row spans="1:8" r="11">
      <c t="s" s="3" r="A11">
        <v>846</v>
      </c>
      <c t="n" s="5" r="C11">
        <v>0</v>
      </c>
      <c t="n" s="5" r="E11">
        <v>0</v>
      </c>
    </row>
    <row spans="1:8" r="12">
      <c t="s" s="6" r="A12">
        <v>847</v>
      </c>
    </row>
    <row spans="1:8" r="13">
      <c t="s" s="3" r="A13">
        <v>848</v>
      </c>
      <c t="n" s="5" r="B13">
        <v>316547</v>
      </c>
      <c t="n" s="5" r="C13">
        <v>2050520</v>
      </c>
      <c t="n" s="5" r="E13">
        <v>1060341</v>
      </c>
      <c t="n" s="5" r="G13">
        <v>435152</v>
      </c>
    </row>
    <row spans="1:8" r="14">
      <c t="s" s="3" r="A14">
        <v>849</v>
      </c>
      <c t="n" s="5" r="C14">
        <v>512630</v>
      </c>
      <c t="n" s="5" r="E14">
        <v>265085</v>
      </c>
      <c t="n" s="5" r="G14">
        <v>108788</v>
      </c>
    </row>
    <row spans="1:8" r="15">
      <c t="s" s="6" r="A15">
        <v>850</v>
      </c>
    </row>
    <row spans="1:8" r="16">
      <c t="s" s="3" r="A16">
        <v>187</v>
      </c>
      <c t="n" s="5" r="C16">
        <v>75735</v>
      </c>
      <c t="n" s="5" r="E16">
        <v>56374</v>
      </c>
      <c t="n" s="5" r="G16">
        <v>19126</v>
      </c>
    </row>
    <row spans="1:8" r="17">
      <c t="s" s="3" r="A17">
        <v>851</v>
      </c>
      <c t="n" s="5" r="C17">
        <v>4259</v>
      </c>
      <c t="n" s="5" r="E17">
        <v>9487</v>
      </c>
      <c t="n" s="5" r="G17">
        <v>2164</v>
      </c>
    </row>
    <row spans="1:8" r="18">
      <c t="s" s="3" r="A18">
        <v>852</v>
      </c>
      <c t="n" s="5" r="C18">
        <v>392</v>
      </c>
      <c t="n" s="5" r="E18">
        <v>578</v>
      </c>
      <c t="n" s="5" r="G18">
        <v>-1000</v>
      </c>
    </row>
    <row spans="1:8" r="19">
      <c t="s" s="3" r="A19">
        <v>853</v>
      </c>
      <c t="n" s="5" r="C19">
        <v>-144958</v>
      </c>
      <c t="n" s="5" r="E19">
        <v>-46159</v>
      </c>
      <c t="n" s="5" r="G19">
        <v>-12059</v>
      </c>
    </row>
    <row spans="1:8" r="20">
      <c t="s" s="3" r="A20">
        <v>854</v>
      </c>
      <c t="n" s="5" r="C20">
        <v>-7242</v>
      </c>
      <c t="n" s="5" r="E20">
        <v>-20271</v>
      </c>
    </row>
    <row spans="1:8" r="21">
      <c t="s" s="3" r="A21">
        <v>855</v>
      </c>
      <c t="n" s="5" r="C21">
        <v>10444</v>
      </c>
      <c t="n" s="5" r="E21">
        <v>-15891</v>
      </c>
      <c t="n" s="5" r="G21">
        <v>-3087</v>
      </c>
    </row>
    <row spans="1:8" r="22">
      <c t="s" s="3" r="A22">
        <v>682</v>
      </c>
      <c t="n" s="5" r="C22">
        <v>6485</v>
      </c>
      <c t="n" s="5" r="E22">
        <v>-4171</v>
      </c>
    </row>
    <row spans="1:8" r="23">
      <c t="s" s="3" r="A23">
        <v>843</v>
      </c>
      <c t="n" s="5" r="B23">
        <v>70664</v>
      </c>
      <c t="n" s="5" r="C23">
        <v>457745</v>
      </c>
      <c t="n" s="5" r="E23">
        <v>245032</v>
      </c>
      <c t="n" s="5" r="G23">
        <v>113932</v>
      </c>
    </row>
    <row spans="1:8" r="24">
      <c t="s" s="6" r="A24">
        <v>856</v>
      </c>
    </row>
    <row spans="1:8" r="25">
      <c t="s" s="3" r="A25">
        <v>857</v>
      </c>
      <c t="n" s="8" r="C25">
        <v>144958</v>
      </c>
      <c t="n" s="5" r="E25">
        <v>46159</v>
      </c>
      <c t="n" s="8" r="G25">
        <v>12059</v>
      </c>
    </row>
    <row spans="1:8" r="26">
      <c t="s" s="6" r="A26">
        <v>858</v>
      </c>
    </row>
    <row spans="1:8" r="27">
      <c t="s" s="3" r="A27">
        <v>859</v>
      </c>
      <c t="n" s="5" r="D27">
        <v>65279</v>
      </c>
      <c t="n" s="5" r="E27">
        <v>65279</v>
      </c>
      <c t="n" s="5" r="H27">
        <v>59652</v>
      </c>
    </row>
    <row spans="1:8" r="28">
      <c t="s" s="3" r="A28">
        <v>179</v>
      </c>
      <c t="n" s="5" r="D28">
        <v>1633</v>
      </c>
      <c t="n" s="5" r="E28">
        <v>1633</v>
      </c>
      <c t="n" s="5" r="H28">
        <v>1083</v>
      </c>
    </row>
    <row spans="1:8" r="29">
      <c t="s" s="3" r="A29">
        <v>860</v>
      </c>
      <c t="n" s="5" r="D29">
        <v>6842</v>
      </c>
      <c t="n" s="5" r="E29">
        <v>6842</v>
      </c>
      <c t="n" s="5" r="H29">
        <v>9678</v>
      </c>
    </row>
    <row spans="1:8" r="30">
      <c t="s" s="3" r="A30">
        <v>181</v>
      </c>
      <c t="n" s="5" r="D30">
        <v>19009</v>
      </c>
      <c t="n" s="5" r="E30">
        <v>19009</v>
      </c>
      <c t="n" s="5" r="H30">
        <v>33116</v>
      </c>
    </row>
    <row spans="1:8" r="31">
      <c t="s" s="3" r="A31">
        <v>861</v>
      </c>
      <c t="n" s="5" r="D31">
        <v>59651</v>
      </c>
      <c t="n" s="5" r="E31">
        <v>59651</v>
      </c>
      <c t="n" s="5" r="H31">
        <v>28490</v>
      </c>
    </row>
    <row spans="1:8" r="32">
      <c t="s" s="3" r="A32">
        <v>862</v>
      </c>
      <c t="n" s="5" r="D32">
        <v>108153</v>
      </c>
      <c t="n" s="5" r="E32">
        <v>108153</v>
      </c>
      <c t="n" s="5" r="H32">
        <v>93590</v>
      </c>
    </row>
    <row spans="1:8" r="33">
      <c t="s" s="3" r="A33">
        <v>579</v>
      </c>
      <c t="n" s="5" r="D33">
        <v>24354</v>
      </c>
      <c t="n" s="5" r="E33">
        <v>24354</v>
      </c>
      <c t="n" s="5" r="H33">
        <v>24354</v>
      </c>
    </row>
    <row spans="1:8" r="34">
      <c t="s" s="3" r="A34">
        <v>682</v>
      </c>
      <c t="n" s="5" r="D34">
        <v>974</v>
      </c>
      <c t="n" s="5" r="E34">
        <v>974</v>
      </c>
      <c t="n" s="5" r="H34">
        <v>983</v>
      </c>
    </row>
    <row spans="1:8" r="35">
      <c t="s" s="3" r="A35">
        <v>863</v>
      </c>
      <c t="n" s="5" r="D35">
        <v>-52746</v>
      </c>
      <c t="n" s="5" r="E35">
        <v>-52746</v>
      </c>
      <c t="n" s="5" r="H35">
        <v>-48943</v>
      </c>
    </row>
    <row spans="1:8" r="36">
      <c t="s" s="3" r="A36">
        <v>864</v>
      </c>
      <c t="n" s="7" r="B36">
        <v>31184</v>
      </c>
      <c t="n" s="5" r="D36">
        <v>233149</v>
      </c>
      <c t="n" s="5" r="E36">
        <v>233149</v>
      </c>
      <c t="n" s="5" r="H36">
        <v>202003</v>
      </c>
    </row>
    <row spans="1:8" r="37">
      <c t="s" s="6" r="A37">
        <v>865</v>
      </c>
    </row>
    <row spans="1:8" r="38">
      <c t="s" s="3" r="A38">
        <v>639</v>
      </c>
      <c t="n" s="5" r="D38">
        <v>242697</v>
      </c>
      <c t="n" s="5" r="E38">
        <v>242697</v>
      </c>
      <c t="n" s="5" r="H38">
        <v>175416</v>
      </c>
    </row>
    <row spans="1:8" r="39">
      <c t="s" s="3" r="A39">
        <v>866</v>
      </c>
      <c t="n" s="5" r="D39">
        <v>242697</v>
      </c>
      <c t="n" s="8" r="E39">
        <v>242697</v>
      </c>
      <c t="n" s="8" r="H39">
        <v>175416</v>
      </c>
    </row>
    <row spans="1:8" r="40">
      <c t="s" s="3" r="A40">
        <v>867</v>
      </c>
    </row>
    <row spans="1:8" r="41">
      <c t="s" s="6" r="A41">
        <v>294</v>
      </c>
    </row>
    <row spans="1:8" r="42">
      <c t="s" s="3" r="A42">
        <v>868</v>
      </c>
      <c t="s" s="3" r="B42">
        <v>869</v>
      </c>
      <c t="s" s="3" r="C42">
        <v>869</v>
      </c>
    </row>
    <row spans="1:8" r="43">
      <c t="s" s="3" r="A43">
        <v>870</v>
      </c>
    </row>
    <row spans="1:8" r="44">
      <c t="s" s="6" r="A44">
        <v>294</v>
      </c>
    </row>
    <row spans="1:8" r="45">
      <c t="s" s="3" r="A45">
        <v>871</v>
      </c>
      <c t="s" s="3" r="B45">
        <v>872</v>
      </c>
      <c t="s" s="3" r="C45">
        <v>872</v>
      </c>
      <c t="s" s="3" r="E45">
        <v>872</v>
      </c>
      <c t="s" s="3" r="G45">
        <v>872</v>
      </c>
    </row>
    <row spans="1:8" r="46">
      <c t="s" s="3" r="A46">
        <v>873</v>
      </c>
    </row>
    <row spans="1:8" r="47">
      <c t="s" s="6" r="A47">
        <v>294</v>
      </c>
    </row>
    <row spans="1:8" r="48">
      <c t="s" s="3" r="A48">
        <v>874</v>
      </c>
      <c t="s" s="3" r="B48">
        <v>507</v>
      </c>
      <c t="s" s="3" r="C48">
        <v>507</v>
      </c>
    </row>
    <row spans="1:8" r="49">
      <c t="s" s="3" r="A49">
        <v>875</v>
      </c>
      <c t="s" s="3" r="B49">
        <v>876</v>
      </c>
      <c t="s" s="3" r="C49">
        <v>876</v>
      </c>
    </row>
    <row spans="1:8" r="50">
      <c t="s" s="3" r="A50">
        <v>877</v>
      </c>
      <c t="s" s="3" r="B50">
        <v>582</v>
      </c>
      <c t="s" s="3" r="C50">
        <v>582</v>
      </c>
    </row>
    <row spans="1:8" r="51">
      <c t="s" s="3" r="A51">
        <v>878</v>
      </c>
      <c t="s" s="3" r="B51">
        <v>552</v>
      </c>
      <c t="s" s="3" r="C51">
        <v>552</v>
      </c>
    </row>
    <row spans="1:8" r="52">
      <c t="s" s="3" r="A52">
        <v>879</v>
      </c>
      <c t="n" s="8" r="C52">
        <v>100</v>
      </c>
    </row>
    <row spans="1:8" r="53">
      <c t="s" s="3" r="A53">
        <v>880</v>
      </c>
      <c t="n" s="7" r="B53">
        <v>15</v>
      </c>
    </row>
    <row spans="1:8" r="54">
      <c t="s" s="3" r="A54">
        <v>881</v>
      </c>
      <c t="s" s="3" r="B54">
        <v>544</v>
      </c>
      <c t="s" s="3" r="C54">
        <v>544</v>
      </c>
    </row>
    <row spans="1:8" r="55">
      <c t="s" s="6" r="A55">
        <v>840</v>
      </c>
    </row>
    <row spans="1:8" r="56">
      <c t="s" s="3" r="A56">
        <v>882</v>
      </c>
      <c t="s" s="3" r="B56">
        <v>799</v>
      </c>
      <c t="s" s="3" r="C56">
        <v>799</v>
      </c>
    </row>
    <row spans="1:8" r="57">
      <c t="s" s="3" r="A57">
        <v>883</v>
      </c>
      <c t="s" s="3" r="B57">
        <v>507</v>
      </c>
      <c t="s" s="3" r="H57">
        <v>507</v>
      </c>
    </row>
    <row spans="1:8" r="58">
      <c t="s" s="3" r="A58">
        <v>884</v>
      </c>
      <c t="s" s="3" r="B58">
        <v>562</v>
      </c>
      <c t="s" s="3" r="C58">
        <v>562</v>
      </c>
    </row>
    <row spans="1:8" r="59">
      <c t="s" s="6" r="A59">
        <v>865</v>
      </c>
    </row>
    <row spans="1:8" r="60">
      <c t="s" s="3" r="A60">
        <v>885</v>
      </c>
      <c t="n" s="8" r="D60">
        <v>273041</v>
      </c>
      <c t="n" s="8" r="E60">
        <v>273041</v>
      </c>
      <c t="n" s="8" r="H60">
        <v>238606</v>
      </c>
    </row>
    <row spans="1:8" r="61">
      <c t="s" s="3" r="A61">
        <v>886</v>
      </c>
    </row>
    <row spans="1:8" r="62">
      <c t="s" s="6" r="A62">
        <v>294</v>
      </c>
    </row>
    <row spans="1:8" r="63">
      <c t="s" s="3" r="A63">
        <v>887</v>
      </c>
      <c t="s" s="3" r="B63">
        <v>888</v>
      </c>
      <c t="s" s="3" r="C63">
        <v>888</v>
      </c>
    </row>
    <row spans="1:8" r="64">
      <c t="s" s="3" r="A64">
        <v>889</v>
      </c>
    </row>
    <row spans="1:8" r="65">
      <c t="s" s="6" r="A65">
        <v>294</v>
      </c>
    </row>
    <row spans="1:8" r="66">
      <c t="s" s="3" r="A66">
        <v>887</v>
      </c>
      <c t="s" s="3" r="B66">
        <v>888</v>
      </c>
      <c t="s" s="3" r="C66">
        <v>888</v>
      </c>
    </row>
    <row spans="1:8" r="67">
      <c t="s" s="3" r="A67">
        <v>492</v>
      </c>
    </row>
    <row spans="1:8" r="68">
      <c t="s" s="6" r="A68">
        <v>294</v>
      </c>
    </row>
    <row spans="1:8" r="69">
      <c t="s" s="3" r="A69">
        <v>887</v>
      </c>
      <c t="s" s="3" r="B69">
        <v>888</v>
      </c>
      <c t="s" s="3" r="C69">
        <v>888</v>
      </c>
    </row>
    <row spans="1:8" r="70">
      <c t="s" s="3" r="A70">
        <v>130</v>
      </c>
    </row>
    <row spans="1:8" r="71">
      <c t="s" s="6" r="A71">
        <v>856</v>
      </c>
    </row>
    <row spans="1:8" r="72">
      <c t="s" s="3" r="A72">
        <v>890</v>
      </c>
      <c t="n" s="9" r="B72">
        <v>1.25</v>
      </c>
      <c t="n" s="10" r="D72">
        <v>0.41</v>
      </c>
      <c t="n" s="9" r="F72">
        <v>0.11</v>
      </c>
    </row>
    <row spans="1:8" r="73">
      <c t="s" s="3" r="A73">
        <v>891</v>
      </c>
      <c t="n" s="9" r="B73">
        <v>1.21</v>
      </c>
      <c t="n" s="10" r="D73">
        <v>0.38</v>
      </c>
      <c t="n" s="9" r="F73">
        <v>0.1</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s>
  <sheetData>
    <row spans="1:5" r="1">
      <c t="s" s="1" r="A1">
        <v>892</v>
      </c>
      <c t="s" s="2" r="B1">
        <v>1</v>
      </c>
    </row>
    <row spans="1:5" r="2">
      <c t="s" s="2" r="B2">
        <v>893</v>
      </c>
      <c t="s" s="2" r="C2">
        <v>97</v>
      </c>
      <c t="s" s="2" r="D2">
        <v>98</v>
      </c>
      <c t="s" s="2" r="E2">
        <v>99</v>
      </c>
    </row>
    <row spans="1:5" r="3">
      <c t="s" s="3" r="A3">
        <v>894</v>
      </c>
      <c t="n" s="5" r="B3">
        <v>0</v>
      </c>
      <c t="n" s="5" r="C3">
        <v>0</v>
      </c>
      <c t="n" s="5" r="D3">
        <v>0</v>
      </c>
      <c t="n" s="5" r="E3">
        <v>0</v>
      </c>
    </row>
    <row spans="1:5" r="4">
      <c t="s" s="6" r="A4">
        <v>895</v>
      </c>
    </row>
    <row spans="1:5" r="5">
      <c t="s" s="3" r="A5">
        <v>896</v>
      </c>
      <c t="n" s="7" r="B5">
        <v>245403</v>
      </c>
      <c t="n" s="8" r="C5">
        <v>1589665</v>
      </c>
      <c t="n" s="8" r="D5">
        <v>841286</v>
      </c>
      <c t="n" s="8" r="E5">
        <v>321220</v>
      </c>
    </row>
    <row spans="1:5" r="6">
      <c t="s" s="3" r="A6">
        <v>897</v>
      </c>
    </row>
    <row spans="1:5" r="7">
      <c t="s" s="6" r="A7">
        <v>895</v>
      </c>
    </row>
    <row spans="1:5" r="8">
      <c t="s" s="3" r="A8">
        <v>898</v>
      </c>
      <c t="n" s="5" r="C8">
        <v>1589665</v>
      </c>
      <c t="n" s="5" r="D8">
        <v>841286</v>
      </c>
      <c t="n" s="5" r="E8">
        <v>321220</v>
      </c>
    </row>
    <row spans="1:5" r="9">
      <c t="s" s="3" r="A9">
        <v>899</v>
      </c>
      <c t="n" s="8" r="C9">
        <v>1589665</v>
      </c>
      <c t="n" s="8" r="D9">
        <v>841286</v>
      </c>
      <c t="n" s="8" r="E9">
        <v>321220</v>
      </c>
    </row>
    <row spans="1:5" r="10">
      <c t="s" s="6" r="A10">
        <v>900</v>
      </c>
    </row>
    <row spans="1:5" r="11">
      <c t="s" s="3" r="A11">
        <v>901</v>
      </c>
      <c t="n" s="5" r="B11">
        <v>115736092</v>
      </c>
      <c t="n" s="5" r="C11">
        <v>115736092</v>
      </c>
      <c t="n" s="5" r="D11">
        <v>113310682</v>
      </c>
      <c t="n" s="5" r="E11">
        <v>108962637</v>
      </c>
    </row>
    <row spans="1:5" r="12">
      <c t="s" s="3" r="A12">
        <v>902</v>
      </c>
      <c t="n" s="5" r="B12">
        <v>4431971</v>
      </c>
      <c t="n" s="5" r="C12">
        <v>4431971</v>
      </c>
      <c t="n" s="5" r="D12">
        <v>6916902</v>
      </c>
      <c t="n" s="5" r="E12">
        <v>6532536</v>
      </c>
    </row>
    <row spans="1:5" r="13">
      <c t="s" s="3" r="A13">
        <v>903</v>
      </c>
      <c t="n" s="5" r="B13">
        <v>120168063</v>
      </c>
      <c t="n" s="5" r="C13">
        <v>120168063</v>
      </c>
      <c t="n" s="5" r="D13">
        <v>120227584</v>
      </c>
      <c t="n" s="5" r="E13">
        <v>115495173</v>
      </c>
    </row>
    <row spans="1:5" r="14">
      <c t="s" s="3" r="A14">
        <v>904</v>
      </c>
      <c t="n" s="10" r="C14">
        <v>13.74</v>
      </c>
      <c t="n" s="10" r="D14">
        <v>7.42</v>
      </c>
      <c t="n" s="10" r="E14">
        <v>2.95</v>
      </c>
    </row>
    <row spans="1:5" r="15">
      <c t="s" s="3" r="A15">
        <v>905</v>
      </c>
      <c t="n" s="10" r="C15">
        <v>13.23</v>
      </c>
      <c t="n" s="8" r="D15">
        <v>7</v>
      </c>
      <c t="n" s="10" r="E15">
        <v>2.7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06</v>
      </c>
      <c t="s" s="2" r="B1">
        <v>1</v>
      </c>
    </row>
    <row spans="1:4" r="2">
      <c t="s" s="2" r="B2">
        <v>243</v>
      </c>
      <c t="s" s="2" r="C2">
        <v>244</v>
      </c>
      <c t="s" s="2" r="D2">
        <v>245</v>
      </c>
    </row>
    <row spans="1:4" r="3">
      <c t="s" s="3" r="A3">
        <v>907</v>
      </c>
      <c t="n" s="8" r="B3">
        <v>191253</v>
      </c>
      <c t="n" s="8" r="C3">
        <v>163332</v>
      </c>
      <c t="n" s="8" r="D3">
        <v>84044</v>
      </c>
    </row>
    <row spans="1:4" r="4">
      <c t="s" s="6" r="A4">
        <v>908</v>
      </c>
    </row>
    <row spans="1:4" r="5">
      <c t="s" s="3" r="A5">
        <v>909</v>
      </c>
      <c t="n" s="5" r="B5">
        <v>238562</v>
      </c>
    </row>
    <row spans="1:4" r="6">
      <c t="s" s="3" r="A6">
        <v>910</v>
      </c>
      <c t="n" s="5" r="B6">
        <v>189542</v>
      </c>
    </row>
    <row spans="1:4" r="7">
      <c t="s" s="3" r="A7">
        <v>911</v>
      </c>
      <c t="n" s="5" r="B7">
        <v>168363</v>
      </c>
    </row>
    <row spans="1:4" r="8">
      <c t="s" s="3" r="A8">
        <v>912</v>
      </c>
      <c t="n" s="5" r="B8">
        <v>130061</v>
      </c>
    </row>
    <row spans="1:4" r="9">
      <c t="s" s="3" r="A9">
        <v>913</v>
      </c>
      <c t="n" s="5" r="B9">
        <v>59781</v>
      </c>
    </row>
    <row spans="1:4" r="10">
      <c t="s" s="3" r="A10">
        <v>914</v>
      </c>
      <c t="n" s="5" r="B10">
        <v>101698</v>
      </c>
    </row>
    <row spans="1:4" r="11">
      <c t="s" s="3" r="A11">
        <v>915</v>
      </c>
      <c t="n" s="5" r="B11">
        <v>888007</v>
      </c>
    </row>
    <row spans="1:4" r="12">
      <c t="s" s="6" r="A12">
        <v>916</v>
      </c>
    </row>
    <row spans="1:4" r="13">
      <c t="s" s="3" r="A13">
        <v>917</v>
      </c>
      <c t="n" s="8" r="B13">
        <v>850741</v>
      </c>
    </row>
    <row spans="1:4" r="14">
      <c t="s" s="3" r="A14">
        <v>918</v>
      </c>
    </row>
    <row spans="1:4" r="15">
      <c t="s" s="3" r="A15">
        <v>919</v>
      </c>
      <c t="s" s="3" r="B15">
        <v>920</v>
      </c>
    </row>
    <row spans="1:4" r="16">
      <c t="s" s="3" r="A16">
        <v>921</v>
      </c>
    </row>
    <row spans="1:4" r="17">
      <c t="s" s="3" r="A17">
        <v>919</v>
      </c>
      <c t="s" s="3" r="B17">
        <v>5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43</v>
      </c>
    </row>
    <row spans="1:2" r="3">
      <c t="s" s="6" r="A3">
        <v>248</v>
      </c>
    </row>
    <row spans="1:2" r="4">
      <c t="s" s="3" r="A4">
        <v>248</v>
      </c>
      <c t="s" s="3" r="B4">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22</v>
      </c>
      <c t="s" s="2" r="B1">
        <v>1</v>
      </c>
      <c t="n" r="E1"/>
    </row>
    <row spans="1:6" r="2">
      <c t="s" s="2" r="B2">
        <v>29</v>
      </c>
      <c t="s" s="2" r="C2">
        <v>30</v>
      </c>
      <c t="s" s="2" r="D2">
        <v>137</v>
      </c>
      <c t="s" s="2" r="E2">
        <v>28</v>
      </c>
      <c t="s" s="2" r="F2">
        <v>29</v>
      </c>
    </row>
    <row spans="1:6" r="3">
      <c t="s" s="6" r="A3">
        <v>300</v>
      </c>
    </row>
    <row spans="1:6" r="4">
      <c t="s" s="3" r="A4">
        <v>923</v>
      </c>
      <c t="n" s="8" r="B4">
        <v>111191</v>
      </c>
      <c t="n" s="8" r="C4">
        <v>585494</v>
      </c>
      <c t="n" s="8" r="D4">
        <v>22654</v>
      </c>
    </row>
    <row spans="1:6" r="5">
      <c t="s" s="3" r="A5">
        <v>924</v>
      </c>
      <c t="n" s="5" r="B5">
        <v>469974</v>
      </c>
    </row>
    <row spans="1:6" r="6">
      <c t="s" s="3" r="A6">
        <v>925</v>
      </c>
      <c t="n" s="8" r="B6">
        <v>4027</v>
      </c>
    </row>
    <row spans="1:6" r="7">
      <c t="s" s="3" r="A7">
        <v>193</v>
      </c>
      <c t="n" s="5" r="C7">
        <v>30991</v>
      </c>
      <c t="n" s="7" r="E7">
        <v>4918</v>
      </c>
      <c t="n" s="8" r="F7">
        <v>31856</v>
      </c>
    </row>
    <row spans="1:6" r="8">
      <c t="s" s="6" r="A8">
        <v>926</v>
      </c>
    </row>
    <row spans="1:6" r="9">
      <c t="s" s="3" r="A9">
        <v>927</v>
      </c>
      <c t="n" s="5" r="C9">
        <v>70548</v>
      </c>
      <c t="n" s="5" r="F9">
        <v>206966</v>
      </c>
    </row>
    <row spans="1:6" r="10">
      <c t="s" s="3" r="A10">
        <v>928</v>
      </c>
    </row>
    <row spans="1:6" r="11">
      <c t="s" s="6" r="A11">
        <v>926</v>
      </c>
    </row>
    <row spans="1:6" r="12">
      <c t="s" s="3" r="A12">
        <v>929</v>
      </c>
      <c t="n" s="8" r="C12">
        <v>5236</v>
      </c>
      <c t="n" s="8" r="F12">
        <v>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27"/>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37"/>
    <col customWidth="1" max="5" min="5" width="37"/>
    <col customWidth="1" max="6" min="6" width="37"/>
    <col customWidth="1" max="7" min="7" width="37"/>
    <col customWidth="1" max="8" min="8" width="20"/>
    <col customWidth="1" max="9" min="9" width="20"/>
  </cols>
  <sheetData>
    <row spans="1:9" r="1">
      <c t="s" s="1" r="A1">
        <v>930</v>
      </c>
      <c t="s" s="2" r="B1">
        <v>1</v>
      </c>
      <c t="s" s="2" r="G1">
        <v>931</v>
      </c>
    </row>
    <row spans="1:9" r="2">
      <c t="s" s="2" r="B2">
        <v>932</v>
      </c>
      <c t="s" s="2" r="C2">
        <v>96</v>
      </c>
      <c t="s" s="2" r="D2">
        <v>933</v>
      </c>
      <c t="s" s="2" r="E2">
        <v>934</v>
      </c>
      <c t="s" s="2" r="F2">
        <v>935</v>
      </c>
      <c t="s" s="2" r="G2">
        <v>96</v>
      </c>
      <c t="s" s="2" r="H2">
        <v>936</v>
      </c>
      <c t="s" s="2" r="I2">
        <v>937</v>
      </c>
    </row>
    <row spans="1:9" r="3">
      <c t="s" s="6" r="A3">
        <v>302</v>
      </c>
    </row>
    <row spans="1:9" r="4">
      <c t="s" s="3" r="A4">
        <v>938</v>
      </c>
      <c t="n" s="9" r="E4">
        <v>0.72</v>
      </c>
    </row>
    <row spans="1:9" r="5">
      <c t="s" s="3" r="A5">
        <v>939</v>
      </c>
      <c t="n" s="5" r="C5">
        <v>0</v>
      </c>
      <c t="n" s="5" r="D5">
        <v>0</v>
      </c>
      <c t="n" s="5" r="E5">
        <v>450569</v>
      </c>
    </row>
    <row spans="1:9" r="6">
      <c t="s" s="3" r="A6">
        <v>940</v>
      </c>
      <c t="s" s="3" r="C6">
        <v>544</v>
      </c>
    </row>
    <row spans="1:9" r="7">
      <c t="s" s="3" r="A7">
        <v>941</v>
      </c>
      <c t="s" s="3" r="C7">
        <v>942</v>
      </c>
    </row>
    <row spans="1:9" r="8">
      <c t="s" s="3" r="A8">
        <v>943</v>
      </c>
      <c t="s" s="3" r="C8">
        <v>944</v>
      </c>
    </row>
    <row spans="1:9" r="9">
      <c t="s" s="6" r="A9">
        <v>945</v>
      </c>
    </row>
    <row spans="1:9" r="10">
      <c t="s" s="3" r="A10">
        <v>946</v>
      </c>
      <c t="n" s="5" r="C10">
        <v>3404909</v>
      </c>
      <c t="n" s="5" r="D10">
        <v>5440760</v>
      </c>
      <c t="n" s="5" r="F10">
        <v>7402842</v>
      </c>
      <c t="n" s="5" r="G10">
        <v>5440760</v>
      </c>
    </row>
    <row spans="1:9" r="11">
      <c t="s" s="3" r="A11">
        <v>947</v>
      </c>
      <c t="n" s="5" r="C11">
        <v>0</v>
      </c>
      <c t="n" s="5" r="D11">
        <v>0</v>
      </c>
      <c t="n" s="5" r="E11">
        <v>450569</v>
      </c>
    </row>
    <row spans="1:9" r="12">
      <c t="s" s="3" r="A12">
        <v>948</v>
      </c>
      <c t="n" s="5" r="C12">
        <v>-956587</v>
      </c>
      <c t="n" s="5" r="D12">
        <v>-1883977</v>
      </c>
      <c t="n" s="5" r="E12">
        <v>-1905026</v>
      </c>
    </row>
    <row spans="1:9" r="13">
      <c t="s" s="3" r="A13">
        <v>949</v>
      </c>
      <c t="n" s="5" r="C13">
        <v>-11451</v>
      </c>
      <c t="n" s="5" r="D13">
        <v>-151874</v>
      </c>
      <c t="n" s="5" r="E13">
        <v>-507625</v>
      </c>
    </row>
    <row spans="1:9" r="14">
      <c t="s" s="3" r="A14">
        <v>950</v>
      </c>
      <c t="n" s="5" r="C14">
        <v>2436871</v>
      </c>
      <c t="n" s="5" r="D14">
        <v>3404909</v>
      </c>
      <c t="n" s="5" r="E14">
        <v>5440760</v>
      </c>
      <c t="n" s="5" r="G14">
        <v>2436871</v>
      </c>
    </row>
    <row spans="1:9" r="15">
      <c t="s" s="3" r="A15">
        <v>951</v>
      </c>
      <c t="n" s="5" r="B15">
        <v>511863</v>
      </c>
      <c t="n" s="5" r="C15">
        <v>511863</v>
      </c>
      <c t="n" s="5" r="G15">
        <v>511863</v>
      </c>
    </row>
    <row spans="1:9" r="16">
      <c t="s" s="3" r="A16">
        <v>952</v>
      </c>
      <c t="n" s="5" r="B16">
        <v>2432545</v>
      </c>
      <c t="n" s="5" r="C16">
        <v>2432545</v>
      </c>
      <c t="n" s="5" r="G16">
        <v>2432545</v>
      </c>
    </row>
    <row spans="1:9" r="17">
      <c t="s" s="3" r="A17">
        <v>953</v>
      </c>
      <c t="n" s="5" r="B17">
        <v>1911057</v>
      </c>
      <c t="n" s="5" r="C17">
        <v>1911057</v>
      </c>
      <c t="n" s="5" r="G17">
        <v>1911057</v>
      </c>
    </row>
    <row spans="1:9" r="18">
      <c t="s" s="6" r="A18">
        <v>954</v>
      </c>
    </row>
    <row spans="1:9" r="19">
      <c t="s" s="3" r="A19">
        <v>955</v>
      </c>
      <c t="n" s="9" r="C19">
        <v>1.26</v>
      </c>
      <c t="n" s="9" r="D19">
        <v>1.18</v>
      </c>
      <c t="n" s="9" r="F19">
        <v>1.16</v>
      </c>
      <c t="n" s="9" r="G19">
        <v>1.18</v>
      </c>
    </row>
    <row spans="1:9" r="20">
      <c t="s" s="3" r="A20">
        <v>956</v>
      </c>
      <c t="n" s="9" r="E20">
        <v>0.72</v>
      </c>
    </row>
    <row spans="1:9" r="21">
      <c t="s" s="3" r="A21">
        <v>957</v>
      </c>
      <c t="n" s="13" r="C21">
        <v>1.04</v>
      </c>
      <c t="n" s="13" r="D21">
        <v>0.95</v>
      </c>
      <c t="n" s="13" r="E21">
        <v>1.18</v>
      </c>
    </row>
    <row spans="1:9" r="22">
      <c t="s" s="3" r="A22">
        <v>958</v>
      </c>
      <c t="n" s="13" r="C22">
        <v>2.29</v>
      </c>
      <c t="n" s="13" r="D22">
        <v>2.52</v>
      </c>
      <c t="n" s="13" r="E22">
        <v>0.84</v>
      </c>
    </row>
    <row spans="1:9" r="23">
      <c t="s" s="3" r="A23">
        <v>959</v>
      </c>
      <c t="n" s="13" r="C23">
        <v>1.33</v>
      </c>
      <c t="n" s="9" r="D23">
        <v>1.26</v>
      </c>
      <c t="n" s="9" r="E23">
        <v>1.18</v>
      </c>
      <c t="n" s="13" r="G23">
        <v>1.33</v>
      </c>
    </row>
    <row spans="1:9" r="24">
      <c t="s" s="3" r="A24">
        <v>960</v>
      </c>
      <c t="n" s="9" r="B24">
        <v>1.33</v>
      </c>
      <c t="n" s="13" r="C24">
        <v>1.33</v>
      </c>
      <c t="n" s="13" r="G24">
        <v>1.33</v>
      </c>
    </row>
    <row spans="1:9" r="25">
      <c t="s" s="3" r="A25">
        <v>961</v>
      </c>
      <c t="n" s="13" r="B25">
        <v>1.51</v>
      </c>
      <c t="n" s="9" r="C25">
        <v>1.51</v>
      </c>
      <c t="n" s="13" r="G25">
        <v>1.51</v>
      </c>
    </row>
    <row spans="1:9" r="26">
      <c t="s" s="6" r="A26">
        <v>962</v>
      </c>
    </row>
    <row spans="1:9" r="27">
      <c t="s" s="3" r="A27">
        <v>963</v>
      </c>
      <c t="s" s="3" r="C27">
        <v>964</v>
      </c>
      <c t="s" s="3" r="D27">
        <v>965</v>
      </c>
    </row>
    <row spans="1:9" r="28">
      <c t="s" s="3" r="A28">
        <v>966</v>
      </c>
      <c t="s" s="3" r="C28">
        <v>967</v>
      </c>
      <c t="s" s="3" r="D28">
        <v>968</v>
      </c>
    </row>
    <row spans="1:9" r="29">
      <c t="s" s="3" r="A29">
        <v>969</v>
      </c>
      <c t="s" s="3" r="C29">
        <v>970</v>
      </c>
      <c t="s" s="3" r="D29">
        <v>971</v>
      </c>
      <c t="s" s="3" r="E29">
        <v>972</v>
      </c>
    </row>
    <row spans="1:9" r="30">
      <c t="s" s="3" r="A30">
        <v>973</v>
      </c>
      <c t="s" s="3" r="C30">
        <v>970</v>
      </c>
    </row>
    <row spans="1:9" r="31">
      <c t="s" s="3" r="A31">
        <v>974</v>
      </c>
      <c t="s" s="3" r="C31">
        <v>975</v>
      </c>
    </row>
    <row spans="1:9" r="32">
      <c t="s" s="6" r="A32">
        <v>976</v>
      </c>
    </row>
    <row spans="1:9" r="33">
      <c t="s" s="3" r="A33">
        <v>955</v>
      </c>
      <c t="n" s="9" r="D33">
        <v>6.31</v>
      </c>
      <c t="n" s="9" r="E33">
        <v>4.13</v>
      </c>
      <c t="n" s="13" r="G33">
        <v>6.31</v>
      </c>
    </row>
    <row spans="1:9" r="34">
      <c t="s" s="3" r="A34">
        <v>956</v>
      </c>
      <c t="n" s="13" r="E34">
        <v>8.880000000000001</v>
      </c>
    </row>
    <row spans="1:9" r="35">
      <c t="s" s="3" r="A35">
        <v>957</v>
      </c>
      <c t="n" s="9" r="C35">
        <v>3.07</v>
      </c>
      <c t="n" s="13" r="D35">
        <v>3.38</v>
      </c>
      <c t="n" s="13" r="E35">
        <v>3.95</v>
      </c>
    </row>
    <row spans="1:9" r="36">
      <c t="s" s="3" r="A36">
        <v>958</v>
      </c>
      <c t="n" s="13" r="C36">
        <v>2.29</v>
      </c>
      <c t="n" s="13" r="D36">
        <v>5.21</v>
      </c>
      <c t="n" s="13" r="E36">
        <v>3.09</v>
      </c>
    </row>
    <row spans="1:9" r="37">
      <c t="s" s="3" r="A37">
        <v>959</v>
      </c>
      <c t="n" s="13" r="E37">
        <v>6.31</v>
      </c>
      <c t="n" s="9" r="F37">
        <v>4.13</v>
      </c>
    </row>
    <row spans="1:9" r="38">
      <c t="s" s="3" r="A38">
        <v>977</v>
      </c>
      <c t="n" s="9" r="B38">
        <v>3.58</v>
      </c>
      <c t="n" s="13" r="C38">
        <v>3.58</v>
      </c>
      <c t="n" s="13" r="G38">
        <v>3.58</v>
      </c>
    </row>
    <row spans="1:9" r="39">
      <c t="s" s="6" r="A39">
        <v>978</v>
      </c>
    </row>
    <row spans="1:9" r="40">
      <c t="s" s="3" r="A40">
        <v>955</v>
      </c>
      <c t="n" s="13" r="C40">
        <v>96.44</v>
      </c>
      <c t="n" s="13" r="D40">
        <v>40.66</v>
      </c>
      <c t="n" s="9" r="G40">
        <v>40.66</v>
      </c>
    </row>
    <row spans="1:9" r="41">
      <c t="s" s="3" r="A41">
        <v>957</v>
      </c>
      <c t="n" s="13" r="C41">
        <v>75.31</v>
      </c>
      <c t="n" s="13" r="D41">
        <v>96.75</v>
      </c>
    </row>
    <row spans="1:9" r="42">
      <c t="s" s="3" r="A42">
        <v>958</v>
      </c>
      <c t="n" s="9" r="C42">
        <v>74.06</v>
      </c>
    </row>
    <row spans="1:9" r="43">
      <c t="s" s="3" r="A43">
        <v>959</v>
      </c>
      <c t="n" s="9" r="D43">
        <v>96.44</v>
      </c>
      <c t="n" s="9" r="E43">
        <v>40.66</v>
      </c>
    </row>
    <row spans="1:9" r="44">
      <c t="s" s="6" r="A44">
        <v>979</v>
      </c>
    </row>
    <row spans="1:9" r="45">
      <c t="s" s="3" r="A45">
        <v>980</v>
      </c>
      <c t="n" s="7" r="C45">
        <v>328383350</v>
      </c>
      <c t="n" s="7" r="D45">
        <v>221196775</v>
      </c>
      <c t="n" s="7" r="E45">
        <v>57439086</v>
      </c>
      <c t="n" s="7" r="G45">
        <v>221196775</v>
      </c>
    </row>
    <row spans="1:9" r="46">
      <c t="s" s="3" r="A46">
        <v>981</v>
      </c>
      <c t="n" s="5" r="E46">
        <v>18525384</v>
      </c>
    </row>
    <row spans="1:9" r="47">
      <c t="s" s="3" r="A47">
        <v>982</v>
      </c>
      <c t="n" s="5" r="C47">
        <v>72038452</v>
      </c>
      <c t="n" s="5" r="D47">
        <v>182277923</v>
      </c>
      <c t="n" s="5" r="E47">
        <v>77465467</v>
      </c>
    </row>
    <row spans="1:9" r="48">
      <c t="s" s="3" r="A48">
        <v>983</v>
      </c>
      <c t="n" s="5" r="C48">
        <v>848073</v>
      </c>
    </row>
    <row spans="1:9" r="49">
      <c t="s" s="3" r="A49">
        <v>984</v>
      </c>
      <c t="n" s="7" r="D49">
        <v>328383350</v>
      </c>
      <c t="n" s="7" r="E49">
        <v>221196775</v>
      </c>
      <c t="n" s="7" r="F49">
        <v>57439086</v>
      </c>
    </row>
    <row spans="1:9" r="50">
      <c t="s" s="3" r="A50">
        <v>985</v>
      </c>
      <c t="n" s="7" r="B50">
        <v>182482520</v>
      </c>
      <c t="n" s="5" r="C50">
        <v>182482520</v>
      </c>
      <c t="n" s="5" r="G50">
        <v>182482520</v>
      </c>
    </row>
    <row spans="1:9" r="51">
      <c t="s" s="3" r="A51">
        <v>986</v>
      </c>
      <c t="n" s="7" r="B51">
        <v>143031421</v>
      </c>
      <c t="n" s="7" r="C51">
        <v>143031421</v>
      </c>
      <c t="n" s="7" r="G51">
        <v>143031421</v>
      </c>
    </row>
    <row spans="1:9" r="52">
      <c t="s" s="3" r="A52">
        <v>465</v>
      </c>
    </row>
    <row spans="1:9" r="53">
      <c t="s" s="6" r="A53">
        <v>987</v>
      </c>
    </row>
    <row spans="1:9" r="54">
      <c t="s" s="3" r="A54">
        <v>988</v>
      </c>
      <c t="s" s="3" r="E54">
        <v>869</v>
      </c>
      <c t="s" s="3" r="F54">
        <v>869</v>
      </c>
    </row>
    <row spans="1:9" r="55">
      <c t="s" s="3" r="A55">
        <v>989</v>
      </c>
      <c t="s" s="3" r="E55">
        <v>544</v>
      </c>
      <c t="s" s="3" r="F55">
        <v>544</v>
      </c>
    </row>
    <row spans="1:9" r="56">
      <c t="s" s="3" r="A56">
        <v>990</v>
      </c>
      <c t="n" s="9" r="E56">
        <v>8.880000000000001</v>
      </c>
      <c t="n" s="9" r="F56">
        <v>8.359999999999999</v>
      </c>
    </row>
    <row spans="1:9" r="57">
      <c t="s" s="3" r="A57">
        <v>991</v>
      </c>
    </row>
    <row spans="1:9" r="58">
      <c t="s" s="6" r="A58">
        <v>987</v>
      </c>
    </row>
    <row spans="1:9" r="59">
      <c t="s" s="3" r="A59">
        <v>992</v>
      </c>
      <c t="s" s="3" r="E59">
        <v>993</v>
      </c>
      <c t="s" s="3" r="F59">
        <v>994</v>
      </c>
    </row>
    <row spans="1:9" r="60">
      <c t="s" s="3" r="A60">
        <v>995</v>
      </c>
      <c t="s" s="3" r="E60">
        <v>996</v>
      </c>
      <c t="s" s="3" r="F60">
        <v>997</v>
      </c>
    </row>
    <row spans="1:9" r="61">
      <c t="s" s="3" r="A61">
        <v>998</v>
      </c>
      <c t="n" s="15" r="E61">
        <v>2.2</v>
      </c>
      <c t="n" s="15" r="F61">
        <v>2.2</v>
      </c>
    </row>
    <row spans="1:9" r="62">
      <c t="s" s="3" r="A62">
        <v>999</v>
      </c>
    </row>
    <row spans="1:9" r="63">
      <c t="s" s="6" r="A63">
        <v>987</v>
      </c>
    </row>
    <row spans="1:9" r="64">
      <c t="s" s="3" r="A64">
        <v>992</v>
      </c>
      <c t="s" s="3" r="E64">
        <v>1000</v>
      </c>
      <c t="s" s="3" r="F64">
        <v>1001</v>
      </c>
    </row>
    <row spans="1:9" r="65">
      <c t="s" s="3" r="A65">
        <v>995</v>
      </c>
      <c t="s" s="3" r="E65">
        <v>1002</v>
      </c>
      <c t="s" s="3" r="F65">
        <v>1003</v>
      </c>
    </row>
    <row spans="1:9" r="66">
      <c t="s" s="3" r="A66">
        <v>998</v>
      </c>
      <c t="n" s="15" r="E66">
        <v>2.8</v>
      </c>
      <c t="n" s="15" r="F66">
        <v>2.8</v>
      </c>
    </row>
    <row spans="1:9" r="67">
      <c t="s" s="3" r="A67">
        <v>1004</v>
      </c>
    </row>
    <row spans="1:9" r="68">
      <c t="s" s="6" r="A68">
        <v>987</v>
      </c>
    </row>
    <row spans="1:9" r="69">
      <c t="s" s="3" r="A69">
        <v>1005</v>
      </c>
      <c t="s" s="3" r="C69">
        <v>1006</v>
      </c>
      <c t="s" s="3" r="D69">
        <v>1006</v>
      </c>
      <c t="s" s="3" r="E69">
        <v>1007</v>
      </c>
    </row>
    <row spans="1:9" r="70">
      <c t="s" s="3" r="A70">
        <v>1008</v>
      </c>
    </row>
    <row spans="1:9" r="71">
      <c t="s" s="6" r="A71">
        <v>987</v>
      </c>
    </row>
    <row spans="1:9" r="72">
      <c t="s" s="3" r="A72">
        <v>1005</v>
      </c>
      <c t="s" s="3" r="C72">
        <v>869</v>
      </c>
      <c t="s" s="3" r="D72">
        <v>869</v>
      </c>
      <c t="s" s="3" r="E72">
        <v>869</v>
      </c>
    </row>
    <row spans="1:9" r="73">
      <c t="s" s="3" r="A73">
        <v>1009</v>
      </c>
    </row>
    <row spans="1:9" r="74">
      <c t="s" s="6" r="A74">
        <v>302</v>
      </c>
    </row>
    <row spans="1:9" r="75">
      <c t="s" s="3" r="A75">
        <v>1010</v>
      </c>
      <c t="n" s="11" r="B75">
        <v>0.5</v>
      </c>
    </row>
    <row spans="1:9" r="76">
      <c t="s" s="3" r="A76">
        <v>939</v>
      </c>
      <c t="n" s="5" r="C76">
        <v>1470000</v>
      </c>
    </row>
    <row spans="1:9" r="77">
      <c t="s" s="3" r="A77">
        <v>1011</v>
      </c>
      <c t="s" s="3" r="C77">
        <v>1012</v>
      </c>
    </row>
    <row spans="1:9" r="78">
      <c t="s" s="3" r="A78">
        <v>1013</v>
      </c>
      <c t="n" s="17" r="C78">
        <v>0.0277778</v>
      </c>
    </row>
    <row spans="1:9" r="79">
      <c t="s" s="6" r="A79">
        <v>945</v>
      </c>
    </row>
    <row spans="1:9" r="80">
      <c t="s" s="3" r="A80">
        <v>947</v>
      </c>
      <c t="n" s="5" r="C80">
        <v>1470000</v>
      </c>
    </row>
    <row spans="1:9" r="81">
      <c t="s" s="6" r="A81">
        <v>954</v>
      </c>
    </row>
    <row spans="1:9" r="82">
      <c t="s" s="3" r="A82">
        <v>1014</v>
      </c>
      <c t="n" s="15" r="B82">
        <v>0.5</v>
      </c>
    </row>
    <row spans="1:9" r="83">
      <c t="s" s="3" r="A83">
        <v>1009</v>
      </c>
    </row>
    <row spans="1:9" r="84">
      <c t="s" s="6" r="A84">
        <v>302</v>
      </c>
    </row>
    <row spans="1:9" r="85">
      <c t="s" s="3" r="A85">
        <v>1010</v>
      </c>
      <c t="n" s="15" r="B85">
        <v>0.5</v>
      </c>
    </row>
    <row spans="1:9" r="86">
      <c t="s" s="3" r="A86">
        <v>939</v>
      </c>
      <c t="n" s="5" r="C86">
        <v>183750</v>
      </c>
    </row>
    <row spans="1:9" r="87">
      <c t="s" s="3" r="A87">
        <v>1011</v>
      </c>
      <c t="s" s="3" r="C87">
        <v>1015</v>
      </c>
    </row>
    <row spans="1:9" r="88">
      <c t="s" s="3" r="A88">
        <v>1013</v>
      </c>
      <c t="n" s="17" r="C88">
        <v>0.0208333</v>
      </c>
    </row>
    <row spans="1:9" r="89">
      <c t="s" s="6" r="A89">
        <v>945</v>
      </c>
    </row>
    <row spans="1:9" r="90">
      <c t="s" s="3" r="A90">
        <v>947</v>
      </c>
      <c t="n" s="5" r="C90">
        <v>183750</v>
      </c>
    </row>
    <row spans="1:9" r="91">
      <c t="s" s="6" r="A91">
        <v>954</v>
      </c>
    </row>
    <row spans="1:9" r="92">
      <c t="s" s="3" r="A92">
        <v>1014</v>
      </c>
      <c t="n" s="15" r="B92">
        <v>0.5</v>
      </c>
    </row>
    <row spans="1:9" r="93">
      <c t="s" s="3" r="A93">
        <v>1009</v>
      </c>
    </row>
    <row spans="1:9" r="94">
      <c t="s" s="6" r="A94">
        <v>302</v>
      </c>
    </row>
    <row spans="1:9" r="95">
      <c t="s" s="3" r="A95">
        <v>1010</v>
      </c>
      <c t="n" s="15" r="B95">
        <v>0.5</v>
      </c>
    </row>
    <row spans="1:9" r="96">
      <c t="s" s="3" r="A96">
        <v>939</v>
      </c>
      <c t="n" s="5" r="C96">
        <v>735000</v>
      </c>
    </row>
    <row spans="1:9" r="97">
      <c t="s" s="3" r="A97">
        <v>1011</v>
      </c>
      <c t="s" s="3" r="C97">
        <v>658</v>
      </c>
    </row>
    <row spans="1:9" r="98">
      <c t="s" s="3" r="A98">
        <v>1013</v>
      </c>
      <c t="n" s="17" r="C98">
        <v>0.0208333</v>
      </c>
    </row>
    <row spans="1:9" r="99">
      <c t="s" s="6" r="A99">
        <v>945</v>
      </c>
    </row>
    <row spans="1:9" r="100">
      <c t="s" s="3" r="A100">
        <v>947</v>
      </c>
      <c t="n" s="5" r="C100">
        <v>735000</v>
      </c>
    </row>
    <row spans="1:9" r="101">
      <c t="s" s="6" r="A101">
        <v>954</v>
      </c>
    </row>
    <row spans="1:9" r="102">
      <c t="s" s="3" r="A102">
        <v>1014</v>
      </c>
      <c t="n" s="15" r="B102">
        <v>0.5</v>
      </c>
    </row>
    <row spans="1:9" r="103">
      <c t="s" s="3" r="A103">
        <v>1009</v>
      </c>
    </row>
    <row spans="1:9" r="104">
      <c t="s" s="6" r="A104">
        <v>302</v>
      </c>
    </row>
    <row spans="1:9" r="105">
      <c t="s" s="3" r="A105">
        <v>1010</v>
      </c>
      <c t="n" s="15" r="B105">
        <v>0.5</v>
      </c>
    </row>
    <row spans="1:9" r="106">
      <c t="s" s="3" r="A106">
        <v>939</v>
      </c>
      <c t="n" s="5" r="C106">
        <v>735000</v>
      </c>
    </row>
    <row spans="1:9" r="107">
      <c t="s" s="3" r="A107">
        <v>1011</v>
      </c>
      <c t="s" s="3" r="C107">
        <v>1016</v>
      </c>
    </row>
    <row spans="1:9" r="108">
      <c t="s" s="3" r="A108">
        <v>1013</v>
      </c>
      <c t="n" s="17" r="C108">
        <v>0.0208333</v>
      </c>
    </row>
    <row spans="1:9" r="109">
      <c t="s" s="6" r="A109">
        <v>945</v>
      </c>
    </row>
    <row spans="1:9" r="110">
      <c t="s" s="3" r="A110">
        <v>947</v>
      </c>
      <c t="n" s="5" r="C110">
        <v>735000</v>
      </c>
    </row>
    <row spans="1:9" r="111">
      <c t="s" s="6" r="A111">
        <v>954</v>
      </c>
    </row>
    <row spans="1:9" r="112">
      <c t="s" s="3" r="A112">
        <v>1014</v>
      </c>
      <c t="n" s="15" r="B112">
        <v>0.5</v>
      </c>
    </row>
    <row spans="1:9" r="113">
      <c t="s" s="3" r="A113">
        <v>1009</v>
      </c>
    </row>
    <row spans="1:9" r="114">
      <c t="s" s="6" r="A114">
        <v>302</v>
      </c>
    </row>
    <row spans="1:9" r="115">
      <c t="s" s="3" r="A115">
        <v>1010</v>
      </c>
      <c t="n" s="15" r="B115">
        <v>0.5</v>
      </c>
    </row>
    <row spans="1:9" r="116">
      <c t="s" s="3" r="A116">
        <v>939</v>
      </c>
      <c t="n" s="5" r="C116">
        <v>367500</v>
      </c>
    </row>
    <row spans="1:9" r="117">
      <c t="s" s="3" r="A117">
        <v>1011</v>
      </c>
      <c t="s" s="3" r="C117">
        <v>1017</v>
      </c>
    </row>
    <row spans="1:9" r="118">
      <c t="s" s="3" r="A118">
        <v>1013</v>
      </c>
      <c t="n" s="17" r="C118">
        <v>0.0208333</v>
      </c>
    </row>
    <row spans="1:9" r="119">
      <c t="s" s="6" r="A119">
        <v>945</v>
      </c>
    </row>
    <row spans="1:9" r="120">
      <c t="s" s="3" r="A120">
        <v>947</v>
      </c>
      <c t="n" s="5" r="C120">
        <v>367500</v>
      </c>
    </row>
    <row spans="1:9" r="121">
      <c t="s" s="6" r="A121">
        <v>954</v>
      </c>
    </row>
    <row spans="1:9" r="122">
      <c t="s" s="3" r="A122">
        <v>1014</v>
      </c>
      <c t="n" s="15" r="B122">
        <v>0.5</v>
      </c>
    </row>
    <row spans="1:9" r="123">
      <c t="s" s="3" r="A123">
        <v>1018</v>
      </c>
    </row>
    <row spans="1:9" r="124">
      <c t="s" s="6" r="A124">
        <v>302</v>
      </c>
    </row>
    <row spans="1:9" r="125">
      <c t="s" s="3" r="A125">
        <v>1010</v>
      </c>
      <c t="n" s="15" r="B125">
        <v>0.5</v>
      </c>
    </row>
    <row spans="1:9" r="126">
      <c t="s" s="3" r="A126">
        <v>939</v>
      </c>
      <c t="n" s="5" r="C126">
        <v>945000</v>
      </c>
    </row>
    <row spans="1:9" r="127">
      <c t="s" s="3" r="A127">
        <v>1011</v>
      </c>
      <c t="s" s="3" r="C127">
        <v>507</v>
      </c>
    </row>
    <row spans="1:9" r="128">
      <c t="s" s="3" r="A128">
        <v>1013</v>
      </c>
      <c t="n" s="17" r="C128">
        <v>0.0208333</v>
      </c>
    </row>
    <row spans="1:9" r="129">
      <c t="s" s="6" r="A129">
        <v>945</v>
      </c>
    </row>
    <row spans="1:9" r="130">
      <c t="s" s="3" r="A130">
        <v>947</v>
      </c>
      <c t="n" s="5" r="C130">
        <v>945000</v>
      </c>
    </row>
    <row spans="1:9" r="131">
      <c t="s" s="6" r="A131">
        <v>954</v>
      </c>
    </row>
    <row spans="1:9" r="132">
      <c t="s" s="3" r="A132">
        <v>1014</v>
      </c>
      <c t="n" s="15" r="B132">
        <v>0.5</v>
      </c>
    </row>
    <row spans="1:9" r="133">
      <c t="s" s="3" r="A133">
        <v>1019</v>
      </c>
    </row>
    <row spans="1:9" r="134">
      <c t="s" s="6" r="A134">
        <v>302</v>
      </c>
    </row>
    <row spans="1:9" r="135">
      <c t="s" s="3" r="A135">
        <v>1010</v>
      </c>
      <c t="n" s="15" r="B135">
        <v>0.5</v>
      </c>
    </row>
    <row spans="1:9" r="136">
      <c t="s" s="3" r="A136">
        <v>939</v>
      </c>
      <c t="n" s="5" r="C136">
        <v>50000</v>
      </c>
    </row>
    <row spans="1:9" r="137">
      <c t="s" s="3" r="A137">
        <v>1011</v>
      </c>
      <c t="s" s="3" r="C137">
        <v>507</v>
      </c>
    </row>
    <row spans="1:9" r="138">
      <c t="s" s="3" r="A138">
        <v>1013</v>
      </c>
      <c t="n" s="17" r="C138">
        <v>0.0208333</v>
      </c>
    </row>
    <row spans="1:9" r="139">
      <c t="s" s="6" r="A139">
        <v>945</v>
      </c>
    </row>
    <row spans="1:9" r="140">
      <c t="s" s="3" r="A140">
        <v>947</v>
      </c>
      <c t="n" s="5" r="C140">
        <v>50000</v>
      </c>
    </row>
    <row spans="1:9" r="141">
      <c t="s" s="6" r="A141">
        <v>954</v>
      </c>
    </row>
    <row spans="1:9" r="142">
      <c t="s" s="3" r="A142">
        <v>1014</v>
      </c>
      <c t="n" s="15" r="B142">
        <v>0.5</v>
      </c>
    </row>
    <row spans="1:9" r="143">
      <c t="s" s="3" r="A143">
        <v>1020</v>
      </c>
    </row>
    <row spans="1:9" r="144">
      <c t="s" s="6" r="A144">
        <v>302</v>
      </c>
    </row>
    <row spans="1:9" r="145">
      <c t="s" s="3" r="A145">
        <v>1010</v>
      </c>
      <c t="n" s="13" r="B145">
        <v>2.52</v>
      </c>
    </row>
    <row spans="1:9" r="146">
      <c t="s" s="3" r="A146">
        <v>939</v>
      </c>
      <c t="n" s="5" r="C146">
        <v>819638</v>
      </c>
    </row>
    <row spans="1:9" r="147">
      <c t="s" s="3" r="A147">
        <v>1011</v>
      </c>
      <c t="s" s="3" r="C147">
        <v>507</v>
      </c>
    </row>
    <row spans="1:9" r="148">
      <c t="s" s="3" r="A148">
        <v>1013</v>
      </c>
      <c t="n" s="17" r="C148">
        <v>0.0208333</v>
      </c>
    </row>
    <row spans="1:9" r="149">
      <c t="s" s="6" r="A149">
        <v>945</v>
      </c>
    </row>
    <row spans="1:9" r="150">
      <c t="s" s="3" r="A150">
        <v>947</v>
      </c>
      <c t="n" s="5" r="C150">
        <v>819638</v>
      </c>
    </row>
    <row spans="1:9" r="151">
      <c t="s" s="6" r="A151">
        <v>954</v>
      </c>
    </row>
    <row spans="1:9" r="152">
      <c t="s" s="3" r="A152">
        <v>1014</v>
      </c>
      <c t="n" s="13" r="B152">
        <v>2.52</v>
      </c>
    </row>
    <row spans="1:9" r="153">
      <c t="s" s="3" r="A153">
        <v>1021</v>
      </c>
    </row>
    <row spans="1:9" r="154">
      <c t="s" s="6" r="A154">
        <v>302</v>
      </c>
    </row>
    <row spans="1:9" r="155">
      <c t="s" s="3" r="A155">
        <v>1010</v>
      </c>
      <c t="n" s="13" r="B155">
        <v>2.52</v>
      </c>
    </row>
    <row spans="1:9" r="156">
      <c t="s" s="3" r="A156">
        <v>939</v>
      </c>
      <c t="n" s="5" r="C156">
        <v>551250</v>
      </c>
    </row>
    <row spans="1:9" r="157">
      <c t="s" s="3" r="A157">
        <v>1011</v>
      </c>
      <c t="s" s="3" r="C157">
        <v>507</v>
      </c>
    </row>
    <row spans="1:9" r="158">
      <c t="s" s="3" r="A158">
        <v>1013</v>
      </c>
      <c t="n" s="17" r="C158">
        <v>0.0208333</v>
      </c>
    </row>
    <row spans="1:9" r="159">
      <c t="s" s="6" r="A159">
        <v>945</v>
      </c>
    </row>
    <row spans="1:9" r="160">
      <c t="s" s="3" r="A160">
        <v>947</v>
      </c>
      <c t="n" s="5" r="C160">
        <v>551250</v>
      </c>
    </row>
    <row spans="1:9" r="161">
      <c t="s" s="6" r="A161">
        <v>954</v>
      </c>
    </row>
    <row spans="1:9" r="162">
      <c t="s" s="3" r="A162">
        <v>1014</v>
      </c>
      <c t="n" s="13" r="B162">
        <v>2.52</v>
      </c>
    </row>
    <row spans="1:9" r="163">
      <c t="s" s="3" r="A163">
        <v>1022</v>
      </c>
    </row>
    <row spans="1:9" r="164">
      <c t="s" s="6" r="A164">
        <v>302</v>
      </c>
    </row>
    <row spans="1:9" r="165">
      <c t="s" s="3" r="A165">
        <v>1010</v>
      </c>
      <c t="n" s="13" r="B165">
        <v>2.5</v>
      </c>
    </row>
    <row spans="1:9" r="166">
      <c t="s" s="3" r="A166">
        <v>939</v>
      </c>
      <c t="n" s="5" r="C166">
        <v>1310000</v>
      </c>
    </row>
    <row spans="1:9" r="167">
      <c t="s" s="3" r="A167">
        <v>1011</v>
      </c>
      <c t="s" s="3" r="C167">
        <v>507</v>
      </c>
    </row>
    <row spans="1:9" r="168">
      <c t="s" s="3" r="A168">
        <v>1013</v>
      </c>
      <c t="n" s="17" r="C168">
        <v>0.0208333</v>
      </c>
    </row>
    <row spans="1:9" r="169">
      <c t="s" s="6" r="A169">
        <v>945</v>
      </c>
    </row>
    <row spans="1:9" r="170">
      <c t="s" s="3" r="A170">
        <v>947</v>
      </c>
      <c t="n" s="5" r="C170">
        <v>1310000</v>
      </c>
    </row>
    <row spans="1:9" r="171">
      <c t="s" s="6" r="A171">
        <v>954</v>
      </c>
    </row>
    <row spans="1:9" r="172">
      <c t="s" s="3" r="A172">
        <v>1014</v>
      </c>
      <c t="n" s="13" r="B172">
        <v>2.5</v>
      </c>
    </row>
    <row spans="1:9" r="173">
      <c t="s" s="3" r="A173">
        <v>1023</v>
      </c>
    </row>
    <row spans="1:9" r="174">
      <c t="s" s="6" r="A174">
        <v>302</v>
      </c>
    </row>
    <row spans="1:9" r="175">
      <c t="s" s="3" r="A175">
        <v>1010</v>
      </c>
      <c t="n" s="13" r="B175">
        <v>2.52</v>
      </c>
    </row>
    <row spans="1:9" r="176">
      <c t="s" s="3" r="A176">
        <v>939</v>
      </c>
      <c t="n" s="5" r="C176">
        <v>204910</v>
      </c>
    </row>
    <row spans="1:9" r="177">
      <c t="s" s="3" r="A177">
        <v>1011</v>
      </c>
      <c t="s" s="3" r="C177">
        <v>507</v>
      </c>
    </row>
    <row spans="1:9" r="178">
      <c t="s" s="3" r="A178">
        <v>1013</v>
      </c>
      <c t="n" s="17" r="C178">
        <v>0.0208333</v>
      </c>
    </row>
    <row spans="1:9" r="179">
      <c t="s" s="6" r="A179">
        <v>945</v>
      </c>
    </row>
    <row spans="1:9" r="180">
      <c t="s" s="3" r="A180">
        <v>947</v>
      </c>
      <c t="n" s="5" r="C180">
        <v>204910</v>
      </c>
    </row>
    <row spans="1:9" r="181">
      <c t="s" s="6" r="A181">
        <v>954</v>
      </c>
    </row>
    <row spans="1:9" r="182">
      <c t="s" s="3" r="A182">
        <v>1014</v>
      </c>
      <c t="n" s="13" r="B182">
        <v>2.52</v>
      </c>
    </row>
    <row spans="1:9" r="183">
      <c t="s" s="3" r="A183">
        <v>1024</v>
      </c>
    </row>
    <row spans="1:9" r="184">
      <c t="s" s="6" r="A184">
        <v>302</v>
      </c>
    </row>
    <row spans="1:9" r="185">
      <c t="s" s="3" r="A185">
        <v>1010</v>
      </c>
      <c t="n" s="13" r="B185">
        <v>2.5</v>
      </c>
    </row>
    <row spans="1:9" r="186">
      <c t="s" s="3" r="A186">
        <v>939</v>
      </c>
      <c t="n" s="5" r="C186">
        <v>553138</v>
      </c>
    </row>
    <row spans="1:9" r="187">
      <c t="s" s="3" r="A187">
        <v>1011</v>
      </c>
      <c t="s" s="3" r="C187">
        <v>507</v>
      </c>
    </row>
    <row spans="1:9" r="188">
      <c t="s" s="3" r="A188">
        <v>1013</v>
      </c>
      <c t="n" s="17" r="C188">
        <v>0.0208333</v>
      </c>
    </row>
    <row spans="1:9" r="189">
      <c t="s" s="6" r="A189">
        <v>945</v>
      </c>
    </row>
    <row spans="1:9" r="190">
      <c t="s" s="3" r="A190">
        <v>947</v>
      </c>
      <c t="n" s="5" r="C190">
        <v>553138</v>
      </c>
    </row>
    <row spans="1:9" r="191">
      <c t="s" s="6" r="A191">
        <v>954</v>
      </c>
    </row>
    <row spans="1:9" r="192">
      <c t="s" s="3" r="A192">
        <v>1014</v>
      </c>
      <c t="n" s="13" r="B192">
        <v>2.5</v>
      </c>
    </row>
    <row spans="1:9" r="193">
      <c t="s" s="3" r="A193">
        <v>1025</v>
      </c>
    </row>
    <row spans="1:9" r="194">
      <c t="s" s="6" r="A194">
        <v>302</v>
      </c>
    </row>
    <row spans="1:9" r="195">
      <c t="s" s="3" r="A195">
        <v>1010</v>
      </c>
      <c t="n" s="13" r="B195">
        <v>0.5</v>
      </c>
    </row>
    <row spans="1:9" r="196">
      <c t="s" s="3" r="A196">
        <v>939</v>
      </c>
      <c t="n" s="5" r="C196">
        <v>400000</v>
      </c>
    </row>
    <row spans="1:9" r="197">
      <c t="s" s="3" r="A197">
        <v>1011</v>
      </c>
      <c t="s" s="3" r="C197">
        <v>507</v>
      </c>
    </row>
    <row spans="1:9" r="198">
      <c t="s" s="3" r="A198">
        <v>1013</v>
      </c>
      <c t="n" s="17" r="C198">
        <v>0.0208333</v>
      </c>
    </row>
    <row spans="1:9" r="199">
      <c t="s" s="6" r="A199">
        <v>945</v>
      </c>
    </row>
    <row spans="1:9" r="200">
      <c t="s" s="3" r="A200">
        <v>947</v>
      </c>
      <c t="n" s="5" r="C200">
        <v>400000</v>
      </c>
    </row>
    <row spans="1:9" r="201">
      <c t="s" s="6" r="A201">
        <v>954</v>
      </c>
    </row>
    <row spans="1:9" r="202">
      <c t="s" s="3" r="A202">
        <v>1014</v>
      </c>
      <c t="n" s="13" r="B202">
        <v>0.5</v>
      </c>
    </row>
    <row spans="1:9" r="203">
      <c t="s" s="3" r="A203">
        <v>1026</v>
      </c>
    </row>
    <row spans="1:9" r="204">
      <c t="s" s="6" r="A204">
        <v>302</v>
      </c>
    </row>
    <row spans="1:9" r="205">
      <c t="s" s="3" r="A205">
        <v>1010</v>
      </c>
      <c t="n" s="13" r="B205">
        <v>2.5</v>
      </c>
    </row>
    <row spans="1:9" r="206">
      <c t="s" s="3" r="A206">
        <v>939</v>
      </c>
      <c t="n" s="5" r="C206">
        <v>50569</v>
      </c>
    </row>
    <row spans="1:9" r="207">
      <c t="s" s="3" r="A207">
        <v>1011</v>
      </c>
      <c t="s" s="3" r="C207">
        <v>507</v>
      </c>
    </row>
    <row spans="1:9" r="208">
      <c t="s" s="3" r="A208">
        <v>1013</v>
      </c>
      <c t="n" s="17" r="C208">
        <v>0.0208333</v>
      </c>
    </row>
    <row spans="1:9" r="209">
      <c t="s" s="6" r="A209">
        <v>945</v>
      </c>
    </row>
    <row spans="1:9" r="210">
      <c t="s" s="3" r="A210">
        <v>947</v>
      </c>
      <c t="n" s="5" r="C210">
        <v>50569</v>
      </c>
    </row>
    <row spans="1:9" r="211">
      <c t="s" s="6" r="A211">
        <v>954</v>
      </c>
    </row>
    <row spans="1:9" r="212">
      <c t="s" s="3" r="A212">
        <v>1014</v>
      </c>
      <c t="n" s="9" r="B212">
        <v>2.5</v>
      </c>
    </row>
    <row spans="1:9" r="213">
      <c t="s" s="3" r="A213">
        <v>1027</v>
      </c>
    </row>
    <row spans="1:9" r="214">
      <c t="s" s="6" r="A214">
        <v>302</v>
      </c>
    </row>
    <row spans="1:9" r="215">
      <c t="s" s="3" r="A215">
        <v>1028</v>
      </c>
      <c t="n" s="5" r="I215">
        <v>7350000</v>
      </c>
    </row>
    <row spans="1:9" r="216">
      <c t="s" s="3" r="A216">
        <v>1029</v>
      </c>
    </row>
    <row spans="1:9" r="217">
      <c t="s" s="6" r="A217">
        <v>302</v>
      </c>
    </row>
    <row spans="1:9" r="218">
      <c t="s" s="3" r="A218">
        <v>1030</v>
      </c>
      <c t="n" s="5" r="F218">
        <v>1500000</v>
      </c>
    </row>
    <row spans="1:9" r="219">
      <c t="s" s="3" r="A219">
        <v>1031</v>
      </c>
    </row>
    <row spans="1:9" r="220">
      <c t="s" s="6" r="A220">
        <v>302</v>
      </c>
    </row>
    <row spans="1:9" r="221">
      <c t="s" s="3" r="A221">
        <v>1028</v>
      </c>
      <c t="n" s="5" r="F221">
        <v>9000000</v>
      </c>
    </row>
    <row spans="1:9" r="222">
      <c t="s" s="3" r="A222">
        <v>1032</v>
      </c>
    </row>
    <row spans="1:9" r="223">
      <c t="s" s="6" r="A223">
        <v>302</v>
      </c>
    </row>
    <row spans="1:9" r="224">
      <c t="s" s="3" r="A224">
        <v>1033</v>
      </c>
      <c t="s" s="3" r="H224">
        <v>594</v>
      </c>
    </row>
    <row spans="1:9" r="225">
      <c t="s" s="3" r="A225">
        <v>1034</v>
      </c>
    </row>
    <row spans="1:9" r="226">
      <c t="s" s="6" r="A226">
        <v>302</v>
      </c>
    </row>
    <row spans="1:9" r="227">
      <c t="s" s="3" r="A227">
        <v>1028</v>
      </c>
      <c t="n" s="5" r="H227">
        <v>5366998</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1"/>
    <col customWidth="1" max="5" min="5" width="21"/>
    <col customWidth="1" max="6" min="6" width="21"/>
    <col customWidth="1" max="7" min="7" width="31"/>
    <col customWidth="1" max="8" min="8" width="21"/>
  </cols>
  <sheetData>
    <row spans="1:8" r="1">
      <c t="s" s="1" r="A1">
        <v>1035</v>
      </c>
      <c t="s" s="2" r="B1">
        <v>738</v>
      </c>
      <c t="s" s="2" r="D1">
        <v>1</v>
      </c>
    </row>
    <row spans="1:8" r="2">
      <c t="s" s="2" r="B2">
        <v>1036</v>
      </c>
      <c t="s" s="2" r="C2">
        <v>1037</v>
      </c>
      <c t="s" s="2" r="D2">
        <v>1038</v>
      </c>
      <c t="s" s="2" r="E2">
        <v>29</v>
      </c>
      <c t="s" s="2" r="F2">
        <v>30</v>
      </c>
      <c t="s" s="2" r="G2">
        <v>1039</v>
      </c>
      <c t="s" s="2" r="H2">
        <v>137</v>
      </c>
    </row>
    <row spans="1:8" r="3">
      <c t="s" s="6" r="A3">
        <v>1040</v>
      </c>
    </row>
    <row spans="1:8" r="4">
      <c t="s" s="3" r="A4">
        <v>1041</v>
      </c>
      <c t="n" s="8" r="E4">
        <v>302941</v>
      </c>
      <c t="n" s="8" r="F4">
        <v>225494</v>
      </c>
      <c t="n" s="8" r="H4">
        <v>76505</v>
      </c>
    </row>
    <row spans="1:8" r="5">
      <c t="s" s="3" r="A5">
        <v>1042</v>
      </c>
      <c t="n" s="5" r="E5">
        <v>24603</v>
      </c>
      <c t="n" s="5" r="F5">
        <v>35226</v>
      </c>
    </row>
    <row spans="1:8" r="6">
      <c t="s" s="3" r="A6">
        <v>1043</v>
      </c>
      <c t="n" s="5" r="C6">
        <v>819638</v>
      </c>
    </row>
    <row spans="1:8" r="7">
      <c t="s" s="3" r="A7">
        <v>1044</v>
      </c>
      <c t="n" s="8" r="C7">
        <v>7177</v>
      </c>
    </row>
    <row spans="1:8" r="8">
      <c t="s" s="3" r="A8">
        <v>1045</v>
      </c>
      <c t="n" s="8" r="D8">
        <v>1011</v>
      </c>
      <c t="n" s="8" r="E8">
        <v>1011</v>
      </c>
      <c t="n" s="8" r="F8">
        <v>1465</v>
      </c>
      <c t="n" s="8" r="G8">
        <v>1468</v>
      </c>
      <c t="n" s="5" r="H8">
        <v>1468</v>
      </c>
    </row>
    <row spans="1:8" r="9">
      <c t="s" s="6" r="A9">
        <v>987</v>
      </c>
    </row>
    <row spans="1:8" r="10">
      <c t="s" s="3" r="A10">
        <v>938</v>
      </c>
      <c t="n" s="10" r="G10">
        <v>0.72</v>
      </c>
    </row>
    <row spans="1:8" r="11">
      <c t="s" s="3" r="A11">
        <v>1046</v>
      </c>
    </row>
    <row spans="1:8" r="12">
      <c t="s" s="6" r="A12">
        <v>987</v>
      </c>
    </row>
    <row spans="1:8" r="13">
      <c t="s" s="3" r="A13">
        <v>988</v>
      </c>
      <c t="s" s="3" r="E13">
        <v>869</v>
      </c>
    </row>
    <row spans="1:8" r="14">
      <c t="s" s="3" r="A14">
        <v>992</v>
      </c>
      <c t="s" s="3" r="E14">
        <v>1001</v>
      </c>
    </row>
    <row spans="1:8" r="15">
      <c t="s" s="3" r="A15">
        <v>1047</v>
      </c>
      <c t="s" s="3" r="E15">
        <v>1048</v>
      </c>
    </row>
    <row spans="1:8" r="16">
      <c t="s" s="3" r="A16">
        <v>989</v>
      </c>
      <c t="s" s="3" r="E16">
        <v>1049</v>
      </c>
      <c t="s" s="3" r="F16">
        <v>1049</v>
      </c>
    </row>
    <row spans="1:8" r="17">
      <c t="s" s="3" r="A17">
        <v>998</v>
      </c>
      <c t="n" s="15" r="E17">
        <v>2.2</v>
      </c>
      <c t="n" s="15" r="F17">
        <v>2.2</v>
      </c>
    </row>
    <row spans="1:8" r="18">
      <c t="s" s="3" r="A18">
        <v>1050</v>
      </c>
      <c t="n" s="10" r="D18">
        <v>2.78</v>
      </c>
    </row>
    <row spans="1:8" r="19">
      <c t="s" s="3" r="A19">
        <v>938</v>
      </c>
      <c t="n" s="9" r="B19">
        <v>2.52</v>
      </c>
      <c t="n" s="13" r="D19">
        <v>2.52</v>
      </c>
    </row>
    <row spans="1:8" r="20">
      <c t="s" s="3" r="A20">
        <v>1051</v>
      </c>
    </row>
    <row spans="1:8" r="21">
      <c t="s" s="6" r="A21">
        <v>987</v>
      </c>
    </row>
    <row spans="1:8" r="22">
      <c t="s" s="3" r="A22">
        <v>988</v>
      </c>
      <c t="s" s="3" r="E22">
        <v>869</v>
      </c>
    </row>
    <row spans="1:8" r="23">
      <c t="s" s="3" r="A23">
        <v>992</v>
      </c>
      <c t="s" s="3" r="E23">
        <v>1001</v>
      </c>
    </row>
    <row spans="1:8" r="24">
      <c t="s" s="3" r="A24">
        <v>1047</v>
      </c>
      <c t="s" s="3" r="E24">
        <v>1048</v>
      </c>
    </row>
    <row spans="1:8" r="25">
      <c t="s" s="3" r="A25">
        <v>989</v>
      </c>
      <c t="s" s="3" r="E25">
        <v>1049</v>
      </c>
      <c t="s" s="3" r="F25">
        <v>1049</v>
      </c>
    </row>
    <row spans="1:8" r="26">
      <c t="s" s="3" r="A26">
        <v>998</v>
      </c>
      <c t="n" s="15" r="E26">
        <v>2.2</v>
      </c>
      <c t="n" s="15" r="F26">
        <v>2.2</v>
      </c>
    </row>
    <row spans="1:8" r="27">
      <c t="s" s="3" r="A27">
        <v>1050</v>
      </c>
      <c t="n" s="13" r="D27">
        <v>2.78</v>
      </c>
    </row>
    <row spans="1:8" r="28">
      <c t="s" s="3" r="A28">
        <v>938</v>
      </c>
      <c t="n" s="9" r="B28">
        <v>0.5</v>
      </c>
      <c t="n" s="10" r="D28">
        <v>0.5</v>
      </c>
    </row>
    <row spans="1:8" r="29">
      <c t="s" s="3" r="A29">
        <v>1052</v>
      </c>
    </row>
    <row spans="1:8" r="30">
      <c t="s" s="6" r="A30">
        <v>1040</v>
      </c>
    </row>
    <row spans="1:8" r="31">
      <c t="s" s="3" r="A31">
        <v>1041</v>
      </c>
      <c t="n" s="8" r="E31">
        <v>23366</v>
      </c>
      <c t="n" s="8" r="F31">
        <v>34934</v>
      </c>
      <c t="n" s="5" r="H31">
        <v>51277</v>
      </c>
    </row>
    <row spans="1:8" r="32">
      <c t="s" s="3" r="A32">
        <v>1053</v>
      </c>
    </row>
    <row spans="1:8" r="33">
      <c t="s" s="6" r="A33">
        <v>1040</v>
      </c>
    </row>
    <row spans="1:8" r="34">
      <c t="s" s="3" r="A34">
        <v>1054</v>
      </c>
      <c t="n" s="8" r="D34">
        <v>6909</v>
      </c>
      <c t="n" s="8" r="E34">
        <v>6909</v>
      </c>
    </row>
    <row spans="1:8" r="35">
      <c t="s" s="3" r="A35">
        <v>1055</v>
      </c>
      <c t="s" s="3" r="E35">
        <v>1056</v>
      </c>
    </row>
    <row spans="1:8" r="36">
      <c t="s" s="3" r="A36">
        <v>1057</v>
      </c>
    </row>
    <row spans="1:8" r="37">
      <c t="s" s="6" r="A37">
        <v>1040</v>
      </c>
    </row>
    <row spans="1:8" r="38">
      <c t="s" s="3" r="A38">
        <v>1041</v>
      </c>
      <c t="n" s="8" r="E38">
        <v>279574</v>
      </c>
      <c t="n" s="8" r="F38">
        <v>190560</v>
      </c>
      <c t="n" s="8" r="H38">
        <v>25228</v>
      </c>
    </row>
  </sheetData>
  <mergeCells count="3">
    <mergeCell ref="A1:A2"/>
    <mergeCell ref="B1:C1"/>
    <mergeCell ref="D1:H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89"/>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4"/>
    <col customWidth="1" max="5" min="5" width="37"/>
    <col customWidth="1" max="6" min="6" width="24"/>
    <col customWidth="1" max="7" min="7" width="37"/>
    <col customWidth="1" max="8" min="8" width="24"/>
    <col customWidth="1" max="9" min="9" width="27"/>
  </cols>
  <sheetData>
    <row spans="1:9" r="1">
      <c t="s" s="1" r="A1">
        <v>1058</v>
      </c>
      <c t="s" s="2" r="B1">
        <v>1</v>
      </c>
      <c t="s" s="2" r="I1">
        <v>931</v>
      </c>
    </row>
    <row spans="1:9" r="2">
      <c t="s" s="2" r="B2">
        <v>1038</v>
      </c>
      <c t="s" s="2" r="C2">
        <v>97</v>
      </c>
      <c t="s" s="2" r="D2">
        <v>1059</v>
      </c>
      <c t="s" s="2" r="E2">
        <v>98</v>
      </c>
      <c t="s" s="2" r="F2">
        <v>838</v>
      </c>
      <c t="s" s="2" r="G2">
        <v>99</v>
      </c>
      <c t="s" s="2" r="H2">
        <v>1060</v>
      </c>
      <c t="s" s="2" r="I2">
        <v>80</v>
      </c>
    </row>
    <row spans="1:9" r="3">
      <c t="s" s="6" r="A3">
        <v>302</v>
      </c>
    </row>
    <row spans="1:9" r="4">
      <c t="s" s="3" r="A4">
        <v>947</v>
      </c>
      <c t="n" s="5" r="C4">
        <v>0</v>
      </c>
      <c t="n" s="5" r="E4">
        <v>0</v>
      </c>
      <c t="n" s="5" r="G4">
        <v>450569</v>
      </c>
    </row>
    <row spans="1:9" r="5">
      <c t="s" s="3" r="A5">
        <v>1061</v>
      </c>
      <c t="n" s="9" r="F5">
        <v>8.880000000000001</v>
      </c>
    </row>
    <row spans="1:9" r="6">
      <c t="s" s="3" r="A6">
        <v>1062</v>
      </c>
    </row>
    <row spans="1:9" r="7">
      <c t="s" s="6" r="A7">
        <v>302</v>
      </c>
    </row>
    <row spans="1:9" r="8">
      <c t="s" s="3" r="A8">
        <v>1063</v>
      </c>
      <c t="n" s="5" r="C8">
        <v>951684</v>
      </c>
      <c t="n" s="5" r="E8">
        <v>1932680</v>
      </c>
    </row>
    <row spans="1:9" r="9">
      <c t="s" s="6" r="A9">
        <v>1064</v>
      </c>
    </row>
    <row spans="1:9" r="10">
      <c t="s" s="3" r="A10">
        <v>1065</v>
      </c>
      <c t="n" s="5" r="C10">
        <v>2448779</v>
      </c>
      <c t="n" s="5" r="E10">
        <v>1749035</v>
      </c>
      <c t="n" s="5" r="I10">
        <v>1749035</v>
      </c>
    </row>
    <row spans="1:9" r="11">
      <c t="s" s="3" r="A11">
        <v>1066</v>
      </c>
      <c t="n" s="5" r="C11">
        <v>951684</v>
      </c>
      <c t="n" s="5" r="E11">
        <v>1932680</v>
      </c>
    </row>
    <row spans="1:9" r="12">
      <c t="s" s="3" r="A12">
        <v>1067</v>
      </c>
      <c t="n" s="5" r="C12">
        <v>-1100619</v>
      </c>
      <c t="n" s="5" r="E12">
        <v>-988723</v>
      </c>
    </row>
    <row spans="1:9" r="13">
      <c t="s" s="3" r="A13">
        <v>966</v>
      </c>
      <c t="n" s="5" r="C13">
        <v>-205135</v>
      </c>
      <c t="n" s="5" r="E13">
        <v>-244213</v>
      </c>
    </row>
    <row spans="1:9" r="14">
      <c t="s" s="3" r="A14">
        <v>969</v>
      </c>
      <c t="n" s="5" r="C14">
        <v>2094709</v>
      </c>
      <c t="n" s="5" r="E14">
        <v>2448779</v>
      </c>
      <c t="n" s="5" r="G14">
        <v>1749035</v>
      </c>
      <c t="n" s="5" r="I14">
        <v>2094709</v>
      </c>
    </row>
    <row spans="1:9" r="15">
      <c t="s" s="3" r="A15">
        <v>1068</v>
      </c>
    </row>
    <row spans="1:9" r="16">
      <c t="s" s="6" r="A16">
        <v>302</v>
      </c>
    </row>
    <row spans="1:9" r="17">
      <c t="s" s="3" r="A17">
        <v>1063</v>
      </c>
      <c t="n" s="5" r="C17">
        <v>951684</v>
      </c>
      <c t="n" s="5" r="E17">
        <v>1932680</v>
      </c>
      <c t="n" s="5" r="G17">
        <v>1483600</v>
      </c>
    </row>
    <row spans="1:9" r="18">
      <c t="s" s="3" r="A18">
        <v>1069</v>
      </c>
      <c t="s" s="3" r="C18">
        <v>584</v>
      </c>
    </row>
    <row spans="1:9" r="19">
      <c t="s" s="3" r="A19">
        <v>1070</v>
      </c>
      <c t="s" s="3" r="C19">
        <v>1071</v>
      </c>
    </row>
    <row spans="1:9" r="20">
      <c t="s" s="3" r="A20">
        <v>1072</v>
      </c>
      <c t="s" s="3" r="C20">
        <v>1073</v>
      </c>
    </row>
    <row spans="1:9" r="21">
      <c t="s" s="3" r="A21">
        <v>1074</v>
      </c>
      <c t="s" s="3" r="C21">
        <v>582</v>
      </c>
    </row>
    <row spans="1:9" r="22">
      <c t="s" s="3" r="A22">
        <v>1075</v>
      </c>
      <c t="n" s="8" r="C22">
        <v>657794</v>
      </c>
      <c t="n" s="8" r="E22">
        <v>900361</v>
      </c>
      <c t="n" s="8" r="G22">
        <v>131391</v>
      </c>
    </row>
    <row spans="1:9" r="23">
      <c t="s" s="3" r="A23">
        <v>1076</v>
      </c>
      <c t="n" s="8" r="B23">
        <v>913996</v>
      </c>
      <c t="n" s="8" r="C23">
        <v>913996</v>
      </c>
      <c t="n" s="8" r="I23">
        <v>913996</v>
      </c>
    </row>
    <row spans="1:9" r="24">
      <c t="s" s="3" r="A24">
        <v>1077</v>
      </c>
      <c t="s" s="3" r="C24">
        <v>1078</v>
      </c>
    </row>
    <row spans="1:9" r="25">
      <c t="s" s="3" r="A25">
        <v>1079</v>
      </c>
      <c t="n" s="8" r="B25">
        <v>109</v>
      </c>
      <c t="n" s="10" r="C25">
        <v>706.08</v>
      </c>
      <c t="n" s="9" r="D25">
        <v>63.31</v>
      </c>
      <c t="n" s="10" r="E25">
        <v>392.81</v>
      </c>
      <c t="n" s="9" r="F25">
        <v>13.15</v>
      </c>
      <c t="n" s="10" r="G25">
        <v>79.61</v>
      </c>
      <c t="n" s="9" r="H25">
        <v>13.15</v>
      </c>
    </row>
    <row spans="1:9" r="26">
      <c t="s" s="6" r="A26">
        <v>1064</v>
      </c>
    </row>
    <row spans="1:9" r="27">
      <c t="s" s="3" r="A27">
        <v>1066</v>
      </c>
      <c t="n" s="5" r="C27">
        <v>951684</v>
      </c>
      <c t="n" s="5" r="E27">
        <v>1932680</v>
      </c>
      <c t="n" s="5" r="G27">
        <v>1483600</v>
      </c>
    </row>
    <row spans="1:9" r="28">
      <c t="s" s="3" r="A28">
        <v>1080</v>
      </c>
    </row>
    <row spans="1:9" r="29">
      <c t="s" s="6" r="A29">
        <v>302</v>
      </c>
    </row>
    <row spans="1:9" r="30">
      <c t="s" s="3" r="A30">
        <v>947</v>
      </c>
      <c t="n" s="5" r="C30">
        <v>367500</v>
      </c>
    </row>
    <row spans="1:9" r="31">
      <c t="s" s="3" r="A31">
        <v>1061</v>
      </c>
      <c t="n" s="13" r="B31">
        <v>2.76</v>
      </c>
    </row>
    <row spans="1:9" r="32">
      <c t="s" s="3" r="A32">
        <v>1081</v>
      </c>
    </row>
    <row spans="1:9" r="33">
      <c t="s" s="6" r="A33">
        <v>302</v>
      </c>
    </row>
    <row spans="1:9" r="34">
      <c t="s" s="3" r="A34">
        <v>947</v>
      </c>
      <c t="n" s="5" r="C34">
        <v>340000</v>
      </c>
    </row>
    <row spans="1:9" r="35">
      <c t="s" s="3" r="A35">
        <v>1061</v>
      </c>
      <c t="n" s="13" r="B35">
        <v>3.75</v>
      </c>
    </row>
    <row spans="1:9" r="36">
      <c t="s" s="3" r="A36">
        <v>1082</v>
      </c>
    </row>
    <row spans="1:9" r="37">
      <c t="s" s="6" r="A37">
        <v>302</v>
      </c>
    </row>
    <row spans="1:9" r="38">
      <c t="s" s="3" r="A38">
        <v>947</v>
      </c>
      <c t="n" s="5" r="C38">
        <v>34000</v>
      </c>
    </row>
    <row spans="1:9" r="39">
      <c t="s" s="3" r="A39">
        <v>1061</v>
      </c>
      <c t="n" s="13" r="B39">
        <v>3.7</v>
      </c>
    </row>
    <row spans="1:9" r="40">
      <c t="s" s="3" r="A40">
        <v>1083</v>
      </c>
    </row>
    <row spans="1:9" r="41">
      <c t="s" s="6" r="A41">
        <v>302</v>
      </c>
    </row>
    <row spans="1:9" r="42">
      <c t="s" s="3" r="A42">
        <v>947</v>
      </c>
      <c t="n" s="5" r="C42">
        <v>546000</v>
      </c>
    </row>
    <row spans="1:9" r="43">
      <c t="s" s="3" r="A43">
        <v>1061</v>
      </c>
      <c t="n" s="13" r="B43">
        <v>8.92</v>
      </c>
    </row>
    <row spans="1:9" r="44">
      <c t="s" s="3" r="A44">
        <v>1083</v>
      </c>
    </row>
    <row spans="1:9" r="45">
      <c t="s" s="6" r="A45">
        <v>302</v>
      </c>
    </row>
    <row spans="1:9" r="46">
      <c t="s" s="3" r="A46">
        <v>947</v>
      </c>
      <c t="n" s="5" r="C46">
        <v>15000</v>
      </c>
    </row>
    <row spans="1:9" r="47">
      <c t="s" s="3" r="A47">
        <v>1061</v>
      </c>
      <c t="n" s="13" r="B47">
        <v>8.92</v>
      </c>
    </row>
    <row spans="1:9" r="48">
      <c t="s" s="3" r="A48">
        <v>1084</v>
      </c>
    </row>
    <row spans="1:9" r="49">
      <c t="s" s="6" r="A49">
        <v>302</v>
      </c>
    </row>
    <row spans="1:9" r="50">
      <c t="s" s="3" r="A50">
        <v>947</v>
      </c>
      <c t="n" s="5" r="C50">
        <v>10000</v>
      </c>
    </row>
    <row spans="1:9" r="51">
      <c t="s" s="3" r="A51">
        <v>1061</v>
      </c>
      <c t="n" s="13" r="B51">
        <v>14.31</v>
      </c>
    </row>
    <row spans="1:9" r="52">
      <c t="s" s="3" r="A52">
        <v>1085</v>
      </c>
    </row>
    <row spans="1:9" r="53">
      <c t="s" s="6" r="A53">
        <v>302</v>
      </c>
    </row>
    <row spans="1:9" r="54">
      <c t="s" s="3" r="A54">
        <v>947</v>
      </c>
      <c t="n" s="5" r="C54">
        <v>471000</v>
      </c>
    </row>
    <row spans="1:9" r="55">
      <c t="s" s="3" r="A55">
        <v>1061</v>
      </c>
      <c t="n" s="13" r="B55">
        <v>14.93</v>
      </c>
    </row>
    <row spans="1:9" r="56">
      <c t="s" s="3" r="A56">
        <v>1085</v>
      </c>
    </row>
    <row spans="1:9" r="57">
      <c t="s" s="6" r="A57">
        <v>302</v>
      </c>
    </row>
    <row spans="1:9" r="58">
      <c t="s" s="3" r="A58">
        <v>947</v>
      </c>
      <c t="n" s="5" r="C58">
        <v>5000</v>
      </c>
    </row>
    <row spans="1:9" r="59">
      <c t="s" s="3" r="A59">
        <v>1061</v>
      </c>
      <c t="n" s="13" r="B59">
        <v>14.93</v>
      </c>
    </row>
    <row spans="1:9" r="60">
      <c t="s" s="3" r="A60">
        <v>1085</v>
      </c>
    </row>
    <row spans="1:9" r="61">
      <c t="s" s="6" r="A61">
        <v>302</v>
      </c>
    </row>
    <row spans="1:9" r="62">
      <c t="s" s="3" r="A62">
        <v>947</v>
      </c>
      <c t="n" s="5" r="C62">
        <v>25000</v>
      </c>
    </row>
    <row spans="1:9" r="63">
      <c t="s" s="3" r="A63">
        <v>1061</v>
      </c>
      <c t="n" s="13" r="B63">
        <v>14.93</v>
      </c>
    </row>
    <row spans="1:9" r="64">
      <c t="s" s="3" r="A64">
        <v>1086</v>
      </c>
    </row>
    <row spans="1:9" r="65">
      <c t="s" s="6" r="A65">
        <v>302</v>
      </c>
    </row>
    <row spans="1:9" r="66">
      <c t="s" s="3" r="A66">
        <v>947</v>
      </c>
      <c t="n" s="5" r="C66">
        <v>407000</v>
      </c>
    </row>
    <row spans="1:9" r="67">
      <c t="s" s="3" r="A67">
        <v>1061</v>
      </c>
      <c t="n" s="13" r="B67">
        <v>21.21</v>
      </c>
    </row>
    <row spans="1:9" r="68">
      <c t="s" s="3" r="A68">
        <v>1086</v>
      </c>
    </row>
    <row spans="1:9" r="69">
      <c t="s" s="6" r="A69">
        <v>302</v>
      </c>
    </row>
    <row spans="1:9" r="70">
      <c t="s" s="3" r="A70">
        <v>947</v>
      </c>
      <c t="n" s="5" r="C70">
        <v>4600</v>
      </c>
    </row>
    <row spans="1:9" r="71">
      <c t="s" s="3" r="A71">
        <v>1061</v>
      </c>
      <c t="n" s="13" r="B71">
        <v>21.21</v>
      </c>
    </row>
    <row spans="1:9" r="72">
      <c t="s" s="3" r="A72">
        <v>1087</v>
      </c>
    </row>
    <row spans="1:9" r="73">
      <c t="s" s="6" r="A73">
        <v>302</v>
      </c>
    </row>
    <row spans="1:9" r="74">
      <c t="s" s="3" r="A74">
        <v>947</v>
      </c>
      <c t="n" s="5" r="C74">
        <v>200000</v>
      </c>
    </row>
    <row spans="1:9" r="75">
      <c t="s" s="3" r="A75">
        <v>1061</v>
      </c>
      <c t="n" s="13" r="B75">
        <v>41.84</v>
      </c>
    </row>
    <row spans="1:9" r="76">
      <c t="s" s="3" r="A76">
        <v>1087</v>
      </c>
    </row>
    <row spans="1:9" r="77">
      <c t="s" s="6" r="A77">
        <v>302</v>
      </c>
    </row>
    <row spans="1:9" r="78">
      <c t="s" s="3" r="A78">
        <v>947</v>
      </c>
      <c t="n" s="5" r="C78">
        <v>360000</v>
      </c>
    </row>
    <row spans="1:9" r="79">
      <c t="s" s="3" r="A79">
        <v>1061</v>
      </c>
      <c t="n" s="13" r="B79">
        <v>41.84</v>
      </c>
    </row>
    <row spans="1:9" r="80">
      <c t="s" s="3" r="A80">
        <v>1087</v>
      </c>
    </row>
    <row spans="1:9" r="81">
      <c t="s" s="6" r="A81">
        <v>302</v>
      </c>
    </row>
    <row spans="1:9" r="82">
      <c t="s" s="3" r="A82">
        <v>947</v>
      </c>
      <c t="n" s="5" r="C82">
        <v>120000</v>
      </c>
    </row>
    <row spans="1:9" r="83">
      <c t="s" s="3" r="A83">
        <v>1061</v>
      </c>
      <c t="n" s="13" r="B83">
        <v>41.84</v>
      </c>
    </row>
    <row spans="1:9" r="84">
      <c t="s" s="3" r="A84">
        <v>1088</v>
      </c>
    </row>
    <row spans="1:9" r="85">
      <c t="s" s="6" r="A85">
        <v>302</v>
      </c>
    </row>
    <row spans="1:9" r="86">
      <c t="s" s="3" r="A86">
        <v>947</v>
      </c>
      <c t="n" s="5" r="C86">
        <v>338100</v>
      </c>
    </row>
    <row spans="1:9" r="87">
      <c t="s" s="3" r="A87">
        <v>1061</v>
      </c>
      <c t="n" s="13" r="B87">
        <v>50.02</v>
      </c>
    </row>
    <row spans="1:9" r="88">
      <c t="s" s="3" r="A88">
        <v>1089</v>
      </c>
    </row>
    <row spans="1:9" r="89">
      <c t="s" s="6" r="A89">
        <v>302</v>
      </c>
    </row>
    <row spans="1:9" r="90">
      <c t="s" s="3" r="A90">
        <v>947</v>
      </c>
      <c t="n" s="5" r="C90">
        <v>175340</v>
      </c>
    </row>
    <row spans="1:9" r="91">
      <c t="s" s="3" r="A91">
        <v>1061</v>
      </c>
      <c t="n" s="13" r="B91">
        <v>65.66</v>
      </c>
    </row>
    <row spans="1:9" r="92">
      <c t="s" s="3" r="A92">
        <v>1089</v>
      </c>
    </row>
    <row spans="1:9" r="93">
      <c t="s" s="6" r="A93">
        <v>302</v>
      </c>
    </row>
    <row spans="1:9" r="94">
      <c t="s" s="3" r="A94">
        <v>947</v>
      </c>
      <c t="n" s="5" r="C94">
        <v>62690</v>
      </c>
    </row>
    <row spans="1:9" r="95">
      <c t="s" s="3" r="A95">
        <v>1061</v>
      </c>
      <c t="n" s="13" r="B95">
        <v>65.66</v>
      </c>
    </row>
    <row spans="1:9" r="96">
      <c t="s" s="3" r="A96">
        <v>1090</v>
      </c>
    </row>
    <row spans="1:9" r="97">
      <c t="s" s="6" r="A97">
        <v>302</v>
      </c>
    </row>
    <row spans="1:9" r="98">
      <c t="s" s="3" r="A98">
        <v>947</v>
      </c>
      <c t="n" s="5" r="C98">
        <v>117500</v>
      </c>
    </row>
    <row spans="1:9" r="99">
      <c t="s" s="3" r="A99">
        <v>1061</v>
      </c>
      <c t="n" s="13" r="B99">
        <v>79.83</v>
      </c>
    </row>
    <row spans="1:9" r="100">
      <c t="s" s="3" r="A100">
        <v>1090</v>
      </c>
    </row>
    <row spans="1:9" r="101">
      <c t="s" s="6" r="A101">
        <v>302</v>
      </c>
    </row>
    <row spans="1:9" r="102">
      <c t="s" s="3" r="A102">
        <v>947</v>
      </c>
      <c t="n" s="5" r="C102">
        <v>66000</v>
      </c>
    </row>
    <row spans="1:9" r="103">
      <c t="s" s="3" r="A103">
        <v>1061</v>
      </c>
      <c t="n" s="13" r="B103">
        <v>79.83</v>
      </c>
    </row>
    <row spans="1:9" r="104">
      <c t="s" s="3" r="A104">
        <v>1091</v>
      </c>
    </row>
    <row spans="1:9" r="105">
      <c t="s" s="6" r="A105">
        <v>302</v>
      </c>
    </row>
    <row spans="1:9" r="106">
      <c t="s" s="3" r="A106">
        <v>947</v>
      </c>
      <c t="n" s="5" r="C106">
        <v>101000</v>
      </c>
    </row>
    <row spans="1:9" r="107">
      <c t="s" s="3" r="A107">
        <v>1061</v>
      </c>
      <c t="n" s="13" r="B107">
        <v>74.28</v>
      </c>
    </row>
    <row spans="1:9" r="108">
      <c t="s" s="3" r="A108">
        <v>1092</v>
      </c>
    </row>
    <row spans="1:9" r="109">
      <c t="s" s="6" r="A109">
        <v>302</v>
      </c>
    </row>
    <row spans="1:9" r="110">
      <c t="s" s="3" r="A110">
        <v>947</v>
      </c>
      <c t="n" s="5" r="C110">
        <v>53700</v>
      </c>
    </row>
    <row spans="1:9" r="111">
      <c t="s" s="3" r="A111">
        <v>1061</v>
      </c>
      <c t="n" s="13" r="B111">
        <v>81.33</v>
      </c>
    </row>
    <row spans="1:9" r="112">
      <c t="s" s="3" r="A112">
        <v>1093</v>
      </c>
    </row>
    <row spans="1:9" r="113">
      <c t="s" s="6" r="A113">
        <v>302</v>
      </c>
    </row>
    <row spans="1:9" r="114">
      <c t="s" s="3" r="A114">
        <v>947</v>
      </c>
      <c t="n" s="5" r="C114">
        <v>85600</v>
      </c>
    </row>
    <row spans="1:9" r="115">
      <c t="s" s="3" r="A115">
        <v>1061</v>
      </c>
      <c t="n" s="13" r="B115">
        <v>97.8</v>
      </c>
    </row>
    <row spans="1:9" r="116">
      <c t="s" s="3" r="A116">
        <v>1094</v>
      </c>
    </row>
    <row spans="1:9" r="117">
      <c t="s" s="6" r="A117">
        <v>302</v>
      </c>
    </row>
    <row spans="1:9" r="118">
      <c t="s" s="3" r="A118">
        <v>947</v>
      </c>
      <c t="n" s="5" r="C118">
        <v>50800</v>
      </c>
    </row>
    <row spans="1:9" r="119">
      <c t="s" s="3" r="A119">
        <v>1061</v>
      </c>
      <c t="n" s="13" r="B119">
        <v>103.97</v>
      </c>
    </row>
    <row spans="1:9" r="120">
      <c t="s" s="3" r="A120">
        <v>1095</v>
      </c>
    </row>
    <row spans="1:9" r="121">
      <c t="s" s="6" r="A121">
        <v>302</v>
      </c>
    </row>
    <row spans="1:9" r="122">
      <c t="s" s="3" r="A122">
        <v>947</v>
      </c>
      <c t="n" s="5" r="C122">
        <v>9600</v>
      </c>
    </row>
    <row spans="1:9" r="123">
      <c t="s" s="3" r="A123">
        <v>1061</v>
      </c>
      <c t="n" s="13" r="B123">
        <v>98.31999999999999</v>
      </c>
    </row>
    <row spans="1:9" r="124">
      <c t="s" s="3" r="A124">
        <v>1096</v>
      </c>
    </row>
    <row spans="1:9" r="125">
      <c t="s" s="6" r="A125">
        <v>302</v>
      </c>
    </row>
    <row spans="1:9" r="126">
      <c t="s" s="3" r="A126">
        <v>947</v>
      </c>
      <c t="n" s="5" r="C126">
        <v>91000</v>
      </c>
    </row>
    <row spans="1:9" r="127">
      <c t="s" s="3" r="A127">
        <v>1061</v>
      </c>
      <c t="n" s="13" r="B127">
        <v>91.69</v>
      </c>
    </row>
    <row spans="1:9" r="128">
      <c t="s" s="3" r="A128">
        <v>1097</v>
      </c>
    </row>
    <row spans="1:9" r="129">
      <c t="s" s="6" r="A129">
        <v>302</v>
      </c>
    </row>
    <row spans="1:9" r="130">
      <c t="s" s="3" r="A130">
        <v>947</v>
      </c>
      <c t="n" s="5" r="C130">
        <v>67000</v>
      </c>
    </row>
    <row spans="1:9" r="131">
      <c t="s" s="3" r="A131">
        <v>1061</v>
      </c>
      <c t="n" s="13" r="B131">
        <v>114.65</v>
      </c>
    </row>
    <row spans="1:9" r="132">
      <c t="s" s="3" r="A132">
        <v>1098</v>
      </c>
    </row>
    <row spans="1:9" r="133">
      <c t="s" s="6" r="A133">
        <v>302</v>
      </c>
    </row>
    <row spans="1:9" r="134">
      <c t="s" s="3" r="A134">
        <v>947</v>
      </c>
      <c t="n" s="5" r="C134">
        <v>34350</v>
      </c>
    </row>
    <row spans="1:9" r="135">
      <c t="s" s="3" r="A135">
        <v>1061</v>
      </c>
      <c t="n" s="13" r="B135">
        <v>114.3</v>
      </c>
    </row>
    <row spans="1:9" r="136">
      <c t="s" s="3" r="A136">
        <v>1099</v>
      </c>
    </row>
    <row spans="1:9" r="137">
      <c t="s" s="6" r="A137">
        <v>302</v>
      </c>
    </row>
    <row spans="1:9" r="138">
      <c t="s" s="3" r="A138">
        <v>947</v>
      </c>
      <c t="n" s="5" r="C138">
        <v>31350</v>
      </c>
    </row>
    <row spans="1:9" r="139">
      <c t="s" s="3" r="A139">
        <v>1061</v>
      </c>
      <c t="n" s="13" r="B139">
        <v>97.7</v>
      </c>
    </row>
    <row spans="1:9" r="140">
      <c t="s" s="3" r="A140">
        <v>1100</v>
      </c>
    </row>
    <row spans="1:9" r="141">
      <c t="s" s="6" r="A141">
        <v>302</v>
      </c>
    </row>
    <row spans="1:9" r="142">
      <c t="s" s="3" r="A142">
        <v>947</v>
      </c>
      <c t="n" s="5" r="C142">
        <v>29070</v>
      </c>
    </row>
    <row spans="1:9" r="143">
      <c t="s" s="3" r="A143">
        <v>1061</v>
      </c>
      <c t="n" s="13" r="B143">
        <v>111.95</v>
      </c>
    </row>
    <row spans="1:9" r="144">
      <c t="s" s="3" r="A144">
        <v>1101</v>
      </c>
    </row>
    <row spans="1:9" r="145">
      <c t="s" s="6" r="A145">
        <v>302</v>
      </c>
    </row>
    <row spans="1:9" r="146">
      <c t="s" s="3" r="A146">
        <v>947</v>
      </c>
      <c t="n" s="5" r="C146">
        <v>220970</v>
      </c>
    </row>
    <row spans="1:9" r="147">
      <c t="s" s="3" r="A147">
        <v>1061</v>
      </c>
      <c t="n" s="13" r="B147">
        <v>122.25</v>
      </c>
    </row>
    <row spans="1:9" r="148">
      <c t="s" s="3" r="A148">
        <v>1102</v>
      </c>
    </row>
    <row spans="1:9" r="149">
      <c t="s" s="6" r="A149">
        <v>302</v>
      </c>
    </row>
    <row spans="1:9" r="150">
      <c t="s" s="3" r="A150">
        <v>947</v>
      </c>
      <c t="n" s="5" r="C150">
        <v>35342</v>
      </c>
    </row>
    <row spans="1:9" r="151">
      <c t="s" s="3" r="A151">
        <v>1061</v>
      </c>
      <c t="n" s="13" r="B151">
        <v>146.55</v>
      </c>
    </row>
    <row spans="1:9" r="152">
      <c t="s" s="3" r="A152">
        <v>1103</v>
      </c>
    </row>
    <row spans="1:9" r="153">
      <c t="s" s="6" r="A153">
        <v>302</v>
      </c>
    </row>
    <row spans="1:9" r="154">
      <c t="s" s="3" r="A154">
        <v>947</v>
      </c>
      <c t="n" s="5" r="C154">
        <v>32080</v>
      </c>
    </row>
    <row spans="1:9" r="155">
      <c t="s" s="3" r="A155">
        <v>1061</v>
      </c>
      <c t="n" s="13" r="B155">
        <v>139.85</v>
      </c>
    </row>
    <row spans="1:9" r="156">
      <c t="s" s="3" r="A156">
        <v>1104</v>
      </c>
    </row>
    <row spans="1:9" r="157">
      <c t="s" s="6" r="A157">
        <v>302</v>
      </c>
    </row>
    <row spans="1:9" r="158">
      <c t="s" s="3" r="A158">
        <v>947</v>
      </c>
      <c t="n" s="5" r="C158">
        <v>18696</v>
      </c>
    </row>
    <row spans="1:9" r="159">
      <c t="s" s="3" r="A159">
        <v>1061</v>
      </c>
      <c t="n" s="13" r="B159">
        <v>121.5</v>
      </c>
    </row>
    <row spans="1:9" r="160">
      <c t="s" s="3" r="A160">
        <v>1105</v>
      </c>
    </row>
    <row spans="1:9" r="161">
      <c t="s" s="6" r="A161">
        <v>302</v>
      </c>
    </row>
    <row spans="1:9" r="162">
      <c t="s" s="3" r="A162">
        <v>947</v>
      </c>
      <c t="n" s="5" r="C162">
        <v>40500</v>
      </c>
    </row>
    <row spans="1:9" r="163">
      <c t="s" s="3" r="A163">
        <v>1061</v>
      </c>
      <c t="n" s="13" r="B163">
        <v>110.95</v>
      </c>
    </row>
    <row spans="1:9" r="164">
      <c t="s" s="3" r="A164">
        <v>1106</v>
      </c>
    </row>
    <row spans="1:9" r="165">
      <c t="s" s="6" r="A165">
        <v>302</v>
      </c>
    </row>
    <row spans="1:9" r="166">
      <c t="s" s="3" r="A166">
        <v>947</v>
      </c>
      <c t="n" s="5" r="C166">
        <v>50689</v>
      </c>
    </row>
    <row spans="1:9" r="167">
      <c t="s" s="3" r="A167">
        <v>1061</v>
      </c>
      <c t="n" s="13" r="B167">
        <v>100.05</v>
      </c>
    </row>
    <row spans="1:9" r="168">
      <c t="s" s="3" r="A168">
        <v>1107</v>
      </c>
    </row>
    <row spans="1:9" r="169">
      <c t="s" s="6" r="A169">
        <v>302</v>
      </c>
    </row>
    <row spans="1:9" r="170">
      <c t="s" s="3" r="A170">
        <v>947</v>
      </c>
      <c t="n" s="5" r="C170">
        <v>24250</v>
      </c>
    </row>
    <row spans="1:9" r="171">
      <c t="s" s="3" r="A171">
        <v>1061</v>
      </c>
      <c t="n" s="13" r="B171">
        <v>86.65000000000001</v>
      </c>
    </row>
    <row spans="1:9" r="172">
      <c t="s" s="3" r="A172">
        <v>1108</v>
      </c>
    </row>
    <row spans="1:9" r="173">
      <c t="s" s="6" r="A173">
        <v>302</v>
      </c>
    </row>
    <row spans="1:9" r="174">
      <c t="s" s="3" r="A174">
        <v>947</v>
      </c>
      <c t="n" s="5" r="C174">
        <v>34188</v>
      </c>
    </row>
    <row spans="1:9" r="175">
      <c t="s" s="3" r="A175">
        <v>1061</v>
      </c>
      <c t="n" s="13" r="B175">
        <v>84.55</v>
      </c>
    </row>
    <row spans="1:9" r="176">
      <c t="s" s="3" r="A176">
        <v>1109</v>
      </c>
    </row>
    <row spans="1:9" r="177">
      <c t="s" s="6" r="A177">
        <v>302</v>
      </c>
    </row>
    <row spans="1:9" r="178">
      <c t="s" s="3" r="A178">
        <v>947</v>
      </c>
      <c t="n" s="5" r="C178">
        <v>387549</v>
      </c>
    </row>
    <row spans="1:9" r="179">
      <c t="s" s="3" r="A179">
        <v>1061</v>
      </c>
      <c t="n" s="13" r="B179">
        <v>103.45</v>
      </c>
    </row>
    <row spans="1:9" r="180">
      <c t="s" s="3" r="A180">
        <v>1110</v>
      </c>
    </row>
    <row spans="1:9" r="181">
      <c t="s" s="6" r="A181">
        <v>302</v>
      </c>
    </row>
    <row spans="1:9" r="182">
      <c t="s" s="3" r="A182">
        <v>947</v>
      </c>
      <c t="n" s="5" r="C182">
        <v>47000</v>
      </c>
    </row>
    <row spans="1:9" r="183">
      <c t="s" s="3" r="A183">
        <v>1061</v>
      </c>
      <c t="n" s="10" r="B183">
        <v>81.2</v>
      </c>
    </row>
    <row spans="1:9" r="184">
      <c t="s" s="3" r="A184">
        <v>1111</v>
      </c>
    </row>
    <row spans="1:9" r="185">
      <c t="s" s="6" r="A185">
        <v>302</v>
      </c>
    </row>
    <row spans="1:9" r="186">
      <c t="s" s="3" r="A186">
        <v>1112</v>
      </c>
      <c t="s" s="3" r="G186">
        <v>869</v>
      </c>
      <c t="s" s="3" r="I186">
        <v>869</v>
      </c>
    </row>
    <row spans="1:9" r="187">
      <c t="s" s="3" r="A187">
        <v>1113</v>
      </c>
    </row>
    <row spans="1:9" r="188">
      <c t="s" s="6" r="A188">
        <v>302</v>
      </c>
    </row>
    <row spans="1:9" r="189">
      <c t="s" s="3" r="A189">
        <v>1112</v>
      </c>
      <c t="s" s="3" r="G189">
        <v>1007</v>
      </c>
      <c t="s" s="3" r="I189">
        <v>1006</v>
      </c>
    </row>
  </sheetData>
  <mergeCells count="2">
    <mergeCell ref="A1:A2"/>
    <mergeCell ref="B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114</v>
      </c>
      <c t="s" s="2" r="B1">
        <v>1</v>
      </c>
    </row>
    <row spans="1:4" r="2">
      <c t="s" s="2" r="B2">
        <v>243</v>
      </c>
      <c t="s" s="2" r="C2">
        <v>244</v>
      </c>
      <c t="s" s="2" r="D2">
        <v>245</v>
      </c>
    </row>
    <row spans="1:4" r="3">
      <c t="s" s="6" r="A3">
        <v>187</v>
      </c>
    </row>
    <row spans="1:4" r="4">
      <c t="s" s="3" r="A4">
        <v>187</v>
      </c>
      <c t="n" s="8" r="B4">
        <v>-302941</v>
      </c>
      <c t="n" s="8" r="C4">
        <v>-225494</v>
      </c>
      <c t="n" s="8" r="D4">
        <v>-76505</v>
      </c>
    </row>
    <row spans="1:4" r="5">
      <c t="s" s="3" r="A5">
        <v>347</v>
      </c>
    </row>
    <row spans="1:4" r="6">
      <c t="s" s="6" r="A6">
        <v>187</v>
      </c>
    </row>
    <row spans="1:4" r="7">
      <c t="s" s="3" r="A7">
        <v>187</v>
      </c>
      <c t="n" s="5" r="B7">
        <v>-18665</v>
      </c>
      <c t="n" s="5" r="C7">
        <v>-10822</v>
      </c>
      <c t="n" s="5" r="D7">
        <v>-4432</v>
      </c>
    </row>
    <row spans="1:4" r="8">
      <c t="s" s="3" r="A8">
        <v>349</v>
      </c>
    </row>
    <row spans="1:4" r="9">
      <c t="s" s="6" r="A9">
        <v>187</v>
      </c>
    </row>
    <row spans="1:4" r="10">
      <c t="s" s="3" r="A10">
        <v>187</v>
      </c>
      <c t="n" s="5" r="B10">
        <v>-19938</v>
      </c>
      <c t="n" s="5" r="C10">
        <v>-17293</v>
      </c>
      <c t="n" s="5" r="D10">
        <v>-2342</v>
      </c>
    </row>
    <row spans="1:4" r="11">
      <c t="s" s="3" r="A11">
        <v>351</v>
      </c>
    </row>
    <row spans="1:4" r="12">
      <c t="s" s="6" r="A12">
        <v>187</v>
      </c>
    </row>
    <row spans="1:4" r="13">
      <c t="s" s="3" r="A13">
        <v>187</v>
      </c>
      <c t="n" s="5" r="B13">
        <v>-126274</v>
      </c>
      <c t="n" s="5" r="C13">
        <v>-103160</v>
      </c>
      <c t="n" s="5" r="D13">
        <v>-20117</v>
      </c>
    </row>
    <row spans="1:4" r="14">
      <c t="s" s="3" r="A14">
        <v>353</v>
      </c>
    </row>
    <row spans="1:4" r="15">
      <c t="s" s="6" r="A15">
        <v>187</v>
      </c>
    </row>
    <row spans="1:4" r="16">
      <c t="s" s="3" r="A16">
        <v>187</v>
      </c>
      <c t="n" s="8" r="B16">
        <v>-138064</v>
      </c>
      <c t="n" s="8" r="C16">
        <v>-94219</v>
      </c>
      <c t="n" s="8" r="D16">
        <v>-496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1"/>
    <col customWidth="1" max="5" min="5" width="21"/>
  </cols>
  <sheetData>
    <row spans="1:5" r="1">
      <c t="s" s="1" r="A1">
        <v>1115</v>
      </c>
      <c t="s" s="2" r="B1">
        <v>1</v>
      </c>
    </row>
    <row spans="1:5" r="2">
      <c t="s" s="2" r="B2">
        <v>511</v>
      </c>
      <c t="s" s="2" r="C2">
        <v>512</v>
      </c>
      <c t="s" s="2" r="D2">
        <v>30</v>
      </c>
      <c t="s" s="2" r="E2">
        <v>137</v>
      </c>
    </row>
    <row spans="1:5" r="3">
      <c t="s" s="6" r="A3">
        <v>304</v>
      </c>
    </row>
    <row spans="1:5" r="4">
      <c t="s" s="3" r="A4">
        <v>1116</v>
      </c>
      <c t="n" s="5" r="B4">
        <v>1</v>
      </c>
      <c t="n" s="5" r="C4">
        <v>1</v>
      </c>
    </row>
    <row spans="1:5" r="5">
      <c t="s" s="6" r="A5">
        <v>100</v>
      </c>
    </row>
    <row spans="1:5" r="6">
      <c t="s" s="3" r="A6">
        <v>100</v>
      </c>
      <c t="n" s="7" r="B6">
        <v>6083850</v>
      </c>
      <c t="n" s="8" r="C6">
        <v>39409961</v>
      </c>
      <c t="n" s="8" r="D6">
        <v>22685111</v>
      </c>
      <c t="n" s="8" r="E6">
        <v>10321836</v>
      </c>
    </row>
    <row spans="1:5" r="7">
      <c t="s" s="3" r="A7">
        <v>101</v>
      </c>
      <c t="n" s="5" r="B7">
        <v>122457</v>
      </c>
      <c t="n" s="5" r="C7">
        <v>793251</v>
      </c>
      <c t="n" s="5" r="D7">
        <v>444202</v>
      </c>
      <c t="n" s="5" r="E7">
        <v>98958</v>
      </c>
    </row>
    <row spans="1:5" r="8">
      <c t="s" s="3" r="A8">
        <v>102</v>
      </c>
      <c t="n" s="7" r="B8">
        <v>6206307</v>
      </c>
      <c t="n" s="5" r="C8">
        <v>40203212</v>
      </c>
      <c t="n" s="5" r="D8">
        <v>23129313</v>
      </c>
      <c t="n" s="5" r="E8">
        <v>10420794</v>
      </c>
    </row>
    <row spans="1:5" r="9">
      <c t="s" s="3" r="A9">
        <v>1117</v>
      </c>
    </row>
    <row spans="1:5" r="10">
      <c t="s" s="6" r="A10">
        <v>100</v>
      </c>
    </row>
    <row spans="1:5" r="11">
      <c t="s" s="3" r="A11">
        <v>100</v>
      </c>
      <c t="n" s="5" r="C11">
        <v>13887533</v>
      </c>
      <c t="n" s="5" r="D11">
        <v>9554581</v>
      </c>
      <c t="n" s="5" r="E11">
        <v>4650234</v>
      </c>
    </row>
    <row spans="1:5" r="12">
      <c t="s" s="3" r="A12">
        <v>1118</v>
      </c>
    </row>
    <row spans="1:5" r="13">
      <c t="s" s="6" r="A13">
        <v>100</v>
      </c>
    </row>
    <row spans="1:5" r="14">
      <c t="s" s="3" r="A14">
        <v>100</v>
      </c>
      <c t="n" s="5" r="C14">
        <v>5439785</v>
      </c>
      <c t="n" s="5" r="D14">
        <v>3476839</v>
      </c>
      <c t="n" s="5" r="E14">
        <v>1505351</v>
      </c>
    </row>
    <row spans="1:5" r="15">
      <c t="s" s="3" r="A15">
        <v>1119</v>
      </c>
    </row>
    <row spans="1:5" r="16">
      <c t="s" s="6" r="A16">
        <v>100</v>
      </c>
    </row>
    <row spans="1:5" r="17">
      <c t="s" s="3" r="A17">
        <v>100</v>
      </c>
      <c t="n" s="5" r="C17">
        <v>5191552</v>
      </c>
      <c t="n" s="5" r="D17">
        <v>2986807</v>
      </c>
      <c t="n" s="5" r="E17">
        <v>657613</v>
      </c>
    </row>
    <row spans="1:5" r="18">
      <c t="s" s="3" r="A18">
        <v>1120</v>
      </c>
    </row>
    <row spans="1:5" r="19">
      <c t="s" s="6" r="A19">
        <v>100</v>
      </c>
    </row>
    <row spans="1:5" r="20">
      <c t="s" s="3" r="A20">
        <v>100</v>
      </c>
      <c t="n" s="5" r="C20">
        <v>2656546</v>
      </c>
      <c t="n" s="5" r="D20">
        <v>1287341</v>
      </c>
      <c t="n" s="5" r="E20">
        <v>861958</v>
      </c>
    </row>
    <row spans="1:5" r="21">
      <c t="s" s="3" r="A21">
        <v>1121</v>
      </c>
    </row>
    <row spans="1:5" r="22">
      <c t="s" s="6" r="A22">
        <v>100</v>
      </c>
    </row>
    <row spans="1:5" r="23">
      <c t="s" s="3" r="A23">
        <v>100</v>
      </c>
      <c t="n" s="5" r="C23">
        <v>2941734</v>
      </c>
      <c t="n" s="5" r="D23">
        <v>1289114</v>
      </c>
      <c t="n" s="5" r="E23">
        <v>881268</v>
      </c>
    </row>
    <row spans="1:5" r="24">
      <c t="s" s="3" r="A24">
        <v>1122</v>
      </c>
    </row>
    <row spans="1:5" r="25">
      <c t="s" s="6" r="A25">
        <v>100</v>
      </c>
    </row>
    <row spans="1:5" r="26">
      <c t="s" s="3" r="A26">
        <v>100</v>
      </c>
      <c t="n" s="5" r="C26">
        <v>4609484</v>
      </c>
      <c t="n" s="5" r="D26">
        <v>1575077</v>
      </c>
      <c t="n" s="5" r="E26">
        <v>547425</v>
      </c>
    </row>
    <row spans="1:5" r="27">
      <c t="s" s="3" r="A27">
        <v>1123</v>
      </c>
    </row>
    <row spans="1:5" r="28">
      <c t="s" s="6" r="A28">
        <v>100</v>
      </c>
    </row>
    <row spans="1:5" r="29">
      <c t="s" s="3" r="A29">
        <v>100</v>
      </c>
      <c t="n" s="8" r="C29">
        <v>4683327</v>
      </c>
      <c t="n" s="8" r="D29">
        <v>2515352</v>
      </c>
      <c t="n" s="8" r="E29">
        <v>121798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1124</v>
      </c>
      <c t="s" s="2" r="B1">
        <v>1125</v>
      </c>
    </row>
    <row spans="1:2" r="2">
      <c t="s" s="6" r="A2">
        <v>306</v>
      </c>
    </row>
    <row spans="1:2" r="3">
      <c t="s" s="3" r="A3">
        <v>634</v>
      </c>
      <c t="s" s="3" r="B3">
        <v>1126</v>
      </c>
    </row>
    <row spans="1:2" r="4">
      <c t="s" s="3" r="A4">
        <v>726</v>
      </c>
      <c t="n" s="8" r="B4">
        <v>65452</v>
      </c>
    </row>
    <row spans="1:2" r="5">
      <c t="s" s="3" r="A5">
        <v>1127</v>
      </c>
      <c t="s" s="3" r="B5">
        <v>112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29</v>
      </c>
      <c t="s" s="2" r="B1">
        <v>1</v>
      </c>
    </row>
    <row spans="1:5" r="2">
      <c t="s" s="2" r="B2">
        <v>28</v>
      </c>
      <c t="s" s="2" r="C2">
        <v>29</v>
      </c>
      <c t="s" s="2" r="D2">
        <v>30</v>
      </c>
      <c t="s" s="2" r="E2">
        <v>137</v>
      </c>
    </row>
    <row spans="1:5" r="3">
      <c t="s" s="6" r="A3">
        <v>1130</v>
      </c>
    </row>
    <row spans="1:5" r="4">
      <c t="s" s="3" r="A4">
        <v>353</v>
      </c>
      <c t="n" s="7" r="B4">
        <v>-200913</v>
      </c>
      <c t="n" s="8" r="C4">
        <v>-1301472</v>
      </c>
      <c t="n" s="8" r="D4">
        <v>-967463</v>
      </c>
      <c t="n" s="8" r="E4">
        <v>-306749</v>
      </c>
    </row>
    <row spans="1:5" r="5">
      <c t="s" s="3" r="A5">
        <v>1131</v>
      </c>
      <c t="n" s="5" r="B5">
        <v>319638</v>
      </c>
      <c t="n" s="5" r="C5">
        <v>2070549</v>
      </c>
      <c t="n" s="5" r="D5">
        <v>833687</v>
      </c>
      <c t="n" s="5" r="E5">
        <v>330598</v>
      </c>
    </row>
    <row spans="1:5" r="6">
      <c t="s" s="3" r="A6">
        <v>114</v>
      </c>
      <c t="n" s="5" r="B6">
        <v>-13239</v>
      </c>
      <c t="n" s="5" r="C6">
        <v>-85762</v>
      </c>
      <c t="n" s="5" r="D6">
        <v>-75249</v>
      </c>
    </row>
    <row spans="1:5" r="7">
      <c t="s" s="3" r="A7">
        <v>119</v>
      </c>
      <c t="n" s="5" r="B7">
        <v>-12977</v>
      </c>
      <c t="n" s="5" r="C7">
        <v>-84063</v>
      </c>
      <c t="n" s="5" r="D7">
        <v>-62716</v>
      </c>
      <c t="n" s="5" r="E7">
        <v>0</v>
      </c>
    </row>
    <row spans="1:5" r="8">
      <c t="s" s="3" r="A8">
        <v>113</v>
      </c>
      <c t="n" s="5" r="B8">
        <v>-15398</v>
      </c>
      <c t="n" s="5" r="C8">
        <v>-99749</v>
      </c>
      <c t="n" s="5" r="D8">
        <v>-6166</v>
      </c>
    </row>
    <row spans="1:5" r="9">
      <c t="s" s="3" r="A9">
        <v>122</v>
      </c>
      <c t="n" s="5" r="B9">
        <v>245403</v>
      </c>
      <c t="n" s="5" r="C9">
        <v>1589665</v>
      </c>
      <c t="n" s="5" r="D9">
        <v>841286</v>
      </c>
      <c t="n" s="5" r="E9">
        <v>321220</v>
      </c>
    </row>
    <row spans="1:5" r="10">
      <c t="s" s="6" r="A10">
        <v>1132</v>
      </c>
    </row>
    <row spans="1:5" r="11">
      <c t="s" s="3" r="A11">
        <v>125</v>
      </c>
      <c t="n" s="5" r="B11">
        <v>-8591</v>
      </c>
      <c t="n" s="5" r="C11">
        <v>-55653</v>
      </c>
      <c t="n" s="5" r="D11">
        <v>-1709</v>
      </c>
      <c t="n" s="5" r="E11">
        <v>-13767</v>
      </c>
    </row>
    <row spans="1:5" r="12">
      <c t="s" s="3" r="A12">
        <v>171</v>
      </c>
      <c t="n" s="5" r="B12">
        <v>-1201</v>
      </c>
      <c t="n" s="5" r="C12">
        <v>-7783</v>
      </c>
    </row>
    <row spans="1:5" r="13">
      <c t="s" s="3" r="A13">
        <v>129</v>
      </c>
      <c t="n" s="7" r="B13">
        <v>236100</v>
      </c>
      <c t="n" s="5" r="C13">
        <v>1529395</v>
      </c>
      <c t="n" s="5" r="D13">
        <v>840859</v>
      </c>
      <c t="n" s="5" r="E13">
        <v>307453</v>
      </c>
    </row>
    <row spans="1:5" r="14">
      <c t="s" s="3" r="A14">
        <v>1133</v>
      </c>
    </row>
    <row spans="1:5" r="15">
      <c t="s" s="6" r="A15">
        <v>1130</v>
      </c>
    </row>
    <row spans="1:5" r="16">
      <c t="s" s="3" r="A16">
        <v>353</v>
      </c>
      <c t="n" s="5" r="C16">
        <v>-336783</v>
      </c>
      <c t="n" s="5" r="D16">
        <v>-225494</v>
      </c>
      <c t="n" s="5" r="E16">
        <v>-76505</v>
      </c>
    </row>
    <row spans="1:5" r="17">
      <c t="s" s="3" r="A17">
        <v>1131</v>
      </c>
      <c t="n" s="5" r="C17">
        <v>-336783</v>
      </c>
      <c t="n" s="5" r="D17">
        <v>-225494</v>
      </c>
      <c t="n" s="5" r="E17">
        <v>-76505</v>
      </c>
    </row>
    <row spans="1:5" r="18">
      <c t="s" s="3" r="A18">
        <v>114</v>
      </c>
      <c t="n" s="5" r="C18">
        <v>-84467</v>
      </c>
      <c t="n" s="5" r="D18">
        <v>-62238</v>
      </c>
    </row>
    <row spans="1:5" r="19">
      <c t="s" s="3" r="A19">
        <v>119</v>
      </c>
      <c t="n" s="5" r="C19">
        <v>-80422</v>
      </c>
      <c t="n" s="5" r="D19">
        <v>-62038</v>
      </c>
    </row>
    <row spans="1:5" r="20">
      <c t="s" s="3" r="A20">
        <v>113</v>
      </c>
      <c t="n" s="5" r="C20">
        <v>-68648</v>
      </c>
      <c t="n" s="5" r="D20">
        <v>-6166</v>
      </c>
    </row>
    <row spans="1:5" r="21">
      <c t="s" s="3" r="A21">
        <v>1134</v>
      </c>
      <c t="n" s="5" r="C21">
        <v>2159985</v>
      </c>
      <c t="n" s="5" r="D21">
        <v>1197222</v>
      </c>
      <c t="n" s="5" r="E21">
        <v>397725</v>
      </c>
    </row>
    <row spans="1:5" r="22">
      <c t="s" s="3" r="A22">
        <v>122</v>
      </c>
      <c t="n" s="5" r="C22">
        <v>1589665</v>
      </c>
      <c t="n" s="5" r="D22">
        <v>841286</v>
      </c>
      <c t="n" s="5" r="E22">
        <v>321220</v>
      </c>
    </row>
    <row spans="1:5" r="23">
      <c t="s" s="6" r="A23">
        <v>1132</v>
      </c>
    </row>
    <row spans="1:5" r="24">
      <c t="s" s="3" r="A24">
        <v>125</v>
      </c>
      <c t="n" s="5" r="C24">
        <v>-52487</v>
      </c>
      <c t="n" s="5" r="D24">
        <v>-427</v>
      </c>
      <c t="n" s="5" r="E24">
        <v>-13767</v>
      </c>
    </row>
    <row spans="1:5" r="25">
      <c t="s" s="3" r="A25">
        <v>171</v>
      </c>
      <c t="n" s="5" r="C25">
        <v>-9605</v>
      </c>
    </row>
    <row spans="1:5" r="26">
      <c t="s" s="3" r="A26">
        <v>1135</v>
      </c>
      <c t="n" s="5" r="C26">
        <v>1822</v>
      </c>
    </row>
    <row spans="1:5" r="27">
      <c t="s" s="3" r="A27">
        <v>129</v>
      </c>
      <c t="n" s="8" r="C27">
        <v>1529395</v>
      </c>
      <c t="n" s="8" r="D27">
        <v>840859</v>
      </c>
      <c t="n" s="8" r="E27">
        <v>30745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1"/>
    <col customWidth="1" max="7" min="7" width="21"/>
  </cols>
  <sheetData>
    <row spans="1:7" r="1">
      <c t="s" s="1" r="A1">
        <v>1136</v>
      </c>
      <c t="s" s="2" r="B1">
        <v>96</v>
      </c>
      <c t="s" s="2" r="C1">
        <v>80</v>
      </c>
      <c t="s" s="2" r="D1">
        <v>933</v>
      </c>
      <c t="s" s="2" r="E1">
        <v>81</v>
      </c>
      <c t="s" s="2" r="F1">
        <v>137</v>
      </c>
      <c t="s" s="2" r="G1">
        <v>514</v>
      </c>
    </row>
    <row spans="1:7" r="2">
      <c t="s" s="6" r="A2">
        <v>1137</v>
      </c>
    </row>
    <row spans="1:7" r="3">
      <c t="s" s="3" r="A3">
        <v>32</v>
      </c>
      <c t="n" s="7" r="B3">
        <v>513196</v>
      </c>
      <c t="n" s="8" r="C3">
        <v>3324384</v>
      </c>
      <c t="n" s="7" r="D3">
        <v>739565</v>
      </c>
      <c t="n" s="8" r="E3">
        <v>4790751</v>
      </c>
      <c t="n" s="8" r="F3">
        <v>2026264</v>
      </c>
      <c t="n" s="8" r="G3">
        <v>775477</v>
      </c>
    </row>
    <row spans="1:7" r="4">
      <c t="s" s="3" r="A4">
        <v>566</v>
      </c>
      <c t="n" s="5" r="B4">
        <v>39011</v>
      </c>
      <c t="n" s="5" r="C4">
        <v>252706</v>
      </c>
      <c t="n" s="5" r="E4">
        <v>287390</v>
      </c>
    </row>
    <row spans="1:7" r="5">
      <c t="s" s="3" r="A5">
        <v>332</v>
      </c>
      <c t="n" s="5" r="B5">
        <v>75622</v>
      </c>
      <c t="n" s="5" r="C5">
        <v>489862</v>
      </c>
      <c t="n" s="5" r="E5">
        <v>102792</v>
      </c>
    </row>
    <row spans="1:7" r="6">
      <c t="s" s="3" r="A6">
        <v>52</v>
      </c>
      <c t="n" s="5" r="B6">
        <v>3092952</v>
      </c>
      <c t="n" s="5" r="C6">
        <v>20035522</v>
      </c>
      <c t="n" s="5" r="E6">
        <v>16951041</v>
      </c>
    </row>
    <row spans="1:7" r="7">
      <c t="s" s="6" r="A7">
        <v>1138</v>
      </c>
    </row>
    <row spans="1:7" r="8">
      <c t="s" s="3" r="A8">
        <v>622</v>
      </c>
      <c t="n" s="5" r="B8">
        <v>626475</v>
      </c>
      <c t="n" s="5" r="C8">
        <v>4058181</v>
      </c>
      <c t="n" s="5" r="E8">
        <v>3854985</v>
      </c>
    </row>
    <row spans="1:7" r="9">
      <c t="s" s="3" r="A9">
        <v>66</v>
      </c>
      <c t="n" s="5" r="B9">
        <v>2535159</v>
      </c>
      <c t="n" s="5" r="C9">
        <v>16422255</v>
      </c>
      <c t="n" s="5" r="E9">
        <v>14252973</v>
      </c>
    </row>
    <row spans="1:7" r="10">
      <c t="s" s="6" r="A10">
        <v>69</v>
      </c>
    </row>
    <row spans="1:7" r="11">
      <c t="s" s="3" r="A11">
        <v>1139</v>
      </c>
      <c t="n" s="5" r="B11">
        <v>-130401</v>
      </c>
      <c t="n" s="5" r="C11">
        <v>-844711</v>
      </c>
    </row>
    <row spans="1:7" r="12">
      <c t="s" s="3" r="A12">
        <v>71</v>
      </c>
      <c t="n" s="5" r="B12">
        <v>438203</v>
      </c>
      <c t="n" s="5" r="C12">
        <v>2838591</v>
      </c>
      <c t="n" s="5" r="E12">
        <v>2538217</v>
      </c>
    </row>
    <row spans="1:7" r="13">
      <c t="s" s="3" r="A13">
        <v>72</v>
      </c>
      <c t="n" s="5" r="B13">
        <v>249500</v>
      </c>
      <c t="n" s="5" r="C13">
        <v>1616209</v>
      </c>
      <c t="n" s="5" r="E13">
        <v>26544</v>
      </c>
    </row>
    <row spans="1:7" r="14">
      <c t="s" s="3" r="A14">
        <v>73</v>
      </c>
      <c t="n" s="5" r="B14">
        <v>-10957</v>
      </c>
      <c t="n" s="5" r="C14">
        <v>-70981</v>
      </c>
      <c t="n" s="5" r="E14">
        <v>-10711</v>
      </c>
    </row>
    <row spans="1:7" r="15">
      <c t="s" s="3" r="A15">
        <v>74</v>
      </c>
      <c t="n" s="5" r="B15">
        <v>546357</v>
      </c>
      <c t="n" s="5" r="C15">
        <v>3539184</v>
      </c>
      <c t="n" s="5" r="E15">
        <v>2554124</v>
      </c>
    </row>
    <row spans="1:7" r="16">
      <c t="s" s="3" r="A16">
        <v>77</v>
      </c>
      <c t="n" s="7" r="B16">
        <v>3092952</v>
      </c>
      <c t="n" s="5" r="C16">
        <v>20035522</v>
      </c>
      <c t="n" s="5" r="E16">
        <v>16951041</v>
      </c>
    </row>
    <row spans="1:7" r="17">
      <c t="s" s="3" r="A17">
        <v>1133</v>
      </c>
    </row>
    <row spans="1:7" r="18">
      <c t="s" s="6" r="A18">
        <v>1137</v>
      </c>
    </row>
    <row spans="1:7" r="19">
      <c t="s" s="3" r="A19">
        <v>32</v>
      </c>
      <c t="n" s="5" r="C19">
        <v>255</v>
      </c>
      <c t="n" s="5" r="E19">
        <v>975</v>
      </c>
      <c t="n" s="5" r="F19">
        <v>576</v>
      </c>
    </row>
    <row spans="1:7" r="20">
      <c t="s" s="3" r="A20">
        <v>566</v>
      </c>
      <c t="n" s="5" r="C20">
        <v>137401</v>
      </c>
      <c t="n" s="5" r="E20">
        <v>279244</v>
      </c>
    </row>
    <row spans="1:7" r="21">
      <c t="s" s="3" r="A21">
        <v>332</v>
      </c>
      <c t="n" s="5" r="C21">
        <v>414362</v>
      </c>
      <c t="n" s="5" r="E21">
        <v>84792</v>
      </c>
    </row>
    <row spans="1:7" r="22">
      <c t="s" s="3" r="A22">
        <v>1140</v>
      </c>
      <c t="n" s="5" r="C22">
        <v>38406</v>
      </c>
    </row>
    <row spans="1:7" r="23">
      <c t="s" s="3" r="A23">
        <v>1141</v>
      </c>
      <c t="n" s="5" r="C23">
        <v>3357207</v>
      </c>
      <c t="n" s="5" r="E23">
        <v>1197222</v>
      </c>
    </row>
    <row spans="1:7" r="24">
      <c t="s" s="3" r="A24">
        <v>1142</v>
      </c>
      <c t="n" s="5" r="C24">
        <v>3861551</v>
      </c>
      <c t="n" s="5" r="E24">
        <v>4863575</v>
      </c>
    </row>
    <row spans="1:7" r="25">
      <c t="s" s="3" r="A25">
        <v>52</v>
      </c>
      <c t="n" s="5" r="C25">
        <v>7809182</v>
      </c>
      <c t="n" s="5" r="E25">
        <v>6425808</v>
      </c>
    </row>
    <row spans="1:7" r="26">
      <c t="s" s="6" r="A26">
        <v>1138</v>
      </c>
    </row>
    <row spans="1:7" r="27">
      <c t="s" s="3" r="A27">
        <v>1143</v>
      </c>
      <c t="n" s="5" r="C27">
        <v>211817</v>
      </c>
      <c t="n" s="5" r="E27">
        <v>16699</v>
      </c>
    </row>
    <row spans="1:7" r="28">
      <c t="s" s="3" r="A28">
        <v>622</v>
      </c>
      <c t="n" s="5" r="C28">
        <v>4058181</v>
      </c>
      <c t="n" s="5" r="E28">
        <v>3854985</v>
      </c>
    </row>
    <row spans="1:7" r="29">
      <c t="s" s="3" r="A29">
        <v>66</v>
      </c>
      <c t="n" s="5" r="C29">
        <v>4269998</v>
      </c>
      <c t="n" s="5" r="E29">
        <v>3871684</v>
      </c>
    </row>
    <row spans="1:7" r="30">
      <c t="s" s="6" r="A30">
        <v>69</v>
      </c>
    </row>
    <row spans="1:7" r="31">
      <c t="s" s="3" r="A31">
        <v>1139</v>
      </c>
      <c t="n" s="5" r="C31">
        <v>-844711</v>
      </c>
    </row>
    <row spans="1:7" r="32">
      <c t="s" s="3" r="A32">
        <v>71</v>
      </c>
      <c t="n" s="5" r="C32">
        <v>2838591</v>
      </c>
      <c t="n" s="5" r="E32">
        <v>2538217</v>
      </c>
    </row>
    <row spans="1:7" r="33">
      <c t="s" s="3" r="A33">
        <v>72</v>
      </c>
      <c t="n" s="5" r="C33">
        <v>1616209</v>
      </c>
      <c t="n" s="5" r="E33">
        <v>26544</v>
      </c>
    </row>
    <row spans="1:7" r="34">
      <c t="s" s="3" r="A34">
        <v>73</v>
      </c>
      <c t="n" s="5" r="C34">
        <v>-70981</v>
      </c>
      <c t="n" s="5" r="E34">
        <v>-10711</v>
      </c>
    </row>
    <row spans="1:7" r="35">
      <c t="s" s="3" r="A35">
        <v>74</v>
      </c>
      <c t="n" s="5" r="C35">
        <v>3539184</v>
      </c>
      <c t="n" s="5" r="E35">
        <v>2554124</v>
      </c>
      <c t="n" s="8" r="F35">
        <v>1472596</v>
      </c>
      <c t="n" s="8" r="G35">
        <v>514501</v>
      </c>
    </row>
    <row spans="1:7" r="36">
      <c t="s" s="3" r="A36">
        <v>77</v>
      </c>
      <c t="n" s="8" r="C36">
        <v>7809182</v>
      </c>
      <c t="n" s="8" r="E36">
        <v>6425808</v>
      </c>
    </row>
    <row spans="1:7" r="37">
      <c t="s" s="6" r="A37">
        <v>1144</v>
      </c>
    </row>
    <row spans="1:7" r="38">
      <c t="s" s="3" r="A38">
        <v>93</v>
      </c>
      <c t="n" s="5" r="B38">
        <v>1614135</v>
      </c>
      <c t="n" s="5" r="C38">
        <v>1614135</v>
      </c>
      <c t="n" s="5" r="D38">
        <v>0</v>
      </c>
      <c t="n" s="5" r="E38">
        <v>0</v>
      </c>
    </row>
    <row spans="1:7" r="39">
      <c t="s" s="3" r="A39">
        <v>24</v>
      </c>
    </row>
    <row spans="1:7" r="40">
      <c t="s" s="6" r="A40">
        <v>69</v>
      </c>
    </row>
    <row spans="1:7" r="41">
      <c t="s" s="3" r="A41">
        <v>78</v>
      </c>
      <c t="n" s="7" r="B41">
        <v>10</v>
      </c>
      <c t="n" s="8" r="C41">
        <v>65</v>
      </c>
      <c t="n" s="8" r="E41">
        <v>63</v>
      </c>
    </row>
    <row spans="1:7" r="42">
      <c t="s" s="6" r="A42">
        <v>1144</v>
      </c>
    </row>
    <row spans="1:7" r="43">
      <c t="s" s="3" r="A43">
        <v>1145</v>
      </c>
      <c t="n" s="18" r="B43">
        <v>0.0001</v>
      </c>
      <c t="n" s="18" r="D43">
        <v>0.0001</v>
      </c>
    </row>
    <row spans="1:7" r="44">
      <c t="s" s="3" r="A44">
        <v>90</v>
      </c>
      <c t="n" s="5" r="B44">
        <v>483489642</v>
      </c>
      <c t="n" s="5" r="C44">
        <v>483489642</v>
      </c>
      <c t="n" s="5" r="D44">
        <v>483489642</v>
      </c>
      <c t="n" s="5" r="E44">
        <v>483489642</v>
      </c>
    </row>
    <row spans="1:7" r="45">
      <c t="s" s="3" r="A45">
        <v>91</v>
      </c>
      <c t="n" s="5" r="B45">
        <v>100085519</v>
      </c>
      <c t="n" s="5" r="C45">
        <v>100085519</v>
      </c>
      <c t="n" s="5" r="D45">
        <v>98028314</v>
      </c>
      <c t="n" s="5" r="E45">
        <v>98028314</v>
      </c>
    </row>
    <row spans="1:7" r="46">
      <c t="s" s="3" r="A46">
        <v>92</v>
      </c>
      <c t="n" s="5" r="B46">
        <v>100085519</v>
      </c>
      <c t="n" s="5" r="C46">
        <v>100085519</v>
      </c>
      <c t="n" s="5" r="D46">
        <v>98028314</v>
      </c>
      <c t="n" s="5" r="E46">
        <v>98028314</v>
      </c>
    </row>
    <row spans="1:7" r="47">
      <c t="s" s="3" r="A47">
        <v>93</v>
      </c>
      <c t="n" s="5" r="B47">
        <v>1614135</v>
      </c>
      <c t="n" s="5" r="C47">
        <v>1614135</v>
      </c>
      <c t="n" s="5" r="D47">
        <v>0</v>
      </c>
      <c t="n" s="5" r="E47">
        <v>0</v>
      </c>
    </row>
    <row spans="1:7" r="48">
      <c t="s" s="3" r="A48">
        <v>1146</v>
      </c>
    </row>
    <row spans="1:7" r="49">
      <c t="s" s="6" r="A49">
        <v>69</v>
      </c>
    </row>
    <row spans="1:7" r="50">
      <c t="s" s="3" r="A50">
        <v>78</v>
      </c>
      <c t="n" s="8" r="C50">
        <v>65</v>
      </c>
      <c t="n" s="8" r="E50">
        <v>63</v>
      </c>
    </row>
    <row spans="1:7" r="51">
      <c t="s" s="6" r="A51">
        <v>1144</v>
      </c>
    </row>
    <row spans="1:7" r="52">
      <c t="s" s="3" r="A52">
        <v>1145</v>
      </c>
      <c t="n" s="18" r="B52">
        <v>0.0001</v>
      </c>
      <c t="n" s="18" r="D52">
        <v>0.0001</v>
      </c>
    </row>
    <row spans="1:7" r="53">
      <c t="s" s="3" r="A53">
        <v>90</v>
      </c>
      <c t="n" s="5" r="B53">
        <v>483489642</v>
      </c>
      <c t="n" s="5" r="C53">
        <v>483489642</v>
      </c>
      <c t="n" s="5" r="D53">
        <v>483489642</v>
      </c>
      <c t="n" s="5" r="E53">
        <v>483489642</v>
      </c>
    </row>
    <row spans="1:7" r="54">
      <c t="s" s="3" r="A54">
        <v>91</v>
      </c>
      <c t="n" s="5" r="B54">
        <v>100085519</v>
      </c>
      <c t="n" s="5" r="C54">
        <v>100085519</v>
      </c>
      <c t="n" s="5" r="D54">
        <v>98028314</v>
      </c>
      <c t="n" s="5" r="E54">
        <v>98028314</v>
      </c>
    </row>
    <row spans="1:7" r="55">
      <c t="s" s="3" r="A55">
        <v>92</v>
      </c>
      <c t="n" s="5" r="B55">
        <v>100085519</v>
      </c>
      <c t="n" s="5" r="C55">
        <v>100085519</v>
      </c>
      <c t="n" s="5" r="D55">
        <v>98028314</v>
      </c>
      <c t="n" s="5" r="E55">
        <v>98028314</v>
      </c>
    </row>
    <row spans="1:7" r="56">
      <c t="s" s="3" r="A56">
        <v>26</v>
      </c>
    </row>
    <row spans="1:7" r="57">
      <c t="s" s="6" r="A57">
        <v>69</v>
      </c>
    </row>
    <row spans="1:7" r="58">
      <c t="s" s="3" r="A58">
        <v>78</v>
      </c>
      <c t="n" s="7" r="B58">
        <v>2</v>
      </c>
      <c t="n" s="8" r="C58">
        <v>11</v>
      </c>
      <c t="n" s="8" r="E58">
        <v>11</v>
      </c>
    </row>
    <row spans="1:7" r="59">
      <c t="s" s="6" r="A59">
        <v>1144</v>
      </c>
    </row>
    <row spans="1:7" r="60">
      <c t="s" s="3" r="A60">
        <v>1145</v>
      </c>
      <c t="n" s="18" r="B60">
        <v>0.0001</v>
      </c>
      <c t="n" s="18" r="D60">
        <v>0.0001</v>
      </c>
    </row>
    <row spans="1:7" r="61">
      <c t="s" s="3" r="A61">
        <v>90</v>
      </c>
      <c t="n" s="5" r="B61">
        <v>16510358</v>
      </c>
      <c t="n" s="5" r="C61">
        <v>16510358</v>
      </c>
      <c t="n" s="5" r="D61">
        <v>16510358</v>
      </c>
      <c t="n" s="5" r="E61">
        <v>16510358</v>
      </c>
    </row>
    <row spans="1:7" r="62">
      <c t="s" s="3" r="A62">
        <v>91</v>
      </c>
      <c t="n" s="5" r="B62">
        <v>16510358</v>
      </c>
      <c t="n" s="5" r="C62">
        <v>16510358</v>
      </c>
      <c t="n" s="5" r="D62">
        <v>16510358</v>
      </c>
      <c t="n" s="5" r="E62">
        <v>16510358</v>
      </c>
    </row>
    <row spans="1:7" r="63">
      <c t="s" s="3" r="A63">
        <v>92</v>
      </c>
      <c t="n" s="5" r="B63">
        <v>16510358</v>
      </c>
      <c t="n" s="5" r="C63">
        <v>16510358</v>
      </c>
      <c t="n" s="5" r="D63">
        <v>16510358</v>
      </c>
      <c t="n" s="5" r="E63">
        <v>16510358</v>
      </c>
    </row>
    <row spans="1:7" r="64">
      <c t="s" s="3" r="A64">
        <v>1147</v>
      </c>
    </row>
    <row spans="1:7" r="65">
      <c t="s" s="6" r="A65">
        <v>69</v>
      </c>
    </row>
    <row spans="1:7" r="66">
      <c t="s" s="3" r="A66">
        <v>78</v>
      </c>
      <c t="n" s="8" r="C66">
        <v>11</v>
      </c>
      <c t="n" s="8" r="E66">
        <v>11</v>
      </c>
    </row>
    <row spans="1:7" r="67">
      <c t="s" s="6" r="A67">
        <v>1144</v>
      </c>
    </row>
    <row spans="1:7" r="68">
      <c t="s" s="3" r="A68">
        <v>1145</v>
      </c>
      <c t="n" s="18" r="B68">
        <v>0.0001</v>
      </c>
      <c t="n" s="18" r="D68">
        <v>0.0001</v>
      </c>
    </row>
    <row spans="1:7" r="69">
      <c t="s" s="3" r="A69">
        <v>90</v>
      </c>
      <c t="n" s="5" r="B69">
        <v>16510358</v>
      </c>
      <c t="n" s="5" r="C69">
        <v>16510358</v>
      </c>
      <c t="n" s="5" r="D69">
        <v>16510358</v>
      </c>
      <c t="n" s="5" r="E69">
        <v>16510358</v>
      </c>
    </row>
    <row spans="1:7" r="70">
      <c t="s" s="3" r="A70">
        <v>91</v>
      </c>
      <c t="n" s="5" r="B70">
        <v>16510358</v>
      </c>
      <c t="n" s="5" r="C70">
        <v>16510358</v>
      </c>
      <c t="n" s="5" r="D70">
        <v>16510358</v>
      </c>
      <c t="n" s="5" r="E70">
        <v>16510358</v>
      </c>
    </row>
    <row spans="1:7" r="71">
      <c t="s" s="3" r="A71">
        <v>92</v>
      </c>
      <c t="n" s="5" r="B71">
        <v>16510358</v>
      </c>
      <c t="n" s="5" r="C71">
        <v>16510358</v>
      </c>
      <c t="n" s="5" r="D71">
        <v>16510358</v>
      </c>
      <c t="n" s="5" r="E71">
        <v>1651035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1148</v>
      </c>
      <c t="s" s="2" r="B1">
        <v>1</v>
      </c>
    </row>
    <row spans="1:5" r="2">
      <c t="s" s="2" r="B2">
        <v>893</v>
      </c>
      <c t="s" s="2" r="C2">
        <v>80</v>
      </c>
      <c t="s" s="2" r="D2">
        <v>81</v>
      </c>
      <c t="s" s="2" r="E2">
        <v>1149</v>
      </c>
    </row>
    <row spans="1:5" r="3">
      <c t="s" s="6" r="A3">
        <v>155</v>
      </c>
    </row>
    <row spans="1:5" r="4">
      <c t="s" s="3" r="A4">
        <v>1150</v>
      </c>
      <c t="n" s="8" r="C4">
        <v>2554124</v>
      </c>
    </row>
    <row spans="1:5" r="5">
      <c t="s" s="3" r="A5">
        <v>1151</v>
      </c>
      <c t="n" s="7" r="B5">
        <v>232906</v>
      </c>
      <c t="n" s="5" r="C5">
        <v>1508712</v>
      </c>
      <c t="n" s="8" r="D5">
        <v>752593</v>
      </c>
      <c t="n" s="8" r="E5">
        <v>321220</v>
      </c>
    </row>
    <row spans="1:5" r="6">
      <c t="s" s="3" r="A6">
        <v>156</v>
      </c>
      <c t="n" s="5" r="E6">
        <v>571320</v>
      </c>
    </row>
    <row spans="1:5" r="7">
      <c t="s" s="3" r="A7">
        <v>158</v>
      </c>
      <c t="n" s="5" r="E7">
        <v>-9769</v>
      </c>
    </row>
    <row spans="1:5" r="8">
      <c t="s" s="3" r="A8">
        <v>159</v>
      </c>
      <c t="n" s="8" r="C8">
        <v>6323</v>
      </c>
      <c t="n" s="8" r="D8">
        <v>10950</v>
      </c>
      <c t="n" s="8" r="E8">
        <v>12586</v>
      </c>
    </row>
    <row spans="1:5" r="9">
      <c t="s" s="3" r="A9">
        <v>160</v>
      </c>
      <c t="n" s="5" r="B9">
        <v>956587</v>
      </c>
      <c t="n" s="5" r="C9">
        <v>956587</v>
      </c>
      <c t="n" s="5" r="D9">
        <v>1883977</v>
      </c>
      <c t="n" s="5" r="E9">
        <v>1905026</v>
      </c>
    </row>
    <row spans="1:5" r="10">
      <c t="s" s="3" r="A10">
        <v>162</v>
      </c>
      <c t="n" s="8" r="C10">
        <v>302941</v>
      </c>
      <c t="n" s="8" r="D10">
        <v>225494</v>
      </c>
      <c t="n" s="8" r="E10">
        <v>76505</v>
      </c>
    </row>
    <row spans="1:5" r="11">
      <c t="s" s="3" r="A11">
        <v>170</v>
      </c>
      <c t="n" s="5" r="C11">
        <v>-13631</v>
      </c>
    </row>
    <row spans="1:5" r="12">
      <c t="s" s="3" r="A12">
        <v>167</v>
      </c>
      <c t="n" s="5" r="D12">
        <v>4225</v>
      </c>
    </row>
    <row spans="1:5" r="13">
      <c t="s" s="3" r="A13">
        <v>171</v>
      </c>
      <c t="n" s="7" r="B13">
        <v>-1201</v>
      </c>
      <c t="n" s="5" r="C13">
        <v>-7783</v>
      </c>
    </row>
    <row spans="1:5" r="14">
      <c t="s" s="3" r="A14">
        <v>163</v>
      </c>
      <c t="n" s="5" r="B14">
        <v>-8591</v>
      </c>
      <c t="n" s="5" r="C14">
        <v>-55653</v>
      </c>
      <c t="n" s="5" r="D14">
        <v>-1709</v>
      </c>
      <c t="n" s="5" r="E14">
        <v>-13767</v>
      </c>
    </row>
    <row spans="1:5" r="15">
      <c t="s" s="3" r="A15">
        <v>1150</v>
      </c>
      <c t="n" s="7" r="B15">
        <v>546357</v>
      </c>
      <c t="n" s="5" r="C15">
        <v>3539184</v>
      </c>
      <c t="n" s="5" r="D15">
        <v>2554124</v>
      </c>
    </row>
    <row spans="1:5" r="16">
      <c t="s" s="3" r="A16">
        <v>71</v>
      </c>
    </row>
    <row spans="1:5" r="17">
      <c t="s" s="6" r="A17">
        <v>155</v>
      </c>
    </row>
    <row spans="1:5" r="18">
      <c t="s" s="3" r="A18">
        <v>156</v>
      </c>
      <c t="n" s="5" r="E18">
        <v>571315</v>
      </c>
    </row>
    <row spans="1:5" r="19">
      <c t="s" s="3" r="A19">
        <v>158</v>
      </c>
      <c t="n" s="5" r="E19">
        <v>-9769</v>
      </c>
    </row>
    <row spans="1:5" r="20">
      <c t="s" s="3" r="A20">
        <v>159</v>
      </c>
      <c t="n" s="5" r="C20">
        <v>6321</v>
      </c>
      <c t="n" s="5" r="D20">
        <v>10949</v>
      </c>
      <c t="n" s="5" r="E20">
        <v>12585</v>
      </c>
    </row>
    <row spans="1:5" r="21">
      <c t="s" s="3" r="A21">
        <v>162</v>
      </c>
      <c t="n" s="5" r="C21">
        <v>302941</v>
      </c>
      <c t="n" s="5" r="D21">
        <v>225494</v>
      </c>
      <c t="n" s="5" r="E21">
        <v>76505</v>
      </c>
    </row>
    <row spans="1:5" r="22">
      <c t="s" s="3" r="A22">
        <v>170</v>
      </c>
      <c t="n" s="8" r="C22">
        <v>-7471</v>
      </c>
    </row>
    <row spans="1:5" r="23">
      <c t="s" s="3" r="A23">
        <v>167</v>
      </c>
      <c t="n" s="5" r="D23">
        <v>4225</v>
      </c>
    </row>
    <row spans="1:5" r="24">
      <c t="s" s="3" r="A24">
        <v>1152</v>
      </c>
    </row>
    <row spans="1:5" r="25">
      <c t="s" s="6" r="A25">
        <v>155</v>
      </c>
    </row>
    <row spans="1:5" r="26">
      <c t="s" s="3" r="A26">
        <v>1153</v>
      </c>
      <c t="n" s="5" r="B26">
        <v>1614135</v>
      </c>
      <c t="n" s="5" r="C26">
        <v>1614135</v>
      </c>
    </row>
    <row spans="1:5" r="27">
      <c t="s" s="3" r="A27">
        <v>1154</v>
      </c>
    </row>
    <row spans="1:5" r="28">
      <c t="s" s="6" r="A28">
        <v>155</v>
      </c>
    </row>
    <row spans="1:5" r="29">
      <c t="s" s="3" r="A29">
        <v>1151</v>
      </c>
      <c t="n" s="8" r="C29">
        <v>1589665</v>
      </c>
      <c t="n" s="5" r="D29">
        <v>841286</v>
      </c>
      <c t="n" s="5" r="E29">
        <v>321220</v>
      </c>
    </row>
    <row spans="1:5" r="30">
      <c t="s" s="3" r="A30">
        <v>1155</v>
      </c>
    </row>
    <row spans="1:5" r="31">
      <c t="s" s="6" r="A31">
        <v>155</v>
      </c>
    </row>
    <row spans="1:5" r="32">
      <c t="s" s="3" r="A32">
        <v>171</v>
      </c>
      <c t="n" s="5" r="C32">
        <v>-7783</v>
      </c>
    </row>
    <row spans="1:5" r="33">
      <c t="s" s="3" r="A33">
        <v>163</v>
      </c>
      <c t="n" s="8" r="C33">
        <v>-52487</v>
      </c>
      <c t="n" s="8" r="D33">
        <v>-427</v>
      </c>
      <c t="n" s="8" r="E33">
        <v>-13767</v>
      </c>
    </row>
    <row spans="1:5" r="34">
      <c t="s" s="3" r="A34">
        <v>24</v>
      </c>
    </row>
    <row spans="1:5" r="35">
      <c t="s" s="6" r="A35">
        <v>155</v>
      </c>
    </row>
    <row spans="1:5" r="36">
      <c t="s" s="3" r="A36">
        <v>161</v>
      </c>
      <c t="n" s="5" r="B36">
        <v>1100618</v>
      </c>
      <c t="n" s="5" r="C36">
        <v>1100618</v>
      </c>
      <c t="n" s="5" r="D36">
        <v>988723</v>
      </c>
      <c t="n" s="5" r="E36">
        <v>476065</v>
      </c>
    </row>
    <row spans="1:5" r="37">
      <c t="s" s="3" r="A37">
        <v>1156</v>
      </c>
    </row>
    <row spans="1:5" r="38">
      <c t="s" s="6" r="A38">
        <v>155</v>
      </c>
    </row>
    <row spans="1:5" r="39">
      <c t="s" s="3" r="A39">
        <v>1153</v>
      </c>
      <c t="n" s="5" r="B39">
        <v>98028314</v>
      </c>
      <c t="n" s="5" r="C39">
        <v>98028314</v>
      </c>
      <c t="n" s="5" r="D39">
        <v>95155614</v>
      </c>
      <c t="n" s="5" r="E39">
        <v>84774523</v>
      </c>
    </row>
    <row spans="1:5" r="40">
      <c t="s" s="3" r="A40">
        <v>156</v>
      </c>
      <c t="n" s="8" r="E40">
        <v>5</v>
      </c>
    </row>
    <row spans="1:5" r="41">
      <c t="s" s="3" r="A41">
        <v>157</v>
      </c>
      <c t="n" s="5" r="E41">
        <v>8000000</v>
      </c>
    </row>
    <row spans="1:5" r="42">
      <c t="s" s="3" r="A42">
        <v>159</v>
      </c>
      <c t="n" s="8" r="C42">
        <v>2</v>
      </c>
      <c t="n" s="8" r="D42">
        <v>1</v>
      </c>
      <c t="n" s="8" r="E42">
        <v>1</v>
      </c>
    </row>
    <row spans="1:5" r="43">
      <c t="s" s="3" r="A43">
        <v>160</v>
      </c>
      <c t="n" s="5" r="B43">
        <v>956587</v>
      </c>
      <c t="n" s="5" r="C43">
        <v>956587</v>
      </c>
      <c t="n" s="5" r="D43">
        <v>1883977</v>
      </c>
      <c t="n" s="5" r="E43">
        <v>1905026</v>
      </c>
    </row>
    <row spans="1:5" r="44">
      <c t="s" s="3" r="A44">
        <v>161</v>
      </c>
      <c t="n" s="5" r="B44">
        <v>1100618</v>
      </c>
      <c t="n" s="5" r="C44">
        <v>1100618</v>
      </c>
      <c t="n" s="5" r="D44">
        <v>988723</v>
      </c>
      <c t="n" s="5" r="E44">
        <v>476065</v>
      </c>
    </row>
    <row spans="1:5" r="45">
      <c t="s" s="3" r="A45">
        <v>1153</v>
      </c>
      <c t="n" s="5" r="B45">
        <v>100085519</v>
      </c>
      <c t="n" s="5" r="C45">
        <v>100085519</v>
      </c>
      <c t="n" s="5" r="D45">
        <v>98028314</v>
      </c>
      <c t="n" s="5" r="E45">
        <v>95155614</v>
      </c>
    </row>
    <row spans="1:5" r="46">
      <c t="s" s="3" r="A46">
        <v>1157</v>
      </c>
    </row>
    <row spans="1:5" r="47">
      <c t="s" s="6" r="A47">
        <v>155</v>
      </c>
    </row>
    <row spans="1:5" r="48">
      <c t="s" s="3" r="A48">
        <v>1153</v>
      </c>
      <c t="n" s="5" r="B48">
        <v>16510358</v>
      </c>
      <c t="n" s="5" r="C48">
        <v>16510358</v>
      </c>
      <c t="n" s="5" r="D48">
        <v>16510358</v>
      </c>
      <c t="n" s="5" r="E48">
        <v>16510358</v>
      </c>
    </row>
    <row spans="1:5" r="49">
      <c t="s" s="3" r="A49">
        <v>1153</v>
      </c>
      <c t="n" s="5" r="B49">
        <v>16510358</v>
      </c>
      <c t="n" s="5" r="C49">
        <v>16510358</v>
      </c>
      <c t="n" s="5" r="D49">
        <v>16510358</v>
      </c>
      <c t="n" s="5" r="E49">
        <v>16510358</v>
      </c>
    </row>
    <row spans="1:5" r="50">
      <c t="s" s="3" r="A50">
        <v>1133</v>
      </c>
    </row>
    <row spans="1:5" r="51">
      <c t="s" s="6" r="A51">
        <v>155</v>
      </c>
    </row>
    <row spans="1:5" r="52">
      <c t="s" s="3" r="A52">
        <v>1150</v>
      </c>
      <c t="n" s="8" r="C52">
        <v>2554124</v>
      </c>
      <c t="n" s="8" r="D52">
        <v>1472596</v>
      </c>
      <c t="n" s="8" r="E52">
        <v>514501</v>
      </c>
    </row>
    <row spans="1:5" r="53">
      <c t="s" s="3" r="A53">
        <v>1151</v>
      </c>
      <c t="n" s="5" r="C53">
        <v>1589665</v>
      </c>
      <c t="n" s="5" r="D53">
        <v>841286</v>
      </c>
      <c t="n" s="5" r="E53">
        <v>321220</v>
      </c>
    </row>
    <row spans="1:5" r="54">
      <c t="s" s="3" r="A54">
        <v>156</v>
      </c>
      <c t="n" s="5" r="E54">
        <v>571320</v>
      </c>
    </row>
    <row spans="1:5" r="55">
      <c t="s" s="3" r="A55">
        <v>158</v>
      </c>
      <c t="n" s="5" r="E55">
        <v>-9769</v>
      </c>
    </row>
    <row spans="1:5" r="56">
      <c t="s" s="3" r="A56">
        <v>159</v>
      </c>
      <c t="n" s="5" r="C56">
        <v>6323</v>
      </c>
      <c t="n" s="5" r="D56">
        <v>10950</v>
      </c>
      <c t="n" s="5" r="E56">
        <v>12586</v>
      </c>
    </row>
    <row spans="1:5" r="57">
      <c t="s" s="3" r="A57">
        <v>162</v>
      </c>
      <c t="n" s="5" r="C57">
        <v>302941</v>
      </c>
      <c t="n" s="5" r="D57">
        <v>225494</v>
      </c>
      <c t="n" s="5" r="E57">
        <v>76505</v>
      </c>
    </row>
    <row spans="1:5" r="58">
      <c t="s" s="3" r="A58">
        <v>170</v>
      </c>
      <c t="n" s="5" r="C58">
        <v>-7471</v>
      </c>
    </row>
    <row spans="1:5" r="59">
      <c t="s" s="3" r="A59">
        <v>167</v>
      </c>
      <c t="n" s="5" r="C59">
        <v>-1417</v>
      </c>
      <c t="n" s="5" r="D59">
        <v>4225</v>
      </c>
    </row>
    <row spans="1:5" r="60">
      <c t="s" s="3" r="A60">
        <v>225</v>
      </c>
      <c t="n" s="5" r="C60">
        <v>-844711</v>
      </c>
    </row>
    <row spans="1:5" r="61">
      <c t="s" s="3" r="A61">
        <v>171</v>
      </c>
      <c t="n" s="5" r="C61">
        <v>-9605</v>
      </c>
    </row>
    <row spans="1:5" r="62">
      <c t="s" s="3" r="A62">
        <v>1158</v>
      </c>
      <c t="n" s="5" r="C62">
        <v>1822</v>
      </c>
    </row>
    <row spans="1:5" r="63">
      <c t="s" s="3" r="A63">
        <v>163</v>
      </c>
      <c t="n" s="5" r="C63">
        <v>-52487</v>
      </c>
      <c t="n" s="5" r="D63">
        <v>-427</v>
      </c>
      <c t="n" s="5" r="E63">
        <v>-13767</v>
      </c>
    </row>
    <row spans="1:5" r="64">
      <c t="s" s="3" r="A64">
        <v>1150</v>
      </c>
      <c t="n" s="5" r="C64">
        <v>3539184</v>
      </c>
      <c t="n" s="5" r="D64">
        <v>2554124</v>
      </c>
      <c t="n" s="5" r="E64">
        <v>1472596</v>
      </c>
    </row>
    <row spans="1:5" r="65">
      <c t="s" s="3" r="A65">
        <v>1159</v>
      </c>
    </row>
    <row spans="1:5" r="66">
      <c t="s" s="6" r="A66">
        <v>155</v>
      </c>
    </row>
    <row spans="1:5" r="67">
      <c t="s" s="3" r="A67">
        <v>1150</v>
      </c>
      <c t="n" s="5" r="C67">
        <v>2538217</v>
      </c>
      <c t="n" s="5" r="D67">
        <v>2297549</v>
      </c>
      <c t="n" s="5" r="E67">
        <v>1646913</v>
      </c>
    </row>
    <row spans="1:5" r="68">
      <c t="s" s="3" r="A68">
        <v>156</v>
      </c>
      <c t="n" s="5" r="E68">
        <v>571315</v>
      </c>
    </row>
    <row spans="1:5" r="69">
      <c t="s" s="3" r="A69">
        <v>158</v>
      </c>
      <c t="n" s="5" r="E69">
        <v>-9769</v>
      </c>
    </row>
    <row spans="1:5" r="70">
      <c t="s" s="3" r="A70">
        <v>159</v>
      </c>
      <c t="n" s="5" r="C70">
        <v>6321</v>
      </c>
      <c t="n" s="5" r="D70">
        <v>10949</v>
      </c>
      <c t="n" s="5" r="E70">
        <v>12585</v>
      </c>
    </row>
    <row spans="1:5" r="71">
      <c t="s" s="3" r="A71">
        <v>162</v>
      </c>
      <c t="n" s="5" r="C71">
        <v>302941</v>
      </c>
      <c t="n" s="5" r="D71">
        <v>225494</v>
      </c>
      <c t="n" s="5" r="E71">
        <v>76505</v>
      </c>
    </row>
    <row spans="1:5" r="72">
      <c t="s" s="3" r="A72">
        <v>170</v>
      </c>
      <c t="n" s="5" r="C72">
        <v>-7471</v>
      </c>
    </row>
    <row spans="1:5" r="73">
      <c t="s" s="3" r="A73">
        <v>167</v>
      </c>
      <c t="n" s="5" r="C73">
        <v>-1417</v>
      </c>
      <c t="n" s="5" r="D73">
        <v>4225</v>
      </c>
    </row>
    <row spans="1:5" r="74">
      <c t="s" s="3" r="A74">
        <v>1150</v>
      </c>
      <c t="n" s="5" r="C74">
        <v>2838591</v>
      </c>
      <c t="n" s="5" r="D74">
        <v>2538217</v>
      </c>
      <c t="n" s="5" r="E74">
        <v>2297549</v>
      </c>
    </row>
    <row spans="1:5" r="75">
      <c t="s" s="3" r="A75">
        <v>1160</v>
      </c>
    </row>
    <row spans="1:5" r="76">
      <c t="s" s="6" r="A76">
        <v>155</v>
      </c>
    </row>
    <row spans="1:5" r="77">
      <c t="s" s="3" r="A77">
        <v>225</v>
      </c>
      <c t="n" s="8" r="C77">
        <v>-844711</v>
      </c>
    </row>
    <row spans="1:5" r="78">
      <c t="s" s="3" r="A78">
        <v>1161</v>
      </c>
      <c t="n" s="5" r="B78">
        <v>1614135</v>
      </c>
      <c t="n" s="5" r="C78">
        <v>1614135</v>
      </c>
    </row>
    <row spans="1:5" r="79">
      <c t="s" s="3" r="A79">
        <v>1150</v>
      </c>
      <c t="n" s="8" r="C79">
        <v>-844711</v>
      </c>
    </row>
    <row spans="1:5" r="80">
      <c t="s" s="3" r="A80">
        <v>1153</v>
      </c>
      <c t="n" s="5" r="B80">
        <v>1614135</v>
      </c>
      <c t="n" s="5" r="C80">
        <v>1614135</v>
      </c>
    </row>
    <row spans="1:5" r="81">
      <c t="s" s="3" r="A81">
        <v>1162</v>
      </c>
    </row>
    <row spans="1:5" r="82">
      <c t="s" s="6" r="A82">
        <v>155</v>
      </c>
    </row>
    <row spans="1:5" r="83">
      <c t="s" s="3" r="A83">
        <v>1150</v>
      </c>
      <c t="n" s="8" r="C83">
        <v>26544</v>
      </c>
      <c t="n" s="5" r="D83">
        <v>-814742</v>
      </c>
      <c t="n" s="5" r="E83">
        <v>-1135962</v>
      </c>
    </row>
    <row spans="1:5" r="84">
      <c t="s" s="3" r="A84">
        <v>1151</v>
      </c>
      <c t="n" s="5" r="C84">
        <v>1589665</v>
      </c>
      <c t="n" s="5" r="D84">
        <v>841286</v>
      </c>
      <c t="n" s="5" r="E84">
        <v>321220</v>
      </c>
    </row>
    <row spans="1:5" r="85">
      <c t="s" s="3" r="A85">
        <v>1150</v>
      </c>
      <c t="n" s="5" r="C85">
        <v>1616209</v>
      </c>
      <c t="n" s="5" r="D85">
        <v>26544</v>
      </c>
      <c t="n" s="5" r="E85">
        <v>-814742</v>
      </c>
    </row>
    <row spans="1:5" r="86">
      <c t="s" s="3" r="A86">
        <v>1163</v>
      </c>
    </row>
    <row spans="1:5" r="87">
      <c t="s" s="6" r="A87">
        <v>155</v>
      </c>
    </row>
    <row spans="1:5" r="88">
      <c t="s" s="3" r="A88">
        <v>1150</v>
      </c>
      <c t="n" s="5" r="C88">
        <v>-10711</v>
      </c>
      <c t="n" s="5" r="D88">
        <v>-10284</v>
      </c>
      <c t="n" s="5" r="E88">
        <v>3483</v>
      </c>
    </row>
    <row spans="1:5" r="89">
      <c t="s" s="3" r="A89">
        <v>171</v>
      </c>
      <c t="n" s="5" r="C89">
        <v>-9605</v>
      </c>
    </row>
    <row spans="1:5" r="90">
      <c t="s" s="3" r="A90">
        <v>1158</v>
      </c>
      <c t="n" s="5" r="C90">
        <v>1822</v>
      </c>
    </row>
    <row spans="1:5" r="91">
      <c t="s" s="3" r="A91">
        <v>163</v>
      </c>
      <c t="n" s="5" r="C91">
        <v>-52487</v>
      </c>
      <c t="n" s="5" r="D91">
        <v>-427</v>
      </c>
      <c t="n" s="5" r="E91">
        <v>-13767</v>
      </c>
    </row>
    <row spans="1:5" r="92">
      <c t="s" s="3" r="A92">
        <v>1150</v>
      </c>
      <c t="n" s="5" r="C92">
        <v>-70981</v>
      </c>
      <c t="n" s="5" r="D92">
        <v>-10711</v>
      </c>
      <c t="n" s="5" r="E92">
        <v>-10284</v>
      </c>
    </row>
    <row spans="1:5" r="93">
      <c t="s" s="3" r="A93">
        <v>1164</v>
      </c>
    </row>
    <row spans="1:5" r="94">
      <c t="s" s="6" r="A94">
        <v>155</v>
      </c>
    </row>
    <row spans="1:5" r="95">
      <c t="s" s="3" r="A95">
        <v>1150</v>
      </c>
      <c t="n" s="8" r="C95">
        <v>63</v>
      </c>
      <c t="n" s="8" r="D95">
        <v>62</v>
      </c>
      <c t="n" s="8" r="E95">
        <v>56</v>
      </c>
    </row>
    <row spans="1:5" r="96">
      <c t="s" s="3" r="A96">
        <v>1153</v>
      </c>
      <c t="n" s="5" r="B96">
        <v>98028314</v>
      </c>
      <c t="n" s="5" r="C96">
        <v>98028314</v>
      </c>
      <c t="n" s="5" r="D96">
        <v>95155614</v>
      </c>
      <c t="n" s="5" r="E96">
        <v>84774523</v>
      </c>
    </row>
    <row spans="1:5" r="97">
      <c t="s" s="3" r="A97">
        <v>156</v>
      </c>
      <c t="n" s="8" r="E97">
        <v>5</v>
      </c>
    </row>
    <row spans="1:5" r="98">
      <c t="s" s="3" r="A98">
        <v>157</v>
      </c>
      <c t="n" s="5" r="E98">
        <v>8000000</v>
      </c>
    </row>
    <row spans="1:5" r="99">
      <c t="s" s="3" r="A99">
        <v>159</v>
      </c>
      <c t="n" s="8" r="C99">
        <v>2</v>
      </c>
      <c t="n" s="8" r="D99">
        <v>1</v>
      </c>
      <c t="n" s="8" r="E99">
        <v>1</v>
      </c>
    </row>
    <row spans="1:5" r="100">
      <c t="s" s="3" r="A100">
        <v>160</v>
      </c>
      <c t="n" s="5" r="B100">
        <v>956587</v>
      </c>
      <c t="n" s="5" r="C100">
        <v>956587</v>
      </c>
      <c t="n" s="5" r="D100">
        <v>1883977</v>
      </c>
      <c t="n" s="5" r="E100">
        <v>1905026</v>
      </c>
    </row>
    <row spans="1:5" r="101">
      <c t="s" s="3" r="A101">
        <v>161</v>
      </c>
      <c t="n" s="5" r="B101">
        <v>1100618</v>
      </c>
      <c t="n" s="5" r="C101">
        <v>1100618</v>
      </c>
      <c t="n" s="5" r="D101">
        <v>988723</v>
      </c>
      <c t="n" s="5" r="E101">
        <v>476065</v>
      </c>
    </row>
    <row spans="1:5" r="102">
      <c t="s" s="3" r="A102">
        <v>1150</v>
      </c>
      <c t="n" s="8" r="C102">
        <v>65</v>
      </c>
      <c t="n" s="8" r="D102">
        <v>63</v>
      </c>
      <c t="n" s="8" r="E102">
        <v>62</v>
      </c>
    </row>
    <row spans="1:5" r="103">
      <c t="s" s="3" r="A103">
        <v>1153</v>
      </c>
      <c t="n" s="5" r="B103">
        <v>100085519</v>
      </c>
      <c t="n" s="5" r="C103">
        <v>100085519</v>
      </c>
      <c t="n" s="5" r="D103">
        <v>98028314</v>
      </c>
      <c t="n" s="5" r="E103">
        <v>95155614</v>
      </c>
    </row>
    <row spans="1:5" r="104">
      <c t="s" s="3" r="A104">
        <v>1165</v>
      </c>
    </row>
    <row spans="1:5" r="105">
      <c t="s" s="6" r="A105">
        <v>155</v>
      </c>
    </row>
    <row spans="1:5" r="106">
      <c t="s" s="3" r="A106">
        <v>1150</v>
      </c>
      <c t="n" s="8" r="C106">
        <v>11</v>
      </c>
      <c t="n" s="8" r="D106">
        <v>11</v>
      </c>
      <c t="n" s="8" r="E106">
        <v>11</v>
      </c>
    </row>
    <row spans="1:5" r="107">
      <c t="s" s="3" r="A107">
        <v>1153</v>
      </c>
      <c t="n" s="5" r="B107">
        <v>16510358</v>
      </c>
      <c t="n" s="5" r="C107">
        <v>16510358</v>
      </c>
      <c t="n" s="5" r="D107">
        <v>16510358</v>
      </c>
      <c t="n" s="5" r="E107">
        <v>16510358</v>
      </c>
    </row>
    <row spans="1:5" r="108">
      <c t="s" s="3" r="A108">
        <v>1150</v>
      </c>
      <c t="n" s="8" r="C108">
        <v>11</v>
      </c>
      <c t="n" s="8" r="D108">
        <v>11</v>
      </c>
      <c t="n" s="8" r="E108">
        <v>11</v>
      </c>
    </row>
    <row spans="1:5" r="109">
      <c t="s" s="3" r="A109">
        <v>1153</v>
      </c>
      <c t="n" s="5" r="B109">
        <v>16510358</v>
      </c>
      <c t="n" s="5" r="C109">
        <v>16510358</v>
      </c>
      <c t="n" s="5" r="D109">
        <v>16510358</v>
      </c>
      <c t="n" s="5" r="E109">
        <v>16510358</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CONSOLIDATED STATEMENTS OF CAS8</vt:lpstr>
      <vt:lpstr>Organization and principal acti</vt:lpstr>
      <vt:lpstr>Summary of Significant Accounti</vt:lpstr>
      <vt:lpstr>Significant acquisition and equ</vt:lpstr>
      <vt:lpstr>Accounts Receivable</vt:lpstr>
      <vt:lpstr>Other Receivables and Prepaymen</vt:lpstr>
      <vt:lpstr>Held-to-Maturity Securities</vt:lpstr>
      <vt:lpstr>Property and Equipment, Net</vt:lpstr>
      <vt:lpstr>Land Use Rights, Net</vt:lpstr>
      <vt:lpstr>Intangible Assets, Net</vt:lpstr>
      <vt:lpstr>Investment in Affiliates</vt:lpstr>
      <vt:lpstr>Other Investments</vt:lpstr>
      <vt:lpstr>Available-for-Sale Securities I</vt:lpstr>
      <vt:lpstr>Other Long-Term Assets</vt:lpstr>
      <vt:lpstr>Goodwill</vt:lpstr>
      <vt:lpstr>Accrued Expenses and Other Curr</vt:lpstr>
      <vt:lpstr>Employee Retirement Benefit</vt:lpstr>
      <vt:lpstr>Short term loans</vt:lpstr>
      <vt:lpstr>Convertible Senior Notes</vt:lpstr>
      <vt:lpstr>Distribution of Profit</vt:lpstr>
      <vt:lpstr>Capital Structure</vt:lpstr>
      <vt:lpstr>Treasury Stock</vt:lpstr>
      <vt:lpstr>Other Income</vt:lpstr>
      <vt:lpstr>Income Taxes</vt:lpstr>
      <vt:lpstr>Earnings Per Share</vt:lpstr>
      <vt:lpstr>Commitments and contingencies</vt:lpstr>
      <vt:lpstr>Related Party Transactions</vt:lpstr>
      <vt:lpstr>Share-based Payments</vt:lpstr>
      <vt:lpstr>Segment information</vt:lpstr>
      <vt:lpstr>Subsequent event</vt:lpstr>
      <vt:lpstr>Schedule I-Condensed Financial </vt:lpstr>
      <vt:lpstr>Summary of Significant Accoun39</vt:lpstr>
      <vt:lpstr>Organization and principal ac40</vt:lpstr>
      <vt:lpstr>Summary of Significant Accoun41</vt:lpstr>
      <vt:lpstr>Significant acquisition and e42</vt:lpstr>
      <vt:lpstr>Accounts Receivable (Tables)</vt:lpstr>
      <vt:lpstr>Other Receivables and Prepaym44</vt:lpstr>
      <vt:lpstr>Property and Equipment, Net (Ta</vt:lpstr>
      <vt:lpstr>Land Use Rights, Net (Tables)</vt:lpstr>
      <vt:lpstr>Intangible Assets, Net (Tables)</vt:lpstr>
      <vt:lpstr>Investment in Affiliates (Table</vt:lpstr>
      <vt:lpstr>Other Investments (Tables)</vt:lpstr>
      <vt:lpstr>Available-for-Sale Securities50</vt:lpstr>
      <vt:lpstr>Other Long-Term Assets (Tables)</vt:lpstr>
      <vt:lpstr>Goodwill (Tables)</vt:lpstr>
      <vt:lpstr>Accrued Expenses and Other Cu53</vt:lpstr>
      <vt:lpstr>Other Income (Tables)</vt:lpstr>
      <vt:lpstr>Income Taxes (Tables)</vt:lpstr>
      <vt:lpstr>Earnings Per Share (Tables)</vt:lpstr>
      <vt:lpstr>Commitments and contingencies (</vt:lpstr>
      <vt:lpstr>Related Party Transactions (Tab</vt:lpstr>
      <vt:lpstr>Share-based Payments (Tables)</vt:lpstr>
      <vt:lpstr>Segment information (Tables)</vt:lpstr>
      <vt:lpstr>Organization and principal ac61</vt:lpstr>
      <vt:lpstr>Summary of Significant Accoun62</vt:lpstr>
      <vt:lpstr>Summary of Significant Accoun63</vt:lpstr>
      <vt:lpstr>Summary of Significant Accoun64</vt:lpstr>
      <vt:lpstr>Summary of Significant Accoun65</vt:lpstr>
      <vt:lpstr>Significant acquisition and e66</vt:lpstr>
      <vt:lpstr>Significant acquisition and e67</vt:lpstr>
      <vt:lpstr>Accounts Receivable (Details)</vt:lpstr>
      <vt:lpstr>Other Receivables and Prepaym69</vt:lpstr>
      <vt:lpstr>Held-to-Maturity Securities (De</vt:lpstr>
      <vt:lpstr>Property and Equipment, Net (De</vt:lpstr>
      <vt:lpstr>Land Use Rights, Net (Details)</vt:lpstr>
      <vt:lpstr>Intangible Assets, Net (Details</vt:lpstr>
      <vt:lpstr>Investment in Affiliates (Detai</vt:lpstr>
      <vt:lpstr>Other Investments (Details)</vt:lpstr>
      <vt:lpstr>Available-for-Sale Securities76</vt:lpstr>
      <vt:lpstr>Other Long-Term Assets (Details</vt:lpstr>
      <vt:lpstr>Goodwill (Details)</vt:lpstr>
      <vt:lpstr>Accrued Expenses and Other Cu79</vt:lpstr>
      <vt:lpstr>Employee Retirement Benefit (De</vt:lpstr>
      <vt:lpstr>Short term loans (Details)</vt:lpstr>
      <vt:lpstr>Convertible Senior Notes (Detai</vt:lpstr>
      <vt:lpstr>Distribution of Profit (Details</vt:lpstr>
      <vt:lpstr>Capital Structure (Details)</vt:lpstr>
      <vt:lpstr>Treasury Stock (Details)</vt:lpstr>
      <vt:lpstr>Other Income (Details)</vt:lpstr>
      <vt:lpstr>Income Taxes (Details)</vt:lpstr>
      <vt:lpstr>Earnings Per Share (Details)</vt:lpstr>
      <vt:lpstr>Commitments and contingencies89</vt:lpstr>
      <vt:lpstr>Related Party Transactions (Det</vt:lpstr>
      <vt:lpstr>Share-based Payments (Details)</vt:lpstr>
      <vt:lpstr>Share-based Payments (Details 2</vt:lpstr>
      <vt:lpstr>Share-based Payments (Details 3</vt:lpstr>
      <vt:lpstr>Share-based Payments (Details 4</vt:lpstr>
      <vt:lpstr>Segment information (Details)</vt:lpstr>
      <vt:lpstr>Subsequent event (Details)</vt:lpstr>
      <vt:lpstr>Schedule I-Condensed Financia97</vt:lpstr>
      <vt:lpstr>Schedule I-Condensed Financia98</vt:lpstr>
      <vt:lpstr>Schedule I-Condensed Financia99</vt:lpstr>
      <vt:lpstr>Schedule I-Condensed Financi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9:03:18Z</dcterms:created>
  <dcterms:modified xmlns:dcterms="http://purl.org/dc/terms/" xmlns:xsi="http://www.w3.org/2001/XMLSchema-instance" xsi:type="dcterms:W3CDTF">2016-04-22T09:03:18Z</dcterms:modified>
  <dc:title xmlns:dc="http://purl.org/dc/elements/1.1/">Untitled</dc:title>
  <dc:description xmlns:dc="http://purl.org/dc/elements/1.1/"/>
  <dc:subject xmlns:dc="http://purl.org/dc/elements/1.1/"/>
  <cp:keywords/>
  <cp:category/>
</cp:coreProperties>
</file>